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NEW ACCOUNTING PRONOUNCEMENTS" sheetId="10" state="visible" r:id="rId10"/>
    <sheet xmlns:r="http://schemas.openxmlformats.org/officeDocument/2006/relationships" name="LOANS AND ALLOWANCE FOR LOAN LO" sheetId="11" state="visible" r:id="rId11"/>
    <sheet xmlns:r="http://schemas.openxmlformats.org/officeDocument/2006/relationships" name="SECURITIES" sheetId="12" state="visible" r:id="rId12"/>
    <sheet xmlns:r="http://schemas.openxmlformats.org/officeDocument/2006/relationships" name="SECURITIES PURCHASED UNDER AGRE" sheetId="13" state="visible" r:id="rId13"/>
    <sheet xmlns:r="http://schemas.openxmlformats.org/officeDocument/2006/relationships" name="LOANS TO OFFICERS AND DIRECTORS" sheetId="14" state="visible" r:id="rId14"/>
    <sheet xmlns:r="http://schemas.openxmlformats.org/officeDocument/2006/relationships" name="GOODWILL AND OTHER INTANGIBLES" sheetId="15" state="visible" r:id="rId15"/>
    <sheet xmlns:r="http://schemas.openxmlformats.org/officeDocument/2006/relationships" name="PREMISES AND EQUIPMENT" sheetId="16" state="visible" r:id="rId16"/>
    <sheet xmlns:r="http://schemas.openxmlformats.org/officeDocument/2006/relationships" name="BORROWED FUNDS" sheetId="17" state="visible" r:id="rId17"/>
    <sheet xmlns:r="http://schemas.openxmlformats.org/officeDocument/2006/relationships" name="REGULATORY REQUIREMENTS" sheetId="18" state="visible" r:id="rId18"/>
    <sheet xmlns:r="http://schemas.openxmlformats.org/officeDocument/2006/relationships" name="EMPLOYEE BENEFITS" sheetId="19" state="visible" r:id="rId19"/>
    <sheet xmlns:r="http://schemas.openxmlformats.org/officeDocument/2006/relationships" name="BUSINESS SEGMENT REPORTING" sheetId="20" state="visible" r:id="rId20"/>
    <sheet xmlns:r="http://schemas.openxmlformats.org/officeDocument/2006/relationships" name="COMMON STOCK AND EARNINGS PER S" sheetId="21" state="visible" r:id="rId21"/>
    <sheet xmlns:r="http://schemas.openxmlformats.org/officeDocument/2006/relationships" name="COMMITMENTS, CONTINGENCIES AND " sheetId="22" state="visible" r:id="rId22"/>
    <sheet xmlns:r="http://schemas.openxmlformats.org/officeDocument/2006/relationships" name="ACQUISITIONS" sheetId="23" state="visible" r:id="rId23"/>
    <sheet xmlns:r="http://schemas.openxmlformats.org/officeDocument/2006/relationships" name="INCOME TAXES" sheetId="24" state="visible" r:id="rId24"/>
    <sheet xmlns:r="http://schemas.openxmlformats.org/officeDocument/2006/relationships" name="DERIVATIVES AND HEDGING ACTIVIT" sheetId="25" state="visible" r:id="rId25"/>
    <sheet xmlns:r="http://schemas.openxmlformats.org/officeDocument/2006/relationships" name="DISCLOSURES ABOUT FAIR VALUE OF" sheetId="26" state="visible" r:id="rId26"/>
    <sheet xmlns:r="http://schemas.openxmlformats.org/officeDocument/2006/relationships" name="PARENT COMPANY FINANCIAL INFORM" sheetId="27" state="visible" r:id="rId27"/>
    <sheet xmlns:r="http://schemas.openxmlformats.org/officeDocument/2006/relationships" name="SUMMARY OF OPERATING RESULTS BY"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LOANS AND ALLOWANCE FOR LOAN 31" sheetId="31" state="visible" r:id="rId31"/>
    <sheet xmlns:r="http://schemas.openxmlformats.org/officeDocument/2006/relationships" name="SECURITIES (Tables)" sheetId="32" state="visible" r:id="rId32"/>
    <sheet xmlns:r="http://schemas.openxmlformats.org/officeDocument/2006/relationships" name="LOANS TO OFFICERS AND DIRECTO33" sheetId="33" state="visible" r:id="rId33"/>
    <sheet xmlns:r="http://schemas.openxmlformats.org/officeDocument/2006/relationships" name="GOODWILL AND OTHER INTANGIBLES " sheetId="34" state="visible" r:id="rId34"/>
    <sheet xmlns:r="http://schemas.openxmlformats.org/officeDocument/2006/relationships" name="PREMISES AND EQUIPMENT (Tables)" sheetId="35" state="visible" r:id="rId35"/>
    <sheet xmlns:r="http://schemas.openxmlformats.org/officeDocument/2006/relationships" name="BORROWED FUNDS (Tables)" sheetId="36" state="visible" r:id="rId36"/>
    <sheet xmlns:r="http://schemas.openxmlformats.org/officeDocument/2006/relationships" name="REGULATORY REQUIREMENTS (Tables" sheetId="37" state="visible" r:id="rId37"/>
    <sheet xmlns:r="http://schemas.openxmlformats.org/officeDocument/2006/relationships" name="EMPLOYEE BENEFITS (Tables)" sheetId="38" state="visible" r:id="rId38"/>
    <sheet xmlns:r="http://schemas.openxmlformats.org/officeDocument/2006/relationships" name="BUSINESS SEGMENT REPORTING (Tab" sheetId="39" state="visible" r:id="rId39"/>
    <sheet xmlns:r="http://schemas.openxmlformats.org/officeDocument/2006/relationships" name="COMMON STOCK AND EARNINGS PER40" sheetId="40" state="visible" r:id="rId40"/>
    <sheet xmlns:r="http://schemas.openxmlformats.org/officeDocument/2006/relationships" name="COMMITMENTS, CONTINGENCIES AN41" sheetId="41" state="visible" r:id="rId41"/>
    <sheet xmlns:r="http://schemas.openxmlformats.org/officeDocument/2006/relationships" name="ACQUISITIONS (Tables)" sheetId="42" state="visible" r:id="rId42"/>
    <sheet xmlns:r="http://schemas.openxmlformats.org/officeDocument/2006/relationships" name="INCOME TAXES (Tables)" sheetId="43" state="visible" r:id="rId43"/>
    <sheet xmlns:r="http://schemas.openxmlformats.org/officeDocument/2006/relationships" name="DERIVATIVES AND HEDGING ACTIV44" sheetId="44" state="visible" r:id="rId44"/>
    <sheet xmlns:r="http://schemas.openxmlformats.org/officeDocument/2006/relationships" name="DISCLOSURES ABOUT FAIR VALUE 45" sheetId="45" state="visible" r:id="rId45"/>
    <sheet xmlns:r="http://schemas.openxmlformats.org/officeDocument/2006/relationships" name="PARENT COMPANY FINANCIAL INFO46" sheetId="46" state="visible" r:id="rId46"/>
    <sheet xmlns:r="http://schemas.openxmlformats.org/officeDocument/2006/relationships" name="SUMMARY OF OPERATING RESULTS 47" sheetId="47" state="visible" r:id="rId47"/>
    <sheet xmlns:r="http://schemas.openxmlformats.org/officeDocument/2006/relationships" name="Summary of Cash and Cash Equiva" sheetId="48" state="visible" r:id="rId48"/>
    <sheet xmlns:r="http://schemas.openxmlformats.org/officeDocument/2006/relationships" name="Summary of Significant Accoun49" sheetId="49" state="visible" r:id="rId49"/>
    <sheet xmlns:r="http://schemas.openxmlformats.org/officeDocument/2006/relationships" name="New Accounting Pronouncements -" sheetId="50" state="visible" r:id="rId50"/>
    <sheet xmlns:r="http://schemas.openxmlformats.org/officeDocument/2006/relationships" name="Loans and Allowance for Loan 51" sheetId="51" state="visible" r:id="rId51"/>
    <sheet xmlns:r="http://schemas.openxmlformats.org/officeDocument/2006/relationships" name="Schedule of Net Book Value for " sheetId="52" state="visible" r:id="rId52"/>
    <sheet xmlns:r="http://schemas.openxmlformats.org/officeDocument/2006/relationships" name="Summary of Loan Classes and Agi" sheetId="53" state="visible" r:id="rId53"/>
    <sheet xmlns:r="http://schemas.openxmlformats.org/officeDocument/2006/relationships" name="Credit Risk Profile by Risk Rat" sheetId="54" state="visible" r:id="rId54"/>
    <sheet xmlns:r="http://schemas.openxmlformats.org/officeDocument/2006/relationships" name="Credit Risk Profile Based on Pa" sheetId="55" state="visible" r:id="rId55"/>
    <sheet xmlns:r="http://schemas.openxmlformats.org/officeDocument/2006/relationships" name="Credit Risk Profile by Risk R56" sheetId="56" state="visible" r:id="rId56"/>
    <sheet xmlns:r="http://schemas.openxmlformats.org/officeDocument/2006/relationships" name="Credit Risk Profile Based on 57" sheetId="57" state="visible" r:id="rId57"/>
    <sheet xmlns:r="http://schemas.openxmlformats.org/officeDocument/2006/relationships" name="Roll Forward of Allowance for L" sheetId="58" state="visible" r:id="rId58"/>
    <sheet xmlns:r="http://schemas.openxmlformats.org/officeDocument/2006/relationships" name="Analysis of Impaired Loans by C" sheetId="59" state="visible" r:id="rId59"/>
    <sheet xmlns:r="http://schemas.openxmlformats.org/officeDocument/2006/relationships" name="Summary of Loans Restructured b" sheetId="60" state="visible" r:id="rId60"/>
    <sheet xmlns:r="http://schemas.openxmlformats.org/officeDocument/2006/relationships" name="Securities Available for Sale (" sheetId="61" state="visible" r:id="rId61"/>
    <sheet xmlns:r="http://schemas.openxmlformats.org/officeDocument/2006/relationships" name="Summary of Contractual Maturity" sheetId="62" state="visible" r:id="rId62"/>
    <sheet xmlns:r="http://schemas.openxmlformats.org/officeDocument/2006/relationships" name="Securities - Additional Informa" sheetId="63" state="visible" r:id="rId63"/>
    <sheet xmlns:r="http://schemas.openxmlformats.org/officeDocument/2006/relationships" name="Gross Unrealized Losses and Fai" sheetId="64" state="visible" r:id="rId64"/>
    <sheet xmlns:r="http://schemas.openxmlformats.org/officeDocument/2006/relationships" name="Contractual Maturity Informatio" sheetId="65" state="visible" r:id="rId65"/>
    <sheet xmlns:r="http://schemas.openxmlformats.org/officeDocument/2006/relationships" name="Schedule of Federal Reserve Ban" sheetId="66" state="visible" r:id="rId66"/>
    <sheet xmlns:r="http://schemas.openxmlformats.org/officeDocument/2006/relationships" name="Securities Purchased Under Ag67" sheetId="67" state="visible" r:id="rId67"/>
    <sheet xmlns:r="http://schemas.openxmlformats.org/officeDocument/2006/relationships" name="Loans to Officers and Directo68" sheetId="68" state="visible" r:id="rId68"/>
    <sheet xmlns:r="http://schemas.openxmlformats.org/officeDocument/2006/relationships" name="Loans to Officers and Directo69" sheetId="69" state="visible" r:id="rId69"/>
    <sheet xmlns:r="http://schemas.openxmlformats.org/officeDocument/2006/relationships" name="Changes in Carrying Amount of G" sheetId="70" state="visible" r:id="rId70"/>
    <sheet xmlns:r="http://schemas.openxmlformats.org/officeDocument/2006/relationships" name="Changes In Intangible Assets (D" sheetId="71" state="visible" r:id="rId71"/>
    <sheet xmlns:r="http://schemas.openxmlformats.org/officeDocument/2006/relationships" name="Goodwill and Other Intangible72" sheetId="72" state="visible" r:id="rId72"/>
    <sheet xmlns:r="http://schemas.openxmlformats.org/officeDocument/2006/relationships" name="Estimated Amortization Expense " sheetId="73" state="visible" r:id="rId73"/>
    <sheet xmlns:r="http://schemas.openxmlformats.org/officeDocument/2006/relationships" name="Components of Premises and Equi" sheetId="74" state="visible" r:id="rId74"/>
    <sheet xmlns:r="http://schemas.openxmlformats.org/officeDocument/2006/relationships" name="Premises and Equipment - Additi" sheetId="75" state="visible" r:id="rId75"/>
    <sheet xmlns:r="http://schemas.openxmlformats.org/officeDocument/2006/relationships" name="Minimum Future Rental Commitmen" sheetId="76" state="visible" r:id="rId76"/>
    <sheet xmlns:r="http://schemas.openxmlformats.org/officeDocument/2006/relationships" name="Components of Short-Term and Lo" sheetId="77" state="visible" r:id="rId77"/>
    <sheet xmlns:r="http://schemas.openxmlformats.org/officeDocument/2006/relationships" name="Components of Short-Term and 78" sheetId="78" state="visible" r:id="rId78"/>
    <sheet xmlns:r="http://schemas.openxmlformats.org/officeDocument/2006/relationships" name="Aggregate Annual Repayments of " sheetId="79" state="visible" r:id="rId79"/>
    <sheet xmlns:r="http://schemas.openxmlformats.org/officeDocument/2006/relationships" name="Borrowed Funds - Additional Inf" sheetId="80" state="visible" r:id="rId80"/>
    <sheet xmlns:r="http://schemas.openxmlformats.org/officeDocument/2006/relationships" name="Carrying Amounts and Market Val" sheetId="81" state="visible" r:id="rId81"/>
    <sheet xmlns:r="http://schemas.openxmlformats.org/officeDocument/2006/relationships" name="Remaining Contractual Maturitie" sheetId="82" state="visible" r:id="rId82"/>
    <sheet xmlns:r="http://schemas.openxmlformats.org/officeDocument/2006/relationships" name="Regulatory Requirements - Addit" sheetId="83" state="visible" r:id="rId83"/>
    <sheet xmlns:r="http://schemas.openxmlformats.org/officeDocument/2006/relationships" name="Actual Capital Amounts as well " sheetId="84" state="visible" r:id="rId84"/>
    <sheet xmlns:r="http://schemas.openxmlformats.org/officeDocument/2006/relationships" name="Employee Benefits - Additional " sheetId="85" state="visible" r:id="rId85"/>
    <sheet xmlns:r="http://schemas.openxmlformats.org/officeDocument/2006/relationships" name="Information Relating to Option " sheetId="86" state="visible" r:id="rId86"/>
    <sheet xmlns:r="http://schemas.openxmlformats.org/officeDocument/2006/relationships" name="Status of Service Based Restric" sheetId="87" state="visible" r:id="rId87"/>
    <sheet xmlns:r="http://schemas.openxmlformats.org/officeDocument/2006/relationships" name="Status of Performance Based Res" sheetId="88" state="visible" r:id="rId88"/>
    <sheet xmlns:r="http://schemas.openxmlformats.org/officeDocument/2006/relationships" name="Assumptions for Stock-Based Awa" sheetId="89" state="visible" r:id="rId89"/>
    <sheet xmlns:r="http://schemas.openxmlformats.org/officeDocument/2006/relationships" name="Business Segment Reporting - Ad" sheetId="90" state="visible" r:id="rId90"/>
    <sheet xmlns:r="http://schemas.openxmlformats.org/officeDocument/2006/relationships" name="Schedule of Segment Financial R" sheetId="91" state="visible" r:id="rId91"/>
    <sheet xmlns:r="http://schemas.openxmlformats.org/officeDocument/2006/relationships" name="Summary of Share Transactions (" sheetId="92" state="visible" r:id="rId92"/>
    <sheet xmlns:r="http://schemas.openxmlformats.org/officeDocument/2006/relationships" name="Common Stock and Earnings Per93" sheetId="93" state="visible" r:id="rId93"/>
    <sheet xmlns:r="http://schemas.openxmlformats.org/officeDocument/2006/relationships" name="Shares Used in Calculation of B" sheetId="94" state="visible" r:id="rId94"/>
    <sheet xmlns:r="http://schemas.openxmlformats.org/officeDocument/2006/relationships" name="Commitments, Contingencies an95" sheetId="95" state="visible" r:id="rId95"/>
    <sheet xmlns:r="http://schemas.openxmlformats.org/officeDocument/2006/relationships" name="Notional Amount of Off-Balance " sheetId="96" state="visible" r:id="rId96"/>
    <sheet xmlns:r="http://schemas.openxmlformats.org/officeDocument/2006/relationships" name="Acquisitions - Additional Infor" sheetId="97" state="visible" r:id="rId97"/>
    <sheet xmlns:r="http://schemas.openxmlformats.org/officeDocument/2006/relationships" name="Summary of Net Assets Acquired " sheetId="98" state="visible" r:id="rId98"/>
    <sheet xmlns:r="http://schemas.openxmlformats.org/officeDocument/2006/relationships" name="Income Taxes - Additional Infor" sheetId="99" state="visible" r:id="rId99"/>
    <sheet xmlns:r="http://schemas.openxmlformats.org/officeDocument/2006/relationships" name="Components of Income Tax Expens" sheetId="100" state="visible" r:id="rId100"/>
    <sheet xmlns:r="http://schemas.openxmlformats.org/officeDocument/2006/relationships" name="Reconciliation Between Income T" sheetId="101" state="visible" r:id="rId101"/>
    <sheet xmlns:r="http://schemas.openxmlformats.org/officeDocument/2006/relationships" name="Components of Deferred Tax Asse" sheetId="102" state="visible" r:id="rId102"/>
    <sheet xmlns:r="http://schemas.openxmlformats.org/officeDocument/2006/relationships" name="Reconciliation of Unrecognized " sheetId="103" state="visible" r:id="rId103"/>
    <sheet xmlns:r="http://schemas.openxmlformats.org/officeDocument/2006/relationships" name="Summary of Fair Value of Deriva" sheetId="104" state="visible" r:id="rId104"/>
    <sheet xmlns:r="http://schemas.openxmlformats.org/officeDocument/2006/relationships" name="Derivatives and Hedging Acti105" sheetId="105" state="visible" r:id="rId105"/>
    <sheet xmlns:r="http://schemas.openxmlformats.org/officeDocument/2006/relationships" name="Summary of Amount of Gain or Lo" sheetId="106" state="visible" r:id="rId106"/>
    <sheet xmlns:r="http://schemas.openxmlformats.org/officeDocument/2006/relationships" name="Summary of Amount of Gain or107" sheetId="107" state="visible" r:id="rId107"/>
    <sheet xmlns:r="http://schemas.openxmlformats.org/officeDocument/2006/relationships" name="Assets and Liabilities Measured" sheetId="108" state="visible" r:id="rId108"/>
    <sheet xmlns:r="http://schemas.openxmlformats.org/officeDocument/2006/relationships" name="Reconciliation of Beginning and" sheetId="109" state="visible" r:id="rId109"/>
    <sheet xmlns:r="http://schemas.openxmlformats.org/officeDocument/2006/relationships" name="Assets Measured at Fair Value o" sheetId="110" state="visible" r:id="rId110"/>
    <sheet xmlns:r="http://schemas.openxmlformats.org/officeDocument/2006/relationships" name="Estimated Fair Value of Financi" sheetId="111" state="visible" r:id="rId111"/>
    <sheet xmlns:r="http://schemas.openxmlformats.org/officeDocument/2006/relationships" name="Schedule of Parent Company Bala" sheetId="112" state="visible" r:id="rId112"/>
    <sheet xmlns:r="http://schemas.openxmlformats.org/officeDocument/2006/relationships" name="Schedule of Parent Company Stat" sheetId="113" state="visible" r:id="rId113"/>
    <sheet xmlns:r="http://schemas.openxmlformats.org/officeDocument/2006/relationships" name="Schedule of Parent Company S114" sheetId="114" state="visible" r:id="rId114"/>
    <sheet xmlns:r="http://schemas.openxmlformats.org/officeDocument/2006/relationships" name="Summary of Operating Results115" sheetId="115" state="visible" r:id="rId115"/>
    <sheet xmlns:r="http://schemas.openxmlformats.org/officeDocument/2006/relationships" name="Summary of Operating Results116" sheetId="116" state="visible" r:id="rId116"/>
  </sheets>
  <definedNames/>
  <calcPr calcId="124519" fullCalcOnLoad="1"/>
</workbook>
</file>

<file path=xl/sharedStrings.xml><?xml version="1.0" encoding="utf-8"?>
<sst xmlns="http://schemas.openxmlformats.org/spreadsheetml/2006/main" uniqueCount="1246">
  <si>
    <t>Document and Entity Information - USD ($)</t>
  </si>
  <si>
    <t>12 Months Ended</t>
  </si>
  <si>
    <t>Dec. 31, 2016</t>
  </si>
  <si>
    <t>Feb. 16,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UMBF</t>
  </si>
  <si>
    <t>Entity Registrant Name</t>
  </si>
  <si>
    <t>UMB FINANCIAL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5</t>
  </si>
  <si>
    <t>ASSETS</t>
  </si>
  <si>
    <t>Loans</t>
  </si>
  <si>
    <t>Allowance for loan losses</t>
  </si>
  <si>
    <t>Net loans</t>
  </si>
  <si>
    <t>Loans held for sale</t>
  </si>
  <si>
    <t>Securities:</t>
  </si>
  <si>
    <t>Available for sale</t>
  </si>
  <si>
    <t>Held to maturity (fair value of $1,106,027 and $691,379, respectively)</t>
  </si>
  <si>
    <t>Trading securities</t>
  </si>
  <si>
    <t>Other securities</t>
  </si>
  <si>
    <t>Total investment securities</t>
  </si>
  <si>
    <t>Federal funds sold and securities purchased under agreements to resell</t>
  </si>
  <si>
    <t>Interest-bearing due from banks</t>
  </si>
  <si>
    <t>Cash and due from banks</t>
  </si>
  <si>
    <t>Premises and equipment, net</t>
  </si>
  <si>
    <t>Accrued income</t>
  </si>
  <si>
    <t>Goodwill</t>
  </si>
  <si>
    <t>Other intangibles, net</t>
  </si>
  <si>
    <t>Other assets</t>
  </si>
  <si>
    <t>Total assets</t>
  </si>
  <si>
    <t>Deposits:</t>
  </si>
  <si>
    <t>Noninterest-bearing demand</t>
  </si>
  <si>
    <t>Interest-bearing demand and savings</t>
  </si>
  <si>
    <t>Time deposits under $250,000</t>
  </si>
  <si>
    <t>Time deposits of $250,000 or more</t>
  </si>
  <si>
    <t>Total deposits</t>
  </si>
  <si>
    <t>Federal funds purchased and repurchase agreements</t>
  </si>
  <si>
    <t>Short-term debt</t>
  </si>
  <si>
    <t>Long-term debt</t>
  </si>
  <si>
    <t>Accrued expenses and taxes</t>
  </si>
  <si>
    <t>Other liabilities</t>
  </si>
  <si>
    <t>Total liabilities</t>
  </si>
  <si>
    <t>SHAREHOLDERS' EQUITY</t>
  </si>
  <si>
    <t>Common stock, $1.00 par value; 80,000,000 shares authorized, 55,056,730 shares issued and 49,673,056 and 49,396,366 shares outstanding, respectively</t>
  </si>
  <si>
    <t>Capital surplus</t>
  </si>
  <si>
    <t>Retained earnings</t>
  </si>
  <si>
    <t>Accumulated other comprehensive loss, net</t>
  </si>
  <si>
    <t>Treasury stock, 5,383,674 and 5,660,364 shares, at cost, respectively</t>
  </si>
  <si>
    <t>Total shareholders' equity</t>
  </si>
  <si>
    <t>Total liabilities and shareholders' equity</t>
  </si>
  <si>
    <t>Consolidated Balance Sheets (Parenthetical) - USD ($) $ in Thousands</t>
  </si>
  <si>
    <t>Statement of Financial Position [Abstract]</t>
  </si>
  <si>
    <t>Held to Maturity, Fair value</t>
  </si>
  <si>
    <t>Common stock, par value</t>
  </si>
  <si>
    <t>Common stock, shares authorized</t>
  </si>
  <si>
    <t>Common stock, shares issued</t>
  </si>
  <si>
    <t>Common stock, shares outstanding</t>
  </si>
  <si>
    <t>Treasury stock, shares</t>
  </si>
  <si>
    <t>Consolidated Statements of Income - USD ($) $ in Thousands</t>
  </si>
  <si>
    <t>Dec. 31, 2014</t>
  </si>
  <si>
    <t>INTEREST INCOME</t>
  </si>
  <si>
    <t>Taxable interest</t>
  </si>
  <si>
    <t>Tax-exempt interest</t>
  </si>
  <si>
    <t>Total securities income</t>
  </si>
  <si>
    <t>Federal funds and resell agreements</t>
  </si>
  <si>
    <t>Total interest income</t>
  </si>
  <si>
    <t>INTEREST EXPENSE</t>
  </si>
  <si>
    <t>Deposits</t>
  </si>
  <si>
    <t>Federal funds and repurchase agreements</t>
  </si>
  <si>
    <t>Other</t>
  </si>
  <si>
    <t>Total interest expense</t>
  </si>
  <si>
    <t>Net interest income</t>
  </si>
  <si>
    <t>Provision for loan losses</t>
  </si>
  <si>
    <t>Net interest income after provision for loan losses</t>
  </si>
  <si>
    <t>NONINTEREST INCOME</t>
  </si>
  <si>
    <t>Trust and securities processing</t>
  </si>
  <si>
    <t>Trading and investment banking</t>
  </si>
  <si>
    <t>Service charges on deposit accounts</t>
  </si>
  <si>
    <t>Insurance fees and commissions</t>
  </si>
  <si>
    <t>Brokerage fees</t>
  </si>
  <si>
    <t>Bankcard fees</t>
  </si>
  <si>
    <t>Gains on sales of securities available for sale, net</t>
  </si>
  <si>
    <t>Equity earnings (losses) on alternative investments</t>
  </si>
  <si>
    <t>Total noninterest income</t>
  </si>
  <si>
    <t>NONINTEREST EXPENSE</t>
  </si>
  <si>
    <t>Salaries and employee benefits</t>
  </si>
  <si>
    <t>Occupancy, net</t>
  </si>
  <si>
    <t>Equipment</t>
  </si>
  <si>
    <t>Supplies and services</t>
  </si>
  <si>
    <t>Marketing and business development</t>
  </si>
  <si>
    <t>Processing fees</t>
  </si>
  <si>
    <t>Legal and consulting</t>
  </si>
  <si>
    <t>Bankcard</t>
  </si>
  <si>
    <t>Amortization of other intangible assets</t>
  </si>
  <si>
    <t>Regulatory fees</t>
  </si>
  <si>
    <t>Contingency reserve</t>
  </si>
  <si>
    <t>Total noninterest expense</t>
  </si>
  <si>
    <t>Income before income taxes</t>
  </si>
  <si>
    <t>Income tax expense</t>
  </si>
  <si>
    <t>Net income</t>
  </si>
  <si>
    <t>PER SHARE DATA</t>
  </si>
  <si>
    <t>Net income - basic</t>
  </si>
  <si>
    <t>Net income - diluted</t>
  </si>
  <si>
    <t>Weighted average shares outstanding - basic</t>
  </si>
  <si>
    <t>Weighted average shares outstanding - diluted</t>
  </si>
  <si>
    <t>Consolidated Statements of Comprehensive Income - USD ($) $ in Thousands</t>
  </si>
  <si>
    <t>Statement of Comprehensive Income [Abstract]</t>
  </si>
  <si>
    <t>Unrealized (losses) gains on securities:</t>
  </si>
  <si>
    <t>Change in unrealized holding (losses) gains, net</t>
  </si>
  <si>
    <t>Less: Reclassifications adjustment for net gains included in net income</t>
  </si>
  <si>
    <t>Change in unrealized (losses) gains on securities during the period</t>
  </si>
  <si>
    <t>Change in unrealized losses on derivative hedges</t>
  </si>
  <si>
    <t>Income tax benefit (expense)</t>
  </si>
  <si>
    <t>Other comprehensive (loss) income</t>
  </si>
  <si>
    <t>Comprehensive income</t>
  </si>
  <si>
    <t>Consolidated Statements of Changes in Shareholders' Equity - USD ($) $ in Thousands</t>
  </si>
  <si>
    <t>Total</t>
  </si>
  <si>
    <t>Common Stock</t>
  </si>
  <si>
    <t>Capital Surplus</t>
  </si>
  <si>
    <t>Retained Earnings</t>
  </si>
  <si>
    <t>Accumulated Other Comprehensive (Loss) Income</t>
  </si>
  <si>
    <t>Treasury Stock</t>
  </si>
  <si>
    <t>Beginning Balance at Dec. 31, 2013</t>
  </si>
  <si>
    <t>Total comprehensive income</t>
  </si>
  <si>
    <t>Dividends</t>
  </si>
  <si>
    <t>Purchase of treasury stock</t>
  </si>
  <si>
    <t>Issuance of equity awards</t>
  </si>
  <si>
    <t>Recognition of equity based compensation</t>
  </si>
  <si>
    <t>Net tax benefit related to equity compensation plans</t>
  </si>
  <si>
    <t>Sale of treasury stock</t>
  </si>
  <si>
    <t>Exercise of stock options</t>
  </si>
  <si>
    <t>Ending Balance at Dec. 31, 2014</t>
  </si>
  <si>
    <t>Common stock issuance for acquisition</t>
  </si>
  <si>
    <t>Ending Balance at Dec. 31, 2015</t>
  </si>
  <si>
    <t>Cumulative effect adjustment</t>
  </si>
  <si>
    <t>[1]</t>
  </si>
  <si>
    <t>Ending Balance at Dec. 31, 2016</t>
  </si>
  <si>
    <t>Related to the adoption of Accounting Standards Update No. 2016-09. See Note 2, New Accounting Pronouncements, for further detail.</t>
  </si>
  <si>
    <t>Consolidated Statements of Changes in Shareholders' Equity (Parenthetical) - $ / shares</t>
  </si>
  <si>
    <t>3 Months Ended</t>
  </si>
  <si>
    <t>Sep. 30, 2016</t>
  </si>
  <si>
    <t>Mar. 31, 2016</t>
  </si>
  <si>
    <t>Sep. 30, 2015</t>
  </si>
  <si>
    <t>Jun. 30, 2015</t>
  </si>
  <si>
    <t>Mar. 31, 2015</t>
  </si>
  <si>
    <t>Statement of Stockholders' Equity [Abstract]</t>
  </si>
  <si>
    <t>Dividends, per share</t>
  </si>
  <si>
    <t>During the third quarter of 2016, the Company early adopted ASU No. 2016-09 with an effective date of January 1, 2016. As part of the adoption of this standard, the Company made an accounting policy election to account for stock compensation forfeitures on an actual basis and discontinue the use of an estimated forfeiture approach. This change required a modified retrospective adoption, via a cumulative effect adjustment and recasting of first quarter and second quarter 2016 operating results. The impact of this adoption was an increase to net income of $158 thousand and $220 thousand for the first and second quarters, respectively. Additionally, basic and diluted net income per share increased $0.01 for both periods.</t>
  </si>
  <si>
    <t>Consolidated Statements of Cash Flows - USD ($) $ in Thousands</t>
  </si>
  <si>
    <t>OPERATING ACTIVITIES</t>
  </si>
  <si>
    <t>Adjustments to reconcile net income to net cash provided by operating activities:</t>
  </si>
  <si>
    <t>Net accretion of premiums and discounts from acquisition</t>
  </si>
  <si>
    <t>Depreciation and amortization</t>
  </si>
  <si>
    <t>Deferred income tax expense (benefit)</t>
  </si>
  <si>
    <t>Net (increase) decrease in trading securities and other earning assets</t>
  </si>
  <si>
    <t>Gains on sales of securities available for sale</t>
  </si>
  <si>
    <t>Gains on sales of assets</t>
  </si>
  <si>
    <t>Amortization of securities premiums, net of discount accretion</t>
  </si>
  <si>
    <t>Originations of loans held for sale</t>
  </si>
  <si>
    <t>Net gains on sales of loans held for sale</t>
  </si>
  <si>
    <t>Proceeds from sales of loans held for sale</t>
  </si>
  <si>
    <t>Equity based compensation</t>
  </si>
  <si>
    <t>Changes in:</t>
  </si>
  <si>
    <t>Other assets and liabilities, net</t>
  </si>
  <si>
    <t>Net cash provided by operating activities</t>
  </si>
  <si>
    <t>INVESTING ACTIVITIES</t>
  </si>
  <si>
    <t>Proceeds from maturities of securities held to maturity</t>
  </si>
  <si>
    <t>Proceeds from sales of securities available for sale</t>
  </si>
  <si>
    <t>Proceeds from maturities of securities available for sale</t>
  </si>
  <si>
    <t>Purchases of securities held to maturity</t>
  </si>
  <si>
    <t>Purchases of securities available for sale</t>
  </si>
  <si>
    <t>Net increase in loans</t>
  </si>
  <si>
    <t>Net increase in fed funds sold and resell agreements</t>
  </si>
  <si>
    <t>Net decrease (increase) in interest bearing balances due from other financial institutions</t>
  </si>
  <si>
    <t>Purchases of premises and equipment</t>
  </si>
  <si>
    <t>Net cash activity from acquisitions and branch sales</t>
  </si>
  <si>
    <t>Proceeds from sales of premises and equipment</t>
  </si>
  <si>
    <t>Purchases of bank-owned and company-owned life insurance</t>
  </si>
  <si>
    <t>Net cash used in investing activities</t>
  </si>
  <si>
    <t>FINANCING ACTIVITIES</t>
  </si>
  <si>
    <t>Net increase in demand and savings deposits</t>
  </si>
  <si>
    <t>Net decrease in time deposits</t>
  </si>
  <si>
    <t>Net increase (decrease) in fed funds purchased and repurchase agreements</t>
  </si>
  <si>
    <t>Net decrease in short-term debt</t>
  </si>
  <si>
    <t>Proceeds from long-term debt</t>
  </si>
  <si>
    <t>Repayment of long-term debt</t>
  </si>
  <si>
    <t>Payment of contingent consideration on acquisitions</t>
  </si>
  <si>
    <t>Cash dividends paid</t>
  </si>
  <si>
    <t>Proceeds from exercise of stock options and sales of treasury shares</t>
  </si>
  <si>
    <t>Purchases of treasury stock</t>
  </si>
  <si>
    <t>Net cash provided by financing activities</t>
  </si>
  <si>
    <t>Increase (decrease) in cash and cash equivalents</t>
  </si>
  <si>
    <t>Cash and cash equivalents at beginning of year</t>
  </si>
  <si>
    <t>Cash and cash equivalents at end of year</t>
  </si>
  <si>
    <t>Supplemental disclosures:</t>
  </si>
  <si>
    <t>Income taxes paid</t>
  </si>
  <si>
    <t>Total interest paid</t>
  </si>
  <si>
    <t>Transactions related to Marquette acquisition</t>
  </si>
  <si>
    <t>Assets acquired</t>
  </si>
  <si>
    <t>Liabilities assumed</t>
  </si>
  <si>
    <t>SUMMARY OF SIGNIFICANT ACCOUNTING POLICIES</t>
  </si>
  <si>
    <t>Accounting Policies [Abstract]</t>
  </si>
  <si>
    <t>1. SUMMARY OF SIGNIFICANT ACCOUNTING POLICIES
UMB Financial Corporation is a bank holding company, which offers a
wide range of banking and other financial services to its customers
through its branches and offices in the states of Missouri, Kansas,
Colorado, Illinois, Oklahoma, Texas, Arizona, Nebraska,
Pennsylvania, South Dakota, Indiana, Utah, Minnesota, California,
and Wisconsin. The preparation of consolidated financial statements
in conformity with GAAP requires management to make estimates and
assumptions that affect the reported amount of assets and
liabilities and disclosure of contingent assets and liabilities at
the date of the consolidated financial statements. These estimates
and assumptions also impact reported amounts of revenues and
expenses during the reporting period. Actual results could differ
from those estimates. Following is a summary of the more
significant accounting policies to assist the reader in
understanding the financial presentation.
Consolidation
The Company and its wholly owned subsidiaries are included in the
Consolidated Financial Statements (references hereinafter to the
“Company” in these Notes to Consolidated Financial
Statements include wholly owned subsidiaries). Intercompany
accounts and transactions have been eliminated in
consolidation.
Revenue Recognition
Interest on loans and securities is recognized based on rate times
the principal amount outstanding. This includes the impact of
amortization of premiums and discounts. Interest accrual is
discontinued when, in the opinion of management, the likelihood of
collection becomes doubtful. Other noninterest income is recognized
as services are performed or revenue-generating transactions are
executed.
Cash and cash equivalents
Cash and cash equivalents include Cash and due from banks and
amounts due from the Federal Reserve Bank. Cash on hand, cash items
in the process of collection, and amounts due from correspondent
banks are included in Cash and due from banks. Amounts due from the
Federal Reserve Bank are interest-bearing for all periods presented
and are included in the Interest-bearing due from banks line on the
Company’s Consolidated Balance Sheets.
This table provides a summary of cash and cash equivalents as
presented on the Consolidated Statements of Cash Flows as of
December 31, 2016 and 2015 (in thousands)
Year Ended
December 31,
2016 2015
Due from the Federal Reserve $ 641,850 $ 360,895
Cash and due from banks 422,117 458,217
Cash and cash equivalents at end of year $ 1,063,967 $ 819,112
Also included in the Interest-bearing due from banks line, but not
considered cash and cash equivalents are interest-bearing accounts
held at other financial institutions, which totaled
$74.0 million and $162.0 million at December 31,
2016 and 2015, respectively.
Loans and Loans Held for Sale
Loans are classified by the portfolio segments of commercial, real
estate, consumer, and leases. The portfolio segments are further
disaggregated into the loan classes of commercial, asset-based,
factoring, commercial credit card, real estate –
construction, real estate – commercial, real estate –
residential, real estate – HELOC, consumer – credit
card, consumer – other, and leases.
A loan is considered to be impaired when management believes it is
probable that it will be unable to collect all principal and
interest due according to the contractual terms of the loan. If a
loan is impaired, the Company records a valuation allowance equal
to the carrying amount of the loan in excess of the present value
of the estimated future cash flows discounted at the loan’s
effective rate, based on the loan’s observable market price
or the fair value of the collateral if the loan is collateral
dependent.
A loan is accounted for as a troubled debt restructuring when a
concession had been granted to a debtor experiencing financial
difficulties. The Company’s modifications generally include
interest rate adjustments, and amortization and maturity date
extensions. These modifications allow the debtor short-term cash
relief to allow them to improve their financial condition.
Restructured loans are individually evaluated for impairment as
part of the allowance for loan loss analysis.
Loans, including those that are considered to be impaired and
restructured, are evaluated regularly by management. Loans are
considered delinquent when payment has not been received within 30
days of its contractual due date. Loans are placed on non-accrual non-accrual non-accrual
The adequacy of the allowance for loan losses is based on
management’s continuing evaluation of the pertinent factors
underlying the quality of the loan portfolio, including actual loan
loss experience, current economic conditions, detailed analysis of
individual loans for which full collectability may not be assured,
determination of the existence and realizable value of the
collateral and guarantees securing such loans. The actual losses,
notwithstanding such considerations, however, could differ from the
amounts estimated by management.
The Company maintains a reserve, separate from the allowance for
loan losses, to address the risk of loss associated with loan
contingencies, which is included in the Accrued expenses and taxes
line item in the Consolidated Balance Sheets. In order to maintain
the reserve for off-balance un-funded
Purchased loans are recorded at estimated fair value at the
Acquisition Date with no carryover of the related allowance.
Purchased loans are segregated between those considered to be
performing, non-purchased (Non-PCI),
Loans held for sale are carried at the lower of aggregate cost or
market value. Loan fees (net of certain direct loan origination
costs) on loans held for sale are deferred until the related loans
are sold or repaid. Gains or losses on loan sales are recognized at
the time of sale and determined using the specific identification
method.
Securities
Debt securities available for sale principally include U.S.
Treasury and agency securities, Government Sponsored Entity (GSE)
mortgage-backed securities, certain securities of state and
political subdivisions, and corporates. Securities classified as
available for sale are measured at fair value. Unrealized holding
gains and losses are excluded from earnings and reported in
Accumulated other comprehensive income (loss) (AOCI) until
realized. Realized gains and losses on sales are computed by the
specific identification method at the time of disposition and are
shown separately as a component of noninterest income.
Securities held to maturity are carried at amortized historical
cost based on management’s intention, and the Company’s
ability to hold them to maturity. The Company classifies certain
securities of state and political subdivisions as held to
maturity.
Trading securities, acquired for subsequent sale to customers, are
carried at fair value. Market adjustments, fees and gains or losses
on the sale of trading securities are considered to be a normal
part of operations and are included in trading and investment
banking income.
Equity-method investments
The Company accounts for certain other investments using
equity-method accounting. For non-marketable one-quarter
Goodwill and Other Intangibles
Goodwill is tested for impairment annually and more frequently
whenever events or changes in circumstance indicate that it is more
likely than not that the fair value of a reporting unit is less
than its carrying value. To test goodwill for impairment, the
Company performs a qualitative assessment of each reporting unit.
If the Company determines, on the basis of qualitative factors,
that the fair value of the reporting unit is more likely than not
greater than the carrying amount, the two-step
No goodwill impairments were recognized in 2016, 2015, or 2014.
Other intangible assets are amortized over a period of up to 17
years and are evaluated for impairment when events or circumstances
dictate. No intangible asset impairments were recognized in 2016,
2015, or 2014. The Company does not have any indefinite lived
intangible assets.
Premises and Equipment
Premises and equipment are stated at cost less accumulated
depreciation, which is computed primarily on the straight line
method. Premises are depreciated over 15 to 40 year lives, while
equipment is depreciated over lives of 3 to 20 years. Gains and
losses from the sale of Premises and equipment are included in
Other noninterest income.
Impairment of Long-Lived Assets
Long-lived assets, including Premises and equipment, are reviewed
for impairment whenever events or changes in circumstances indicate
the carrying amount of an asset or group of assets may not be
recoverable. The impairment review includes a comparison of future
cash flows expected to be generated by the asset or group of assets
to their current carrying value. If the carrying value of the asset
or group of assets exceeds expected cash flows (undiscounted and
without interest charges), an impairment loss is recognized to the
extent the carrying value exceeds fair value. No impairments were
recognized in 2016, 2015, or 2014.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measured based on the
differences between the financial statement and tax basis of assets
and liabilities using enacted tax rates in effect for the periods
in which the differences are expected to reverse. The effect of a
change in tax rates on deferred tax assets and liabilities is
recognized in income in the period that includes the enactment
date. The provision for deferred income taxes represents the change
in the deferred income tax accounts during the year excluding the
tax effect of the change in net unrealized gain (loss) on
securities available for sale.
The Company records deferred tax assets to the extent these assets
will more likely than not be realized. All available evidence is
considered in making such determination, including future reversals
of existing taxable temporary differences, projected future taxable
income, tax planning strategies and recent financial operations. A
valuation allowance is recorded for the portion of deferred tax
assets that do not meet the more-likely-than-not
The Company records the financial statement effects of an income
tax position when it is more likely than not, based on the
technical merits, that it will be sustained upon examination. A tax
position that meets the more-likely-than-not more-likely-than-not
The Company recognizes accrued interest related to unrecognized tax
benefits in interest expense and penalties in other noninterest
expense. Accrued interest and penalties are included within the
related liability lines in the Consolidated Balance Sheets. For the
year ended December 31, 2016, the Company has recognized an
immaterial amount in interest and penalties related to the
unrecognized tax benefits.
Derivatives
The Company records all derivative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Currently, four of the Company’s
derivatives are designated in qualifying hedging relationships.
However, the remainder of the Company’s derivatives are not
designated in qualifying hedging relationships, as the derivatives
are not used to manage risks within the Company’s assets or
liabilities. All changes in fair value of the Company’s
non-designated
Per Share Data
Basic income per share is computed based on the weighted average
number of shares of common stock outstanding during each period.
Diluted year-to-date
Options issued under employee benefit plans to purchase 390,503,
455,998, and 249,368 shares of common stock were outstanding at
December 31, 2016, 2015, and 2014, respectively, but were not
included in the computation of diluted earnings per share because
the options were anti-dilutive.
Accounting for Stock-Based Compensation
The Company measures the cost of employee services received in
exchange for an award of equity instruments based on the fair value
of the award on the date of the grant. The grant date fair value is
estimated using either an option-pricing model which is consistent
with the terms of the award or an observed market price, if such a
price exists. Such cost is generally recognized over the vesting
period during which an employee is required to provide service in
exchange for the award and, in some cases, when performance metrics
are met. In September 2016, the Company adopted Accounting
Standards Update (ASU) No. 2016-09</t>
  </si>
  <si>
    <t>NEW ACCOUNTING PRONOUNCEMENTS</t>
  </si>
  <si>
    <t>Accounting Changes and Error Corrections [Abstract]</t>
  </si>
  <si>
    <t>2. NEW ACCOUNTING PRONOUNCEMENTS
Revenue Recognition No. 2014-09, No. 2015-14, No. 2014-09 in-scope
Equity-Based Compensation No. 2014-12,
Going Concern No. 2014-15,
Derivatives and Hedging No. 2014-16,
Consolidation No. 2015-02,
Financial Instruments No. 2016-01,
Leases No. 2016-02, on-balance right-of-use off-balance
Extinguishments of Liabilities No. 2016-04, No. 2014-09, No. 2016-04 No. 2016-04 No. 2014-09.
Derivatives and Hedging No. 2016-05,
Equity-Based Compensation No. 2016-09,
In September 2016, the Company early adopted ASU No. 2016-09 year-to-date
Credit Losses 2016-13, available-for-sale
Statement of Cash Flows 2016-15 ,</t>
  </si>
  <si>
    <t>LOANS AND ALLOWANCE FOR LOAN LOSSES</t>
  </si>
  <si>
    <t>Receivables [Abstract]</t>
  </si>
  <si>
    <t>3. LOANS AND ALLOWANCE FOR LOAN LOSSES
Loan Origination/Risk Management
The Company has certain lending policies and procedures in place
that are designed to minimize the level of risk within the loan
portfolio. Diversification of the loan portfolio manages the risk
associated with fluctuations in economic conditions. Authority
levels are established for the extension of credit to ensure
consistency throughout the Company. It is necessary that policies,
processes and practices implemented to control the risks of
individual credit transactions and portfolio segments are sound and
adhered to. The Company maintains an independent loan review
department that reviews and validates the credit risk program on a
continual basis. Management regularly evaluates the results of the
loan reviews. The loan review process complements and reinforces
the risk identification and assessment decisions made by lenders
and credit personnel, as well as the Company’s policies and
procedures.
Commercial loans are underwritten after evaluating and
understanding the borrower’s ability to operate profitably
and prudently expand its business. Commercial loans are made based
on the identified cash flows of the borrower and on the underlying
collateral provided by the borrower. The cash flows of the
borrower, however, may not be as expected and the collateral
securing these loans may fluctuate in value. Most commercial loans
are secured by the assets being financed or other business assets
such as accounts receivable or inventory and may incorporate a
personal guarantee. In the case of loans secured by accounts
receivable, the availability of funds for the repayment of these
loans may be substantially dependent on the ability of the borrower
to collect amounts from its customers. Commercial credit cards are
generally unsecured and are underwritten with criteria similar to
commercial loans including an analysis of the borrower’s cash
flow, available business capital, and overall credit-worthiness of
the borrower.
Asset-based loans are offered primarily in the form of revolving
lines of credit to commercial borrowers that do not generally
qualify for traditional bank financing. Asset-based loans are
underwritten based primarily upon the value of the collateral
pledged to secure the loan, rather than on the borrower’s
general financial condition as traditionally reflected by cash
flow, balance sheet strength, operating results, and credit bureau
ratings. The Company utilizes pre-loan
Factoring loans provide working capital through the purchase and/or
financing of accounts receivable to borrowers in the transportation
industry and to commercial borrowers that do not generally qualify
for traditional bank financing.
Commercial real estate loans are subject to underwriting standards
and processes similar to commercial loans, in addition to those of
real estate loans. These loans are viewed primarily as cash flow
loans and secondarily as loans secured by real estate. Commercial
real estate lending typically involves higher loan principal
amounts, and the repayment of these loans is largely dependent on
the successful operation of the property securing the loan or the
business conducted on the property securing the loan. The Company
requires an appraisal of the collateral be made at origination and
on an as-needed non-owner
Construction loans are underwritten using feasibility studies,
independent appraisal reviews, sensitivity analysis or absorption
and lease rates and financial analysis of the developers and
property owners. Construction loans are based upon estimates of
costs and value associated with the complete project. Construction
loans often involve the disbursement of substantial funds with
repayment substantially dependent on the success of the ultimate
project. Sources of repayment for these types of loans may be
pre-committed on-site
Underwriting standards for residential real estate and home equity
loans are based on the borrower’s loan-to-value
Consumer loans are underwritten based on the borrower’s
repayment ability. The Company monitors delinquencies on all of its
consumer loans and leases and periodically reviews the distribution
of FICO scores relative to historical periods to monitor credit
risk on its credit card loans. The underwriting and review
practices combined with the relatively small loan amounts that are
spread across many individual borrowers, minimizes risk. Consumer
loans and leases that are 90 days past due or more are considered
non-performing.
Credit risk is a potential loss resulting from nonpayment of either
the primary or secondary exposure. Credit risk is mitigated with
formal risk management practices and a thorough initial
credit-granting process including consistent underwriting standards
and approval process. Control factors or techniques to minimize
credit risk include knowing the client, understanding total
exposure, analyzing the client and debtor’s financial
capacity, and monitoring the client’s activities. Credit risk
and portions of the portfolio risk are managed through
concentration considerations, average risk ratings, and other
aggregate characteristics.
The loan portfolio is comprised of loans originated by the Company
and purchased loans in connection with the Company’s
acquisition of Marquette on May 31, 2015. The purchased loans
were recorded at estimated fair value at the Acquisition Date with
no carryover of the related allowance. The purchased loans were
segregated between those considered to be performing, Non-PCI,
At Acquisition Date, gross loans from the Marquette acquisition had
a fair value of $980.4 million split between Non-PCI Non-PCI
The fair value estimates for purchased loans are based on expected
prepayments and the amount and timing of discounted expected
principal, interest and other cash flows. Credit discounts
representing the principal losses expected over the life of the
loan are also a component of the initial fair value. In determining
the Acquisition Date fair value of PCI loans, and in subsequent
accounting, the Company generally aggregated purchased commercial,
real estate, and consumer loans into pools of loans with common
risk characteristics.
The difference between the fair value of Non-PCI
Loans accounted for under ASC Topic 310-30
The excess of PCI loans’ contractual amounts due over the
amount of undiscounted cash flows expected to be collected is
referred to as the non-accretable non-accretable
Each quarter the Company evaluates the remaining contractual
amounts due and estimates cash flows expected to be collected over
the life of the PCI loans. Contractual amounts due may increase or
decrease for a variety of reasons, for example, when the
contractual terms of the loan agreement are modified, when interest
rates on variable rate loans change, or when principal and/or
interest payments are received. Cash flows expected to be collected
on PCI loans are estimated by incorporating several key assumptions
similar to the initial estimate of fair value. These key
assumptions include probability of default, loss given default, and
the amount of actual prepayments after the acquisition date.
Prepayments affect the estimated lives of loans and could change
the amount of interest income, and possibly principal, expected to
be collected. In re-forecasting
Increases in expected cash flows of PCI loans subsequent to the
Acquisition Date are recognized prospectively through adjustments
of the yield on the loans or pools over their remaining lives,
while decreases in expected cash flows are recognized as impairment
through a provision for loan losses and an increase in the
allowance.
The PCI loans are accounted for in accordance with ASC Topic
310-30, Loans and Debt
Securities Purchased with Deteriorated Credit Quality 310-30
Below is the composition of the net book value for the PCI loans
accounted for under ASC 310-30
PCI Loans:
At December 31, 2016
Contractually required principal and interest $ 977
Non-accretable (152 )
Accretable yield (25 )
Loans accounted for under ASC 310-30 $ 800
Loan Aging Analysis
This table provides a summary of loan classes and an aging of
past due loans at December 31, 2016 and 2015 (in
thousands):
December 31, 2016
30-89 Greater Non- Accrual Total PCI Current Total Loans
Loans
Commercial:
Commercial $ 3,285 $ 49 $ 35,777 $ 39,111 $
— $ 4,371,695 $ 4,410,806
Asset-based
—
—
—
—
— 225,878 225,878
Factoring
—
—
—
—
— 139,902 139,902
Commercial – credit card 612 10 8 630
— 146,105 146,735
Real estate:
Real estate – construction 3
— 181 184
— 741,620 741,804
Real estate – commercial 1,303 1,004 16,423 18,730 3,147,192 3,165,922
Real estate – residential 1,034 6 1,344 2,384
— 545,966 548,350
Real estate – HELOC 588
— 4,736 5,324
— 706,470 711,794
Consumer:
Consumer – credit card 2,228 2,115 475 4,818
— 265,280 270,098
Consumer – other 1,061 181 11,315 12,557 800 126,205 139,562
Leases
—
—
—
—
— 39,532 39,532
Total loans $ 10,114 $ 3,365 $ 70,259 $ 83,738 $ 800 $ 10,455,845 $ 10,540,383
December 31, 2016
30-89 Greater Current Total
PCI Loans
Commercial:
Commercial $
— $
— $
— $
—
Asset-based
—
—
—
—
Factoring
—
—
—
—
Commercial – credit card
—
—
—
—
Real estate:
Real estate – construction
—
—
—
—
Real estate – commercial
—
—
Real estate – residential
—
—
—
—
Real estate – HELOC
—
—
—
—
Consumer:
Consumer – credit card
—
—
—
—
Consumer – other 87
— 713 800
Leases
—
—
—
—
Total PCI loans $ 87 $
— $ 713 $ 800
December 31, 2015
30-89 Greater Non-Accrual Total PCI Current Total Loans
Commercial:
Commercial $ 5,821 $ 2,823 $ 43,841 $ 52,485 $
— $ 4,153,251 $ 4,205,736
Asset-based
—
—
—
—
— 219,244 219,244
Factoring
—
—
—
—
— 90,686 90,686
Commercial – credit card 614 24 13 651
— 124,710 125,361
Real estate:
Real estate – construction 1,828 548 331 2,707
— 413,861 416,568
Real estate – commercial 2,125 1,630 9,578 13,333 1,055 2,648,384 2,662,772
Real estate – residential 612 35 800 1,447
— 490,780 492,227
Real estate – HELOC 129
— 3,524 3,653
— 726,310 729,963
Consumer:
Consumer – credit card 2,256 2,089 468 4,813
— 286,757 291,570
Consumer – other 5,917 175 2,597 8,689 2,001 144,087 154,777
Leases
—
—
—
—
— 41,857 41,857
Total loans $ 19,302 $ 7,324 $ 61,152 $ 87,778 $ 3,056 $ 9,339,927 $ 9,430,761
December 31, 2015
30-89 Greater Current Total
PCI Loans
Commercial:
Commercial $
— $
— $
— $
—
Asset-based
—
—
—
—
Factoring
—
—
—
—
Commercial – credit card
—
—
—
—
Real estate:
Real estate – construction
—
—
—
—
Real estate – commercial
— 1,055
— 1,055
Real estate – residential
—
—
—
—
Real estate – HELOC
—
—
—
—
Consumer:
Consumer – credit card
—
—
—
—
Consumer – other 58 105 1,838 2,001
Leases
—
—
—
—
Total PCI loans $ 58 $ 1,160 $ 1,838 $ 3,056
Loans are considered past due or delinquent when the contractual
principal or interest due in accordance with the terms of the loan
agreement remains unpaid after the due date of the scheduled
payment. Non-accrual non-accrual Non-PCI
The Company has ceased the recognition of interest on loans with a
carrying value of $70.3 million and $61.2 million at
December 31, 2016 and 2015, respectively. Restructured loans
totaled $52.5 million and $36.6 million at
December 31, 2016 and 2015, respectively. Loans 90 days past
due and still accruing interest amounted to $3.4 million and
$7.3 million at December 31, 2016 and 2015, respectively.
There was an immaterial amount of interest recognized on impaired
loans during 2016, 2015, and 2014.
The Company sold residential real estate loans with proceeds of
$89.5 million, $97.7 million, and $73.5 million in
the secondary market without recourse during the periods ended
December 31, 2016, 2015, and 2014, respectively.
Credit Quality Indicators
As part of the on-going non-performing
The Company utilizes a risk grading matrix to assign a rating to
each of its commercial, commercial real estate, and construction
real estate loans. The loan rankings are summarized into the
following categories: Non-watch Non-watch
• Watch
• Special Mention
• Substandard
All other classes of loans are generally evaluated and monitored
based on payment activity. Non-performing non-accrual non-accrual
This table provides an analysis of the credit risk profile of
each loan class excluded from ASC 310-30
Credit Exposure
Credit Risk Profile by Risk Rating
Originated and Non-PCI
Commercial Asset-based Factoring
December 31, 2016 December 31, December 31, 2016 December 31, December 31, 2016 December 31,
Non-watch $ 4,043,704 $ 3,880,109 $ 198,695 $ 198,903 $ 139,358 $ 90,449
Watch 99,815 105,539
—
—
—
—
Special Mention 32,240 29,397 24,809 18,163 129 237
Substandard 235,047 190,691 2,374 2,178 415
—
Total $ 4,410,806 $ 4,205,736 $ 225,878 $ 219,244 $ 139,902 $ 90,686
Real estate –
construction Real estate –
commercial
December 31, 2016 December 31, December 31, 2016 December 31,
Non-watch $ 741,022 $ 415,258 $ 3,071,804 $ 2,561,401
Watch 149 370 43,015 51,774
Special Mention
—
— 5,140 22,544
Substandard 633 940 45,963 25,998
Total $ 741,804 $ 416,568 $ 3,165,922 $ 2,661,717
Credit Exposure
Credit Risk Profile Based on Payment Activity
Originated and Non-PCI
Commercial – credit
card Real estate –
residential Real estate – HELOC
December 31, 2016 December 31, December 31, 2016 December 31, December 31, 2016 December 31,
Performing $ 146,727 $ 125,348 $ 547,006 $ 491,427 $ 707,058 $ 726,439
Non-performing 8 13 1,344 800 4,736 3,524
Total $ 146,735 $ 125,361 $ 548,350 $ 492,227 $ 711,794 $ 729,963
Consumer – credit card Consumer – other Leases
December 31, December 31, December 31, 2016 December 31, December 31, 2016 December 31,
Performing $ 269,623 $ 291,102 $ 127,447 $ 152,180 $ 39,532 $ 41,857
Non-performing 475 468 11,315 2,597
—
—
Total $ 270,098 $ 291,570 $ 138,762 $ 154,777 $ 39,532 $ 41,857
This table provides an analysis of the credit risk profile of
each loan class accounted for under ASC 310-30
Credit Exposure
Credit Risk Profile by Risk Rating
PCI Loans
Credit Risk Profile Based on Payment Activity
PCI Loans
Real estate –
commercial Consumer – other
December 31, 2016 December 31, December 31, 2016 December 31,
Non-watch $
— $
— Performing $ 800 $ 2,001
Watch
—
— Non-performing
—
—
Special Mention
—
—
Total $ 800 $ 2,001
Substandard
— 1,055
Total $
— $ 1,055
Allowance for Loan Losses
The allowance for loan losses is a reserve established through a
provision for loan losses charged to expense, which represents
management’s judgment of inherent probable losses within the
Company’s loan portfolio as of the balance sheet date. The
allowance is necessary to reserve for estimated loan losses and
risks inherent in the loan portfolio. Accordingly, the methodology
is based on historical loss trends. The Company’s process for
determining the appropriate level of the allowance for loan losses
is designed to account for credit deterioration as it occurs. The
provision for probable loan losses reflects loan quality trends,
including the levels of and trends related to non-accrual
The level of the allowance reflects management’s continuing
evaluation of industry concentrations, specific credit risks, loan
loss experience, current loan portfolio quality, present economic,
political and regulatory conditions and unidentified losses
inherent in the current loan portfolio. Portions of the allowance
may be allocated for specific loans; however, the entire allowance
is available for any loan that, in management’s judgment,
should be charged off. While management utilizes its best judgment
and information available, the adequacy of the allowance is
dependent upon a variety of factors beyond the Company’s
control, including, among other things, the performance of the
Company’s loan portfolio, the economy, changes in interest
rates and changes in the regulatory environment.
The Company’s allowance for loan losses consists of specific
valuation allowances and general valuation allowances based on
historical loan loss experience for similar loans with similar
characteristics and trends, general economic conditions and other
qualitative risk factors both internal and external to the
Company.
The allowances established for probable losses on specific loans
are based on a regular analysis and evaluation of impaired loans.
Loans are classified based on an internal risk grading process that
evaluates the obligor’s ability to repay, the underlying
collateral, if any, and the economic environment and industry in
which the borrower operates. When a loan is considered impaired,
the loan is analyzed to determine the need, if any, to specifically
allocate a portion of the allowance for loan losses to the loan.
Specific valuation allowances are determined by analyzing the
borrower’s ability to repay amounts owed, collateral
deficiencies, the relative risk ranking of the loan and economic
conditions affecting the borrower’s industry.
General valuation allowances are calculated based on the historical
loss experience of specific types of loans including an evaluation
of the time span and volume of the actual charge-off. charge-off charge-off,
Generally, the unsecured portion of a commercial or commercial real
estate loan is charged-off charged-off. Revolving
Generally, a consumer loan, or a portion thereof, is charged-off charged-off charge-off closed-end open-end charged-off.
ALLOWANCE FOR LOAN LOSSES AND RECORDED INVESTMENT IN
LOANS
This table provides a rollforward of the allowance for loan
losses by portfolio segment for the year ended December 31,
2016 (in thousands):
Year Ended December 31,
2016
Commercial Real estate Consumer Leases Total
Allowance for loan losses:
Beginning balance $ 63,847 $ 8,220 $ 8,949 $ 127 $ 81,143
Charge-offs (12,788 ) (6,756 ) (9,279 )
— (28,823 )
Recoveries 3,596 985 2,248
— 6,829
Provision 17,002 8,120 7,393 (15 ) 32,500
Ending Balance $ 71,657 $ 10,569 $ 9,311 $ 112 $ 91,649
Ending Balance: individually evaluated for impairment $ 7,866 $ 68 $
— $
— $ 7,934
Ending Balance: collectively evaluated for impairment 63,791 10,501 9,311 112 83,715
Ending Balance: PCI Loans
—
—
—
—
—
Loans:
Ending Balance: loans $ 4,923,321 $ 5,167,870 $ 409,660 $ 39,532 $ 10,540,383
Ending Balance: individually evaluated for impairment 74,351 13,314
—
— 87,665
Ending Balance: collectively evaluated for impairment 4,848,970 5,154,556 408,860 39,532 10,451,918
Ending Balance: PCI Loans
—
— 800
— 800
This table provides a rollforward of the allowance for loan
losses by portfolio segment for the year ended December 31,
2015 (in thousands):
Year Ended December 31,
2015
Commercial Real estate Consumer Leases Total
Allowance for loan losses:
Beginning balance $ 55,349 $ 10,725 $ 9,921 $ 145 $ 76,140
Charge-offs (5,239 ) (214 ) (9,658 )
— (15,111 )
Recoveries 1,824 321 2,469
— 4,614
Provision 11,913 (2,612 ) 6,217 (18 ) 15,500
Ending Balance $ 63,847 $ 8,220 $ 8,949 $ 127 $ 81,143
Ending Balance: individually evaluated for impairment $ 5,668 $ 196 $
— $
— $ 5,864
Ending Balance: collectively evaluated for impairment 58,179 8,024 8,949 127 75,279
Ending Balance: PCI Loans
—
—
—
—
—
Loans:
Ending Balance: loans $ 4,641,027 $ 4,301,530 $ 446,347 $ 41,857 $ 9,430,761
Ending Balance: individually evaluated for impairment 68,004 7,747 2,574
— 78,325
Ending Balance: collectively evaluated for impairment 4,573,023 4,292,728 441,772 41,857 9,349,380
Ending Balance: PCI Loans
— 1,055 2,001
— 3,056
This table provides a rollforward of the allowance for loan
losses by portfolio segment for the year ended December 31,
2014 (in thousands):
Year Ended December 31,
2014
Commercial Real estate Consumer Leases Total
Allowance for loan losses:
Beginning balance $ 48,886 $ 15,342 $ 10,447 $ 76 $ 74,751
Charge-offs (7,307 ) (259 ) (11,427 )
— (18,993 )
Recoveries 848 44 2,490
— 3,382
Provision 12,922 (4,402 ) 8,411 69 17,000
Ending Balance $ 55,349 $ 10,725 $ 9,921 $ 145 $ 76,140
Ending Balance: individually evaluated for impairment $ 972 $ 935 $
— $
— $ 1,907
Ending Balance: collectively evaluated for impairment 54,377 9,790 9,921 145 74,233
Loans:
Ending Balance: loans $ 3,929,718 $ 3,085,720 $ 411,266 $ 39,090 $ 7,465,794
Ending Balance: individually evaluated for impairment 17,060 10,243 1
— 27,304
Ending Balance: collectively evaluated for impairment 3,912,658 3,075,477 411,265 39,090 7,438,490
Impaired Loans
This table provides an analysis of impaired loans by class for
the year ended December 31, 2016 (in thousands):
As of December 31,
2016
Unpaid Recorded Recorded Total Related Average Recorded
Commercial:
Commercial $ 80,405 $ 43,260 $ 31,091 $ 74,351 $ 7,866 $ 69,776
Asset-based
—
—
—
—
—
—
Factoring
—
—
—
—
—
—
Commercial – credit card
—
—
—
—
—
—
Real estate:
Real estate – construction 510 181 113 294 68 405
Real estate – commercial 18,107 12,303 487 12,790
— 8,956
Real estate – residential 231 230
— 230
— 520
Real estate – HELOC
—
—
—
—
— 79
Consumer:
Consumer – credit card
—
—
—
—
—
—
Consumer – other
—
—
—
—
— 1,981
Leases
—
—
—
—
—
—
Total $ 99,253 $ 55,974 $ 31,691 $ 87,665 $ 7,934 $ 81,717
This table provides an analysis of impaired loans by class for
the year ended December 31, 2015 (in thousands):
As of December 31,
2015
Unpaid Recorded Recorded Total Related Average Recorded
Commercial:
Commercial $ 72,739 $ 40,648 $ 27,356 $ 68,004 $ 5,668 $ 41,394
Asset-based
—
—
—
—
—
—
Factoring
—
—
—
—
—
—
Commercial – credit card
—
—
—
—
—
—
Real estate:
Real estate – construction 782 331 118 449 42 802
Real estate – commercial 7,117 4,891 1,275 6,166 154 7,768
Real estate – residential 1,054 939
— 939
— 1,433
Real estate – HELOC 214 193
— 193
— 162
Consumer:
Consumer – credit card
—
—
—
—
—
—
Consumer – other 2,574 2,574
— 2,574
— 1,795
Leases
—
—
—
—
—
—
Total $ 84,480 $ 49,576 $ 28,749 $ 78,325 $ 5,864 $ 53,354
This table provides an analysis of impaired loans by class for
the year ended December 31, 2014 (in thousands):
As of December 31,
2014
Unpaid Recorded Recorded Total Related Average Recorded
Commercial:
Commercial $ 21,758 $ 13,928 $ 3,132 $ 17,060 $ 972 $ 16,022
Commercial – credit card
—
—
—
—
—
—
Real estate:
Real estate – construction 1,540 983
— 983
— 939
Real estate – commercial 9,546 4,454 3,897 8,351 935 11,298
Real estate – residential 1,083 909
— 909
— 1,006
Real estate – HELOC
—
—
—
—
—
—
Consumer:
Consumer – credit card
—
—
—
—
—
—
Consumer – other 1 1
— 1
— 12
Leases
—
—
—
—
—
—
Total $ 33,928 $ 20,275 $ 7,029 $ 27,304 $ 1,907 $ 29,277
Troubled Debt Restructurings
A loan modification is considered a troubled debt restructuring
(TDR) when a concession had been granted to a debtor experiencing
financial difficulties. The Company’s modifications generally
include interest rate adjustments, principal reductions, and
amortization and maturity date extensions. These modifications
allow the debtor short-term cash relief to allow them to improve
their financial condition. The Company’s restructured loans
are individually evaluated for impairment and evaluated as part of
the allowance for loan loss as described above in the Allowance for
Loan Losses section of this note.
Purchased loans restructured after acquisition are not considered
or reported as TDRs if the loans evidenced credit deterioration as
of the Acquisition Date and are accounted for in pools. For the
year ended December 31, 2016, no purchased loans were modified
as TDRs after the Acquisition Date.
The Company had $780 thousand and $582 thousand in
commitments to lend to borrowers with loan modifications classified
as TDRs as of December 31, 2016 and December 31, 2015,
respectively. The Company monitors loan payments on an on-going
This table provides a summary of loans restructured by class
during the years ended December 31, 2016 and 2015 (in
thousands):
Year Ended December 31,
2016 Year Ended December 31,
2015
Number Pre- Modification Post- Number Pre- Modification Post-
Troubled Debt Restructurings
Commercial:
Commercial 3 $ 24,778 $ 24,778 21 $ 32,473 $ 32,473
Asset-based
—
—
—
—
—
—
Factoring
—
—
—
—
—
—
Commercial – credit card
—
—
—
—
—
—
Real estate:
Real estate – construction
—
—
—
—
—
—
Real estate – commercial
—
—
— 1 261 261
Real estate – residential
—
—
— 1 121 121
Real estate – HELOC
—
—
—
—
—
—
Consumer:
Consumer – credit card
—
—
—
—
—
—
Consumer – other
—
—
—
—
—
—
Leases
—
—
—
—
—
—
Total 3 $ 24,778 $ 24,778 23 $ 32,855 $ 32,855</t>
  </si>
  <si>
    <t>SECURITIES</t>
  </si>
  <si>
    <t>Investments, Debt and Equity Securities [Abstract]</t>
  </si>
  <si>
    <t>4 . SECURITIES
Securities Available for Sale
This table provides detailed information about securities
available for sale at December 31, 2016 and 2015 (in
thousands):
2016 Amortized Gross Gross Fair Value
U.S. Treasury $ 95,315 $ 37 $ (1,526 ) $ 93,826
U.S. Agencies 198,158 67 (48 ) 198,177
Mortgage-backed 3,773,090 7,069 (68,460 ) 3,711,699
State and political subdivisions 2,425,155 7,391 (36,789 ) 2,395,757
Corporates 66,997 5 (127 ) 66,875
Total $ 6,558,715 $ 14,569 $ (106,950 ) $ 6,466,334
2015 Amortized Gross Gross Fair Value
U.S. Treasury $ 350,354 $ 1 $ (576 ) $ 349,779
U.S. Agencies 667,414 7 (1,032 ) 666,389
Mortgage-backed 3,598,115 12,420 (38,089 ) 3,572,446
State and political subdivisions 2,116,543 23,965 (2,095 ) 2,138,413
Corporates 80,585
— (663 ) 79,922
Total $ 6,813,011 $ 36,393 $ (42,455 ) $ 6,806,949
The following table presents contractual maturity information
for securities available for sale at December 31, 2016 (in
thousands):
Amortized Fair
Cost Value
Due in 1 year or less $ 510,800 $ 510,915
Due after 1 year through 5 years 1,098,157 1,095,380
Due after 5 years through 10 years 877,697 862,694
Due after 10 years 298,971 285,646
Total 2,785,625 2,754,635
Mortgage-backed securities 3,773,090 3,711,699
Total securities available for sale $ 6,558,715 $ 6,466,334
Securities may be disposed of before contractual maturities due to
sales by the Company or because borrowers may have the right to
call or prepay obligations with or without call or prepayment
penalties.
Proceeds from the sales of securities available for sale were
$951.3 million, $946.0 million, and $414.0 million
for 2016, 2015, and 2014, respectively. Securities transactions
resulted in gross realized gains of $8.5 million for 2016,
$10.5 million for 2015, and $4.1 million for 2014. The
gross realized losses were $1 thousand for 2016,
$100 thousand for 2015, and $11 thousand for 2014.
Securities available for sale with a fair value of
$5.7 billion at December 31, 2016, and $5.9 billion
at December 31, 2015, were pledged to secure U.S. Government
deposits, other public deposits, certain trust deposits, derivative
transactions, and repurchase agreements. Of this amount, securities
with a fair value of $1.8 billion at December 31, 2016
and $1.6 billion at December 31, 2015 were pledged at the
Federal Reserve Discount Window but were unencumbered as of those
dates.
The following table shows the Company’s available for sale
investments’ gross unrealized losses and fair value,
aggregated by investment category and length of time that
individual securities have been in a continuous unrealized loss
position, at December 31, 2016 and 2015 (in
thousands).
2016 Less than 12
months 12 months or
more Total
Fair Value Unrealized Fair Value Unrealized Fair Value Unrealized
Description of Securities
U.S. Treasury $ 48,678 $ (1,526 ) $
— $
— $ 48,678 $ (1,526 )
U.S. Agencies 103,979 (34 ) 9,989 (14 ) 113,968 (48 )
Mortgage-backed 2,735,868 (55,035 ) 269,637 (13,425 ) 3,005,505 (68,460 )
State and political subdivisions 1,748,922 (36,639 ) 8,565 (150 ) 1,757,487 (36,789 )
Corporates 41,966 (90 ) 17,982 (37 ) 59,948 (127 )
Total temporarily-impaired debt securities available for sale $ 4,679,413 $ (93,324 ) $ 306,173 $ (13,626 ) $ 4,985,586 $ (106,950 )
Less than 12
months 12 months or
more Total
2015 Fair Value Unrealized Fair Value Unrealized Fair Value Unrealized
Description of Securities
U.S. Treasury $ 344,556 $ (576 ) $
— $
— $ 344,556 $ (576 )
U.S. Agencies 615,993 (1,032 )
—
— 615,993 (1,032 )
Mortgage-backed 2,056,316 (21,013 ) 426,959 (17,076 ) 2,483,275 (38,089 )
State and political subdivisions 479,197 (1,316 ) 60,324 (779 ) 539,521 (2,095 )
Corporates 29,126 (183 ) 50,796 (480 ) 79,922 (663 )
Total temporarily-impaired debt securities available for sale $ 3,525,188 $ (24,120 ) $ 538,079 $ (18,335 ) $ 4,063,267 $ (42,455 )
The unrealized losses in the Company’s investments in U.S.
treasury obligations, U.S. government agencies, GSE mortgage-backed
securities, municipal securities, and corporates were caused by
changes in the interest rate environment. The Company does not have
the intent to sell these securities and does not believe it is more
likely than not that the Company will be required to sell these
securities before a recovery of amortized cost. The Company expects
to recover its cost basis in the securities and does not consider
these investments to be other-than-temporarily impaired at
December 31, 2016.
Securities Held to Maturity
The following table shows the Company’s held to maturity
investments’ amortized cost, fair value, and gross unrealized
gains and losses at December 31, 2016 and net unrealized
gains, aggregated by maturity category, at December 31, 2015,
respectively (in thousands).
Gross Gross
Amortized
Unrealized
Unrealized Fair
2016 Cost Gains Losses Value
State and political subdivisions:
Due in 1 year or less $ 6,077 $ 5 $ (947 ) $ 5,135
Due after 1 year through 5 years 82,650 2,376 (1,474 ) 83,552
Due after 5 years through 10 years 341,741 8,854 (3,021 ) 347,574
Due after 10 years 685,464 15,717 (31,415 ) 669,766
Total state and political subdivisions $ 1,115,932 $ 26,952 $ (36,857 ) $ 1,106,027
Net
Amortized
Unrealized Fair
2015 Cost Gains Value
State and political subdivisions:
Due in 1 year or less $ 17,265 $ 628 $ 17,893
Due after 1 year through 5 years 77,237 2,810 80,047
Due after 5 years through 10 years 370,631 13,486 384,117
Due after 10 years 201,973 7,349 209,322
Total state and political subdivisions $ 667,106 $ 24,273 $ 691,379
Expected maturities will differ from contractual maturities because
borrowers may have the right to call or prepay obligations with or
without call or prepayment penalties.
There were no sales of securities held to maturity during 2016,
2015, or 2014.
The unrealized losses in the Company’s held to maturity
portfolio were caused by changes in the interest rate
environment. The underlying bonds are subject to a
risk-ranking process similar to the Company’s loan portfolio
and evaluated for impairment if deemed necessary. The Company
does not have the intent to sell these securities and does not
believe it is more likely than not that the Company will be
required to sell these securities before a recovery of amortized
cost. The Company expects to recover its cost basis in the
securities and does not consider these investments to be
other-than-temporarily impaired as of December 31, 2016.
Trading Securities
The net unrealized gains on trading securities at December 31,
2016, 2015, and 2014 were $233 thousand, $8 thousand, and
$101 thousand, respectively. Net unrealized gains/losses were
included in trading and investment banking income on the
Consolidated Statements of Income.
Other Securities
The table below provides detailed information for Federal
Reserve Bank stock and Federal Home Loan Bank stock and other
securities at December 31, 2016 and 2015 (in
thousands):
Gross Gross
Amortized
Unrealized
Unrealized Fair
Cost Gains Losses Value
2016
FRB and FHLB stock $ 33,262 $
— $
— $ 33,262
Other securities – marketable 4 9,948
— 9,952
Other securities – non-marketable 24,272 820
— 25,092
Total Federal Reserve Bank stock and other $ 57,538 $ 10,768 $
— $ 68,306
2015
FRB and FHLB stock $ 33,215 $
— $
— $ 33,215
Other securities – marketable 5 7,159
— 7,164
Other securities – non-marketable 23,855 964
— 24,819
Total Federal Reserve Bank stock and other $ 57,075 $ 8,123 $
— $ 65,198
Investment in FRB stock is based on the capital structure of the
investing bank, and investment in FHLB stock is mainly tied to the
level of borrowings from the FHLB. These holdings are carried at
cost. Other marketable and non-marketable non-marketable</t>
  </si>
  <si>
    <t>SECURITIES PURCHASED UNDER AGREEMENTS TO RESELL</t>
  </si>
  <si>
    <t>Banking and Thrift [Abstract]</t>
  </si>
  <si>
    <t>5. SECURITIES PURCHASED UNDER AGREEMENTS TO
RESELL
The Company regularly enters into agreements for the purchase of
securities with simultaneous agreements to resell (resell
agreements). The agreements permit the Company to sell or repledge
these securities. Resell agreements were $323.4 million and
$157.7 million at December 31, 2016 and 2015,
respectively. The Company obtains possession of collateral with a
market value equal to or in excess of the principal amount loaned
under resell agreements.</t>
  </si>
  <si>
    <t>LOANS TO OFFICERS AND DIRECTORS</t>
  </si>
  <si>
    <t>Related Party Transactions [Abstract]</t>
  </si>
  <si>
    <t>6. LOANS TO OFFICERS AND DIRECTORS
Certain executive officers and directors of the Company and the
Bank, including companies in which those persons are principal
holders of equity securities or are general partners, borrow in the
normal course of business from the Bank. All such loans have been
made on substantially the same terms, including interest rates and
collateral, as those prevailing at the same time for comparable
transactions with unrelated parties. In addition, all such loans
are current as to repayment terms. In 2016, the composition of the
Bank board of directors changed, with membership of the Bank board
mirroring membership of the Company’s board. This change
resulted in a significant reduction of the number of loans to
officers and directors, totaling $501.4 million for the
year-ended December 31, 2016.
For the years 2016 and 2015, an analysis of activity with
respect to such aggregate loans to related parties appears below
(in thousands):
Year Ended
December 31,
2016 2015
Balance – beginning of year $ 710,085 $ 541,507
New loans 125,868 462,914
Repayments (13,148 ) (294,336 )
Other reductions (501,413 )
—
Balance – end of year $ 321,392 $ 710,085</t>
  </si>
  <si>
    <t>GOODWILL AND OTHER INTANGIBLES</t>
  </si>
  <si>
    <t>Goodwill and Intangible Assets Disclosure [Abstract]</t>
  </si>
  <si>
    <t xml:space="preserve">7. GOODWILL AND OTHER INTANGIBLES
Changes in the carrying amount of goodwill for the years ended
December 31, 2016 and December 31, 2015 by operating
segment are as follows (in thousands):
Bank Institutional Asset Total
Balances as of January 1, 2016 $ 161,341 $ 47,529 $ 19,476 $ 228,346
Acquisition of Marquette 50
—
— 50
Balances as of December 31, 2016 $ 161,391 $ 47,529 $ 19,476 $ 228,396
Balances as of January 1, 2015 $ 142,753 $ 47,529 $ 19,476 $ 209,758
Acquisition of Marquette 18,588
—
— 18,588
Balances as of December 31, 2015 $ 161,341 $ 47,529 $ 19,476 $ 228,346
Following are the intangible assets that continue to be subject
to amortization as of December 31, 2016 and 2015 (in
thousands)
As of
December 31, 2016
Gross Carrying Accumulated Net Carrying
Core deposit intangible assets $ 47,527 $ 39,040 $ 8,487
Customer relationships 107,460 81,832 25,628
Other intangible assets 4,198 3,822 376
Total intangible assets $ 159,185 $ 124,694 $ 34,491
As of December 31,
2015
Core deposit intangible assets $ 36,497 $ 33,613 $ 2,884
Core deposit intangible-Marquette acquisition 11,030 1,838 9,192
Customer relationships 104,560 73,496 31,064
Customer relationship-Marquette acquisition 2,900 338 2,562
Other intangible assets 3,247 2,841 406
Other intangible assets-Marquette acquisition 951 277 674
Total intangible assets $ 159,185 $ 112,403 $ 46,782
Amortization expense for the years ended December 31, 2016,
2015, and 2014 was $12.3 million, $12.1 million and
$12.2 million, respectively. The following table discloses the
estimated amortization expense of intangible assets in future years
(in thousands):
For the year ending December 31, 2017 $ 10,180
For the year ending December 31, 2018 7,202
For the year ending December 31, 2019 5,822
For the year ending December 31, 2020 4,487
For the year ending December 31, 2021 3,101 </t>
  </si>
  <si>
    <t>PREMISES AND EQUIPMENT</t>
  </si>
  <si>
    <t>Property, Plant and Equipment [Abstract]</t>
  </si>
  <si>
    <t>8. PREMISES AND EQUIPMENT
Premises and equipment consisted of the following (in
thousands):
December 31,
2016 2015
Land $ 45,634 $ 46,430
Buildings and leasehold improvements 325,510 316,988
Equipment 150,955 138,127
Software 178,527 157,847
Total 700,626 659,392
Accumulated depreciation (288,956 ) (268,864 )
Accumulated amortization (122,663 ) (109,057 )
Premises and equipment, net $ 289,007 $ 281,471
Premises and equipment depreciation and amortization expenses were
$42.3 million in 2016, $40.7 million in 2015, and
$34.2 million in 2014. Rental and operating lease expenses
were $15.1 million in 2016, $14.6 million in 2015, and
$12.0 million in 2014.
Minimum future rental commitments as of December 31, 2016,
for all non-cancelable
2017 $ 11,338
2018 10,593
2019 9,572
2020 8,738
2021 6,370
Thereafter 30,984
Total $ 77,595</t>
  </si>
  <si>
    <t>BORROWED FUNDS</t>
  </si>
  <si>
    <t>Debt Disclosure [Abstract]</t>
  </si>
  <si>
    <t xml:space="preserve">9. BORROWED FUNDS
The components of the Company’s short-term and long-term
debt are as follows (in thousands):
December 31,
2016 2015
Short-term debt:
Federal Home Loan Bank 0.98% due 2016 $
— $ 5,009
Total short-term debt
— 5,009
Long-term debt:
Trust Preferred Securities:
Marquette Capital Trust I subordinated debentures 1.65% due
2036 16,356 16,062
Marquette Capital Trust II subordinated debentures 6.30% due
2036 17,020 16,741
Marquette Capital Trust III subordinated debentures 2.09% due
2036 6,705 6,598
Marquette Capital Trust IV subordinated debentures 2.11% due
2036 27,174 26,757
Federal Home Loan Bank 1.88% due 2018
— 7,088
Federal Home Loan Bank 2.74% due 2020
— 3,104
Kansas Equity Fund IV, L.P. 0% due 2017 2 29
Kansas Equity Fund V, L.P. 0% due 2017 7 63
Kansas Equity Fund VI, L.P. 0% due 2017 23 110
Kansas Equity Fund IX, L.P. 0% due 2023 202 271
Kansas Equity Fund X, L.P. 0% due 2021 272 338
Kansas City Equity Fund 2008, L.L.C. 0% due 2016
— 10
Kansas City Equity Fund 2009, L.L.C. 0% due 2017 10 144
St. Louis Equity Fund 2007 L.L.C. 0% due 2016 13 13
St. Louis Equity Fund 2008 L.L.C. 0% due 2016
— 10
St. Louis Equity Fund 2009 L.L.C. 0% due 2017 95 245
St. Louis Equity Fund 2012 L.L.C. 0% due 2020 243 322
St. Louis Equity Fund 2013 L.L.C. 0% due 2021 1,168 1,465
St. Louis Equity Fund 2014 L.L.C. 0% due 2022 1,507 1,814
St. Louis Equity Fund 2015, L.L.C. 0% due 2023 908 1,000
MHEG Community Fund 41, L.P. 0% due 2024 815 920
MHEG Community Fund 43, L.P. 0% due 2026 1,362 1,482
MHEG Community Fund 45, L.P. 0% due 2027 1,409 1,484
MHEG Community Fund 47, L.P. 0% due 2028 1,481
—
Total long-term debt 76,772 86,070
Total borrowed funds $ 76,772 $ 91,079
Aggregate annual repayments of long-term debt at
December 31, 2016, are as follows (in thousands):
2017 $ 1,474
2018 1,580
2019 1,636
2020 1,463
2021 1,156
Thereafter 69,463
Total $ 76,772
The Company assumed long-term debt obligations with an aggregate
balance of $103.1 million and an aggregate fair value of
$65.5 million as of the Acquisition Date payable to four
unconsolidated trusts (Marquette Capital Trust I, Marquette Capital
Trust II, Marquette Capital Trust III, and Marquette Capital Trust
IV) that previously issued trust preferred securities. The interest
rate on the trust preferred securities issued by Marquette Capital
Trust II was fixed at 6.30 percent until January 2016, and is
reset each quarter at a variable rate tied to the three-month LIBOR
plus 133 basis points thereafter. Interest rates on trust preferred
securities issued by the remaining three trusts are tied to the
three-month LIBOR rate with spreads ranging from 133 basis points
to 160 basis points and reset quarterly. The trust preferred
securities have maturity dates ranging from January 2036 to
September 2036.
The Company is a member bank of the FHLB of Des Moines. Through
this relationship, the Company purchased $10.0 million of FHLB
stock and has access to additional liquidity and funding sources
through FHLB advances. The Company’s borrowing capacity is
dependent upon the amount of collateral the Company places at the
FHLB. On December 12, 2016 and December 16, 2016, the
FHLB issued 30-day
The Company acquired a relationship with the FHLB of San Francisco
as part of the Marquette acquisition. The Company paid off
$15.0 million of FHLB of San Francisco advances during the
third quarter of 2016 and had no outstanding advances at FHLB of
San Francisco as of December 31, 2016.
The Company has a revolving line of credit with Wells Fargo Bank,
N.A. which allows the Company to borrow up to $75.0 million
for general working capital purposes. The interest rate applied to
borrowed balances will be at the Company’s option either
1.00 percent above LIBOR or 1.75 percent below the prime
rate on the date of an advance. The Company pays 0.3 percent
unused commitment fee for unused portions of the line of credit.
The Company currently has no outstanding balance on this line of
credit.
The Company enters into sales of securities with simultaneous
agreements to repurchase (repurchase agreements). The Company
utilizes repurchase agreements to facilitate the needs of customers
and to facilitate secured short-term funding needs. Repurchase
agreements are stated at the amount of cash received in connection
with the transaction. The Company monitors collateral levels on a
continuous basis and may be required to provide additional
collateral based on the fair value of the underlying securities.
Securities pledged as collateral under repurchase agreements are
maintained with the Company’s safekeeping agents. The amounts
received under these agreements represent short-term borrowings.
The amount outstanding at December 31, 2016, was
$1.4 billion (with accrued interest payable of $80 thousand).
The amount outstanding at December 31, 2015, was
$1.8 billion (with accrued interest payable of $39
thousand).
The carrying amounts and market values of the securities and the
related repurchase liabilities and weighted average interest rates
of the repurchase liabilities (grouped by maturity of the
repurchase agreements) were as follows as of December 31, 2016
(in thousands):
Securities Market Repurchase Weighted Average
Maturity of the Repurchase Liabilities
On Demand $ 1 $ 1 0.01 %
2 to 30 days 1,398,106 1,436,493 0.45
Over 90 Days 608 600 0.00
Total $ 1,398,715 $ 1,437,094 0.45 %
The table below presents the remaining contractual maturities of
repurchase agreements outstanding at December 31, 2016, in
addition to the various types of marketable securities that have
been pledged as collateral for these borrowings (in
thousands).
As of
December 31, 2016
Remaining
Contractual Maturities of the Agreements
On Demand 2-29 Over 90 Days Total
Repurchase agreements, secured by:
U.S. Treasury $
— $ 7,136 $
— $ 7,136
U.S. Agency 1 1,429,357 600 1,429,958
Total repurchase agreements $ 1 $ 1,436,493 $ 600 $ 1,437,094 </t>
  </si>
  <si>
    <t>REGULATORY REQUIREMENTS</t>
  </si>
  <si>
    <t xml:space="preserve">10. REGULATORY REQUIREMENTS
Payment of dividends by the Bank to the parent company is subject
to various regulatory restrictions. For national banks, the
governing regulatory agency must approve the declaration of any
dividends generally in excess of the sum of net income for that
year and retained net income for the preceding two years.
The Bank maintains a reserve balance with the Federal Reserve Bank
as required by law. During 2016, this amount averaged
$297.4 million, compared to $489.3 million in 2015.
Through December 31, 2014, the Company and the Bank were
subject to capital-adequacy standards that had originally been
promulgated in 1989 and that were commonly known as Basel I. Under
Basel I, total qualifying capital is divided into two tiers: more
loss-absorbent tier 1 capital and less loss-absorbent tier 2
capital. The maximum amount of tier 2 capital that was able to be
included in a banking organization’s qualifying total capital
was limited to 100% of its tier 1 capital. Under Basel I, for all
periods ending December 31, 2014 and prior, the Company and
the Bank had been required to maintain, a minimum total risk-based
capital ratio of total qualifying capital to RWAs of 8.0%, a
minimum tier 1 risk-based capital ratio of tier 1 capital to RWAs
of 4.0%, and a minimum tier 1 leverage ratio of tier 1 capital to
average on-balance-sheet
In July 2013, the FRB approved a final rule to implement in the
United States the Basel III regulatory capital reforms from the
Basel Committee on Banking Supervision and certain changes required
by the Dodd-Frank Act. The final rule included a new minimum ratio
of common equity tier 1 capital to risk-weighted assets of 4.5% and
a common equity tier 1 capital conservation buffer of 2.5% of
risk-weighted assets. The final rule also adjusted the methodology
for calculating risk-weighted assets to enhance risk sensitivity.
Beginning January 1, 2015, the Company was required to be
compliant with revised minimum regulatory capital ratios and began
the transitional period for definitions of regulatory capital and
regulatory capital adjustments and deductions established under the
final rule. Compliance with the risk-weighted asset calculations
was required on January 1, 2015 and the Company is in
compliance with the increased capital standards.
At December 31, 2016, the Company is required to have minimum
common equity tier 1, tier 1, and total capital ratios of 4.5%,
6.0% and 8.0%, respectively. The Company’s actual ratios at
that date were 11.80%, 11.80% and 12.87%, respectively. The Company
is required to have a minimum leverage ratio of 4.0%, and the
leverage ratio at December 31, 2016, was 9.09%.
As of December 31, 2016, the most recent notification from the
OCC categorized the Bank as well capitalized under the regulatory
framework for prompt corrective action. To be categorized as
well-capitalized the Bank must maintain total risk-based, tier 1
risk-based, common equity tier 1, and tier 1 leverage ratios of
10.0%, 8.0%, 6.5%, and 5.0%, respectively. There are no conditions
or events that have occurred since the receipt of the most recent
notification that management believes have changed the Bank’s
categorization.
In addition, under amendments to the BHCA introduced by the
Dodd-Frank Act and commonly known as the Volcker Rule, the Company
and its subsidiaries are subject to extensive limits on proprietary
trading and on owning or sponsoring hedge funds and private-equity
funds. The limits on proprietary trading are largely focused on
purchases or sales of financial instruments by a banking entity as
principal primarily for the purpose of short-term resale,
benefitting from actual or expected short-term price movements, or
realizing short-term arbitrage profits. The limits on owning or
sponsoring hedge funds and private-equity funds are designed to
ensure that banking entities generally maintain only small
positions in managed or advised funds and are not exposed to
significant losses arising directly or indirectly from them. The
Volcker Rule also provides for increased capital charges,
quantitative limits, rigorous compliance programs, and other
restrictions on permitted proprietary trading and fund activities,
including a prohibition on transactions with a covered fund that
would constitute a covered transaction under Sections 23A and 23B
of the Federal Reserve Act. The fund activities of the Company and
its subsidiaries are in conformance with the Volcker Rule, which
became effective July 21, 2015.
Actual capital amounts as well as required and well-capitalized
common equity tier 1, tier 1, total and tier 1 leverage ratios as
of December 31, for the Company and the Bank are as follows
(in thousands):
2016
Actual
For Capital Adequacy
To Be Well Capitalized
Amount Ratio Amount Ratio Amount Ratio
Common Equity Tier 1 Capital:
UMB Financial Corporation $ 1,789,581 11.80 % $ 682,428 4.50 % $ N/A N/A %
UMB Bank, n. a. 1,613,024 10.73 676,357 4.50 976,960 6.50
Tier 1 Capital:
UMB Financial Corporation 1,789,581 11.80 909,903 6.00 N/A N/A
UMB Bank, n. a. 1,613,024 10.73 901,809 6.00 1,202,412 8.00
Total Capital:
UMB Financial Corporation 1,951,078 12.87 1,213,205 8.00 N/A N/A
UMB Bank, n. a. 1,707,265 11.36 1,202,412 8.00 1,503,016 10.00
Tier 1 Leverage:
UMB Financial Corporation 1,789,581 9.09 787,604 4.00 N/A N/A
UMB Bank, n. a. 1,613,024 8.24 782,638 4.00 978,297 5.00
2015
Common Equity Tier 1 Capital:
UMB Financial Corporation $ 1,664,815 11.74 % $ 638,108 4.50 % $ N/A N/A %
UMB Bank, n. a. 1,491,833 10.63 631,765 4.50 912,549 6.50
Tier 1 Capital:
UMB Financial Corporation 1,681,222 11.86 850,810 6.00 N/A N/A
UMB Bank, n. a. 1,491,833 10.63 842,353 6.00 1,123,138 8.00
Total Capital:
UMB Financial Corporation 1,814,705 12.80 1,134,413 8.00 N/A N/A
UMB Bank, n. a. 1,575,697 11.22 1,123,138 8.00 1,403,922 10.00
Tier 1 Leverage:
UMB Financial Corporation 1,681,222 9.08 740,918 4.00 N/A N/A
UMB Bank, n. a. 1,491,833 8.13 734,229 4.00 917,786 5.00 </t>
  </si>
  <si>
    <t>EMPLOYEE BENEFITS</t>
  </si>
  <si>
    <t>Disclosure of Compensation Related Costs, Share-based Payments [Abstract]</t>
  </si>
  <si>
    <t>11. EMPLOYEE BENEFITS
The Company has a discretionary noncontributory profit sharing
plan, which features an employee stock ownership plan. This plan is
for the benefit of substantially all eligible officers and
employees of the Company and its subsidiaries. The Company has
accrued and anticipates making a discretionary payment of
$1.5 million in March 2017, for 2016. A $1.5 million
contribution was paid in 2016, for 2015. A $2.0 million
contribution was paid in 2015, for 2014.
The Company has a qualified 401(k) profit sharing plan that permits
participants to make contributions by salary deduction. The Company
made a matching contribution to this plan of $6.4 million in
2016, for 2015 and $5.7 million in 2015, for 2014. The Company
anticipates making a matching contribution of $7.0 million in
March 2017, for 2016.
The Company recognized $2.1 million, $2.2 million, and
$2.0 million in expense related to outstanding stock options
and $9.2 million, $8.1 million, and $7.2 million in
expense related to outstanding restricted stock grants for the
years ended December 31, 2016, 2015, and 2014, respectively.
The Company had $4.7 million of unrecognized compensation
expense related to the outstanding options and $18.6 million
of unrecognized compensation expense related to outstanding
restricted stock grants at December 31, 2016.
2002 Incentive Stock Option Plan
On April 18, 2002, the shareholders of the Company approved
the 2002 Incentive Stock Options Plan (the 2002 Plan), which
provides incentive options to certain key employees to receive up
to 2 million common shares of the Company. All options that
are issued under the 2002 Plan terminate after 10 years (except for
any option granted to a person holding more than 10 percent of
the Company’s stock, in which case the option terminates
after five years). All options issued prior to 2005, under the 2002
Plan, could not be exercised until at least four years and 11
months after the date they are granted. Options issued in 2006,
2007, and 2008 under the 2002 Plan, have a vesting schedule of
50 percent after three years; 75 percent after four years
and 100 percent after four years and 11 months. Except under
circumstances of death, disability or certain retirements, the
options cannot be exercised after the grantee has left the
employment of the Company or its subsidiaries. The exercise period
for an option may be accelerated upon the optionee’s
qualified disability, retirement or death. All options expire at
the end of the exercise period. Prior to 2006, the Company made no
recognition in the Company’s Consolidated Balance Sheets of
the options until such options were exercised and no amounts
applicable thereto were reflected in net income as all options were
granted at strike prices at the then current fair value of the
underlying shares. For options granted after January 1, 2006,
compensation expense is recognized on unvested options outstanding.
Options are granted at exercise prices of no less than
100 percent of the fair market value of the underlying shares
based on the fair value of the option at date of grant. On
January 25, 2011, the Board amended and froze the 2002 Plan
such that no shares of Company stock shall thereafter be available
for grants under the 2002 Plan. Existing awards granted under the
2002 Plan will continue in accordance with their terms under the
2002 Plan. The 2002 Plan expired without modification on
April 17, 2012.
The table below discloses the information relating to option
activity in 2016, under the 2002 Plan:
Number of Weighted Weighted Aggregate
Stock Options Under the 2002 Plan
Outstanding - December 31, 2015 180,436 $ 38.61
Granted
—
—
Expired (9,203 ) 37.46
Exercised (79,772 ) 37.56
Outstanding - December 31, 2016 91,461 $ 39.63 1.4 $ 3,428,895
Exercisable - December 31, 2016 91,461 $ 39.63 1.4 $ 3,428,895
No options were granted under the 2002 Plan during 2016, 2015, or
2014. The total intrinsic value of options exercised during the
year ended December 31, 2016, 2015, and 2014 was
$2.3 million, $1.1 million, and $2.0 million,
respectively. As of December 31, 2016, there was no
unrecognized compensation cost related to the nonvested
options.
Long-Term Incentive Compensation Plan
At the April 26, 2005, shareholders’ meeting, the
shareholders of the Company approved the UMB Financial Corporation
Long-Term Incentive Compensation Plan (LTIP) which became effective
as of January 1, 2005. The LTIP permits the issuance to
selected officers of the Company service-based restricted stock
grants, performance-based restricted stock grants and non-qualified non-qualified
At the April 23, 2013 shareholders’ meeting, the
shareholders of the Company approved amendments to the LTIP Plan,
including increasing the number of shares of the Company’s
stock reserved for issuance under the Plan from 5.25 million
shares to 7.44 million shares. Additionally, the shareholders
approved increasing the maximum benefits any one eligible employee
may receive under the plan during any one fiscal year from
$1 million to $2 million taking into account the value of
all stock options and restricted stock received.
The service-based restricted stock grants contain a service
requirement with varying vesting schedules. The majority of these
grants issued prior to 2016 utilize a vesting schedule in which
50 percent of the shares vest after three years of service,
75 percent after four years of service and 100 percent
after five years of service. The majority of these grants issued in
2016 utilize a vesting schedule in which 50 percent of the
shares vest after two years of service, 75 percent after three
years of service and 100 percent after four years of service.
Certain other grants utilize vesting schedules in which the grants
vest ratably over the requisite service period or contain a
three-year cliff vesting.
The performance-based restricted stock grants contain a service and
a performance requirement. The performance requirement is based on
a predetermined performance requirement over a three year period.
The service requirement portion is a three year cliff vesting. If
the performance requirement is not met, the participants do not
receive the shares.
The dividends on service and performance-based restricted stock
grants are treated as two separate transactions. First, cash
dividends are paid on the restricted stock. Those cash dividends
are then paid to purchase additional shares of restricted stock.
Dividends earned as additional shares of restricted stock have the
same terms as the associated grant. The dividends paid on the stock
are recorded as a reduction to retained earnings (similar to all
dividend transactions).
The table below discloses the status of the service-based
restricted shares during 2016:
Number of Weighted Average
Service-Based Restricted Stock
Nonvested - December 31, 2015 534,619 $ 50.95
Granted 188,921 48.57
Canceled (49,058 ) 50.56
Vested (149,967 ) 48.82
Nonvested - December 31, 2016 524,515 $ 50.74
As of December 31, 2016, there was $16.0 million of
unrecognized compensation cost related to the nonvested shares. The
cost is expected to be recognized over a period of 2.7 years. Total
fair value of shares vested during the year ended December 31,
2016, 2015, and 2014 was $7.4 million, $7.2 million, and
$5.6 million, respectively.
The table below discloses the status of the performance-based
restricted shares during 2016:
Number of Weighted Average
Performance-Based Restricted Stock
Nonvested - December 31, 2015 101,934 $ 51.27
Granted 62,725 47.68
Canceled (22,507 ) 50.36
Vested (23,466 ) 45.58
Nonvested - December 31, 2016 118,686 $ 50.67
As of December 31, 2016, there was $2.6 million of
unrecognized compensation cost related to the nonvested shares. The
cost is expected to be recognized over a period of 1.8 years. Total
fair value of shares vested during the years ended
December 31, 2016, 2015 and 2014, was $1.0 million,
$1.9 million and $2.3 million, respectively.
The non-qualified
The table below discloses the information relating to
non-qualified
Number of Weighted Average Weighted Average Aggregate Intrinsic
Stock Options Under the LTIP
Outstanding - December 31, 2015 1,339,747 $ 45.73
Granted 244,076 47.68
Canceled (88,183 ) 50.93
Expired (17,037 ) 45.46
Exercised (314,754 ) 40.72
Outstanding - December 31, 2016 1,163,849 $ 47.10 6.3 $ 34,937,533
Exercisable - December 31, 2016 407,366 $ 40.86 3.8 $ 14,772,695
The Company uses the Black-Scholes pricing model to determine the
fair value of its options. The assumptions for stock-based awards
in the past three years utilized in the model are shown in the
table below.
2016 2015 2014
Black-Scholes pricing model:
Weighted average fair value of the granted option $ 9.90 $ 11.95 $ 13.03
Weighted average risk-free interest rate 1.30 % 1.62 % 1.77 %
Expected option life in years 6.25 6.25 6.25
Expected volatility 25.71 % 26.73 % 24.87 %
Expected dividend yield 2.02 % 1.74 % 1.53 %
The expected option life is derived from historical exercise
patterns and represents the amount of time that options granted are
expected to be outstanding. The expected volatility is based on
historical volatilities of the Company’s stock. The risk-free
interest rate for periods within the contractual life of the option
is based on the U.S. Treasury yield curve in effect at the time of
grant.
The weighted average grant-date fair value of options granted
during the years 2016, 2015, and 2014 was $9.90, $11.95, and
$13.03, respectively. The total intrinsic value of options
exercised during the years ended December 31, 2016, 2015 and
2014, was $5.8 million, $2.6 million and
$3.7 million, respectively. As of December 31, 2016,
there was $4.7 million of unrecognized compensation cost
related to the nonvested options. The cost is expected to be
recognized over a period of 2.7 years.
Cash received from options exercised under all share based
compensation plans was $15.8 million, $10.5 million, and
$8.0 million for the years ended December 31, 2016, 2015,
and 2014, respectively. The tax benefit realized for stock options
exercised was $1.1 million in 2016. This 2016 tax benefit was
recognized in the Company’s Consolidated Statements of Income
due to the Company’s adoption of ASU No. 2016-09
The Company has no specific policy to repurchase common shares to
mitigate the dilutive impact of options; however, the Company has
historically made adequate discretionary repurchases of common
shares in an amount that exceeds stock option exercise activity.
See a description of the Company’s share repurchase plan in
Note 13, “Common Stock and Earnings Per Share,” in the
Notes to the Consolidated Financial Statements provided in Item 8,
page 99 of this report.</t>
  </si>
  <si>
    <t>BUSINESS SEGMENT REPORTING</t>
  </si>
  <si>
    <t>Segment Reporting [Abstract]</t>
  </si>
  <si>
    <t xml:space="preserve">12. BUSINESS SEGMENT REPORTING
The Company has strategically aligned its operations into the
following three reportable segments (collectively, “Business
Segments”): Bank, Institutional Investment Management, and
Asset Servicing. Business segment financial results produced by the
Company’s internal management reporting system are evaluated
regularly by senior executive officers in deciding how to allocate
resources and assess performance for individual Business Segments.
Previously, the Company had the following four Business
Segments: Bank, Institutional Investment Management, Asset
Servicing, and Payment Solutions. In the first quarter of
2016, the Company merged the Payments Solutions segment into the
Bank segment to better reflect how the core businesses, products
and services are being evaluated by management currently. The
Company’s Payment Solutions leadership structure and
financial performance assessments are now included in the Bank
segment, and accordingly, the reportable segments were realigned to
reflect these changes. For comparability purposes, amounts in all
periods are based on methodologies in effect at December 31,
2016. Previously reported results have been reclassified to conform
to the current organizational structure.
The following summaries provide information about the activities of
each segment:
The Bank
Institutional Investment Management sub-advisory
Asset Servicing
BUSINESS SEGMENT INFORMATION
Line of business/segment financial results were as follows (in
thousands):
Year Ended December 31,
2016
Bank Institutional Asset Total
Net interest income $ 484,716 $
— $ 10,607 $ 495,323
Provision for loan losses 32,500
—
— 32,500
Noninterest income 311,309 75,822 88,944 476,075
Noninterest expense 577,683 73,442 80,769 731,894
Income before taxes 185,842 2,380 18,782 207,004
Income tax expense 43,039 798 4,366 48,203
Net income $ 142,803 $ 1,582 $ 14,416 $ 158,801
Average assets $ 18,314,000 $ 61,000 $ 1,218,000 $ 19,593,000
Year Ended December 31,
2015
Bank Institutional Asset Total
Net interest income $ 406,884 $
— $ 5,183 $ 412,067
Provision for loan losses 15,500
—
— 15,500
Noninterest income 279,897 95,064 91,493 466,454
Noninterest expense 552,514 71,498 79,724 703,736
Income before taxes 118,767 23,566 16,952 159,285
Income tax expense 32,208 6,469 4,535 43,212
Net income $ 86,559 $ 17,097 $ 12,417 $ 116,073
Average assets $ 16,732,000 $ 69,000 $ 985,000 $ 17,786,000
Year Ended December 31,
2014
Bank Institutional Asset Total
Net interest income $ 344,604 $
— $ 5,451 $ 350,055
Provision for loan losses 17,000
—
— 17,000
Noninterest income 278,624 131,258 88,806 498,688
Noninterest expense 498,047 92,077 75,556 665,680
Income before taxes 108,181 39,181 18,701 166,063
Income tax expense 31,884 10,094 3,430 45,408
Net income $ 76,297 $ 29,087 $ 15,271 $ 120,655
Average assets $ 14,524,000 $ 73,000 $ 1,402,000 $ 15,999,000 </t>
  </si>
  <si>
    <t>COMMON STOCK AND EARNINGS PER SHARE</t>
  </si>
  <si>
    <t>Text Block [Abstract]</t>
  </si>
  <si>
    <t>13. COMMON STOCK AND EARNINGS PER SHARE
The following table summarizes the share transactions for the
three years ended December 31, 2016 (in thousands, except for
share data):
Shares Issued Shares in Treasury
Balance December 31, 2013 55,056,730 (9,835,493 )
Purchase of Treasury Stock
— (130,197 )
Sale of Treasury Stock
— 15,320
Issued for stock options &amp; restricted stock
— 425,828
Balance December 31, 2014 55,056,730 (9,524,542 )
Common stock issuance for acquisition 3,470,478
Purchase of Treasury Stock
— (225,894 )
Sale of Treasury Stock
— 19,695
Issued for stock options &amp; restricted stock
— 599,899
Balance December 31, 2015 55,056,730 (5,660,364 )
Purchase of Treasury Stock
— (399,677 )
Sale of Treasury Stock
— 21,036
Issued for stock options &amp; restricted stock
— 655,331
Balance December 31, 2016 55,056,730 (5,383,674 )
As noted in the table above, in 2015, the Company issued
3.5 million shares to the owners of Marquette for the purchase
of all of the outstanding shares of Marquette. The owners of
Marquette as of the close of business on the Acquisition Date
received 9.2295 shares of the Company’s common stock for each
share of Marquette common stock owned on that date. The market
value of the shares of the Company’s common stock issued at
the effective time of the merger was approximately
$179.7 million, based on the closing price of the
Company’s stock of $51.79 per share on May 29, 2015.
The Board approved a plan to repurchase up to 2 million shares
of common stock annually at its 2013, 2014, 2015 and 2016 meetings.
All open market share purchases under the share repurchase plans
are intended to be within the scope of Rule 10b-18 10b-18
Basic earnings per share are computed by dividing income available
to common shareholders by the weighted average number of shares
outstanding during the year. Diluted earnings per share gives
effect to all potential common shares that were outstanding during
the year.
The shares used in the calculation of basic and diluted earnings
per share, are shown below:
For the Years
Ended December 31,
2016 2015 2014
Weighted average basic common shares outstanding 48,828,313 47,126,252 44,844,578
Dilutive effect of stock options and restricted stock 448,742 453,082 600,705
Weighted average diluted common shares outstanding 49,277,055 47,579,334 45,445,283</t>
  </si>
  <si>
    <t>COMMITMENTS, CONTINGENCIES AND GUARANTEES</t>
  </si>
  <si>
    <t>Commitments and Contingencies Disclosure [Abstract]</t>
  </si>
  <si>
    <t xml:space="preserve">14. COMMITMENTS, CONTINGENCIES AND
GUARANTEES
In the normal course of business, the Company is a party to
financial instruments with off-balance-sheet
The Company’s exposure to credit loss in the event of
nonperformance by the other party to the financial instruments for
commitments to extend credit, commercial letters of credit, and
standby letters of credit is represented by the contract or
notional amount of those instruments. The Company uses the same
credit policies in making commitments and conditional obligations
as it does for on-balance-sheet
Commitments to extend credit are agreements to lend to a customer
as long as there is no violation of any condition established in
the agreement. These conditions generally include, but are not
limited to, each customer being current as to repayment terms of
existing loans and no deterioration in the customer’s
financial condition. Commitments generally have fixed expiration
dates or other termination clauses and may require payment of a
fee. The interest rate is generally a variable rate. If the
commitment has a fixed interest rate, the rate is generally not set
until such time as credit is extended. For credit card customers,
the Company has the right to change or terminate terms or
conditions of the credit card account at any time. Since a large
portion of the commitments and unused credit card lines are never
actually drawn upon, the total commitment amount does not
necessarily represent future cash requirements. The Company
evaluates each customer’s creditworthiness on an individual
basis. The amount of collateral obtained, if deemed necessary by
the Company upon extension of credit, is based on
management’s credit evaluation. Collateral pledged by
customers varies but may include accounts receivable, inventory,
real estate, plant and equipment, stock, securities and
certificates of deposit.
Commercial letters of credit are issued specifically to facilitate
trade or commerce. Under the terms of a commercial letter of
credit, as a general rule, drafts will be drawn when the underlying
transaction is consummated as intended.
Standby letters of credit are conditional commitments issued by the
Company payable upon the non-performance
The credit risk involved in issuing letters of credit is
essentially the same as that involved in extending loan facilities.
The Company holds collateral supporting those commitments when
deemed necessary. Collateral varies but may include such items as
those described for commitments to extend credit.
Futures contracts are contracts for delayed delivery of securities
or money market instruments in which the seller agrees to make
delivery at a specified future date, of a specified instrument, at
a specified yield. Risks arise from the possible inability of
counterparties to meet the terms of their contracts and from
movement in securities values and interest rates. Instruments used
in trading activities are carried at market value and gains and
losses on futures contracts are settled in cash daily. Any changes
in the market value are recognized in trading and investment
banking income.
The Company uses contracts to offset interest rate risk on specific
securities held in the trading portfolio. As of December 31,
2016 and 2015, there were no notional amounts outstanding for these
contracts. Open futures contract positions average notional amount
was $0.4 million and $2.0 million during the years ended
December 31, 2016 and 2015, respectively. Net futures activity
resulted in losses of $142 thousand and gains of
$35 thousand and losses of $319 thousand for 2016, 2015,
and 2014, respectively. The Company controls the credit risk of its
futures contracts through credit approvals, limits and monitoring
procedures.
The Company also enters into foreign exchange contracts on a
limited basis. For operating purposes, the Company maintains
certain balances in foreign banks. Foreign exchange contracts are
purchased on a monthly basis to avoid foreign exchange risk on
these foreign balances. The Company will also enter into foreign
exchange contracts to facilitate foreign exchange needs of
customers. The Company will enter into a contract to buy or sell a
foreign currency at a future date only as part of a contract to
sell or buy the foreign currency at the same future date to a
customer. During 2016, contracts to purchase and to sell foreign
currency averaged approximately $40.5 million compared to
$89.6 million during 2015. The net gains on these foreign
exchange contracts for 2016, 2015 and 2014 were $1.6 million,
$1.8 million and $1.7 million, respectively.
With respect to group concentrations of credit risk, most of the
Company’s business activity is with customers in the states
of Missouri, Kansas, Colorado, Oklahoma, Nebraska, Arizona,
Illinois, and Texas. At December 31, 2016, the Company did not
have any significant credit concentrations in any particular
industry.
The following table summarizes the Company’s off-balance
Contract or
Notional Amount
(in thousands) 2016 2015
Commitments to extend credit for loans (excluding credit card
loans) $ 6,471,404 $ 6,671,794
Commitments to extend credit under credit card loans 2,798,433 2,986,581
Commercial letters of credit 1,098 11,541
Standby letters of credit 376,617 360,468
Forward contracts 49,352 75,611
Spot foreign exchange contracts 3,725 10,391 </t>
  </si>
  <si>
    <t>ACQUISITIONS</t>
  </si>
  <si>
    <t>Business Combinations [Abstract]</t>
  </si>
  <si>
    <t>15. ACQUISITIONS
On May 31, 2015, the Company acquired all of the outstanding
common shares of Marquette. Marquette was a privately-held
financial services company with a portfolio of businesses and
operated thirteen branches in Arizona and Texas, two national
commercial specialty-lending businesses focused on asset-based
lending and accounts receivable factoring, as well as an
asset-management firm. As a result of the acquisition, the Company
expects to increase its presence in Arizona and Texas and
supplement the Company’s commercial-banking services with
factoring and asset-based lending businesses. As of the close of
trading on the Acquisition Date, the beneficial owners of Marquette
received 9.2295 shares of the Company’s common stock for each
share of Marquette common stock owned at that date (approximately
3.47 million shares total). The market value of the
Company’s common stock issued at the effective time of the
merger was approximately $179.7 million, based on the closing
stock price of the Company’s common stock of $51.79 per share
on May 29, 2015. The transaction was accounted for using the
acquisition method of accounting in accordance with FASB ASC Topic
805, Business Combinations
The following table summarizes the net assets acquired (at fair
value) and consideration transferred for Marquette ( in
thousands, except for per share data):
Fair Value May 31, 2015
Assets
Loans $ 980,404
Investment securities 177,694
Cash and due from banks 95,351
Premises and equipment, net 11,508
Identifiable intangible assets 14,881
Other assets 32,336
Total assets acquired 1,312,174
Liabilities
Noninterest-bearing deposits 226,161
Interest-bearing deposits 708,675
Short-term debt 112,133
Long-term debt 89,971
Other liabilities 14,135
Total liabilities assumed 1,151,075
Net identifiable assets acquired 161,099
Preliminary goodwill 18,638
Net assets acquired $ 179,737
Consideration:
Company’s common shares issued 3,470
Purchase price per share of the Company’s common stock $ 51.79
Fair value of total consideration transferred $ 179,737
In the acquisition, the Company purchased $980.4 million of
loans at fair value. All non-performing 310-30,
The Company assumed long-term debt obligations with an aggregate
balance of $103.1 million and an aggregate fair value of
$65.5 million as of the Acquisition Date payable to four
unconsolidated trusts (Marquette Capital Trust I, Marquette Capital
Trust II, Marquette Capital Trust III, and Marquette Capital Trust
IV) that previously issued trust preferred securities. The interest
rate on the trust preferred securities issued by Marquette Capital
Trust II was fixed at 6.30 percent until January 2016, and is
reset each quarter at a variable rate tied to the three-month LIBOR
plus 133 basis points thereafter. Interest rates on trust preferred
securities issued by the remaining three trusts are tied to the
three-month LIBOR rate with spreads ranging from 133 basis points
to 160 basis points and reset quarterly. The trust preferred
securities have maturity dates ranging from January 2036 to
September 2036.
The amount of goodwill arising from the acquisition reflects the
Company’s increased market share and related synergies that
are expected to result from combining the operations of UMB and
Marquette. All of the goodwill was assigned to the Bank segment. In
accordance with ASC 350, Intangibles-Goodwill and Other non-compete
The results of Marquette are included in the results of the Company
subsequent to the Acquisition Date.For the year ended
December 31, 2016, acquisition expenses recognized in
Noninterest expense in the Company’s Consolidated Statements
of Income totaled $4.8 million. This total included
$896 thousand of severance in Salaries and employee
benefits and $1.7 million in Legal and consulting fees. For
the year ended December 31, 2015, acquisition expenses
recognized in Noninterest expense totaled $9.8 million. This
total included $2.4 million of severance in Salaries and
employee benefits and $4.8 million in Legal and consulting
fees.</t>
  </si>
  <si>
    <t>INCOME TAXES</t>
  </si>
  <si>
    <t>Income Tax Disclosure [Abstract]</t>
  </si>
  <si>
    <t>16. INCOME TAXES
Income taxes as set forth below produce effective income tax rates
of 23.3 percent in 2016, 27.1 percent in 2015, and
27.3 percent in 2014. These percentages are computed by
dividing Income tax expense by Income before income taxes from the
Consolidated Statements of Income.
Income tax expense includes the following components (in
thousands):
Year Ended
December 31,
2016 2015 2014
Current tax
Federal $ 43,619 $ 44,469 $ 54,560
State 1,828 3,591 2,304
Total current tax expense 45,447 48,060 56,864
Deferred tax
Federal 2,332 (3,697 ) (11,448 )
State 424 (1,151 ) (8 )
Total deferred tax expense (benefit) 2,756 (4,848 ) (11,456 )
Total tax expense $ 48,203 $ 43,212 $ 45,408
The reconciliation between the income tax expense and the amount
computed by applying the statutory federal tax rate of 35% to
income before income taxes is as follows (in thousands):
Year Ended
December 31,
2016 2015 2014
Statutory federal income tax expense $ 72,451 $ 55,750 $ 58,122
Tax-exempt (20,196 ) (15,405 ) (13,861 )
Tax-exempt (3,405 ) (932 ) (443 )
State and local income taxes, net of federal tax benefits 1,462 1,599 1,403
Federal tax credits, net of amortization of LIHTC (1) (2,480 ) (688 ) (623 )
Other 371 2,888 810
Total tax expense $ 48,203 $ 43,212 $ 45,408
(1) Low income housing tax credits
In preparing its tax returns, the Company is required to interpret
tax laws and regulations to determine its taxable income.
Periodically, the Company is subject to examinations by various
taxing authorities that may give rise to differing interpretations
of these laws. Upon examination, agreement of tax liabilities
between the Company and the multiple tax jurisdictions in which the
Company files tax returns may ultimately be different. The Company
is currently not under federal audit by the Internal Revenue
Service. The Company is in the examination process with one state
taxing authority for tax years 2012, 2013 and 2014. The Company
believes the aggregate amount of any additional liabilities that
may result from this examination, if any, will not have a material
adverse effect on the financial condition, results of operations,
or cash flows of the Company.
Deferred income taxes result from differences between the carrying
value of assets and liabilities measured for financial reporting
and the tax basis of assets and liabilities for income tax return
purposes.
The significant components of deferred tax assets and
liabilities are reflected in the following table (in
thousands):
December 31,
2016 2015
Deferred tax assets:
Net unrealized loss on securities available for sale $ 34,998 $ 2,198
Loans, principally due to allowance for loan losses 40,564 35,400
Stock-based compensation 7,824 7,363
Accrued expenses 37,263 33,012
Intangibles
— 2,432
Miscellaneous 4,587 4,196
Total deferred tax assets before valuation allowance 125,236 84,601
Valuation allowance (2,860 ) (2,850 )
Total deferred tax assets 122,376 81,751
Deferred tax liabilities:
Land, buildings and equipment (31,335 ) (25,143 )
Original issue discount (4,507 ) (4,328 )
Partnership investments (3,776 ) (3,933 )
Trust preferred securities (13,780 ) (14,209 )
Intangibles (3,623 )
—
Miscellaneous (7,148 ) (6,651 )
Total deferred tax liabilities (64,169 ) (54,264 )
Net deferred tax asset $ 58,207 $ 27,487
The Company had various state net operating loss carryforwards of
approximately $0.7 million as of December 31, 2016. These
net operating losses expire at various times between 2017 and 2036.
The Company has a full valuation allowance for these state net
operating losses as they are not expected to be realized. In
addition, the Company has a valuation allowance of
$2.2 million to reduce certain other state deferred tax assets
to the amount of tax benefit management believes it will more
likely than not realize.
The net deferred tax asset at December 31, 2016 and
December 31, 2015 is included in the Other assets line of the
Company’s Consolidated Balance Sheets.
The Company and its subsidiaries file income tax returns in the
U.S. federal jurisdiction and various states. With few exceptions,
the Company is no longer subject to U.S. federal, state and local
income tax examinations by tax authorities for tax years prior to
2013 in the jurisdictions in which it files.
Liabilities Associated With Unrecognized Tax Benefits
The gross amount of unrecognized tax benefits totaled
$4.4 million and $4.7 million at December 31, 2016
and 2015, respectively. The total amount of unrecognized tax
benefits, net of associated deferred tax benefit, that would impact
the effective tax rate, if recognized, would be $2.9 million
and $3.0 million at December 31, 2016 and
December 31, 2015, respectively. The unrecognized tax benefits
related to state tax positions that have a corresponding federal
tax benefit. While it is expected that the amount of unrecognized
tax benefits will change in the next twelve months, the Company
does not expect this change to have a material adverse impact on
the financial condition, results of operations, or cash flows of
the Company.
A reconciliation of the beginning and ending amount of
unrecognized tax benefits is as follows (in thousands):
December 31,
2016 2015
Unrecognized tax benefits - opening balance $ 4,680 $ 4,025
Gross decreases - tax positions in prior period (269 ) (31 )
Gross increases - current-period tax positions 924 1,193
Lapse of statute of limitations (960 ) (507 )
Unrecognized tax benefits - ending balance $ 4,375 $ 4,680</t>
  </si>
  <si>
    <t>DERIVATIVES AND HEDGING ACTIVITIES</t>
  </si>
  <si>
    <t>Derivative Instruments and Hedging Activities Disclosure [Abstract]</t>
  </si>
  <si>
    <t>17. DERIVATIVES AND HEDGING ACTIVITI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Specifically,
the Company enters into derivative financial instruments to manage
exposures that arise from business activities that result in the
receipt or payment of future known and uncertain cash amounts, the
values of which are determined by interest rates. The
Company’s derivative financial instruments are used to manage
differences in the amount, timing, and duration of the
Company’s known or expected cash receipts and its known or
expected cash payments principally related to certain fixed rate
assets and liabilities. The Company also has interest rate
derivatives that result from a service provided to certain
qualifying customers and, therefore, are not used to manage
interest rate risk of the Company’s assets or liabilities.
The Company has entered into an offsetting position for each of
these derivative instruments with a matching instrument from
another financial institution in order to minimize its net risk
exposure resulting from such transactions.
Fair Values of Derivative Instruments on the Consolidated
Balance Sheets
The table below presents the fair value of the Company’s
derivative financial instruments as of December 31, 2016 and
2015. The Company’s derivative assets and derivative
liabilities are located within Other Assets and Other Liabilities,
respectively, on the Company’s Consolidated Balance
Sheets.
This table provides a summary of the fair value of the
Company’s derivative assets and liabilities as of
December 31, 2016 and December 31, 2015 (in
thousands)
Derivative Assets Derivative Liabilities
December 31,
December 31,
2016 2015 2016 2015
Fair value
Interest Rate Products:
Derivatives not designated as hedging instruments $ 10,555 $ 11,700 $ 10,581 $ 11,921
Derivatives designated as hedging instruments 318 603 748 337
Total $ 10,873 $ 12,303 $ 11,329 $ 12,258
Fair Value Hedges of Interest Rate Risk
The Company is exposed to changes in the fair value of certain of
its fixed rate assets and liabilities due to changes in the
benchmark interest rate, LIBOR. Interest rate swaps designated as
fair value hedges involve either making fixed rate payments to a
counterparty in exchange for the Company receiving variable rate
payments, or making variable rate payments to a counterparty in
exchange for the Company receiving fixed rate payments, over the
life of the agreements without the exchange of the underlying
notional amount. As of December 31, 2016, the Company had two
interest rate swaps with a notional amount of $15.8 million
that were designated as fair value hedges of interest rate risk
associated with the Company’s fixed rate loan assets and
brokered time deposits.
For derivatives designated and that qualify as fair value hedges,
the gain or loss on the derivative as well as the offsetting loss
or gain on the hedged item attributable to the hedged risk are
recognized in earnings. The Company includes the gain or loss on
the hedged items in the same line item as the offsetting loss or
gain on the related derivatives. During the year ended
December 31, 2016, the Company recognized net gains of
$5 thousand in other noninterest expense related to hedge
ineffectiveness. The Company recognized no net gains or losses
related to hedge ineffectiveness during the year ended
December 31, 2015.
Cash Flow Hedges of Interest Rate Risk
The Company is exposed to changes in the fair value of certain of
its variable-rate liabilities due to changes in the benchmark
interest rate, LIBOR. Interest rate swaps designated as cash flow
hedges involve the receipt of variable amounts from a counterparty
in exchange for the Company making fixed-rate payments over the
life of the agreements without exchange of the underlying notional
amount. As of December 31, 2016, the Company had two interest
rate swaps with a notional amount of $51.5 million that were
designated as cash flow hedges of interest rate risk associated
with the Company’s variable rate subordinated debentures
issued by Marquette Capital Trusts III and IV. For derivatives
designated and that qualify as cash flow hedges, the effective
portion of changes in fair value is recorded in AOCI and is
subsequently reclassified into earnings in the period that the
hedged forecasted transaction affects earnings. The ineffective
portion of the change in fair value of the derivatives is
recognized directly into earnings gain or loss on the derivative as
well as the offsetting loss or gain on the hedged item attributable
to the hedged risk are recognized in earnings. During the years
ended December 31, 2016 and 2015, the Company recognized net
losses of $516 thousand and $10 thousand, respectively,
in AOCI for the effective portion of the change in fair value of
these cash flow hedges. During the years ended December 31,
2016 and 2015, the Company did not record any hedge ineffectiveness
in earnings. Amounts reported in AOCI related to derivatives will
be reclassified to Interest expense as interest payments are
received or paid on the Company’s derivatives. The Company
does not expect to reclassify any amounts from AOCI to Interest
expense during the next 12 months as the Company’s
derivatives are effective after December 2018. As of
December 31, 2016, the Company is hedging its exposure to the
variability in future cash flows for forecasted transactions over a
maximum period of 19.75 years.
Non-designated
The remainder of the Company’s derivatives are not designated
in qualifying hedging relationships. Derivatives not designated as
hedges are not speculative and result from a service the Company
provides to certain customers, which the Company implemented in
2010. The Company executes interest rate swaps with commercial
banking customers to facilitate their respective risk management
strategies. Those interest rate swaps are simultaneously offset by
interest rate swaps that the Company executes with a third party,
such that the Company minimizes its net risk exposure resulting
from such transactions. As the interest rate swaps associated with
this program do not meet hedge accounting requirements, changes in
the fair value of both the customer swaps and the offsetting swaps
are recognized directly in earnings. As of December 31, 2016,
the Company had 54 interest rate swaps with an aggregate notional
amount of $633.9 million related to this program. During the
years ended December 31, 2016 and 2015, the Company recognized
net gains of $195 thousand and net losses of
$110 thousand, respectively, related to changes in the fair
value of these swaps.
Effect of Derivative Instruments on the Consolidated Statements
of Income and Consolidated Statements of Comprehensive
Income
This table provides a summary of the amount of gain or loss
recognized in other noninterest expense in the Consolidated
Statements of Income related to the Company’s derivative
asset and liability as of December 31, 2016 and
December 31, 2015 (in thousands)
Amount of Gain (Loss) Recognized
For the Year
Ended
December 31,
2016 2015
Interest Rate Products
Derivatives not designated as hedging instruments $ 195 $ (110 )
Total $ 195 $ (110 )
Interest Rate Products
Derivatives designated as fair value hedging instruments
Fair value adjustments on derivatives $ (181 ) $ (234 )
Fair value adjustments on hedged items 186 234
Total $ 5 $
—
This table provides a summary of the amount of gain or loss
recognized in AOCI in the Consolidated Statements of Comprehensive
Income related to the Company’s derivative asset and
liability as of December 31, 2016 and December 31, 2015
(in thousands)
Amount of Loss Recognized in Other
For the Year
Ended
December 31,
Derivatives in Cash Flow Hedging Relationships 2016 2015
Interest rate products
Derivatives designed as cash flow hedging instruments $ (516 ) $ (10 )
Total $ (516 ) $ (10 )
Credit-risk-related Contingent Features
The Company has agreements with certain of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
As of December 31, 2016, the termination value of derivatives
in a net liability position, which includes accrued interest,
related to these agreements was $9.0 million. The Company has
minimum collateral posting thresholds with certain of its
derivative counterparties and has not yet reached its minimum
collateral posting threshold under these agreements. If the Company
had breached any of these provisions at December 31, 2016, it
could have been required to settle its obligations under the
agreements at the termination value.</t>
  </si>
  <si>
    <t>DISCLOSURES ABOUT FAIR VALUE OF FINANCIAL INSTRUMENTS</t>
  </si>
  <si>
    <t>Fair Value Disclosures [Abstract]</t>
  </si>
  <si>
    <t>18. DISCLOSURES ABOUT FAIR VALUE OF FINANCIAL
INSTRUMENTS
The following table presents information about the Company’s
assets measured at fair value on a recurring basis as of
December 31, 2016, and indicates the fair value hierarchy of
the valuation techniques utilized by the Company to determine such
fair value.
Fair values determined by Level 1 inputs utilize quoted prices
in active markets for identical assets and liabilities that the
Company has the ability to access. Fair values determined by
Level 2 inputs utilize inputs other than quoted prices
included in Level 1 that are observable for the asset or
liability, either directly or indirectly. Level 2 inputs
include quoted prices for similar assets or liabilities in active
markets, and inputs other than quoted prices that are observable
for the asset or liability, such as interest rates and yield curves
that are observable at commonly quoted intervals. Level 3
inputs are unobservable inputs for the asset or liability, and
include situations where there is little, if any, market activity
for the asset or liability. In certain cases, the inputs used to
measure fair value may fall into different levels of the hierarchy.
In such cases, the fair value is determined based on the lowest
level input that is significant to the fair value measurement in
its entirety.
Assets and liabilities measured at fair value on a recurring
basis as of December 31, 2016 and 2015 (in
thousands):
Fair Value
Measurement at Reporting Date Using
Description December 31, Quoted Prices (Level 1) Significant (Level 2) Significant (Level 3)
Assets
U.S. Treasury $
— $
— $
— $
—
U.S. Agencies 1,306
— 1,306
—
Mortgage-backed 313
— 313
—
State and political subdivisions 9,295
— 9,295
—
Trading - other 28,622 28,495 127
—
Trading securities 39,536 28,495 11,041
—
U.S. Treasury 93,826 93,826
—
—
U.S. Agencies 198,177
— 198,177
—
Mortgage-backed 3,711,699
— 3,711,699
—
State and political subdivisions 2,395,757
— 2,395,757
—
Corporates 66,875 66,875
—
—
Available for sale securities 6,466,334 160,701 6,305,633
—
Company-owned life insurance 41,333
— 41,333
—
Bank-owned life insurance 209,686
— 209,686
Derivatives 10,873
— 10,873
—
Total $ 6,767,762 $ 189,196 $ 6,578,566 $
—
Liabilities
Deferred compensation $ 42,797 $ 42,797 $
— $
—
Derivatives 11,329
— 11,329
—
Total $ 54,126 $ 42,797 $ 11,329 $
—
Fair Value
Measurement at Reporting Date Using
Description December 31, Quoted Prices in (Level 1) Significant (Level 2) Significant (Level 3)
Assets
U.S. Treasury $ 400 $ 400 $
— $
—
U.S. Agencies 1,309
— 1,309
—
Mortgage-backed
—
—
—
—
State and political subdivisions 10,200
— 10,200
—
Trading - other 17,708 17,708
—
—
Trading securities 29,617 18,108 11,509
—
U.S. Treasury 349,779 349,779
—
—
U.S. Agencies 666,389
— 666,389
—
Mortgage-backed 3,572,446
— 3,572,446
—
State and political subdivisions 2,138,413
— 2,138,413
—
Corporates 79,922 79,922
—
—
Available for sale securities 6,806,949 429,701 6,377,248
—
Company-owned life insurance 31,205
— 31,205
—
Bank-owned life insurance 202,991
— 202,991
Derivatives 12,303
— 12,303
—
Total $ 7,083,065 $ 447,809 $ 6,635,256 $
—
Liabilities
Deferred compensation $ 32,937 $ 32,937 $
— $
—
Contingent consideration liability 17,718
—
— 17,718
Derivatives 12,258
— 12,258
—
Total $ 62,913 $ 32,937 $ 12,258 $ 17,718
The following table reconciles the beginning and ending fair
value of balances of the contingent consideration liability (in
thousands):
December 31,
2016 2015
Beginning balance $ 17,718 $ 53,411
Payment of contingent consideration on acquisitions (17,784 ) (32,685 )
Income from fair value adjustments
— (3,008 )
Expense from fair value adjustments 66
—
Ending balance $
— $ 17,718
Valuation methods for instruments measured at fair value on a
recurring basis
The following methods and assumptions were used to estimate the
fair value of each class of financial instruments measured on a
recurring basis:
Trading Securities
Securities Available for Sale
Company-owned Life Insurance
Bank-owned Life Insurance
Derivatives
Deferred Compensation
Contingent Consideration
Assets measured at fair value on a non-recurring (in thousands):
Fair Value Measurement at December 31, 2016 Using
Description December 31, 2016 Quoted for Identical (Level 1) Significant (Level 2) Significant (Level 3) Total (Losses) Recognized During the
Impaired loans $ 23,757 $
— $
— $ 23,757 $ (2,070 )
Other real estate owned 89
—
— 89
—
Total $ 23,846 $
— $
— $ 23,846 $ (2,070 )
Fair Value Measurement at December 31, 2015 Using
Description December 31, 2015 Quoted for Identical (Level 1) Significant (Level 2) Significant (Level 3) Total Gains Recognized During the
Impaired loans $ 22,885 $
— $
— $ 22,885 $ (3,957 )
Other real estate owned 3,269
—
— 3,269
—
Total $ 26,154 $
— $
— $ 26,154 $ (3,957 )
Valuation methods for instruments measured at fair value on a
nonrecurring basis
The following methods and assumptions were used to estimate the
fair value of each class of financial instruments measured on a
non-recurring
Impaired loans non-real
Other real estate owned non-real
Goodwill
Fair value disclosures require disclosure of the fair value of
financial assets and financial liabilities, including those
financial assets and financial liabilities that are not measured
and reported at fair value on a recurring basis or non-recurring (in
thousands):
Fair Value
Measurement at December 31, 2016 Using
Carrying Quoted Prices (Level 1) Significant (Level 2) Significant (Level 3) Total
FINANCIAL ASSETS
Cash and short-term investments $ 1,462,267 $ 1,138,850 $ 323,417 $
— $ 1,462,267
Securities available for sale 6,466,334 160,701 6,305,633
— 6,466,334
Securities held to maturity 1,115,932
— 1,106,068
— 1,106,068
Trading securities 39,536 28,495 11,041
— 39,536
Other securities 68,306
— 68,306
— 68,306
Loans (exclusive of allowance for loan loss) 10,545,662
— 10,572,292
— 10,572,292
Derivatives 10,873
— 10,873
— 10,873
FINANCIAL LIABILITIES
Demand and savings deposits 15,434,893 15,434,893
— 15,434,893
Time deposits 1,135,721
— 1,135,721
— 1,135,721
Other borrowings 1,856,937 419,843 1,437,094
— 1,856,937
Long-term debt 76,772
— 77,025
— 77,025
Derivatives 11,329
— 11,329
— 11,329
OFF-BALANCE
Commitments to extend credit for loans 5,603,807
Commercial letters of credit 142,383
Standby letters of credit 2,526,859
Fair Value
Measurement at December 31, 2015 Using
Carrying Quoted Prices (Level 1) Significant (Level 2) Significant (Level 3) Total
FINANCIAL ASSETS
Cash and short-term investments $ 1,154,721 $ 997,031 $ 157,690 $
— $ 1,154,721
Securities available for sale 6,806,949 429,701 6,377,248
— 6,806,949
Securities held to maturity 667,106
— 691,379
— 691,379
Trading securities 29,617 18,108 11,509
— 29,617
Other securities 65,198
— 65,198
— 65,198
Loans (exclusive of allowance for loan loss) 9,431,350
— 9,452,121
— 9,452,121
Derivatives 12,303
— 12,303
— 12,303
FINANCIAL LIABILITIES
Demand and savings deposits 13,836,867 13,836,867 13,836,867
Time deposits 1,255,885
— 1,255,885
— 1,255,885
Other borrowings 1,823,071 66,855 1,756,216
— 1,823,071
Long-term debt 86,070
— 86,379
— 86,379
Derivatives 12,258
— 12,258
— 12,258
OFF-BALANCE
Commitments to extend credit for loans 4,925,820
Commercial letters of credit 200,550
Standby letters of credit 2,550,928
Cash and short-term investments
Securities held to maturity held-to-maturity
Other securities non-marketable one-quarter
Loans
Demand and savings deposits
Time deposits
Other borrowings
Long-term debt
Other off-balance sheet instruments</t>
  </si>
  <si>
    <t>PARENT COMPANY FINANCIAL INFORMATION</t>
  </si>
  <si>
    <t>Condensed Financial Information of Parent Company Only Disclosure [Abstract]</t>
  </si>
  <si>
    <t>19. PARENT COMPANY FINANCIAL INFORMATION UMB FINANCIAL CORPORATION
BALANCE SHEETS (in thousands)
December 31,
2016 2015
ASSETS
Investment in subsidiaries:
Banks $ 1,662,326 $ 1,596,292
Non-banks 214,633 214,181
Total investment in subsidiaries 1,876,959 1,810,473
Goodwill on purchased affiliates 5,011 5,011
Cash 65,254 74,432
Securities available for sale and other 90,759 79,635
Total assets $ 2,037,983 $ 1,969,551
LIABILITIES AND SHAREHOLDERS’ EQUITY
Long-term debt $ 67,256 $ 66,158
Accrued expenses and other 8,343 9,699
Total liabilities 75,599 75,857
Shareholders’ equity 1,962,384 1,893,694
Total liabilities and shareholders’ equity $ 2,037,983 $ 1,969,551
STATEMENTS OF INCOME AND COMPREHENSIVE INCOME (in
thousands)
Year Ended
December 31,
2016 2015 2014
INCOME
Dividends and income received from subsidiaries $ 54,000 $ 27,913 $ 31,000
Service fees from subsidiaries 43,150 44,350 35,206
Other 4,207 891 2,504
Total income 101,357 73,154 68,710
EXPENSE
Salaries and employee benefits 38,198 41,019 33,556
Other 20,436 22,051 17,037
Total expense 58,634 63,070 50,593
Income before income taxes and equity in undistributed earnings of
subsidiaries 42,723 10,084 18,117
Income tax benefit (6,085 ) (5,301 ) (5,227 )
Income before equity in undistributed earnings of subsidiaries 48,808 15,385 23,344
Equity in undistributed earnings of subsidiaries:
Banks 119,551 95,942 94,833
Non-Banks (9,558 ) 4,746 2,478
Net income $ 158,801 $ 116,073 $ 120,655
Other comprehensive (loss) income (53,824 ) (14,724 ) 43,646
Comprehensive income $ 104,977 $ 101,349 $ 164,301
STATEMENTS OF CASH FLOWS (in thousands)
Year Ended
December 31,
2016 2015 2014
OPERATING ACTIVITIES
Net income $ 158,801 $ 116,073 $ 120,655
Adjustments to reconcile net income to cash provided by operating
activities:
Equity in earnings of subsidiaries (163,993 ) (128,601 ) (128,311 )
Dividends received from subsidiaries 54,000 27,913 31,000
Depreciation and amortization 457 332 154
Equity based compensation 11,735 10,751 9,661
Net tax benefit related to equity compensation plans 1,073 944 1,880
Changes in other assets and liabilities, net (11,717 ) 220 (9,071 )
Net cash provided by operating activities 50,356 27,632 25,968
INVESTING ACTIVITIES
Net capital investment in subsidiaries (10,006 ) (16,513 ) (24,200 )
Net cash activity from acquisition
— 24,962
—
Net (increase) decrease in securities available for sale (1,034 ) 211 6,397
Net cash (used in) provided by investing activities (11,040 ) 8,660 (17,803 )
FINANCING ACTIVITIES
Cash dividends paid (49,038 ) (45,967 ) (41,364 )
Proceeds from exercise of stock options and sales of treasury
stock 16,911 11,606 8,966
Purchases of treasury stock (16,367 ) (8,457 ) (5,741 )
Net cash used in financing activities (48,494 ) (42,818 ) (38,139 )
Net decrease in cash (9,178 ) (6,526 ) (29,974 )
Cash and cash equivalents at beginning of period 74,432 80,958 110,932
Cash and cash equivalents at end of period $ 65,254 $ 74,432 $ 80,958</t>
  </si>
  <si>
    <t>SUMMARY OF OPERATING RESULTS BY QUARTER</t>
  </si>
  <si>
    <t>Quarterly Financial Information Disclosure [Abstract]</t>
  </si>
  <si>
    <t>20. SUMMARY OF OPERATING RESULTS BY QUARTER
(unaudited) (in thousands except per share data)
Three Months
Ended
2016 March 31 (1) June 30 (1) Sept 30 Dec 31
Interest income $ 124,086 127,897 132,038 139,010
Interest expense 6,194 6,687 7,273 7,554
Net interest income 117,892 121,210 124,765 131,456
Provision for loan losses 5,000 7,000 13,000 7,500
Noninterest income 116,350 121,447 121,948 116,330
Noninterest expense 180,444 185,343 179,783 186,324
Income tax expense 12,395 12,796 11,984 11,028
Net income $ 36,403 37,518 41,946 42,934
2015 March 31 June 30 Sept 30 Dec 31
Interest income $ 93,953 $ 101,884 $ 115,229 $ 119,615
Interest expense 3,595 4,524 5,334 5,161
Net interest income 90,358 97,360 109,895 114,454
Provision for loan losses 3,000 5,000 2,500 5,000
Noninterest income 125,207 119,550 109,098 112,599
Noninterest expense 164,413 171,964 185,279 182,080
Income tax expense 14,387 9,732 8,763 10,330
Net income $ 33,765 $ 30,214 $ 22,451 $ 29,643
Per Share Three Months
Ended
2016 March 31 (1) June 30 (1) Sept 30 Dec 31
Net income - basic $ 0.75 0.77 0.86 0.88
Net income - diluted 0.75 0.77 0.85 0.87
Dividend 0.245 0.245 0.245 0.255
Book value 39.38 40.44 40.86 39.51
Per Share
2015 March 31 June 30 Sept 30 Dec 31
Net income - basic $ 0.75 $ 0.65 $ 0.46 $ 0.61
Net income - diluted 0.74 0.65 0.46 0.60
Dividend 0.235 0.235 0.235 0.245
Book value 36.76 37.68 38.56 38.34
(1) During the third quarter of 2016, the
Company early adopted ASU No. 2016-09</t>
  </si>
  <si>
    <t>SUMMARY OF SIGNIFICANT ACCOUNTING POLICIES (Policies)</t>
  </si>
  <si>
    <t>Nature of Operations</t>
  </si>
  <si>
    <t>UMB Financial Corporation is a bank holding company, which offers a
wide range of banking and other financial services to its customers
through its branches and offices in the states of Missouri, Kansas,
Colorado, Illinois, Oklahoma, Texas, Arizona, Nebraska,
Pennsylvania, South Dakota, Indiana, Utah, Minnesota, California,
and Wisconsin. The preparation of consolidated financial statements
in conformity with GAAP requires management to make estimates and
assumptions that affect the reported amount of assets and
liabilities and disclosure of contingent assets and liabilities at
the date of the consolidated financial statements. These estimates
and assumptions also impact reported amounts of revenues and
expenses during the reporting period. Actual results could differ
from those estimates. Following is a summary of the more
significant accounting policies to assist the reader in
understanding the financial presentation.</t>
  </si>
  <si>
    <t>Consolidation</t>
  </si>
  <si>
    <t>Consolidation
The Company and its wholly owned subsidiaries are included in the
Consolidated Financial Statements (references hereinafter to the
“Company” in these Notes to Consolidated Financial
Statements include wholly owned subsidiaries). Intercompany
accounts and transactions have been eliminated in
consolidation.</t>
  </si>
  <si>
    <t>Revenue Recognition</t>
  </si>
  <si>
    <t>Revenue Recognition
Interest on loans and securities is recognized based on rate times
the principal amount outstanding. This includes the impact of
amortization of premiums and discounts. Interest accrual is
discontinued when, in the opinion of management, the likelihood of
collection becomes doubtful. Other noninterest income is recognized
as services are performed or revenue-generating transactions are
executed.</t>
  </si>
  <si>
    <t>Cash and cash equivalents</t>
  </si>
  <si>
    <t>Cash and cash equivalents
Cash and cash equivalents include Cash and due from banks and
amounts due from the Federal Reserve Bank. Cash on hand, cash items
in the process of collection, and amounts due from correspondent
banks are included in Cash and due from banks. Amounts due from the
Federal Reserve Bank are interest-bearing for all periods presented
and are included in the Interest-bearing due from banks line on the
Company’s Consolidated Balance Sheets.
This table provides a summary of cash and cash equivalents as
presented on the Consolidated Statements of Cash Flows as of
December 31, 2016 and 2015 (in thousands)
Year Ended
December 31,
2016 2015
Due from the Federal Reserve $ 641,850 $ 360,895
Cash and due from banks 422,117 458,217
Cash and cash equivalents at end of year $ 1,063,967 $ 819,112
Also included in the Interest-bearing due from banks line, but not
considered cash and cash equivalents are interest-bearing accounts
held at other financial institutions, which totaled
$74.0 million and $162.0 million at December 31,
2016 and 2015, respectively.</t>
  </si>
  <si>
    <t>Loans and Loans Held for Sale</t>
  </si>
  <si>
    <t>Loans and Loans Held for Sale
Loans are classified by the portfolio segments of commercial, real
estate, consumer, and leases. The portfolio segments are further
disaggregated into the loan classes of commercial, asset-based,
factoring, commercial credit card, real estate –
construction, real estate – commercial, real estate –
residential, real estate – HELOC, consumer – credit
card, consumer – other, and leases.
A loan is considered to be impaired when management believes it is
probable that it will be unable to collect all principal and
interest due according to the contractual terms of the loan. If a
loan is impaired, the Company records a valuation allowance equal
to the carrying amount of the loan in excess of the present value
of the estimated future cash flows discounted at the loan’s
effective rate, based on the loan’s observable market price
or the fair value of the collateral if the loan is collateral
dependent.
A loan is accounted for as a troubled debt restructuring when a
concession had been granted to a debtor experiencing financial
difficulties. The Company’s modifications generally include
interest rate adjustments, and amortization and maturity date
extensions. These modifications allow the debtor short-term cash
relief to allow them to improve their financial condition.
Restructured loans are individually evaluated for impairment as
part of the allowance for loan loss analysis.
Loans, including those that are considered to be impaired and
restructured, are evaluated regularly by management. Loans are
considered delinquent when payment has not been received within 30
days of its contractual due date. Loans are placed on non-accrual non-accrual non-accrual
The adequacy of the allowance for loan losses is based on
management’s continuing evaluation of the pertinent factors
underlying the quality of the loan portfolio, including actual loan
loss experience, current economic conditions, detailed analysis of
individual loans for which full collectability may not be assured,
determination of the existence and realizable value of the
collateral and guarantees securing such loans. The actual losses,
notwithstanding such considerations, however, could differ from the
amounts estimated by management.
The Company maintains a reserve, separate from the allowance for
loan losses, to address the risk of loss associated with loan
contingencies, which is included in the Accrued expenses and taxes
line item in the Consolidated Balance Sheets. In order to maintain
the reserve for off-balance un-funded
Purchased loans are recorded at estimated fair value at the
Acquisition Date with no carryover of the related allowance.
Purchased loans are segregated between those considered to be
performing, non-purchased (Non-PCI),
Loans held for sale are carried at the lower of aggregate cost or
market value. Loan fees (net of certain direct loan origination
costs) on loans held for sale are deferred until the related loans
are sold or repaid. Gains or losses on loan sales are recognized at
the time of sale and determined using the specific identification
method.</t>
  </si>
  <si>
    <t>Securities</t>
  </si>
  <si>
    <t>Securities
Debt securities available for sale principally include U.S.
Treasury and agency securities, Government Sponsored Entity (GSE)
mortgage-backed securities, certain securities of state and
political subdivisions, and corporates. Securities classified as
available for sale are measured at fair value. Unrealized holding
gains and losses are excluded from earnings and reported in
Accumulated other comprehensive income (loss) (AOCI) until
realized. Realized gains and losses on sales are computed by the
specific identification method at the time of disposition and are
shown separately as a component of noninterest income.
Securities held to maturity are carried at amortized historical
cost based on management’s intention, and the Company’s
ability to hold them to maturity. The Company classifies certain
securities of state and political subdivisions as held to
maturity.
Trading securities, acquired for subsequent sale to customers, are
carried at fair value. Market adjustments, fees and gains or losses
on the sale of trading securities are considered to be a normal
part of operations and are included in trading and investment
banking income.</t>
  </si>
  <si>
    <t>Equity-method investments</t>
  </si>
  <si>
    <t>Equity-method investments
The Company accounts for certain other investments using
equity-method accounting. For non-marketable one-quarter</t>
  </si>
  <si>
    <t>Goodwill and Other Intangibles</t>
  </si>
  <si>
    <t>Goodwill and Other Intangibles
Goodwill is tested for impairment annually and more frequently
whenever events or changes in circumstance indicate that it is more
likely than not that the fair value of a reporting unit is less
than its carrying value. To test goodwill for impairment, the
Company performs a qualitative assessment of each reporting unit.
If the Company determines, on the basis of qualitative factors,
that the fair value of the reporting unit is more likely than not
greater than the carrying amount, the two-step
No goodwill impairments were recognized in 2016, 2015, or 2014.
Other intangible assets are amortized over a period of up to 17
years and are evaluated for impairment when events or circumstances
dictate. No intangible asset impairments were recognized in 2016,
2015, or 2014. The Company does not have any indefinite lived
intangible assets.</t>
  </si>
  <si>
    <t>Premises and Equipment</t>
  </si>
  <si>
    <t>Premises and Equipment
Premises and equipment are stated at cost less accumulated
depreciation, which is computed primarily on the straight line
method. Premises are depreciated over 15 to 40 year lives, while
equipment is depreciated over lives of 3 to 20 years. Gains and
losses from the sale of Premises and equipment are included in
Other noninterest income.</t>
  </si>
  <si>
    <t>Impairment of Long-Lived Assets</t>
  </si>
  <si>
    <t>Impairment of Long-Lived Assets
Long-lived assets, including Premises and equipment, are reviewed
for impairment whenever events or changes in circumstances indicate
the carrying amount of an asset or group of assets may not be
recoverable. The impairment review includes a comparison of future
cash flows expected to be generated by the asset or group of assets
to their current carrying value. If the carrying value of the asset
or group of assets exceeds expected cash flows (undiscounted and
without interest charges), an impairment loss is recognized to the
extent the carrying value exceeds fair value. No impairments were
recognized in 2016, 2015, or 2014.</t>
  </si>
  <si>
    <t>Income Taxes</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measured based on the
differences between the financial statement and tax basis of assets
and liabilities using enacted tax rates in effect for the periods
in which the differences are expected to reverse. The effect of a
change in tax rates on deferred tax assets and liabilities is
recognized in income in the period that includes the enactment
date. The provision for deferred income taxes represents the change
in the deferred income tax accounts during the year excluding the
tax effect of the change in net unrealized gain (loss) on
securities available for sale.
The Company records deferred tax assets to the extent these assets
will more likely than not be realized. All available evidence is
considered in making such determination, including future reversals
of existing taxable temporary differences, projected future taxable
income, tax planning strategies and recent financial operations. A
valuation allowance is recorded for the portion of deferred tax
assets that do not meet the more-likely-than-not
The Company records the financial statement effects of an income
tax position when it is more likely than not, based on the
technical merits, that it will be sustained upon examination. A tax
position that meets the more-likely-than-not more-likely-than-not
The Company recognizes accrued interest related to unrecognized tax
benefits in interest expense and penalties in other noninterest
expense. Accrued interest and penalties are included within the
related liability lines in the Consolidated Balance Sheets. For the
year ended December 31, 2016, the Company has recognized an
immaterial amount in interest and penalties related to the
unrecognized tax benefits.</t>
  </si>
  <si>
    <t>Derivatives</t>
  </si>
  <si>
    <t>Derivatives
The Company records all derivative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Currently, four of the Company’s
derivatives are designated in qualifying hedging relationships.
However, the remainder of the Company’s derivatives are not
designated in qualifying hedging relationships, as the derivatives
are not used to manage risks within the Company’s assets or
liabilities. All changes in fair value of the Company’s
non-designated</t>
  </si>
  <si>
    <t>Per Share Data</t>
  </si>
  <si>
    <t>Per Share Data
Basic income per share is computed based on the weighted average
number of shares of common stock outstanding during each period.
Diluted year-to-date
Options issued under employee benefit plans to purchase 390,503,
455,998, and 249,368 shares of common stock were outstanding at
December 31, 2016, 2015, and 2014, respectively, but were not
included in the computation of diluted earnings per share because
the options were anti-dilutive.</t>
  </si>
  <si>
    <t>Accounting for Stock-Based Compensation</t>
  </si>
  <si>
    <t>Accounting for Stock-Based Compensation
The Company measures the cost of employee services received in
exchange for an award of equity instruments based on the fair value
of the award on the date of the grant. The grant date fair value is
estimated using either an option-pricing model which is consistent
with the terms of the award or an observed market price, if such a
price exists. Such cost is generally recognized over the vesting
period during which an employee is required to provide service in
exchange for the award and, in some cases, when performance metrics
are met. In September 2016, the Company adopted Accounting
Standards Update (ASU) No. 2016-09</t>
  </si>
  <si>
    <t>SUMMARY OF SIGNIFICANT ACCOUNTING POLICIES (Tables)</t>
  </si>
  <si>
    <t>Summary of Cash and Cash Equivalents</t>
  </si>
  <si>
    <t>This table provides a summary of cash and cash equivalents as
presented on the Consolidated Statements of Cash Flows as of
December 31, 2016 and 2015 (in thousands)
Year Ended
December 31,
2016 2015
Due from the Federal Reserve $ 641,850 $ 360,895
Cash and due from banks 422,117 458,217
Cash and cash equivalents at end of year $ 1,063,967 $ 819,112</t>
  </si>
  <si>
    <t>LOANS AND ALLOWANCE FOR LOAN LOSSES (Tables)</t>
  </si>
  <si>
    <t>Schedule of Net Book Value for PCI Loans Accounted Under ASC 310-30</t>
  </si>
  <si>
    <t>Below is the composition of the net book value for the PCI loans
accounted for under ASC 310-30
PCI Loans:
At December 31, 2016
Contractually required principal and interest $ 977
Non-accretable (152 )
Accretable yield (25 )
Loans accounted for under ASC 310-30 $ 800</t>
  </si>
  <si>
    <t>Summary of Loan Classes and Aging of Past Due Loans</t>
  </si>
  <si>
    <t>This table provides a summary of loan classes and an aging of
past due loans at December 31, 2016 and 2015 (in
thousands):
December 31, 2016
30-89 Greater Non- Accrual Total PCI Current Total Loans
Loans
Commercial:
Commercial $ 3,285 $ 49 $ 35,777 $ 39,111 $
— $ 4,371,695 $ 4,410,806
Asset-based
—
—
—
—
— 225,878 225,878
Factoring
—
—
—
—
— 139,902 139,902
Commercial – credit card 612 10 8 630
— 146,105 146,735
Real estate:
Real estate – construction 3
— 181 184
— 741,620 741,804
Real estate – commercial 1,303 1,004 16,423 18,730 3,147,192 3,165,922
Real estate – residential 1,034 6 1,344 2,384
— 545,966 548,350
Real estate – HELOC 588
— 4,736 5,324
— 706,470 711,794
Consumer:
Consumer – credit card 2,228 2,115 475 4,818
— 265,280 270,098
Consumer – other 1,061 181 11,315 12,557 800 126,205 139,562
Leases
—
—
—
—
— 39,532 39,532
Total loans $ 10,114 $ 3,365 $ 70,259 $ 83,738 $ 800 $ 10,455,845 $ 10,540,383
December 31, 2016
30-89 Greater Current Total
PCI Loans
Commercial:
Commercial $
— $
— $
— $
—
Asset-based
—
—
—
—
Factoring
—
—
—
—
Commercial – credit card
—
—
—
—
Real estate:
Real estate – construction
—
—
—
—
Real estate – commercial
—
—
Real estate – residential
—
—
—
—
Real estate – HELOC
—
—
—
—
Consumer:
Consumer – credit card
—
—
—
—
Consumer – other 87
— 713 800
Leases
—
—
—
—
Total PCI loans $ 87 $
— $ 713 $ 800
December 31, 2015
30-89 Greater Non-Accrual Total PCI Current Total Loans
Commercial:
Commercial $ 5,821 $ 2,823 $ 43,841 $ 52,485 $
— $ 4,153,251 $ 4,205,736
Asset-based
—
—
—
—
— 219,244 219,244
Factoring
—
—
—
—
— 90,686 90,686
Commercial – credit card 614 24 13 651
— 124,710 125,361
Real estate:
Real estate – construction 1,828 548 331 2,707
— 413,861 416,568
Real estate – commercial 2,125 1,630 9,578 13,333 1,055 2,648,384 2,662,772
Real estate – residential 612 35 800 1,447
— 490,780 492,227
Real estate – HELOC 129
— 3,524 3,653
— 726,310 729,963
Consumer:
Consumer – credit card 2,256 2,089 468 4,813
— 286,757 291,570
Consumer – other 5,917 175 2,597 8,689 2,001 144,087 154,777
Leases
—
—
—
—
— 41,857 41,857
Total loans $ 19,302 $ 7,324 $ 61,152 $ 87,778 $ 3,056 $ 9,339,927 $ 9,430,761
December 31, 2015
30-89 Greater Current Total
PCI Loans
Commercial:
Commercial $
— $
— $
— $
—
Asset-based
—
—
—
—
Factoring
—
—
—
—
Commercial – credit card
—
—
—
—
Real estate:
Real estate – construction
—
—
—
—
Real estate – commercial
— 1,055
— 1,055
Real estate – residential
—
—
—
—
Real estate – HELOC
—
—
—
—
Consumer:
Consumer – credit card
—
—
—
—
Consumer – other 58 105 1,838 2,001
Leases
—
—
—
—
Total PCI loans $ 58 $ 1,160 $ 1,838 $ 3,056</t>
  </si>
  <si>
    <t>Rollforward of Allowance for Loan Losses by Portfolio Segment</t>
  </si>
  <si>
    <t>This table provides a rollforward of the allowance for loan
losses by portfolio segment for the year ended December 31,
2016 (in thousands):
Year Ended December 31,
2016
Commercial Real estate Consumer Leases Total
Allowance for loan losses:
Beginning balance $ 63,847 $ 8,220 $ 8,949 $ 127 $ 81,143
Charge-offs (12,788 ) (6,756 ) (9,279 )
— (28,823 )
Recoveries 3,596 985 2,248
— 6,829
Provision 17,002 8,120 7,393 (15 ) 32,500
Ending Balance $ 71,657 $ 10,569 $ 9,311 $ 112 $ 91,649
Ending Balance: individually evaluated for impairment $ 7,866 $ 68 $
— $
— $ 7,934
Ending Balance: collectively evaluated for impairment 63,791 10,501 9,311 112 83,715
Ending Balance: PCI Loans
—
—
—
—
—
Loans:
Ending Balance: loans $ 4,923,321 $ 5,167,870 $ 409,660 $ 39,532 $ 10,540,383
Ending Balance: individually evaluated for impairment 74,351 13,314
—
— 87,665
Ending Balance: collectively evaluated for impairment 4,848,970 5,154,556 408,860 39,532 10,451,918
Ending Balance: PCI Loans
—
— 800
— 800
This table provides a rollforward of the allowance for loan
losses by portfolio segment for the year ended December 31,
2015 (in thousands):
Year Ended December 31,
2015
Commercial Real estate Consumer Leases Total
Allowance for loan losses:
Beginning balance $ 55,349 $ 10,725 $ 9,921 $ 145 $ 76,140
Charge-offs (5,239 ) (214 ) (9,658 )
— (15,111 )
Recoveries 1,824 321 2,469
— 4,614
Provision 11,913 (2,612 ) 6,217 (18 ) 15,500
Ending Balance $ 63,847 $ 8,220 $ 8,949 $ 127 $ 81,143
Ending Balance: individually evaluated for impairment $ 5,668 $ 196 $
— $
— $ 5,864
Ending Balance: collectively evaluated for impairment 58,179 8,024 8,949 127 75,279
Ending Balance: PCI Loans
—
—
—
—
—
Loans:
Ending Balance: loans $ 4,641,027 $ 4,301,530 $ 446,347 $ 41,857 $ 9,430,761
Ending Balance: individually evaluated for impairment 68,004 7,747 2,574
— 78,325
Ending Balance: collectively evaluated for impairment 4,573,023 4,292,728 441,772 41,857 9,349,380
Ending Balance: PCI Loans
— 1,055 2,001
— 3,056
This table provides a rollforward of the allowance for loan
losses by portfolio segment for the year ended December 31,
2014 (in thousands):
Year Ended December 31,
2014
Commercial Real estate Consumer Leases Total
Allowance for loan losses:
Beginning balance $ 48,886 $ 15,342 $ 10,447 $ 76 $ 74,751
Charge-offs (7,307 ) (259 ) (11,427 )
— (18,993 )
Recoveries 848 44 2,490
— 3,382
Provision 12,922 (4,402 ) 8,411 69 17,000
Ending Balance $ 55,349 $ 10,725 $ 9,921 $ 145 $ 76,140
Ending Balance: individually evaluated for impairment $ 972 $ 935 $
— $
— $ 1,907
Ending Balance: collectively evaluated for impairment 54,377 9,790 9,921 145 74,233
Loans:
Ending Balance: loans $ 3,929,718 $ 3,085,720 $ 411,266 $ 39,090 $ 7,465,794
Ending Balance: individually evaluated for impairment 17,060 10,243 1
— 27,304
Ending Balance: collectively evaluated for impairment 3,912,658 3,075,477 411,265 39,090 7,438,490</t>
  </si>
  <si>
    <t>Analysis of Impaired Loans</t>
  </si>
  <si>
    <t>This table provides an analysis of impaired loans by class for
the year ended December 31, 2016 (in thousands):
As of December 31,
2016
Unpaid Recorded Recorded Total Related Average Recorded
Commercial:
Commercial $ 80,405 $ 43,260 $ 31,091 $ 74,351 $ 7,866 $ 69,776
Asset-based
—
—
—
—
—
—
Factoring
—
—
—
—
—
—
Commercial – credit card
—
—
—
—
—
—
Real estate:
Real estate – construction 510 181 113 294 68 405
Real estate – commercial 18,107 12,303 487 12,790
— 8,956
Real estate – residential 231 230
— 230
— 520
Real estate – HELOC
—
—
—
—
— 79
Consumer:
Consumer – credit card
—
—
—
—
—
—
Consumer – other
—
—
—
—
— 1,981
Leases
—
—
—
—
—
—
Total $ 99,253 $ 55,974 $ 31,691 $ 87,665 $ 7,934 $ 81,717
This table provides an analysis of impaired loans by class for
the year ended December 31, 2015 (in thousands):
As of December 31,
2015
Unpaid Recorded Recorded Total Related Average Recorded
Commercial:
Commercial $ 72,739 $ 40,648 $ 27,356 $ 68,004 $ 5,668 $ 41,394
Asset-based
—
—
—
—
—
—
Factoring
—
—
—
—
—
—
Commercial – credit card
—
—
—
—
—
—
Real estate:
Real estate – construction 782 331 118 449 42 802
Real estate – commercial 7,117 4,891 1,275 6,166 154 7,768
Real estate – residential 1,054 939
— 939
— 1,433
Real estate – HELOC 214 193
— 193
— 162
Consumer:
Consumer – credit card
—
—
—
—
—
—
Consumer – other 2,574 2,574
— 2,574
— 1,795
Leases
—
—
—
—
—
—
Total $ 84,480 $ 49,576 $ 28,749 $ 78,325 $ 5,864 $ 53,354
This table provides an analysis of impaired loans by class for
the year ended December 31, 2014 (in thousands):
As of December 31,
2014
Unpaid Recorded Recorded Total Related Average Recorded
Commercial:
Commercial $ 21,758 $ 13,928 $ 3,132 $ 17,060 $ 972 $ 16,022
Commercial – credit card
—
—
—
—
—
—
Real estate:
Real estate – construction 1,540 983
— 983
— 939
Real estate – commercial 9,546 4,454 3,897 8,351 935 11,298
Real estate – residential 1,083 909
— 909
— 1,006
Real estate – HELOC
—
—
—
—
—
—
Consumer:
Consumer – credit card
—
—
—
—
—
—
Consumer – other 1 1
— 1
— 12
Leases
—
—
—
—
—
—
Total $ 33,928 $ 20,275 $ 7,029 $ 27,304 $ 1,907 $ 29,277</t>
  </si>
  <si>
    <t>Summary of Loans Restructured by Class</t>
  </si>
  <si>
    <t>This table provides a summary of loans restructured by class
during the years ended December 31, 2016 and 2015 (in
thousands):
Year Ended December 31,
2016 Year Ended December 31,
2015
Number Pre- Modification Post- Number Pre- Modification Post-
Troubled Debt Restructurings
Commercial:
Commercial 3 $ 24,778 $ 24,778 21 $ 32,473 $ 32,473
Asset-based
—
—
—
—
—
—
Factoring
—
—
—
—
—
—
Commercial – credit card
—
—
—
—
—
—
Real estate:
Real estate – construction
—
—
—
—
—
—
Real estate – commercial
—
—
— 1 261 261
Real estate – residential
—
—
— 1 121 121
Real estate – HELOC
—
—
—
—
—
—
Consumer:
Consumer – credit card
—
—
—
—
—
—
Consumer – other
—
—
—
—
—
—
Leases
—
—
—
—
—
—
Total 3 $ 24,778 $ 24,778 23 $ 32,855 $ 32,855</t>
  </si>
  <si>
    <t>Originated and Non-PCI Loans [Member]</t>
  </si>
  <si>
    <t>Credit Risk Profile by Risk Rating and Based on Payment Activity</t>
  </si>
  <si>
    <t>This table provides an analysis of the credit risk profile of
each loan class excluded from ASC 310-30
Credit Exposure
Credit Risk Profile by Risk Rating
Originated and Non-PCI
Commercial Asset-based Factoring
December 31, 2016 December 31, December 31, 2016 December 31, December 31, 2016 December 31,
Non-watch $ 4,043,704 $ 3,880,109 $ 198,695 $ 198,903 $ 139,358 $ 90,449
Watch 99,815 105,539
—
—
—
—
Special Mention 32,240 29,397 24,809 18,163 129 237
Substandard 235,047 190,691 2,374 2,178 415
—
Total $ 4,410,806 $ 4,205,736 $ 225,878 $ 219,244 $ 139,902 $ 90,686
Real estate –
construction Real estate –
commercial
December 31, 2016 December 31, December 31, 2016 December 31,
Non-watch $ 741,022 $ 415,258 $ 3,071,804 $ 2,561,401
Watch 149 370 43,015 51,774
Special Mention
—
— 5,140 22,544
Substandard 633 940 45,963 25,998
Total $ 741,804 $ 416,568 $ 3,165,922 $ 2,661,717
Credit Exposure
Credit Risk Profile Based on Payment Activity
Originated and Non-PCI
Commercial – credit
card Real estate –
residential Real estate – HELOC
December 31, 2016 December 31, December 31, 2016 December 31, December 31, 2016 December 31,
Performing $ 146,727 $ 125,348 $ 547,006 $ 491,427 $ 707,058 $ 726,439
Non-performing 8 13 1,344 800 4,736 3,524
Total $ 146,735 $ 125,361 $ 548,350 $ 492,227 $ 711,794 $ 729,963
Consumer – credit card Consumer – other Leases
December 31, December 31, December 31, 2016 December 31, December 31, 2016 December 31,
Performing $ 269,623 $ 291,102 $ 127,447 $ 152,180 $ 39,532 $ 41,857
Non-performing 475 468 11,315 2,597
—
—
Total $ 270,098 $ 291,570 $ 138,762 $ 154,777 $ 39,532 $ 41,857</t>
  </si>
  <si>
    <t>Loans Accounted for under ASC 310-30 [Member]</t>
  </si>
  <si>
    <t>This table provides an analysis of the credit risk profile of
each loan class accounted for under ASC 310-30
Credit Exposure
Credit Risk Profile by Risk Rating
PCI Loans
Credit Risk Profile Based on Payment Activity
PCI Loans
Real estate –
commercial Consumer – other
December 31, 2016 December 31, December 31, 2016 December 31,
Non-watch $
— $
— Performing $ 800 $ 2,001
Watch
—
— Non-performing
—
—
Special Mention
—
—
Total $ 800 $ 2,001
Substandard
— 1,055
Total $
— $ 1,055</t>
  </si>
  <si>
    <t>SECURITIES (Tables)</t>
  </si>
  <si>
    <t>Securities Available for Sale</t>
  </si>
  <si>
    <t>This table provides detailed information about securities
available for sale at December 31, 2016 and 2015 (in
thousands):
2016 Amortized Gross Gross Fair Value
U.S. Treasury $ 95,315 $ 37 $ (1,526 ) $ 93,826
U.S. Agencies 198,158 67 (48 ) 198,177
Mortgage-backed 3,773,090 7,069 (68,460 ) 3,711,699
State and political subdivisions 2,425,155 7,391 (36,789 ) 2,395,757
Corporates 66,997 5 (127 ) 66,875
Total $ 6,558,715 $ 14,569 $ (106,950 ) $ 6,466,334
2015 Amortized Gross Gross Fair Value
U.S. Treasury $ 350,354 $ 1 $ (576 ) $ 349,779
U.S. Agencies 667,414 7 (1,032 ) 666,389
Mortgage-backed 3,598,115 12,420 (38,089 ) 3,572,446
State and political subdivisions 2,116,543 23,965 (2,095 ) 2,138,413
Corporates 80,585
— (663 ) 79,922
Total $ 6,813,011 $ 36,393 $ (42,455 ) $ 6,806,949</t>
  </si>
  <si>
    <t>Gross Unrealized Losses and Fair Value of Investment Securities Available for Sale</t>
  </si>
  <si>
    <t>The following table shows the Company’s available for sale
investments’ gross unrealized losses and fair value,
aggregated by investment category and length of time that
individual securities have been in a continuous unrealized loss
position, at December 31, 2016 and 2015 (in
thousands).
2016 Less than 12
months 12 months or
more Total
Fair Value Unrealized Fair Value Unrealized Fair Value Unrealized
Description of Securities
U.S. Treasury $ 48,678 $ (1,526 ) $
— $
— $ 48,678 $ (1,526 )
U.S. Agencies 103,979 (34 ) 9,989 (14 ) 113,968 (48 )
Mortgage-backed 2,735,868 (55,035 ) 269,637 (13,425 ) 3,005,505 (68,460 )
State and political subdivisions 1,748,922 (36,639 ) 8,565 (150 ) 1,757,487 (36,789 )
Corporates 41,966 (90 ) 17,982 (37 ) 59,948 (127 )
Total temporarily-impaired debt securities available for sale $ 4,679,413 $ (93,324 ) $ 306,173 $ (13,626 ) $ 4,985,586 $ (106,950 )
Less than 12
months 12 months or
more Total
2015 Fair Value Unrealized Fair Value Unrealized Fair Value Unrealized
Description of Securities
U.S. Treasury $ 344,556 $ (576 ) $
— $
— $ 344,556 $ (576 )
U.S. Agencies 615,993 (1,032 )
—
— 615,993 (1,032 )
Mortgage-backed 2,056,316 (21,013 ) 426,959 (17,076 ) 2,483,275 (38,089 )
State and political subdivisions 479,197 (1,316 ) 60,324 (779 ) 539,521 (2,095 )
Corporates 29,126 (183 ) 50,796 (480 ) 79,922 (663 )
Total temporarily-impaired debt securities available for sale $ 3,525,188 $ (24,120 ) $ 538,079 $ (18,335 ) $ 4,063,267 $ (42,455 )</t>
  </si>
  <si>
    <t>Schedule of Federal Reserve Bank Stock and Federal Home Loan Bank Stock and Other Securities</t>
  </si>
  <si>
    <t>The table below provides detailed information for Federal
Reserve Bank stock and Federal Home Loan Bank stock and other
securities at December 31, 2016 and 2015 (in
thousands):
Gross Gross
Amortized
Unrealized
Unrealized Fair
Cost Gains Losses Value
2016
FRB and FHLB stock $ 33,262 $
— $
— $ 33,262
Other securities – marketable 4 9,948
— 9,952
Other securities – non-marketable 24,272 820
— 25,092
Total Federal Reserve Bank stock and other $ 57,538 $ 10,768 $
— $ 68,306
2015
FRB and FHLB stock $ 33,215 $
— $
— $ 33,215
Other securities – marketable 5 7,159
— 7,164
Other securities – non-marketable 23,855 964
— 24,819
Total Federal Reserve Bank stock and other $ 57,075 $ 8,123 $
— $ 65,198</t>
  </si>
  <si>
    <t>Available-for-sale Securities [Member]</t>
  </si>
  <si>
    <t>Contractual Maturity Information</t>
  </si>
  <si>
    <t>The following table presents contractual maturity information
for securities available for sale at December 31, 2016 (in
thousands):
Amortized Fair
Cost Value
Due in 1 year or less $ 510,800 $ 510,915
Due after 1 year through 5 years 1,098,157 1,095,380
Due after 5 years through 10 years 877,697 862,694
Due after 10 years 298,971 285,646
Total 2,785,625 2,754,635
Mortgage-backed securities 3,773,090 3,711,699
Total securities available for sale $ 6,558,715 $ 6,466,334</t>
  </si>
  <si>
    <t>Held-to-maturity Securities [Member]</t>
  </si>
  <si>
    <t>The following table shows the Company’s held to maturity
investments’ amortized cost, fair value, and gross unrealized
gains and losses at December 31, 2016 and net unrealized
gains, aggregated by maturity category, at December 31, 2015,
respectively (in thousands).
Gross Gross
Amortized
Unrealized
Unrealized Fair
2016 Cost Gains Losses Value
State and political subdivisions:
Due in 1 year or less $ 6,077 $ 5 $ (947 ) $ 5,135
Due after 1 year through 5 years 82,650 2,376 (1,474 ) 83,552
Due after 5 years through 10 years 341,741 8,854 (3,021 ) 347,574
Due after 10 years 685,464 15,717 (31,415 ) 669,766
Total state and political subdivisions $ 1,115,932 $ 26,952 $ (36,857 ) $ 1,106,027
Net
Amortized
Unrealized Fair
2015 Cost Gains Value
State and political subdivisions:
Due in 1 year or less $ 17,265 $ 628 $ 17,893
Due after 1 year through 5 years 77,237 2,810 80,047
Due after 5 years through 10 years 370,631 13,486 384,117
Due after 10 years 201,973 7,349 209,322
Total state and political subdivisions $ 667,106 $ 24,273 $ 691,379</t>
  </si>
  <si>
    <t>LOANS TO OFFICERS AND DIRECTORS (Tables)</t>
  </si>
  <si>
    <t>Activity with Respect to Aggregate Loans to Related Parties</t>
  </si>
  <si>
    <t>For the years 2016 and 2015, an analysis of activity with
respect to such aggregate loans to related parties appears below
(in thousands):
Year Ended
December 31,
2016 2015
Balance – beginning of year $ 710,085 $ 541,507
New loans 125,868 462,914
Repayments (13,148 ) (294,336 )
Other reductions (501,413 )
—
Balance – end of year $ 321,392 $ 710,085</t>
  </si>
  <si>
    <t>GOODWILL AND OTHER INTANGIBLES (Tables)</t>
  </si>
  <si>
    <t>Changes in Carrying Amount of Goodwill</t>
  </si>
  <si>
    <t>Changes in the carrying amount of goodwill for the years ended
December 31, 2016 and December 31, 2015 by operating
segment are as follows (in thousands):
Bank Institutional Asset Total
Balances as of January 1, 2016 $ 161,341 $ 47,529 $ 19,476 $ 228,346
Acquisition of Marquette 50
—
— 50
Balances as of December 31, 2016 $ 161,391 $ 47,529 $ 19,476 $ 228,396
Balances as of January 1, 2015 $ 142,753 $ 47,529 $ 19,476 $ 209,758
Acquisition of Marquette 18,588
—
— 18,588
Balances as of December 31, 2015 $ 161,341 $ 47,529 $ 19,476 $ 228,346</t>
  </si>
  <si>
    <t>Changes in Intangible Assets</t>
  </si>
  <si>
    <t>Following are the intangible assets that continue to be subject
to amortization as of December 31, 2016 and 2015 (in
thousands)
As of
December 31, 2016
Gross Carrying Accumulated Net Carrying
Core deposit intangible assets $ 47,527 $ 39,040 $ 8,487
Customer relationships 107,460 81,832 25,628
Other intangible assets 4,198 3,822 376
Total intangible assets $ 159,185 $ 124,694 $ 34,491
As of December 31,
2015
Core deposit intangible assets $ 36,497 $ 33,613 $ 2,884
Core deposit intangible-Marquette acquisition 11,030 1,838 9,192
Customer relationships 104,560 73,496 31,064
Customer relationship-Marquette acquisition 2,900 338 2,562
Other intangible assets 3,247 2,841 406
Other intangible assets-Marquette acquisition 951 277 674
Total intangible assets $ 159,185 $ 112,403 $ 46,782</t>
  </si>
  <si>
    <t>Estimated Amortization Expense of Intangible Assets</t>
  </si>
  <si>
    <t xml:space="preserve">The following table discloses the estimated amortization expense of
intangible assets in future years (in thousands):
For the year ending December 31, 2017 $ 10,180
For the year ending December 31, 2018 7,202
For the year ending December 31, 2019 5,822
For the year ending December 31, 2020 4,487
For the year ending December 31, 2021 3,101 </t>
  </si>
  <si>
    <t>PREMISES AND EQUIPMENT (Tables)</t>
  </si>
  <si>
    <t>Components of Premises and Equipment</t>
  </si>
  <si>
    <t>Premises and equipment consisted of the following (in
thousands):
December 31,
2016 2015
Land $ 45,634 $ 46,430
Buildings and leasehold improvements 325,510 316,988
Equipment 150,955 138,127
Software 178,527 157,847
Total 700,626 659,392
Accumulated depreciation (288,956 ) (268,864 )
Accumulated amortization (122,663 ) (109,057 )
Premises and equipment, net $ 289,007 $ 281,471</t>
  </si>
  <si>
    <t>Minimum Future Rental Commitments for all Non-cancelable Operating Leases</t>
  </si>
  <si>
    <t>Minimum future rental commitments as of December 31, 2016,
for all non-cancelable
2017 $ 11,338
2018 10,593
2019 9,572
2020 8,738
2021 6,370
Thereafter 30,984
Total $ 77,595</t>
  </si>
  <si>
    <t>BORROWED FUNDS (Tables)</t>
  </si>
  <si>
    <t>Components of Short-Term and Long Term Debt</t>
  </si>
  <si>
    <t>The components of the Company’s short-term and long-term
debt are as follows (in thousands):
December 31,
2016 2015
Short-term debt:
Federal Home Loan Bank 0.98% due 2016 $
— $ 5,009
Total short-term debt
— 5,009
Long-term debt:
Trust Preferred Securities:
Marquette Capital Trust I subordinated debentures 1.65% due
2036 16,356 16,062
Marquette Capital Trust II subordinated debentures 6.30% due
2036 17,020 16,741
Marquette Capital Trust III subordinated debentures 2.09% due
2036 6,705 6,598
Marquette Capital Trust IV subordinated debentures 2.11% due
2036 27,174 26,757
Federal Home Loan Bank 1.88% due 2018
— 7,088
Federal Home Loan Bank 2.74% due 2020
— 3,104
Kansas Equity Fund IV, L.P. 0% due 2017 2 29
Kansas Equity Fund V, L.P. 0% due 2017 7 63
Kansas Equity Fund VI, L.P. 0% due 2017 23 110
Kansas Equity Fund IX, L.P. 0% due 2023 202 271
Kansas Equity Fund X, L.P. 0% due 2021 272 338
Kansas City Equity Fund 2008, L.L.C. 0% due 2016
— 10
Kansas City Equity Fund 2009, L.L.C. 0% due 2017 10 144
St. Louis Equity Fund 2007 L.L.C. 0% due 2016 13 13
St. Louis Equity Fund 2008 L.L.C. 0% due 2016
— 10
St. Louis Equity Fund 2009 L.L.C. 0% due 2017 95 245
St. Louis Equity Fund 2012 L.L.C. 0% due 2020 243 322
St. Louis Equity Fund 2013 L.L.C. 0% due 2021 1,168 1,465
St. Louis Equity Fund 2014 L.L.C. 0% due 2022 1,507 1,814
St. Louis Equity Fund 2015, L.L.C. 0% due 2023 908 1,000
MHEG Community Fund 41, L.P. 0% due 2024 815 920
MHEG Community Fund 43, L.P. 0% due 2026 1,362 1,482
MHEG Community Fund 45, L.P. 0% due 2027 1,409 1,484
MHEG Community Fund 47, L.P. 0% due 2028 1,481
—
Total long-term debt 76,772 86,070
Total borrowed funds $ 76,772 $ 91,079</t>
  </si>
  <si>
    <t>Aggregate Annual Repayments of Long-Term Debt</t>
  </si>
  <si>
    <t>Aggregate annual repayments of long-term debt at
December 31, 2016, are as follows (in thousands):
2017 $ 1,474
2018 1,580
2019 1,636
2020 1,463
2021 1,156
Thereafter 69,463
Total $ 76,772</t>
  </si>
  <si>
    <t>Remaining Contractual Maturities Of Repurchase Agreements</t>
  </si>
  <si>
    <t>The carrying amounts and market values of the securities and the
related repurchase liabilities and weighted average interest rates
of the repurchase liabilities (grouped by maturity of the
repurchase agreements) were as follows as of December 31, 2016
(in thousands):
Securities Market Repurchase Weighted Average
Maturity of the Repurchase Liabilities
On Demand $ 1 $ 1 0.01 %
2 to 30 days 1,398,106 1,436,493 0.45
Over 90 Days 608 600 0.00
Total $ 1,398,715 $ 1,437,094 0.45 %</t>
  </si>
  <si>
    <t>Repurchase Agreements</t>
  </si>
  <si>
    <t>The table below presents the remaining contractual maturities of
repurchase agreements outstanding at December 31, 2016, in
addition to the various types of marketable securities that have
been pledged as collateral for these borrowings (in
thousands).
As of
December 31, 2016
Remaining
Contractual Maturities of the Agreements
On Demand 2-29 Over 90 Days Total
Repurchase agreements, secured by:
U.S. Treasury $
— $ 7,136 $
— $ 7,136
U.S. Agency 1 1,429,357 600 1,429,958
Total repurchase agreements $ 1 $ 1,436,493 $ 600 $ 1,437,094</t>
  </si>
  <si>
    <t>REGULATORY REQUIREMENTS (Tables)</t>
  </si>
  <si>
    <t>Actual Capital Amounts as well as Required and Well-Capitalized Common Equity Tier One, Tier One, Total and Tier One Leverage Ratios</t>
  </si>
  <si>
    <t xml:space="preserve">Actual capital amounts as well as required and well-capitalized
common equity tier 1, tier 1, total and tier 1 leverage ratios as
of December 31, for the Company and the Bank are as follows
(in thousands):
2016
Actual
For Capital Adequacy
To Be Well Capitalized
Amount Ratio Amount Ratio Amount Ratio
Common Equity Tier 1 Capital:
UMB Financial Corporation $ 1,789,581 11.80 % $ 682,428 4.50 % $ N/A N/A %
UMB Bank, n. a. 1,613,024 10.73 676,357 4.50 976,960 6.50
Tier 1 Capital:
UMB Financial Corporation 1,789,581 11.80 909,903 6.00 N/A N/A
UMB Bank, n. a. 1,613,024 10.73 901,809 6.00 1,202,412 8.00
Total Capital:
UMB Financial Corporation 1,951,078 12.87 1,213,205 8.00 N/A N/A
UMB Bank, n. a. 1,707,265 11.36 1,202,412 8.00 1,503,016 10.00
Tier 1 Leverage:
UMB Financial Corporation 1,789,581 9.09 787,604 4.00 N/A N/A
UMB Bank, n. a. 1,613,024 8.24 782,638 4.00 978,297 5.00
2015
Common Equity Tier 1 Capital:
UMB Financial Corporation $ 1,664,815 11.74 % $ 638,108 4.50 % $ N/A N/A %
UMB Bank, n. a. 1,491,833 10.63 631,765 4.50 912,549 6.50
Tier 1 Capital:
UMB Financial Corporation 1,681,222 11.86 850,810 6.00 N/A N/A
UMB Bank, n. a. 1,491,833 10.63 842,353 6.00 1,123,138 8.00
Total Capital:
UMB Financial Corporation 1,814,705 12.80 1,134,413 8.00 N/A N/A
UMB Bank, n. a. 1,575,697 11.22 1,123,138 8.00 1,403,922 10.00
Tier 1 Leverage:
UMB Financial Corporation 1,681,222 9.08 740,918 4.00 N/A N/A
UMB Bank, n. a. 1,491,833 8.13 734,229 4.00 917,786 5.00 </t>
  </si>
  <si>
    <t>EMPLOYEE BENEFITS (Tables)</t>
  </si>
  <si>
    <t>Status of Service Based Restricted Shares</t>
  </si>
  <si>
    <t>The table below discloses the status of the service-based
restricted shares during 2016:
Number of Weighted Average
Service-Based Restricted Stock
Nonvested - December 31, 2015 534,619 $ 50.95
Granted 188,921 48.57
Canceled (49,058 ) 50.56
Vested (149,967 ) 48.82
Nonvested - December 31, 2016 524,515 $ 50.74</t>
  </si>
  <si>
    <t>Status of Performance Based Restricted Shares</t>
  </si>
  <si>
    <t>The table below discloses the status of the performance-based
restricted shares during 2016:
Number of Weighted Average
Performance-Based Restricted Stock
Nonvested - December 31, 2015 101,934 $ 51.27
Granted 62,725 47.68
Canceled (22,507 ) 50.36
Vested (23,466 ) 45.58
Nonvested - December 31, 2016 118,686 $ 50.67</t>
  </si>
  <si>
    <t>Assumptions for Stock-Based Awards</t>
  </si>
  <si>
    <t xml:space="preserve">The Company uses the Black-Scholes pricing model to determine the
fair value of its options. The assumptions for stock-based awards
in the past three years utilized in the model are shown in the
table below.
2016 2015 2014
Black-Scholes pricing model:
Weighted average fair value of the granted option $ 9.90 $ 11.95 $ 13.03
Weighted average risk-free interest rate 1.30 % 1.62 % 1.77 %
Expected option life in years 6.25 6.25 6.25
Expected volatility 25.71 % 26.73 % 24.87 %
Expected dividend yield 2.02 % 1.74 % 1.53 % </t>
  </si>
  <si>
    <t>2002 Plan [Member]</t>
  </si>
  <si>
    <t>Information Relating to Option Activity</t>
  </si>
  <si>
    <t>The table below discloses the information relating to option
activity in 2016, under the 2002 Plan:
Number of Weighted Weighted Aggregate
Stock Options Under the 2002 Plan
Outstanding - December 31, 2015 180,436 $ 38.61
Granted
—
—
Expired (9,203 ) 37.46
Exercised (79,772 ) 37.56
Outstanding - December 31, 2016 91,461 $ 39.63 1.4 $ 3,428,895
Exercisable - December 31, 2016 91,461 $ 39.63 1.4 $ 3,428,895</t>
  </si>
  <si>
    <t>Long-Term Incentive Compensation Plan (LTIP) [Member]</t>
  </si>
  <si>
    <t>The table below discloses the information relating to
non-qualified
Number of Weighted Average Weighted Average Aggregate Intrinsic
Stock Options Under the LTIP
Outstanding - December 31, 2015 1,339,747 $ 45.73
Granted 244,076 47.68
Canceled (88,183 ) 50.93
Expired (17,037 ) 45.46
Exercised (314,754 ) 40.72
Outstanding - December 31, 2016 1,163,849 $ 47.10 6.3 $ 34,937,533
Exercisable - December 31, 2016 407,366 $ 40.86 3.8 $ 14,772,695</t>
  </si>
  <si>
    <t>BUSINESS SEGMENT REPORTING (Tables)</t>
  </si>
  <si>
    <t>Line of Business Segment Financial Results</t>
  </si>
  <si>
    <t xml:space="preserve">Line of business/segment financial results were as follows (in
thousands):
Year Ended December 31,
2016
Bank Institutional Asset Total
Net interest income $ 484,716 $
— $ 10,607 $ 495,323
Provision for loan losses 32,500
—
— 32,500
Noninterest income 311,309 75,822 88,944 476,075
Noninterest expense 577,683 73,442 80,769 731,894
Income before taxes 185,842 2,380 18,782 207,004
Income tax expense 43,039 798 4,366 48,203
Net income $ 142,803 $ 1,582 $ 14,416 $ 158,801
Average assets $ 18,314,000 $ 61,000 $ 1,218,000 $ 19,593,000
Year Ended December 31,
2015
Bank Institutional Asset Total
Net interest income $ 406,884 $
— $ 5,183 $ 412,067
Provision for loan losses 15,500
—
— 15,500
Noninterest income 279,897 95,064 91,493 466,454
Noninterest expense 552,514 71,498 79,724 703,736
Income before taxes 118,767 23,566 16,952 159,285
Income tax expense 32,208 6,469 4,535 43,212
Net income $ 86,559 $ 17,097 $ 12,417 $ 116,073
Average assets $ 16,732,000 $ 69,000 $ 985,000 $ 17,786,000
Year Ended December 31,
2014
Bank Institutional Asset Total
Net interest income $ 344,604 $
— $ 5,451 $ 350,055
Provision for loan losses 17,000
—
— 17,000
Noninterest income 278,624 131,258 88,806 498,688
Noninterest expense 498,047 92,077 75,556 665,680
Income before taxes 108,181 39,181 18,701 166,063
Income tax expense 31,884 10,094 3,430 45,408
Net income $ 76,297 $ 29,087 $ 15,271 $ 120,655
Average assets $ 14,524,000 $ 73,000 $ 1,402,000 $ 15,999,000 </t>
  </si>
  <si>
    <t>COMMON STOCK AND EARNINGS PER SHARE (Tables)</t>
  </si>
  <si>
    <t>Summary of Share Transactions</t>
  </si>
  <si>
    <t>The following table summarizes the share transactions for the
three years ended December 31, 2016 (in thousands, except for
share data):
Shares Issued Shares in Treasury
Balance December 31, 2013 55,056,730 (9,835,493 )
Purchase of Treasury Stock
— (130,197 )
Sale of Treasury Stock
— 15,320
Issued for stock options &amp; restricted stock
— 425,828
Balance December 31, 2014 55,056,730 (9,524,542 )
Common stock issuance for acquisition 3,470,478
Purchase of Treasury Stock
— (225,894 )
Sale of Treasury Stock
— 19,695
Issued for stock options &amp; restricted stock
— 599,899
Balance December 31, 2015 55,056,730 (5,660,364 )
Purchase of Treasury Stock
— (399,677 )
Sale of Treasury Stock
— 21,036
Issued for stock options &amp; restricted stock
— 655,331
Balance December 31, 2016 55,056,730 (5,383,674 )</t>
  </si>
  <si>
    <t>Shares Used in Calculation of Basic and Diluted Earnings</t>
  </si>
  <si>
    <t>The shares used in the calculation of basic and diluted earnings
per share, are shown below:
For the Years
Ended December 31,
2016 2015 2014
Weighted average basic common shares outstanding 48,828,313 47,126,252 44,844,578
Dilutive effect of stock options and restricted stock 448,742 453,082 600,705
Weighted average diluted common shares outstanding 49,277,055 47,579,334 45,445,283</t>
  </si>
  <si>
    <t>COMMITMENTS, CONTINGENCIES AND GUARANTEES (Tables)</t>
  </si>
  <si>
    <t>Notional Amount of Off-Balance Sheet Financial Instruments</t>
  </si>
  <si>
    <t xml:space="preserve">The following table summarizes the Company’s off-balance
Contract or
Notional Amount
(in thousands) 2016 2015
Commitments to extend credit for loans (excluding credit card
loans) $ 6,471,404 $ 6,671,794
Commitments to extend credit under credit card loans 2,798,433 2,986,581
Commercial letters of credit 1,098 11,541
Standby letters of credit 376,617 360,468
Forward contracts 49,352 75,611
Spot foreign exchange contracts 3,725 10,391 </t>
  </si>
  <si>
    <t>ACQUISITIONS (Tables)</t>
  </si>
  <si>
    <t>Summary of Net Assets Acquired (at Fair Value) and Consideration Transferred</t>
  </si>
  <si>
    <t>The following table summarizes the net assets acquired (at fair
value) and consideration transferred for Marquette ( in
thousands, except for per share data):
Fair Value May 31, 2015
Assets
Loans $ 980,404
Investment securities 177,694
Cash and due from banks 95,351
Premises and equipment, net 11,508
Identifiable intangible assets 14,881
Other assets 32,336
Total assets acquired 1,312,174
Liabilities
Noninterest-bearing deposits 226,161
Interest-bearing deposits 708,675
Short-term debt 112,133
Long-term debt 89,971
Other liabilities 14,135
Total liabilities assumed 1,151,075
Net identifiable assets acquired 161,099
Preliminary goodwill 18,638
Net assets acquired $ 179,737
Consideration:
Company’s common shares issued 3,470
Purchase price per share of the Company’s common stock $ 51.79
Fair value of total consideration transferred $ 179,737</t>
  </si>
  <si>
    <t>INCOME TAXES (Tables)</t>
  </si>
  <si>
    <t>Components of Income Tax Expense (Benefit)</t>
  </si>
  <si>
    <t>Income tax expense includes the following components (in
thousands):
Year Ended
December 31,
2016 2015 2014
Current tax
Federal $ 43,619 $ 44,469 $ 54,560
State 1,828 3,591 2,304
Total current tax expense 45,447 48,060 56,864
Deferred tax
Federal 2,332 (3,697 ) (11,448 )
State 424 (1,151 ) (8 )
Total deferred tax expense (benefit) 2,756 (4,848 ) (11,456 )
Total tax expense $ 48,203 $ 43,212 $ 45,408</t>
  </si>
  <si>
    <t>Reconciliation Between Income Tax Expense and Amount Computed by Applying Federal Statutory Tax Rate</t>
  </si>
  <si>
    <t>The reconciliation between the income tax expense and the amount
computed by applying the statutory federal tax rate of 35% to
income before income taxes is as follows (in thousands):
Year Ended
December 31,
2016 2015 2014
Statutory federal income tax expense $ 72,451 $ 55,750 $ 58,122
Tax-exempt (20,196 ) (15,405 ) (13,861 )
Tax-exempt (3,405 ) (932 ) (443 )
State and local income taxes, net of federal tax benefits 1,462 1,599 1,403
Federal tax credits, net of amortization of LIHTC (1) (2,480 ) (688 ) (623 )
Other 371 2,888 810
Total tax expense $ 48,203 $ 43,212 $ 45,408
(1) Low income housing tax credits</t>
  </si>
  <si>
    <t>Components of Deferred Tax Assets and Liabilities</t>
  </si>
  <si>
    <t>The significant components of deferred tax assets and
liabilities are reflected in the following table (in
thousands):
December 31,
2016 2015
Deferred tax assets:
Net unrealized loss on securities available for sale $ 34,998 $ 2,198
Loans, principally due to allowance for loan losses 40,564 35,400
Stock-based compensation 7,824 7,363
Accrued expenses 37,263 33,012
Intangibles
— 2,432
Miscellaneous 4,587 4,196
Total deferred tax assets before valuation allowance 125,236 84,601
Valuation allowance (2,860 ) (2,850 )
Total deferred tax assets 122,376 81,751
Deferred tax liabilities:
Land, buildings and equipment (31,335 ) (25,143 )
Original issue discount (4,507 ) (4,328 )
Partnership investments (3,776 ) (3,933 )
Trust preferred securities (13,780 ) (14,209 )
Intangibles (3,623 )
—
Miscellaneous (7,148 ) (6,651 )
Total deferred tax liabilities (64,169 ) (54,264 )
Net deferred tax asset $ 58,207 $ 27,487</t>
  </si>
  <si>
    <t>Reconciliation of Unrecognized Tax Benefits</t>
  </si>
  <si>
    <t>A reconciliation of the beginning and ending amount of
unrecognized tax benefits is as follows (in thousands):
December 31,
2016 2015
Unrecognized tax benefits - opening balance $ 4,680 $ 4,025
Gross decreases - tax positions in prior period (269 ) (31 )
Gross increases - current-period tax positions 924 1,193
Lapse of statute of limitations (960 ) (507 )
Unrecognized tax benefits - ending balance $ 4,375 $ 4,680</t>
  </si>
  <si>
    <t>DERIVATIVES AND HEDGING ACTIVITIES (Tables)</t>
  </si>
  <si>
    <t>Summary of Fair Value of Derivative Assets and Liabilities</t>
  </si>
  <si>
    <t>This table provides a summary of the fair value of the
Company’s derivative assets and liabilities as of
December 31, 2016 and December 31, 2015 (in
thousands)
Derivative Assets Derivative Liabilities
December 31,
December 31,
2016 2015 2016 2015
Fair value
Interest Rate Products:
Derivatives not designated as hedging instruments $ 10,555 $ 11,700 $ 10,581 $ 11,921
Derivatives designated as hedging instruments 318 603 748 337
Total $ 10,873 $ 12,303 $ 11,329 $ 12,258</t>
  </si>
  <si>
    <t>Summary of Amount of Gain (Loss) Recognized in Other Non-Interest Expense in Consolidated Statements of Income Related to Derivative Asset and Liability</t>
  </si>
  <si>
    <t>This table provides a summary of the amount of gain or loss
recognized in other noninterest expense in the Consolidated
Statements of Income related to the Company’s derivative
asset and liability as of December 31, 2016 and
December 31, 2015 (in thousands)
Amount of Gain (Loss) Recognized
For the Year
Ended
December 31,
2016 2015
Interest Rate Products
Derivatives not designated as hedging instruments $ 195 $ (110 )
Total $ 195 $ (110 )
Interest Rate Products
Derivatives designated as fair value hedging instruments
Fair value adjustments on derivatives $ (181 ) $ (234 )
Fair value adjustments on hedged items 186 234
Total $ 5 $
—</t>
  </si>
  <si>
    <t>Summary of Amount of Gain or Loss Recognized in AOCI in Consolidated Statements of Comprehensive Income Related to Company's Derivative Asset and Liability</t>
  </si>
  <si>
    <t>This table provides a summary of the amount of gain or loss
recognized in AOCI in the Consolidated Statements of Comprehensive
Income related to the Company’s derivative asset and
liability as of December 31, 2016 and December 31, 2015
(in thousands)
Amount of Loss Recognized in Other
For the Year
Ended
December 31,
Derivatives in Cash Flow Hedging Relationships 2016 2015
Interest rate products
Derivatives designed as cash flow hedging instruments $ (516 ) $ (10 )
Total $ (516 ) $ (10 )</t>
  </si>
  <si>
    <t>DISCLOSURES ABOUT FAIR VALUE OF FINANCIAL INSTRUMENTS (Tables)</t>
  </si>
  <si>
    <t>Assets and Liabilities Measured at Fair Value on Recurring Basis</t>
  </si>
  <si>
    <t>Assets and liabilities measured at fair value on a recurring
basis as of December 31, 2016 and 2015 (in
thousands):
Fair Value
Measurement at Reporting Date Using
Description December 31, Quoted Prices (Level 1) Significant (Level 2) Significant (Level 3)
Assets
U.S. Treasury $
— $
— $
— $
—
U.S. Agencies 1,306
— 1,306
—
Mortgage-backed 313
— 313
—
State and political subdivisions 9,295
— 9,295
—
Trading - other 28,622 28,495 127
—
Trading securities 39,536 28,495 11,041
—
U.S. Treasury 93,826 93,826
—
—
U.S. Agencies 198,177
— 198,177
—
Mortgage-backed 3,711,699
— 3,711,699
—
State and political subdivisions 2,395,757
— 2,395,757
—
Corporates 66,875 66,875
—
—
Available for sale securities 6,466,334 160,701 6,305,633
—
Company-owned life insurance 41,333
— 41,333
—
Bank-owned life insurance 209,686
— 209,686
Derivatives 10,873
— 10,873
—
Total $ 6,767,762 $ 189,196 $ 6,578,566 $
—
Liabilities
Deferred compensation $ 42,797 $ 42,797 $
— $
—
Derivatives 11,329
— 11,329
—
Total $ 54,126 $ 42,797 $ 11,329 $
—
Fair Value
Measurement at Reporting Date Using
Description December 31, Quoted Prices in (Level 1) Significant (Level 2) Significant (Level 3)
Assets
U.S. Treasury $ 400 $ 400 $
— $
—
U.S. Agencies 1,309
— 1,309
—
Mortgage-backed
—
—
—
—
State and political subdivisions 10,200
— 10,200
—
Trading - other 17,708 17,708
—
—
Trading securities 29,617 18,108 11,509
—
U.S. Treasury 349,779 349,779
—
—
U.S. Agencies 666,389
— 666,389
—
Mortgage-backed 3,572,446
— 3,572,446
—
State and political subdivisions 2,138,413
— 2,138,413
—
Corporates 79,922 79,922
—
—
Available for sale securities 6,806,949 429,701 6,377,248
—
Company-owned life insurance 31,205
— 31,205
—
Bank-owned life insurance 202,991
— 202,991
Derivatives 12,303
— 12,303
—
Total $ 7,083,065 $ 447,809 $ 6,635,256 $
—
Liabilities
Deferred compensation $ 32,937 $ 32,937 $
— $
—
Contingent consideration liability 17,718
—
— 17,718
Derivatives 12,258
— 12,258
—
Total $ 62,913 $ 32,937 $ 12,258 $ 17,718</t>
  </si>
  <si>
    <t>Reconciliation of Beginning and Ending Fair Value of Balances of Contingent Consideration Liability</t>
  </si>
  <si>
    <t>The following table reconciles the beginning and ending fair
value of balances of the contingent consideration liability (in
thousands):
December 31,
2016 2015
Beginning balance $ 17,718 $ 53,411
Payment of contingent consideration on acquisitions (17,784 ) (32,685 )
Income from fair value adjustments
— (3,008 )
Expense from fair value adjustments 66
—
Ending balance $
— $ 17,718</t>
  </si>
  <si>
    <t>Assets Measured at Fair Value on Non-Recurring Basis</t>
  </si>
  <si>
    <t>Assets measured at fair value on a non-recurring (in thousands):
Fair Value Measurement at December 31, 2016 Using
Description December 31, 2016 Quoted for Identical (Level 1) Significant (Level 2) Significant (Level 3) Total (Losses) Recognized During the
Impaired loans $ 23,757 $
— $
— $ 23,757 $ (2,070 )
Other real estate owned 89
—
— 89
—
Total $ 23,846 $
— $
— $ 23,846 $ (2,070 )
Fair Value Measurement at December 31, 2015 Using
Description December 31, 2015 Quoted for Identical (Level 1) Significant (Level 2) Significant (Level 3) Total Gains Recognized During the
Impaired loans $ 22,885 $
— $
— $ 22,885 $ (3,957 )
Other real estate owned 3,269
—
— 3,269
—
Total $ 26,154 $
— $
— $ 26,154 $ (3,957 )</t>
  </si>
  <si>
    <t>Estimated Fair Value of Financial Instruments</t>
  </si>
  <si>
    <t xml:space="preserve">The estimated fair value of the Company’s financial
instruments at December, 31, 2016 and 2015 are as follows (in
thousands):
Fair Value
Measurement at December 31, 2016 Using
Carrying Quoted Prices (Level 1) Significant (Level 2) Significant (Level 3) Total
FINANCIAL ASSETS
Cash and short-term investments $ 1,462,267 $ 1,138,850 $ 323,417 $
— $ 1,462,267
Securities available for sale 6,466,334 160,701 6,305,633
— 6,466,334
Securities held to maturity 1,115,932
— 1,106,068
— 1,106,068
Trading securities 39,536 28,495 11,041
— 39,536
Other securities 68,306
— 68,306
— 68,306
Loans (exclusive of allowance for loan loss) 10,545,662
— 10,572,292
— 10,572,292
Derivatives 10,873
— 10,873
— 10,873
FINANCIAL LIABILITIES
Demand and savings deposits 15,434,893 15,434,893
— 15,434,893
Time deposits 1,135,721
— 1,135,721
— 1,135,721
Other borrowings 1,856,937 419,843 1,437,094
— 1,856,937
Long-term debt 76,772
— 77,025
— 77,025
Derivatives 11,329
— 11,329
— 11,329
OFF-BALANCE
Commitments to extend credit for loans 5,603,807
Commercial letters of credit 142,383
Standby letters of credit 2,526,859
Fair Value
Measurement at December 31, 2015 Using
Carrying Quoted Prices (Level 1) Significant (Level 2) Significant (Level 3) Total
FINANCIAL ASSETS
Cash and short-term investments $ 1,154,721 $ 997,031 $ 157,690 $
— $ 1,154,721
Securities available for sale 6,806,949 429,701 6,377,248
— 6,806,949
Securities held to maturity 667,106
— 691,379
— 691,379
Trading securities 29,617 18,108 11,509
— 29,617
Other securities 65,198
— 65,198
— 65,198
Loans (exclusive of allowance for loan loss) 9,431,350
— 9,452,121
— 9,452,121
Derivatives 12,303
— 12,303
— 12,303
FINANCIAL LIABILITIES
Demand and savings deposits 13,836,867 13,836,867 13,836,867
Time deposits 1,255,885
— 1,255,885
— 1,255,885
Other borrowings 1,823,071 66,855 1,756,216
— 1,823,071
Long-term debt 86,070
— 86,379
— 86,379
Derivatives 12,258
— 12,258
— 12,258
OFF-BALANCE
Commitments to extend credit for loans 4,925,820
Commercial letters of credit 200,550
Standby letters of credit 2,550,928 </t>
  </si>
  <si>
    <t>PARENT COMPANY FINANCIAL INFORMATION (Tables)</t>
  </si>
  <si>
    <t>Schedule of Parent Company Balance Sheets</t>
  </si>
  <si>
    <t>BALANCE SHEETS (in thousands)
December 31,
2016 2015
ASSETS
Investment in subsidiaries:
Banks $ 1,662,326 $ 1,596,292
Non-banks 214,633 214,181
Total investment in subsidiaries 1,876,959 1,810,473
Goodwill on purchased affiliates 5,011 5,011
Cash 65,254 74,432
Securities available for sale and other 90,759 79,635
Total assets $ 2,037,983 $ 1,969,551
LIABILITIES AND SHAREHOLDERS’ EQUITY
Long-term debt $ 67,256 $ 66,158
Accrued expenses and other 8,343 9,699
Total liabilities 75,599 75,857
Shareholders’ equity 1,962,384 1,893,694
Total liabilities and shareholders’ equity $ 2,037,983 $ 1,969,551</t>
  </si>
  <si>
    <t>Schedule of Parent Company Statements of Income and Comprehensive Income</t>
  </si>
  <si>
    <t>STATEMENTS OF INCOME AND COMPREHENSIVE INCOME (in
thousands)
Year Ended
December 31,
2016 2015 2014
INCOME
Dividends and income received from subsidiaries $ 54,000 $ 27,913 $ 31,000
Service fees from subsidiaries 43,150 44,350 35,206
Other 4,207 891 2,504
Total income 101,357 73,154 68,710
EXPENSE
Salaries and employee benefits 38,198 41,019 33,556
Other 20,436 22,051 17,037
Total expense 58,634 63,070 50,593
Income before income taxes and equity in undistributed earnings of
subsidiaries 42,723 10,084 18,117
Income tax benefit (6,085 ) (5,301 ) (5,227 )
Income before equity in undistributed earnings of subsidiaries 48,808 15,385 23,344
Equity in undistributed earnings of subsidiaries:
Banks 119,551 95,942 94,833
Non-Banks (9,558 ) 4,746 2,478
Net income $ 158,801 $ 116,073 $ 120,655
Other comprehensive (loss) income (53,824 ) (14,724 ) 43,646
Comprehensive income $ 104,977 $ 101,349 $ 164,301</t>
  </si>
  <si>
    <t>Schedule of Parent Company Statements of Cash Flows</t>
  </si>
  <si>
    <t>STATEMENTS OF CASH FLOWS (in thousands)
Year Ended
December 31,
2016 2015 2014
OPERATING ACTIVITIES
Net income $ 158,801 $ 116,073 $ 120,655
Adjustments to reconcile net income to cash provided by operating
activities:
Equity in earnings of subsidiaries (163,993 ) (128,601 ) (128,311 )
Dividends received from subsidiaries 54,000 27,913 31,000
Depreciation and amortization 457 332 154
Equity based compensation 11,735 10,751 9,661
Net tax benefit related to equity compensation plans 1,073 944 1,880
Changes in other assets and liabilities, net (11,717 ) 220 (9,071 )
Net cash provided by operating activities 50,356 27,632 25,968
INVESTING ACTIVITIES
Net capital investment in subsidiaries (10,006 ) (16,513 ) (24,200 )
Net cash activity from acquisition
— 24,962
—
Net (increase) decrease in securities available for sale (1,034 ) 211 6,397
Net cash (used in) provided by investing activities (11,040 ) 8,660 (17,803 )
FINANCING ACTIVITIES
Cash dividends paid (49,038 ) (45,967 ) (41,364 )
Proceeds from exercise of stock options and sales of treasury
stock 16,911 11,606 8,966
Purchases of treasury stock (16,367 ) (8,457 ) (5,741 )
Net cash used in financing activities (48,494 ) (42,818 ) (38,139 )
Net decrease in cash (9,178 ) (6,526 ) (29,974 )
Cash and cash equivalents at beginning of period 74,432 80,958 110,932
Cash and cash equivalents at end of period $ 65,254 $ 74,432 $ 80,958</t>
  </si>
  <si>
    <t>SUMMARY OF OPERATING RESULTS BY QUARTER (Tables)</t>
  </si>
  <si>
    <t>Summary of Operating Results By Quarter</t>
  </si>
  <si>
    <t>SUMMARY OF OPERATING RESULTS BY QUARTER (unaudited) (in
thousands except per share data)
Three Months
Ended
2016 March 31 (1) June 30 (1) Sept 30 Dec 31
Interest income $ 124,086 127,897 132,038 139,010
Interest expense 6,194 6,687 7,273 7,554
Net interest income 117,892 121,210 124,765 131,456
Provision for loan losses 5,000 7,000 13,000 7,500
Noninterest income 116,350 121,447 121,948 116,330
Noninterest expense 180,444 185,343 179,783 186,324
Income tax expense 12,395 12,796 11,984 11,028
Net income $ 36,403 37,518 41,946 42,934
2015 March 31 June 30 Sept 30 Dec 31
Interest income $ 93,953 $ 101,884 $ 115,229 $ 119,615
Interest expense 3,595 4,524 5,334 5,161
Net interest income 90,358 97,360 109,895 114,454
Provision for loan losses 3,000 5,000 2,500 5,000
Noninterest income 125,207 119,550 109,098 112,599
Noninterest expense 164,413 171,964 185,279 182,080
Income tax expense 14,387 9,732 8,763 10,330
Net income $ 33,765 $ 30,214 $ 22,451 $ 29,643
Per Share Three Months
Ended
2016 March 31 (1) June 30 (1) Sept 30 Dec 31
Net income - basic $ 0.75 0.77 0.86 0.88
Net income - diluted 0.75 0.77 0.85 0.87
Dividend 0.245 0.245 0.245 0.255
Book value 39.38 40.44 40.86 39.51
Per Share
2015 March 31 June 30 Sept 30 Dec 31
Net income - basic $ 0.75 $ 0.65 $ 0.46 $ 0.61
Net income - diluted 0.74 0.65 0.46 0.60
Dividend 0.235 0.235 0.235 0.245
Book value 36.76 37.68 38.56 38.34
(1) During the third quarter of 2016, the
Company early adopted ASU No. 2016-09</t>
  </si>
  <si>
    <t>Summary of Cash and Cash Equivalents (Detail) - USD ($) $ in Thousands</t>
  </si>
  <si>
    <t>Dec. 31, 2013</t>
  </si>
  <si>
    <t>Due from the Federal Reserve</t>
  </si>
  <si>
    <t>Summary of Significant Accounting Policies - Additional Information (Detail) - USD ($)</t>
  </si>
  <si>
    <t>Summary Of Significant Accounting Policies [Line Items]</t>
  </si>
  <si>
    <t>Interest bearing amounts held at other financial institutions</t>
  </si>
  <si>
    <t>Days loan should be past due after contractual due date to be considered as delinquent loan</t>
  </si>
  <si>
    <t>30 days</t>
  </si>
  <si>
    <t>Days in which collection of interest or principal should be past to be placed on non-accrual status</t>
  </si>
  <si>
    <t>90 days</t>
  </si>
  <si>
    <t>Goodwill impairment</t>
  </si>
  <si>
    <t>Impairment of intangible assets</t>
  </si>
  <si>
    <t>Impairment charges</t>
  </si>
  <si>
    <t>Dilutive effect of common stock issuable upon exercise of options and nonvested restricted shares</t>
  </si>
  <si>
    <t>Anti-dilutive shares</t>
  </si>
  <si>
    <t>Minimum [Member]</t>
  </si>
  <si>
    <t>Tax benefit, Percentage</t>
  </si>
  <si>
    <t>50.00%</t>
  </si>
  <si>
    <t>Maximum [Member]</t>
  </si>
  <si>
    <t>Amortizable intangible assets, amortization period</t>
  </si>
  <si>
    <t>17 years</t>
  </si>
  <si>
    <t>Premises [Member] | Minimum [Member]</t>
  </si>
  <si>
    <t>Property, plant and equipment, depreciation period</t>
  </si>
  <si>
    <t>15 years</t>
  </si>
  <si>
    <t>Premises [Member] | Maximum [Member]</t>
  </si>
  <si>
    <t>40 years</t>
  </si>
  <si>
    <t>Equipment [Member] | Minimum [Member]</t>
  </si>
  <si>
    <t>3 years</t>
  </si>
  <si>
    <t>Equipment [Member] | Maximum [Member]</t>
  </si>
  <si>
    <t>20 years</t>
  </si>
  <si>
    <t>New Accounting Pronouncements - Additional Information (Detail) - USD ($) $ in Thousands</t>
  </si>
  <si>
    <t>New Accounting Pronouncements or Change in Accounting Principle [Line Items]</t>
  </si>
  <si>
    <t>Accounting Standards Update 2016-09 [Member]</t>
  </si>
  <si>
    <t>Recent accounting pronouncement, amount increase in net income</t>
  </si>
  <si>
    <t>Loans and Allowance for Loan Losses - Additional Information (Detail) - USD ($)</t>
  </si>
  <si>
    <t>May 31, 2015</t>
  </si>
  <si>
    <t>Financing Receivable, Allowance for Credit Losses [Line Items]</t>
  </si>
  <si>
    <t>Carrying amount of loans</t>
  </si>
  <si>
    <t>Non- Accrual Loans</t>
  </si>
  <si>
    <t>Loans modified as troubled debt restructurings</t>
  </si>
  <si>
    <t>Total Past Due</t>
  </si>
  <si>
    <t>Commitments to lend to borrowers with loan modifications classified as TDR's</t>
  </si>
  <si>
    <t>Default payment of troubled restructuring, commercial real estate loan</t>
  </si>
  <si>
    <t>Greater than 90 days Past Due and Accruing [Member]</t>
  </si>
  <si>
    <t>PCI loans [Member]</t>
  </si>
  <si>
    <t>PCI loans [Member] | Greater than 90 days Past Due and Accruing [Member]</t>
  </si>
  <si>
    <t>Outstanding balance of loans</t>
  </si>
  <si>
    <t>Marquette [Member]</t>
  </si>
  <si>
    <t>Loans purchased at fair value</t>
  </si>
  <si>
    <t>Marquette [Member] | Non-PCI loans [Member]</t>
  </si>
  <si>
    <t>Contractually required principal and interest at acquisition</t>
  </si>
  <si>
    <t>Marquette [Member] | PCI loans [Member]</t>
  </si>
  <si>
    <t>Marquette [Member] | Loans Accounted for under ASC 310-30 [Member]</t>
  </si>
  <si>
    <t>Revolving Commercial Loans [Member]</t>
  </si>
  <si>
    <t>Number of days past due to consider loan as a loss and charged off</t>
  </si>
  <si>
    <t>Closed-End Retail Loans [Member]</t>
  </si>
  <si>
    <t>120 days</t>
  </si>
  <si>
    <t>Open-End Retail Loans [Member]</t>
  </si>
  <si>
    <t>180 days</t>
  </si>
  <si>
    <t>Schedule of Net Book Value for PCI Loans Accounted Under ASC 310-30 (Detail) - USD ($) $ in Thousands</t>
  </si>
  <si>
    <t>Certain Loans Acquired in Transfer Not Accounted for as Debt Securities Acquired During Period [Line Items]</t>
  </si>
  <si>
    <t>Loans accounted for under ASC 310-30</t>
  </si>
  <si>
    <t>Contractually required principal and interest</t>
  </si>
  <si>
    <t>Non-accretable difference</t>
  </si>
  <si>
    <t>Accretable yield</t>
  </si>
  <si>
    <t>Summary of Loan Classes and Aging of Past Due Loans (Detail) - USD ($) $ in Thousands</t>
  </si>
  <si>
    <t>Accounts, Notes, Loans and Financing Receivable [Line Items]</t>
  </si>
  <si>
    <t>PCI Loans</t>
  </si>
  <si>
    <t>Current</t>
  </si>
  <si>
    <t>Total Loans</t>
  </si>
  <si>
    <t>Real estate - residential [Member] | Prime [Member]</t>
  </si>
  <si>
    <t>Consumer [Member]</t>
  </si>
  <si>
    <t>Leases [Member]</t>
  </si>
  <si>
    <t>30-89 Days Past Due [Member]</t>
  </si>
  <si>
    <t>30-89 Days Past Due [Member] | Real estate - residential [Member] | Prime [Member]</t>
  </si>
  <si>
    <t>Greater than 90 days Past Due and Accruing [Member] | Real estate - residential [Member] | Prime [Member]</t>
  </si>
  <si>
    <t>PCI loans [Member] | 30-89 Days Past Due [Member]</t>
  </si>
  <si>
    <t>Commercial [Member]</t>
  </si>
  <si>
    <t>Commercial [Member] | 30-89 Days Past Due [Member]</t>
  </si>
  <si>
    <t>Commercial [Member] | Greater than 90 days Past Due and Accruing [Member]</t>
  </si>
  <si>
    <t>Commercial - credit card [Member]</t>
  </si>
  <si>
    <t>Commercial - credit card [Member] | 30-89 Days Past Due [Member]</t>
  </si>
  <si>
    <t>Commercial - credit card [Member] | Greater than 90 days Past Due and Accruing [Member]</t>
  </si>
  <si>
    <t>Construction [Member] | Real estate [Member]</t>
  </si>
  <si>
    <t>Construction [Member] | 30-89 Days Past Due [Member] | Real estate [Member]</t>
  </si>
  <si>
    <t>Construction [Member] | Greater than 90 days Past Due and Accruing [Member] | Real estate [Member]</t>
  </si>
  <si>
    <t>Real estate - commercial [Member]</t>
  </si>
  <si>
    <t>Real estate - commercial [Member] | 30-89 Days Past Due [Member]</t>
  </si>
  <si>
    <t>Real estate - commercial [Member] | Greater than 90 days Past Due and Accruing [Member]</t>
  </si>
  <si>
    <t>Real estate - commercial [Member] | PCI loans [Member] | Greater than 90 days Past Due and Accruing [Member]</t>
  </si>
  <si>
    <t>Real estate - HELOC [Member]</t>
  </si>
  <si>
    <t>Real estate - HELOC [Member] | 30-89 Days Past Due [Member]</t>
  </si>
  <si>
    <t>Credit card [Member] | Consumer [Member]</t>
  </si>
  <si>
    <t>Credit card [Member] | 30-89 Days Past Due [Member] | Consumer [Member]</t>
  </si>
  <si>
    <t>Credit card [Member] | Greater than 90 days Past Due and Accruing [Member] | Consumer [Member]</t>
  </si>
  <si>
    <t>Other [Member] | Consumer [Member]</t>
  </si>
  <si>
    <t>Other [Member] | 30-89 Days Past Due [Member] | Consumer [Member]</t>
  </si>
  <si>
    <t>Other [Member] | Greater than 90 days Past Due and Accruing [Member] | Consumer [Member]</t>
  </si>
  <si>
    <t>Other [Member] | PCI loans [Member] | Consumer [Member]</t>
  </si>
  <si>
    <t>Other [Member] | PCI loans [Member] | 30-89 Days Past Due [Member] | Consumer [Member]</t>
  </si>
  <si>
    <t>Other [Member] | PCI loans [Member] | Greater than 90 days Past Due and Accruing [Member] | Consumer [Member]</t>
  </si>
  <si>
    <t>Asset-based [Member]</t>
  </si>
  <si>
    <t>Factoring [Member]</t>
  </si>
  <si>
    <t>Credit Risk Profile by Risk Rating - Originated and Non-PCI Loans (Detail) - USD ($) $ in Thousands</t>
  </si>
  <si>
    <t>Financing Receivable, Recorded Investment [Line Items]</t>
  </si>
  <si>
    <t>Credit Risk Profile by Risk Rating</t>
  </si>
  <si>
    <t>Commercial [Member] | Originated and Non-PCI Loans [Member]</t>
  </si>
  <si>
    <t>Commercial [Member] | Non-watch list [Member] | Originated and Non-PCI Loans [Member]</t>
  </si>
  <si>
    <t>Commercial [Member] | Watch [Member] | Originated and Non-PCI Loans [Member]</t>
  </si>
  <si>
    <t>Commercial [Member] | Special Mention [Member] | Originated and Non-PCI Loans [Member]</t>
  </si>
  <si>
    <t>Commercial [Member] | Substandard [Member] | Originated and Non-PCI Loans [Member]</t>
  </si>
  <si>
    <t>Asset-based [Member] | Originated and Non-PCI Loans [Member]</t>
  </si>
  <si>
    <t>Asset-based [Member] | Non-watch list [Member] | Originated and Non-PCI Loans [Member]</t>
  </si>
  <si>
    <t>Asset-based [Member] | Special Mention [Member] | Originated and Non-PCI Loans [Member]</t>
  </si>
  <si>
    <t>Asset-based [Member] | Substandard [Member] | Originated and Non-PCI Loans [Member]</t>
  </si>
  <si>
    <t>Factoring [Member] | Originated and Non-PCI Loans [Member]</t>
  </si>
  <si>
    <t>Factoring [Member] | Non-watch list [Member] | Originated and Non-PCI Loans [Member]</t>
  </si>
  <si>
    <t>Factoring [Member] | Special Mention [Member] | Originated and Non-PCI Loans [Member]</t>
  </si>
  <si>
    <t>Factoring [Member] | Substandard [Member] | Originated and Non-PCI Loans [Member]</t>
  </si>
  <si>
    <t>Real estate - construction [Member] | Originated and Non-PCI Loans [Member]</t>
  </si>
  <si>
    <t>Real estate - construction [Member] | Non-watch list [Member] | Originated and Non-PCI Loans [Member]</t>
  </si>
  <si>
    <t>Real estate - construction [Member] | Watch [Member] | Originated and Non-PCI Loans [Member]</t>
  </si>
  <si>
    <t>Real estate - construction [Member] | Substandard [Member] | Originated and Non-PCI Loans [Member]</t>
  </si>
  <si>
    <t>Real estate - commercial [Member] | Originated and Non-PCI Loans [Member]</t>
  </si>
  <si>
    <t>Real estate - commercial [Member] | Non-watch list [Member] | Originated and Non-PCI Loans [Member]</t>
  </si>
  <si>
    <t>Real estate - commercial [Member] | Watch [Member] | Originated and Non-PCI Loans [Member]</t>
  </si>
  <si>
    <t>Real estate - commercial [Member] | Special Mention [Member] | Originated and Non-PCI Loans [Member]</t>
  </si>
  <si>
    <t>Real estate - commercial [Member] | Substandard [Member] | Originated and Non-PCI Loans [Member]</t>
  </si>
  <si>
    <t>Credit Risk Profile Based on Payment Activity - Originated and Non-PCI Loans (Detail) - USD ($) $ in Thousands</t>
  </si>
  <si>
    <t>Credit Risk Profile Based on Payment Activity</t>
  </si>
  <si>
    <t>Originated and Non-PCI Loans [Member] | Real estate - residential [Member] | Prime [Member]</t>
  </si>
  <si>
    <t>Originated and Non-PCI Loans [Member] | Leases [Member]</t>
  </si>
  <si>
    <t>Originated and Non-PCI Loans [Member] | Commercial - credit card [Member]</t>
  </si>
  <si>
    <t>Originated and Non-PCI Loans [Member] | Real estate - HELOC [Member]</t>
  </si>
  <si>
    <t>Originated and Non-PCI Loans [Member] | Credit card [Member] | Consumer [Member]</t>
  </si>
  <si>
    <t>Originated and Non-PCI Loans [Member] | Other [Member] | Consumer [Member]</t>
  </si>
  <si>
    <t>Originated and Non-PCI Loans [Member] | Performing [Member] | Real estate - residential [Member] | Prime [Member]</t>
  </si>
  <si>
    <t>Originated and Non-PCI Loans [Member] | Performing [Member] | Leases [Member]</t>
  </si>
  <si>
    <t>Originated and Non-PCI Loans [Member] | Performing [Member] | Commercial - credit card [Member]</t>
  </si>
  <si>
    <t>Originated and Non-PCI Loans [Member] | Performing [Member] | Real estate - HELOC [Member]</t>
  </si>
  <si>
    <t>Originated and Non-PCI Loans [Member] | Performing [Member] | Credit card [Member] | Consumer [Member]</t>
  </si>
  <si>
    <t>Originated and Non-PCI Loans [Member] | Performing [Member] | Other [Member] | Consumer [Member]</t>
  </si>
  <si>
    <t>Originated and Non-PCI Loans [Member] | Non-performing [Member] | Real estate - residential [Member] | Prime [Member]</t>
  </si>
  <si>
    <t>Originated and Non-PCI Loans [Member] | Non-performing [Member] | Leases [Member]</t>
  </si>
  <si>
    <t>Originated and Non-PCI Loans [Member] | Non-performing [Member] | Commercial - credit card [Member]</t>
  </si>
  <si>
    <t>Originated and Non-PCI Loans [Member] | Non-performing [Member] | Credit card [Member] | Consumer [Member]</t>
  </si>
  <si>
    <t>Originated and Non-PCI Loans [Member] | Non-performing [Member] | Other [Member] | Consumer [Member]</t>
  </si>
  <si>
    <t>Credit Risk Profile by Risk Rating - Loans Accounted for under ASC 310-30 (Detail) - USD ($) $ in Thousands</t>
  </si>
  <si>
    <t>Real estate - commercial [Member] | Loans Accounted for under ASC 310-30 [Member]</t>
  </si>
  <si>
    <t>Real estate - commercial [Member] | Substandard [Member] | Loans Accounted for under ASC 310-30 [Member]</t>
  </si>
  <si>
    <t>Credit Risk Profile Based on Payment Activity - Loans Accounted for under ASC 310-30 (Detail) - USD ($) $ in Thousands</t>
  </si>
  <si>
    <t>Other [Member] | Consumer [Member] | Loans Accounted for under ASC 310-30 [Member]</t>
  </si>
  <si>
    <t>Other [Member] | Performing [Member] | Consumer [Member] | Loans Accounted for under ASC 310-30 [Member]</t>
  </si>
  <si>
    <t>Roll Forward of Allowance for Loan Losses by Portfolio Segment (Detail) - USD ($) $ in Thousands</t>
  </si>
  <si>
    <t>Beginning balance</t>
  </si>
  <si>
    <t>Charge-offs</t>
  </si>
  <si>
    <t>Recoveries</t>
  </si>
  <si>
    <t>Provision</t>
  </si>
  <si>
    <t>Ending Balance</t>
  </si>
  <si>
    <t>Ending Balance: individually evaluated for impairment</t>
  </si>
  <si>
    <t>Ending Balance: collectively evaluated for impairment</t>
  </si>
  <si>
    <t>Ending Balance: PCI Loans</t>
  </si>
  <si>
    <t>Real Estate [Member]</t>
  </si>
  <si>
    <t>Analysis of Impaired Loans by Class (Detail) - USD ($) $ in Thousands</t>
  </si>
  <si>
    <t>Unpaid Principal Balance</t>
  </si>
  <si>
    <t>Recorded Investment with No Allowance</t>
  </si>
  <si>
    <t>Recorded Investment with Allowance</t>
  </si>
  <si>
    <t>Total Recorded Investment</t>
  </si>
  <si>
    <t>Related Allowance</t>
  </si>
  <si>
    <t>Average Recorded Investment</t>
  </si>
  <si>
    <t>Summary of Loans Restructured by Class (Detail) $ in Thousands</t>
  </si>
  <si>
    <t>Dec. 31, 2016USD ($)Contract</t>
  </si>
  <si>
    <t>Dec. 31, 2015USD ($)Contract</t>
  </si>
  <si>
    <t>Financing Receivable, Modifications [Line Items]</t>
  </si>
  <si>
    <t>Number of Contracts | Contract</t>
  </si>
  <si>
    <t>Pre-Modification Outstanding Recorded Investment</t>
  </si>
  <si>
    <t>Post-Modification Outstanding Recorded Investment</t>
  </si>
  <si>
    <t>Real Estate Loan [Member]</t>
  </si>
  <si>
    <t>Securities Available for Sale (Detail) - USD ($) $ in Thousands</t>
  </si>
  <si>
    <t>Schedule of Available-for-sale Securities [Line Items]</t>
  </si>
  <si>
    <t>Securities available for sale, Amortized Cost</t>
  </si>
  <si>
    <t>Securities available for sale, Gross Unrealized Gains</t>
  </si>
  <si>
    <t>Securities available for sale, Gross Unrealized Losses</t>
  </si>
  <si>
    <t>Total securities available for sale, Fair Value</t>
  </si>
  <si>
    <t>U.S. Treasury</t>
  </si>
  <si>
    <t>U.S. Agencies</t>
  </si>
  <si>
    <t>Mortgage-backed [Member]</t>
  </si>
  <si>
    <t>State and political subdivisions [Member]</t>
  </si>
  <si>
    <t>Corporates [Member]</t>
  </si>
  <si>
    <t>Summary of Contractual Maturity Information for Securities Available for Sale (Detail) - USD ($) $ in Thousands</t>
  </si>
  <si>
    <t>Due in 1 year or less, Amortized Cost</t>
  </si>
  <si>
    <t>Due after 1 year through 5 years, Amortized Cost</t>
  </si>
  <si>
    <t>Due after 5 years through 10 years, Amortized Cost</t>
  </si>
  <si>
    <t>Due after 10 years, Amortized Cost</t>
  </si>
  <si>
    <t>Total, Amortized Cost</t>
  </si>
  <si>
    <t>Mortgage-backed securities, Amortized Cost</t>
  </si>
  <si>
    <t>Due in 1 year or less, Fair Value</t>
  </si>
  <si>
    <t>Due after 1 year through 5 years, Fair Value</t>
  </si>
  <si>
    <t>Due after 5 years through 10 years, Fair Value</t>
  </si>
  <si>
    <t>Due after 10 years, Fair Value</t>
  </si>
  <si>
    <t>Total, Fair Value</t>
  </si>
  <si>
    <t>Mortgage-backed securities, Fair Value</t>
  </si>
  <si>
    <t>Securities - Additional Information (Detail) - USD ($)</t>
  </si>
  <si>
    <t>Schedule of Trading Securities and Other Trading Assets [Line Items]</t>
  </si>
  <si>
    <t>Gross realized gains from securities</t>
  </si>
  <si>
    <t>Gross realized losses from securities</t>
  </si>
  <si>
    <t>Sales of securities held to maturity</t>
  </si>
  <si>
    <t>Unrealized gains on trading securities</t>
  </si>
  <si>
    <t>Fair value of other marketable securities</t>
  </si>
  <si>
    <t>Fair value of other non-marketable securities</t>
  </si>
  <si>
    <t>U.S. Government and Other Public Deposit [Member]</t>
  </si>
  <si>
    <t>Pledged securities for deposits</t>
  </si>
  <si>
    <t>Federal Reserve Discount Window [Member]</t>
  </si>
  <si>
    <t>Gross Unrealized Losses and Fair Value of Investment Securities Available for Sale (Detail) - USD ($) $ in Thousands</t>
  </si>
  <si>
    <t>Gain (Loss) on Investments [Line Items]</t>
  </si>
  <si>
    <t>Less than 12 months, Fair Value</t>
  </si>
  <si>
    <t>Less than 12 months, Unrealized Losses</t>
  </si>
  <si>
    <t>12 months or more, Fair Value</t>
  </si>
  <si>
    <t>12 months or more, Unrealized Losses</t>
  </si>
  <si>
    <t>Total Fair Value</t>
  </si>
  <si>
    <t>Total Unrealized Losses</t>
  </si>
  <si>
    <t>Contractual Maturity Information for Securities Held to Maturity (Detail) - USD ($) $ in Thousands</t>
  </si>
  <si>
    <t>Total securities held to maturity, Amortized Cost</t>
  </si>
  <si>
    <t>Due in 1 year or less, Gross Unrealized Gains</t>
  </si>
  <si>
    <t>Due after 1 year through 5 years, Gross Unrealized Gains</t>
  </si>
  <si>
    <t>Due after 5 years through 10 years, Gross Unrealized Gains</t>
  </si>
  <si>
    <t>Due after 10 years, Gross Unrealized Gains</t>
  </si>
  <si>
    <t>Total securities held to maturity, Gross Unrealized Gains</t>
  </si>
  <si>
    <t>Due in 1 year or less, Gross Unrealized Losses</t>
  </si>
  <si>
    <t>Due after 1 year through 5 years, Gross Unrealized Losses</t>
  </si>
  <si>
    <t>Due after 5 years through 10 years, Gross Unrealized Losses</t>
  </si>
  <si>
    <t>Due after 10 years, Gross Unrealized Losses</t>
  </si>
  <si>
    <t>Total securities held to maturity, Gross Unrealized Losses</t>
  </si>
  <si>
    <t>Total securities held to maturity, Fair Value</t>
  </si>
  <si>
    <t>Due in 1 year or less, Net Unrealized Gains</t>
  </si>
  <si>
    <t>Due after 1 year through 5 years, Net Unrealized Gains</t>
  </si>
  <si>
    <t>Due after 5 years through 10 years, Net Unrealized Gains</t>
  </si>
  <si>
    <t>Due after 10 years, Net Unrealized Gains</t>
  </si>
  <si>
    <t>Total securities held to maturity, Net Unrealized Gains</t>
  </si>
  <si>
    <t>Schedule of Federal Reserve Bank Stock and Federal Home Loan Bank Stock and Other Securities (Detail) - USD ($) $ in Thousands</t>
  </si>
  <si>
    <t>Schedule of Other Securities [Line Items]</t>
  </si>
  <si>
    <t>Fair Value</t>
  </si>
  <si>
    <t>Federal Reserve Bank Stock and Other Securities [Member]</t>
  </si>
  <si>
    <t>Amortized Cost</t>
  </si>
  <si>
    <t>Gross Unrealized Gains</t>
  </si>
  <si>
    <t>Gross Unrealized Losses</t>
  </si>
  <si>
    <t>Federal Reserve Bank Stock and Other Securities [Member] | Other securities - non-marketable [Member]</t>
  </si>
  <si>
    <t>Federal Reserve Bank Stock and Other Securities [Member] | Other securities - marketable [Member]</t>
  </si>
  <si>
    <t>Federal Reserve Bank Stock and Other Securities [Member] | FRB and FHLB stock [Member]</t>
  </si>
  <si>
    <t>Securities Purchased Under Agreements to Resell - Additional Information (Detail) - USD ($) $ in Millions</t>
  </si>
  <si>
    <t>Disclosure of Repurchase Agreements [Abstract]</t>
  </si>
  <si>
    <t>Securities purchased under agreements to resell</t>
  </si>
  <si>
    <t>Loans to Officers and Directors - Additional Information (Detail) $ in Thousands</t>
  </si>
  <si>
    <t>Dec. 31, 2016USD ($)</t>
  </si>
  <si>
    <t>Reduction to the total loans</t>
  </si>
  <si>
    <t>Loans to Officers and Directors - Activity with Respect to Aggregate Loans to Related Parties (Detail) - USD ($) $ in Thousands</t>
  </si>
  <si>
    <t>Balance - beginning of year</t>
  </si>
  <si>
    <t>New loans</t>
  </si>
  <si>
    <t>Repayments</t>
  </si>
  <si>
    <t>Other reductions</t>
  </si>
  <si>
    <t>Balance - end of year</t>
  </si>
  <si>
    <t>Changes in Carrying Amount of Goodwill (Detail) - USD ($) $ in Thousands</t>
  </si>
  <si>
    <t>Goodwill And Other Intangible Assets [Line Items]</t>
  </si>
  <si>
    <t>Beginning Balance</t>
  </si>
  <si>
    <t>Acquisition of Marquette</t>
  </si>
  <si>
    <t>Bank [Member]</t>
  </si>
  <si>
    <t>Institutional Investment Management [Member]</t>
  </si>
  <si>
    <t>Asset Servicing [Member]</t>
  </si>
  <si>
    <t>Changes In Intangible Assets (Detail) - USD ($) $ in Thousands</t>
  </si>
  <si>
    <t>Finite-Lived Intangible Assets [Line Items]</t>
  </si>
  <si>
    <t>Gross Carrying Amount</t>
  </si>
  <si>
    <t>Accumulated Amortization</t>
  </si>
  <si>
    <t>Net Carrying Amount</t>
  </si>
  <si>
    <t>Core deposit intangible assets [Member]</t>
  </si>
  <si>
    <t>Customer relationships [Member]</t>
  </si>
  <si>
    <t>Other intangible assets [Member]</t>
  </si>
  <si>
    <t>Core deposit intangible-Marquette Acquisition [Member]</t>
  </si>
  <si>
    <t>Customer relationships - Marquette Acquisition [Member]</t>
  </si>
  <si>
    <t>Other intangible assets - Marquette Acquisition [Member]</t>
  </si>
  <si>
    <t>Goodwill and Other Intangibles - Additional Information (Detail) - USD ($) $ in Thousands</t>
  </si>
  <si>
    <t>Amortization expense</t>
  </si>
  <si>
    <t>Estimated Amortization Expense of Intangible Assets (Detail) $ in Thousands</t>
  </si>
  <si>
    <t>For the year ending December 31, 2017</t>
  </si>
  <si>
    <t>For the year ending December 31, 2018</t>
  </si>
  <si>
    <t>For the year ending December 31, 2019</t>
  </si>
  <si>
    <t>For the year ending December 31, 2020</t>
  </si>
  <si>
    <t>For the year ending December 31, 2021</t>
  </si>
  <si>
    <t>Components of Premises and Equipment (Detail) - USD ($) $ in Thousands</t>
  </si>
  <si>
    <t>Land</t>
  </si>
  <si>
    <t>Buildings and leasehold improvements</t>
  </si>
  <si>
    <t>Software</t>
  </si>
  <si>
    <t>Accumulated depreciation</t>
  </si>
  <si>
    <t>Accumulated amortization</t>
  </si>
  <si>
    <t>Premises and Equipment - Additional Information (Detail) - USD ($) $ in Millions</t>
  </si>
  <si>
    <t>Consolidated rental and operating lease expenses</t>
  </si>
  <si>
    <t>Consolidated premises and equipment depreciation and amortization expenses</t>
  </si>
  <si>
    <t>Minimum Future Rental Commitments for all Non-cancelable Operating Leases (Detail) $ in Thousands</t>
  </si>
  <si>
    <t>Thereafter</t>
  </si>
  <si>
    <t>Components of Short-Term and Long-Term Debt (Detail) - USD ($) $ in Thousands</t>
  </si>
  <si>
    <t>Debt Instrument [Line Items]</t>
  </si>
  <si>
    <t>Total borrowed funds</t>
  </si>
  <si>
    <t>Federal Home Loan Bank 0.98% due 2016 [Member]</t>
  </si>
  <si>
    <t>Marquette Capital Trust I subordinated debentures 1.65% due 2036 [Member]</t>
  </si>
  <si>
    <t>Marquette Capital Trust II subordinated debentures 6.30% due 2036 [Member]</t>
  </si>
  <si>
    <t>Marquette Capital Trust III subordinated debentures 2.09% due 2036 [Member]</t>
  </si>
  <si>
    <t>Marquette Capital Trust IV subordinated debentures 2.11% due 2036 [Member]</t>
  </si>
  <si>
    <t>Federal Home Loan Bank 1.88% due 2018 [Member]</t>
  </si>
  <si>
    <t>Federal Home Loan Bank 2.74% due 2020 [Member]</t>
  </si>
  <si>
    <t>Kansas Equity Fund IV, L.P. 0% due 2017 [Member]</t>
  </si>
  <si>
    <t>Kansas Equity Fund V, L.P. 0% due 2017 [Member]</t>
  </si>
  <si>
    <t>Kansas Equity Fund VI, L.P. 0% due 2017 [Member]</t>
  </si>
  <si>
    <t>Kansas Equity Fund IX, L.P. 0% due 2023 [Member]</t>
  </si>
  <si>
    <t>Kansas Equity Fund X, L.P. 0% due 2021 [Member]</t>
  </si>
  <si>
    <t>Kansas City Equity Fund 2008, L.L.C. 0% due 2016 [Member]</t>
  </si>
  <si>
    <t>Kansas City Equity Fund 2009, L.L.C. 0% due 2017 [Member]</t>
  </si>
  <si>
    <t>St. Louis Equity Fund 2007 L.L.C. 0% due 2016 [Member]</t>
  </si>
  <si>
    <t>St. Louis Equity Fund 2008 L.L.C. 0% due 2016 [Member]</t>
  </si>
  <si>
    <t>St. Louis Equity Fund 2009 L.L.C. 0% due 2017 [Member]</t>
  </si>
  <si>
    <t>St. Louis Equity Fund 2012 L.L.C. 0% due 2020 [Member]</t>
  </si>
  <si>
    <t>St. Louis Equity Fund 2013 L.L.C. 0% due 2021 [Member]</t>
  </si>
  <si>
    <t>St. Louis Equity Fund 2014 L.L.C. 0% due 2022 [Member]</t>
  </si>
  <si>
    <t>St. Louis Equity Fund 2015 L.L.C. 0% due 2023 [Member]</t>
  </si>
  <si>
    <t>MHEG Community Fund 41, L.P. 0% due 2024 [Member]</t>
  </si>
  <si>
    <t>MHEG Community Fund 43, L.P. 0% due 2026 [Member]</t>
  </si>
  <si>
    <t>MHEG Community Fund 45, L.P. 0% due 2027 [Member]</t>
  </si>
  <si>
    <t>MHEG Community Fund 47, L.P. 0% due 2028 [Member]</t>
  </si>
  <si>
    <t>Components of Short-Term and Long-Term Debt (Parenthetical) (Detail)</t>
  </si>
  <si>
    <t>Debt instrument, interest rate</t>
  </si>
  <si>
    <t>0.98%</t>
  </si>
  <si>
    <t>Debt instrument, maturity year</t>
  </si>
  <si>
    <t>1.65%</t>
  </si>
  <si>
    <t>6.30%</t>
  </si>
  <si>
    <t>2.09%</t>
  </si>
  <si>
    <t>2.11%</t>
  </si>
  <si>
    <t>1.88%</t>
  </si>
  <si>
    <t>2.74%</t>
  </si>
  <si>
    <t>0.00%</t>
  </si>
  <si>
    <t>Aggregate Annual Repayments of Long-Term Debt (Detail) $ in Thousands</t>
  </si>
  <si>
    <t>Maturities of Long-term Debt [Abstract]</t>
  </si>
  <si>
    <t>Borrowed Funds - Additional Information (Detail) - USD ($)</t>
  </si>
  <si>
    <t>Dec. 16, 2016</t>
  </si>
  <si>
    <t>Dec. 12, 2016</t>
  </si>
  <si>
    <t>Payments to acquire federal home loan bank stock</t>
  </si>
  <si>
    <t>Federal home loan bank maturity period</t>
  </si>
  <si>
    <t>Securities sold under agreements to repurchase</t>
  </si>
  <si>
    <t>Accrued interest payable</t>
  </si>
  <si>
    <t>Marquette [Member] | Marquette Capital Trust I, Marquette Capital Trust II, Marquette Capital Trust III And Marquette Capital Trust IV [Member]</t>
  </si>
  <si>
    <t>Long-term debt acquired at fair value</t>
  </si>
  <si>
    <t>Marquette [Member] | Federal Home Loan Bank of San Francisco [Member]</t>
  </si>
  <si>
    <t>Federal home loan bank amount outstanding</t>
  </si>
  <si>
    <t>Marquette [Member] | Trust Preferred Securities [Member] | Marquette Capital Trust II subordinated debentures 6.30% due 2036 [Member]</t>
  </si>
  <si>
    <t>Interest rate of trust preferred securities till January 2016</t>
  </si>
  <si>
    <t>Interest rate based on LIBOR</t>
  </si>
  <si>
    <t>LIBOR plus 133 basis points</t>
  </si>
  <si>
    <t>Interest rate of trust preferred securities</t>
  </si>
  <si>
    <t>1.33%</t>
  </si>
  <si>
    <t>Marquette [Member] | Trust Preferred Securities [Member] | Marquette Capital Trust I, Marquette Capital Trust III And Marquette Capital Trust IV [Member]</t>
  </si>
  <si>
    <t>LIBOR rate with spreads ranging from  133 basis points</t>
  </si>
  <si>
    <t>FHLB [Member]</t>
  </si>
  <si>
    <t>Issuance of letter of credit</t>
  </si>
  <si>
    <t>Minimum [Member] | Marquette [Member] | Trust Preferred Securities [Member] | Marquette Capital Trust I, Marquette Capital Trust III And Marquette Capital Trust IV [Member]</t>
  </si>
  <si>
    <t>Maximum [Member] | Marquette [Member] | Trust Preferred Securities [Member] | Marquette Capital Trust I, Marquette Capital Trust III And Marquette Capital Trust IV [Member]</t>
  </si>
  <si>
    <t>1.60%</t>
  </si>
  <si>
    <t>Letter of Credit [Member] | FHLB [Member]</t>
  </si>
  <si>
    <t>Borrowing capacity</t>
  </si>
  <si>
    <t>Letter of Credit [Member] | Reduced Borrowing Limit [Member] | FHLB [Member]</t>
  </si>
  <si>
    <t>Wells Fargo Bank 1.25% due 2012 [Member]</t>
  </si>
  <si>
    <t>1.00 percent above LIBOR</t>
  </si>
  <si>
    <t>Debt instrument, interest rate based on prime lending rate</t>
  </si>
  <si>
    <t>1.75 percent below the prime</t>
  </si>
  <si>
    <t>Revolving line of credit, commitment fee for unused portion</t>
  </si>
  <si>
    <t>0.30%</t>
  </si>
  <si>
    <t>Carrying Amounts and Market Values of Securities and Related Repurchase Liabilities and Weighted Average Interest Rates of Repurchase Liabilities (Detail) - USD ($) $ in Thousands</t>
  </si>
  <si>
    <t>Assets Sold under Agreements to Repurchase [Line Items]</t>
  </si>
  <si>
    <t>Securities Market Value</t>
  </si>
  <si>
    <t>Repurchase Liabilities</t>
  </si>
  <si>
    <t>Weighted Average Interest Rate</t>
  </si>
  <si>
    <t>0.45%</t>
  </si>
  <si>
    <t>On Demand [Member]</t>
  </si>
  <si>
    <t>0.01%</t>
  </si>
  <si>
    <t>2 to 29 days [Member]</t>
  </si>
  <si>
    <t>Over 90 Days [Member]</t>
  </si>
  <si>
    <t>Remaining Contractual Maturities Of Repurchase Agreements (Detail) - USD ($) $ in Thousands</t>
  </si>
  <si>
    <t>Total repurchase agreements</t>
  </si>
  <si>
    <t>On Demand [Member] | U.S. Agencies</t>
  </si>
  <si>
    <t>2 to 29 days [Member] | U.S. Treasury</t>
  </si>
  <si>
    <t>2 to 29 days [Member] | U.S. Agencies</t>
  </si>
  <si>
    <t>Over 90 Days [Member] | U.S. Agencies</t>
  </si>
  <si>
    <t>Regulatory Requirements - Additional Information (Detail) - USD ($) $ in Millions</t>
  </si>
  <si>
    <t>Regulatory Requirements [Line Items]</t>
  </si>
  <si>
    <t>Reserve balance with Federal Reserve Bank maintained by affiliate bank</t>
  </si>
  <si>
    <t>Tier 1 Capital For Capital Adequacy Purposes, Ratio</t>
  </si>
  <si>
    <t>6.00%</t>
  </si>
  <si>
    <t>4.00%</t>
  </si>
  <si>
    <t>Total Capital For Capital Adequacy Purposes, Ratio</t>
  </si>
  <si>
    <t>8.00%</t>
  </si>
  <si>
    <t>Tier 1 Leverage for Capital Adequacy Purposes, Ratio</t>
  </si>
  <si>
    <t>Total Capital, Actual Ratio</t>
  </si>
  <si>
    <t>12.87%</t>
  </si>
  <si>
    <t>Tier 1 Capital, Actual Ratio</t>
  </si>
  <si>
    <t>11.80%</t>
  </si>
  <si>
    <t>Tier 1 Leverage, Actual Ratio</t>
  </si>
  <si>
    <t>9.09%</t>
  </si>
  <si>
    <t>Tier 1 Capital To Be Well Capitalized Under Prompt Corrective Action Provisions, Ratio</t>
  </si>
  <si>
    <t>10.00%</t>
  </si>
  <si>
    <t>Tier 1 Leverage To Be Well Capitalized Under Prompt Corrective Action Provisions, Ratio</t>
  </si>
  <si>
    <t>5.00%</t>
  </si>
  <si>
    <t>Common Equity Tier One Capital [Member]</t>
  </si>
  <si>
    <t>4.50%</t>
  </si>
  <si>
    <t>Common equity capital conservation buffer to risk weighted asset</t>
  </si>
  <si>
    <t>2.50%</t>
  </si>
  <si>
    <t>6.50%</t>
  </si>
  <si>
    <t>Actual Capital Amounts as well as Required and Well-Capitalized Common Equity Tier One, Tier One, Total and Tier One Leverage Ratios (Detail) - USD ($) $ in Thousands</t>
  </si>
  <si>
    <t>Compliance with Regulatory Capital Requirements under Banking Regulations [Line Items]</t>
  </si>
  <si>
    <t>Total Capital To Be Well Capitalized Under Prompt Corrective Action Provisions, Ratio</t>
  </si>
  <si>
    <t>UMB Financial Corporation [Member]</t>
  </si>
  <si>
    <t>Tier 1 Capital, Actual Amount</t>
  </si>
  <si>
    <t>11.86%</t>
  </si>
  <si>
    <t>Tier 1 Capital For Capital Adequacy Purposes, Amount</t>
  </si>
  <si>
    <t>Total Capital, Actual Amount</t>
  </si>
  <si>
    <t>12.80%</t>
  </si>
  <si>
    <t>Total Capital For Capital Adequacy Purposes, Amount</t>
  </si>
  <si>
    <t>Tier 1 Leverage, Actual Amount</t>
  </si>
  <si>
    <t>9.08%</t>
  </si>
  <si>
    <t>Tier 1 Leverage For Capital Adequacy Purposes, Amount</t>
  </si>
  <si>
    <t>UMB Financial Corporation [Member] | Common Equity Tier One Capital [Member]</t>
  </si>
  <si>
    <t>11.74%</t>
  </si>
  <si>
    <t>UMB Bank [Member]</t>
  </si>
  <si>
    <t>10.73%</t>
  </si>
  <si>
    <t>10.63%</t>
  </si>
  <si>
    <t>Tier 1 Capital To Be Well Capitalized Under Prompt Corrective Action Provisions, Amount</t>
  </si>
  <si>
    <t>11.36%</t>
  </si>
  <si>
    <t>11.22%</t>
  </si>
  <si>
    <t>Total Capital To Be Well Capitalized Under Prompt Corrective Action Provisions, Amount</t>
  </si>
  <si>
    <t>8.24%</t>
  </si>
  <si>
    <t>8.13%</t>
  </si>
  <si>
    <t>Tier 1 Leverage To Be Well Capitalized Under Prompt Corrective Action Provisions, Amount</t>
  </si>
  <si>
    <t>UMB Bank [Member] | Common Equity Tier One Capital [Member]</t>
  </si>
  <si>
    <t>Employee Benefits - Additional Information (Detail) - USD ($)</t>
  </si>
  <si>
    <t>Apr. 23, 2013</t>
  </si>
  <si>
    <t>Apr. 22, 2013</t>
  </si>
  <si>
    <t>Share-based Compensation Arrangement by Share-based Payment Award [Line Items]</t>
  </si>
  <si>
    <t>Accrued contributions related to discretionary noncontributory profit sharing plan</t>
  </si>
  <si>
    <t>Contributions paid related to discretionary noncontributory profit sharing plan</t>
  </si>
  <si>
    <t>401(k) profit sharing contributions paid</t>
  </si>
  <si>
    <t>Accrued 401(k) profit sharing contribution</t>
  </si>
  <si>
    <t>Weighted average grant-date fair value of options granted</t>
  </si>
  <si>
    <t>Unrecognized compensation expense</t>
  </si>
  <si>
    <t>Common shares authorized for grant to employees</t>
  </si>
  <si>
    <t>Plan effective period, in years</t>
  </si>
  <si>
    <t>10 years</t>
  </si>
  <si>
    <t>Exercise price of options as percentage of fair market value at grant date, minimum</t>
  </si>
  <si>
    <t>100.00%</t>
  </si>
  <si>
    <t>Plan expiration date</t>
  </si>
  <si>
    <t>Apr. 17,
		2012</t>
  </si>
  <si>
    <t>Total intrinsic value of options exercised</t>
  </si>
  <si>
    <t>Options granted</t>
  </si>
  <si>
    <t>Cost is expected to be recognized, (in years)</t>
  </si>
  <si>
    <t>2 years 8 months 12 days</t>
  </si>
  <si>
    <t>Cash received from options exercised</t>
  </si>
  <si>
    <t>Tax benefit realized for stock options exercised</t>
  </si>
  <si>
    <t>Long-Term Incentive Compensation Plan (LTIP) [Member] | Maximum [Member]</t>
  </si>
  <si>
    <t>Shares of stock reserved</t>
  </si>
  <si>
    <t>Benefits received by eligible employee</t>
  </si>
  <si>
    <t>Options Granted to Person Holding More Than 10 Percent of Stock [Member] | 2002 Plan [Member]</t>
  </si>
  <si>
    <t>5 years</t>
  </si>
  <si>
    <t>Options issued prior to 2005 [Member] | 2002 Plan [Member]</t>
  </si>
  <si>
    <t>Time Period for 100% Vesting</t>
  </si>
  <si>
    <t>4 years 11 months</t>
  </si>
  <si>
    <t>Options Issued in 2006, 2007 and 2008 [Member] | 2002 Plan [Member] | After Three Years [Member]</t>
  </si>
  <si>
    <t>Vesting schedule</t>
  </si>
  <si>
    <t>Options issued in 2006,  2007, and 2008 under the 2002 Plan, have a vesting schedule of 50 percent after  three years</t>
  </si>
  <si>
    <t>Options Issued in 2006, 2007 and 2008 [Member] | 2002 Plan [Member] | After Four Years [Member]</t>
  </si>
  <si>
    <t>75 percent after four years</t>
  </si>
  <si>
    <t>Options Issued in 2006, 2007 and 2008 [Member] | 2002 Plan [Member] | Four Years And Eleven Months [Member]</t>
  </si>
  <si>
    <t>100 percent after four years and 11  months</t>
  </si>
  <si>
    <t>Employee Stock Option [Member]</t>
  </si>
  <si>
    <t>Recognized expense</t>
  </si>
  <si>
    <t>Restricted Stock [Member]</t>
  </si>
  <si>
    <t>Service Based Restricted Stock [Member] | After Three Years [Member]</t>
  </si>
  <si>
    <t>75 percent after three years of service</t>
  </si>
  <si>
    <t>Service Based Restricted Stock [Member] | After Three Years [Member] | Prior to Twenty Sixteen [Member]</t>
  </si>
  <si>
    <t>50 percent of the shares vest after three  years of service</t>
  </si>
  <si>
    <t>Service Based Restricted Stock [Member] | After Four Years [Member]</t>
  </si>
  <si>
    <t>100 percent after four  years of service</t>
  </si>
  <si>
    <t>Service Based Restricted Stock [Member] | After Four Years [Member] | Prior to Twenty Sixteen [Member]</t>
  </si>
  <si>
    <t>75 percent after four years of service</t>
  </si>
  <si>
    <t>Service Based Restricted Stock [Member] | After Five Years [Member] | Prior to Twenty Sixteen [Member]</t>
  </si>
  <si>
    <t>100 percent after  five years of service</t>
  </si>
  <si>
    <t>Service Based Restricted Stock [Member] | After Two Years [Member]</t>
  </si>
  <si>
    <t>50 percent of the shares vest after two years of  service</t>
  </si>
  <si>
    <t>Service Based Restricted Stock [Member] | Long-Term Incentive Compensation Plan (LTIP) [Member]</t>
  </si>
  <si>
    <t>Total fair value of shares vested</t>
  </si>
  <si>
    <t>Performance Based Restricted Stock Unit [Member]</t>
  </si>
  <si>
    <t>Performance requirement period</t>
  </si>
  <si>
    <t>Performance Based Restricted Stock Unit [Member] | Long-Term Incentive Compensation Plan (LTIP) [Member]</t>
  </si>
  <si>
    <t>1 year 9 months 18 days</t>
  </si>
  <si>
    <t>Nonqualified Stock Option Plan [Member] | Long-Term Incentive Compensation Plan (LTIP) [Member] | After Three Years [Member]</t>
  </si>
  <si>
    <t>75 percent after three years</t>
  </si>
  <si>
    <t>Nonqualified Stock Option Plan [Member] | Long-Term Incentive Compensation Plan (LTIP) [Member] | After Three Years [Member] | Prior to Twenty Sixteen [Member]</t>
  </si>
  <si>
    <t>50 percent after three years</t>
  </si>
  <si>
    <t>Nonqualified Stock Option Plan [Member] | Long-Term Incentive Compensation Plan (LTIP) [Member] | After Four Years [Member]</t>
  </si>
  <si>
    <t>100 percent after  four years</t>
  </si>
  <si>
    <t>Nonqualified Stock Option Plan [Member] | Long-Term Incentive Compensation Plan (LTIP) [Member] | After Four Years [Member] | Prior to Twenty Sixteen [Member]</t>
  </si>
  <si>
    <t>75 percent after four  years</t>
  </si>
  <si>
    <t>Nonqualified Stock Option Plan [Member] | Long-Term Incentive Compensation Plan (LTIP) [Member] | After Five Years [Member] | Prior to Twenty Sixteen [Member]</t>
  </si>
  <si>
    <t>100 percent after five years</t>
  </si>
  <si>
    <t>Nonqualified Stock Option Plan [Member] | Long-Term Incentive Compensation Plan (LTIP) [Member] | After Two Years [Member]</t>
  </si>
  <si>
    <t>50 percent after two years</t>
  </si>
  <si>
    <t>Information Relating to Option Activity (Detail)</t>
  </si>
  <si>
    <t>Dec. 31, 2016USD ($)$ / sharesshares</t>
  </si>
  <si>
    <t>Number of Shares</t>
  </si>
  <si>
    <t>Outstanding, Beginning Balance | shares</t>
  </si>
  <si>
    <t>Granted | shares</t>
  </si>
  <si>
    <t>Canceled | shares</t>
  </si>
  <si>
    <t>Expired | shares</t>
  </si>
  <si>
    <t>Exercised | shares</t>
  </si>
  <si>
    <t>Outstanding, Ending Balance | shares</t>
  </si>
  <si>
    <t>Exercisable | shares</t>
  </si>
  <si>
    <t>Weighted Average Price Per Share</t>
  </si>
  <si>
    <t>Outstanding, Beginning Balance | $ / shares</t>
  </si>
  <si>
    <t>Granted | $ / shares</t>
  </si>
  <si>
    <t>Canceled | $ / shares</t>
  </si>
  <si>
    <t>Expired | $ / shares</t>
  </si>
  <si>
    <t>Exercised | $ / shares</t>
  </si>
  <si>
    <t>Outstanding, Ending Balance | $ / shares</t>
  </si>
  <si>
    <t>Exercisable | $ / shares</t>
  </si>
  <si>
    <t>Weighted Average Remaining Contractual Term</t>
  </si>
  <si>
    <t>Outstanding</t>
  </si>
  <si>
    <t>6 years 3 months 18 days</t>
  </si>
  <si>
    <t>Exercisable</t>
  </si>
  <si>
    <t>3 years 9 months 18 days</t>
  </si>
  <si>
    <t>Aggregate Intrinsic Value</t>
  </si>
  <si>
    <t>Outstanding | $</t>
  </si>
  <si>
    <t>Exercisable | $</t>
  </si>
  <si>
    <t>1 year 4 months 24 days</t>
  </si>
  <si>
    <t>Status of Service Based Restricted Shares (Detail) - Service Based Restricted Stock [Member]</t>
  </si>
  <si>
    <t>Dec. 31, 2016$ / sharesshares</t>
  </si>
  <si>
    <t>Nonvested, Beginning Balance | shares</t>
  </si>
  <si>
    <t>Vested | shares</t>
  </si>
  <si>
    <t>Nonvested, Ending Balance | shares</t>
  </si>
  <si>
    <t>Weighted Average Grant Date Fair Value</t>
  </si>
  <si>
    <t>Nonvested, Beginning Balance | $ / shares</t>
  </si>
  <si>
    <t>Vested | $ / shares</t>
  </si>
  <si>
    <t>Nonvested, Ending Balance | $ / shares</t>
  </si>
  <si>
    <t>Status of Performance Based Restricted Shares (Detail) - Performance Based Restricted Stock Unit [Member]</t>
  </si>
  <si>
    <t>Assumptions for Stock-Based Awards (Detail) - $ / shares</t>
  </si>
  <si>
    <t>Weighted average fair value of the granted option</t>
  </si>
  <si>
    <t>Weighted average risk-free interest rate</t>
  </si>
  <si>
    <t>1.30%</t>
  </si>
  <si>
    <t>1.62%</t>
  </si>
  <si>
    <t>1.77%</t>
  </si>
  <si>
    <t>Expected option life in years</t>
  </si>
  <si>
    <t>6 years 3 months</t>
  </si>
  <si>
    <t>Expected volatility</t>
  </si>
  <si>
    <t>25.71%</t>
  </si>
  <si>
    <t>26.73%</t>
  </si>
  <si>
    <t>24.87%</t>
  </si>
  <si>
    <t>Expected dividend yield</t>
  </si>
  <si>
    <t>2.02%</t>
  </si>
  <si>
    <t>1.74%</t>
  </si>
  <si>
    <t>1.53%</t>
  </si>
  <si>
    <t>Business Segment Reporting - Additional Information (Detail) - Segment</t>
  </si>
  <si>
    <t>Number of reportable segments</t>
  </si>
  <si>
    <t>Schedule of Segment Financial Results (Detail) - USD ($) $ in Thousands</t>
  </si>
  <si>
    <t>Segment Reporting Information [Line Items]</t>
  </si>
  <si>
    <t>Noninterest income</t>
  </si>
  <si>
    <t>Noninterest expense</t>
  </si>
  <si>
    <t>Average assets</t>
  </si>
  <si>
    <t>Summary of Share Transactions (Detail) - shares</t>
  </si>
  <si>
    <t>Earnings Per Share [Abstract]</t>
  </si>
  <si>
    <t>Shares in Treasury, Beginning Balance</t>
  </si>
  <si>
    <t>Purchase of Treasury Stock</t>
  </si>
  <si>
    <t>Sale of Treasury Stock</t>
  </si>
  <si>
    <t>Issued for stock options &amp; restricted stock</t>
  </si>
  <si>
    <t>Shares in Treasury, Ending Balance</t>
  </si>
  <si>
    <t>Shares Issued, Beginning Balance</t>
  </si>
  <si>
    <t>Shares Issued, Ending Balance</t>
  </si>
  <si>
    <t>Common Stock and Earnings Per Share - Additional Information (Detail) - USD ($) $ / shares in Units, $ in Millions</t>
  </si>
  <si>
    <t>Business acquisition, common shares issued</t>
  </si>
  <si>
    <t>Conversion of Company's common stock due to merger</t>
  </si>
  <si>
    <t>Market value common stock issued</t>
  </si>
  <si>
    <t>Closing stock price</t>
  </si>
  <si>
    <t>Common stock share repurchase program, number of shares authorized to be repurchased</t>
  </si>
  <si>
    <t>Shares Used in Calculation of Basic and Diluted Earnings (Detail) - shares</t>
  </si>
  <si>
    <t>Weighted average basic common shares outstanding</t>
  </si>
  <si>
    <t>Dilutive effect of stock options and restricted stock</t>
  </si>
  <si>
    <t>Weighted average diluted common shares outstanding</t>
  </si>
  <si>
    <t>Commitments, Contingencies and Guarantees - Additional Information (Detail) - USD ($)</t>
  </si>
  <si>
    <t>Commitments and Contingencies Disclosure [Line Items]</t>
  </si>
  <si>
    <t>Average notional amount of open futures contract</t>
  </si>
  <si>
    <t>Gain (losses) from net futures activity</t>
  </si>
  <si>
    <t>Notional amount outstanding</t>
  </si>
  <si>
    <t>Average of contracts to purchase and to sell foreign currency</t>
  </si>
  <si>
    <t>Net gains on foreign exchange contracts</t>
  </si>
  <si>
    <t>Standby letters of credit</t>
  </si>
  <si>
    <t>Standby letters of credit term</t>
  </si>
  <si>
    <t>3 months</t>
  </si>
  <si>
    <t>Related Parties [Member]</t>
  </si>
  <si>
    <t>Notional Amount of Off-Balance Sheet Financial Instruments (Detail) - USD ($) $ in Thousands</t>
  </si>
  <si>
    <t>Commitments to extend credit for loans (excluding credit card loans) [Member]</t>
  </si>
  <si>
    <t>Contract or notional amount of off-balance sheet financial instruments</t>
  </si>
  <si>
    <t>Commitments to extend credit under credit card loans [Member]</t>
  </si>
  <si>
    <t>Commercial letters of credit [Member]</t>
  </si>
  <si>
    <t>Standby letters of credit [Member]</t>
  </si>
  <si>
    <t>Forward foreign exchange contracts [Member]</t>
  </si>
  <si>
    <t>Spot foreign exchange contracts [Member]</t>
  </si>
  <si>
    <t>Acquisitions - Additional Information (Detail) $ / shares in Units, $ in Thousands</t>
  </si>
  <si>
    <t>May 31, 2015USD ($)Branchshares</t>
  </si>
  <si>
    <t>Dec. 31, 2015USD ($)$ / sharesshares</t>
  </si>
  <si>
    <t>Dec. 31, 2014USD ($)</t>
  </si>
  <si>
    <t>May 29, 2015$ / shares</t>
  </si>
  <si>
    <t>Business Acquisition [Line Items]</t>
  </si>
  <si>
    <t>Conversion of Company's common stock due to merger | shares</t>
  </si>
  <si>
    <t>Company's common shares issued | shares</t>
  </si>
  <si>
    <t>Closing stock price | $ / shares</t>
  </si>
  <si>
    <t>Fair value of acquired identifiable intangible assets</t>
  </si>
  <si>
    <t>Acquisition-related costs</t>
  </si>
  <si>
    <t>Marquette [Member] | Core deposit intangible assets [Member]</t>
  </si>
  <si>
    <t>Marquette [Member] | Customer Lists [Member]</t>
  </si>
  <si>
    <t>Marquette [Member] | Noncompete Agreements [Member]</t>
  </si>
  <si>
    <t>Interest rate description of trust preferred securities</t>
  </si>
  <si>
    <t>Commercial Specialty Lending Business [Member] | Marquette [Member]</t>
  </si>
  <si>
    <t>Number of branches | Branch</t>
  </si>
  <si>
    <t>Arizona And Texas [Member] | Marquette [Member]</t>
  </si>
  <si>
    <t>Summary of Net Assets Acquired (at Fair Value) and Consideration Transferred (Detail) - USD ($) $ / shares in Units, shares in Thousands, $ in Thousands</t>
  </si>
  <si>
    <t>Total assets acquired</t>
  </si>
  <si>
    <t>Total liabilities assumed</t>
  </si>
  <si>
    <t>Preliminary goodwill</t>
  </si>
  <si>
    <t>Company's common shares issued</t>
  </si>
  <si>
    <t>Investment securities</t>
  </si>
  <si>
    <t>Identifiable intangible assets</t>
  </si>
  <si>
    <t>Noninterest-bearing deposits</t>
  </si>
  <si>
    <t>Interest-bearing deposits</t>
  </si>
  <si>
    <t>Net identifiable assets acquired</t>
  </si>
  <si>
    <t>Net assets acquired</t>
  </si>
  <si>
    <t>Purchase price per share of the Company's common stock</t>
  </si>
  <si>
    <t>Fair value of total consideration transferred</t>
  </si>
  <si>
    <t>Income Taxes - Additional Information (Detail) - USD ($) $ in Thousands</t>
  </si>
  <si>
    <t>Income Taxes [Line Items]</t>
  </si>
  <si>
    <t>Effective income tax rates</t>
  </si>
  <si>
    <t>23.30%</t>
  </si>
  <si>
    <t>27.10%</t>
  </si>
  <si>
    <t>27.30%</t>
  </si>
  <si>
    <t>Statutory federal tax rate</t>
  </si>
  <si>
    <t>35.00%</t>
  </si>
  <si>
    <t>State net operating loss carry forwards</t>
  </si>
  <si>
    <t>Change in valuation allowance, unrealized deferred tax assets</t>
  </si>
  <si>
    <t>Gross amount of unrecognized tax benefits</t>
  </si>
  <si>
    <t>Total amount of unrecognized tax benefits, net of associated deferred tax benefit that would impact effective tax rate, if recognized</t>
  </si>
  <si>
    <t>State net operating loss carry forwards, expiration year</t>
  </si>
  <si>
    <t>Components of Income Tax Expense (Benefit) (Detail) - USD ($) $ in Thousands</t>
  </si>
  <si>
    <t>Current tax</t>
  </si>
  <si>
    <t>Federal</t>
  </si>
  <si>
    <t>State</t>
  </si>
  <si>
    <t>Total current tax expense</t>
  </si>
  <si>
    <t>Deferred tax</t>
  </si>
  <si>
    <t>Total deferred tax expense (benefit)</t>
  </si>
  <si>
    <t>Total tax expense</t>
  </si>
  <si>
    <t>Reconciliation Between Income Tax Expense and Amount Computed by Applying Federal Statutory Tax Rate (Detail) - USD ($) $ in Thousands</t>
  </si>
  <si>
    <t>[2]</t>
  </si>
  <si>
    <t>Statutory federal income tax expense</t>
  </si>
  <si>
    <t>Tax-exempt interest income</t>
  </si>
  <si>
    <t>Tax-exempt life insurance related income</t>
  </si>
  <si>
    <t>State and local income taxes, net of federal tax benefits</t>
  </si>
  <si>
    <t>Federal tax credits, net of amortization of LIHTC benefits</t>
  </si>
  <si>
    <t>Low income housing tax credits</t>
  </si>
  <si>
    <t>Components of Deferred Tax Assets and Liabilities (Detail) - USD ($) $ in Thousands</t>
  </si>
  <si>
    <t>Deferred tax assets:</t>
  </si>
  <si>
    <t>Net unrealized loss on securities available for sale</t>
  </si>
  <si>
    <t>Loans, principally due to allowance for loan losses</t>
  </si>
  <si>
    <t>Stock-based compensation</t>
  </si>
  <si>
    <t>Accrued expenses</t>
  </si>
  <si>
    <t>Intangibles</t>
  </si>
  <si>
    <t>Miscellaneous</t>
  </si>
  <si>
    <t>Total deferred tax assets before valuation allowance</t>
  </si>
  <si>
    <t>Valuation allowance</t>
  </si>
  <si>
    <t>Total deferred tax assets</t>
  </si>
  <si>
    <t>Deferred tax liabilities:</t>
  </si>
  <si>
    <t>Land, buildings and equipment</t>
  </si>
  <si>
    <t>Original issue discount</t>
  </si>
  <si>
    <t>Partnership investments</t>
  </si>
  <si>
    <t>Trust preferred securities</t>
  </si>
  <si>
    <t>Total deferred tax liabilities</t>
  </si>
  <si>
    <t>Net deferred tax asset</t>
  </si>
  <si>
    <t>Reconciliation of Unrecognized Tax Benefits (Detail) - USD ($) $ in Thousands</t>
  </si>
  <si>
    <t>Unrecognized tax benefits - opening balance</t>
  </si>
  <si>
    <t>Gross decreases - tax positions in prior period</t>
  </si>
  <si>
    <t>Gross increases - current-period tax positions</t>
  </si>
  <si>
    <t>Lapse of statute of limitations</t>
  </si>
  <si>
    <t>Unrecognized tax benefits - ending balance</t>
  </si>
  <si>
    <t>Summary of Fair Value of Derivative Assets and Liabilities (Detail) - USD ($) $ in Thousands</t>
  </si>
  <si>
    <t>Derivatives, Fair Value [Line Items]</t>
  </si>
  <si>
    <t>Derivative Assets, Fair value</t>
  </si>
  <si>
    <t>Derivative Liabilities, Fair value</t>
  </si>
  <si>
    <t>Derivatives not Designated as Hedging Instruments [Member]</t>
  </si>
  <si>
    <t>Derivatives Designated as Hedging Instruments [Member]</t>
  </si>
  <si>
    <t>Derivatives and Hedging Activities - Additional Information (Detail)</t>
  </si>
  <si>
    <t>Dec. 31, 2016USD ($)Derivative</t>
  </si>
  <si>
    <t>Dec. 31, 2015USD ($)</t>
  </si>
  <si>
    <t>Derivative Instruments and Hedging Activities Disclosures [Line Items]</t>
  </si>
  <si>
    <t>Termination value of derivatives in net liability position</t>
  </si>
  <si>
    <t>Derivatives Designated as Hedging Instruments [Member] | Cash Flow Hedging [Member]</t>
  </si>
  <si>
    <t>Effective portion of change in fair value of cash flow hedges</t>
  </si>
  <si>
    <t>Interest rate hedging exposure to variability in future cash flows for forecasted transactions, maximum period</t>
  </si>
  <si>
    <t>19 years 9 months</t>
  </si>
  <si>
    <t>Interest Rate Swap [Member] | Derivatives Designated as Hedging Instruments [Member] | Fair Value Hedging [Member]</t>
  </si>
  <si>
    <t>Notional amount of interest rate swaps</t>
  </si>
  <si>
    <t>Number of interest rate swaps | Derivative</t>
  </si>
  <si>
    <t>Gain (Loss) related to changes in fair value of swaps</t>
  </si>
  <si>
    <t>Interest Rate Swap [Member] | Derivatives Designated as Hedging Instruments [Member] | Cash Flow Hedging [Member]</t>
  </si>
  <si>
    <t>Interest Rate Swap [Member] | Derivatives not Designated as Hedging Instruments [Member]</t>
  </si>
  <si>
    <t>Interest Rate Products [Member] | Derivatives Designated as Hedging Instruments [Member]</t>
  </si>
  <si>
    <t>Interest Rate Products [Member] | Derivatives Designated as Hedging Instruments [Member] | Fair Value Hedging [Member]</t>
  </si>
  <si>
    <t>Interest Rate Products [Member] | Derivatives Designated as Hedging Instruments [Member] | Cash Flow Hedging [Member]</t>
  </si>
  <si>
    <t>Interest Rate Products [Member] | Derivatives not Designated as Hedging Instruments [Member]</t>
  </si>
  <si>
    <t>Summary of Amount of Gain or Loss Recognized in Other Non-Interest Expense in Consolidated Statements of Income Related to Derivative Asset and Liability (Detail) - Interest Rate Products [Member] - USD ($) $ in Thousands</t>
  </si>
  <si>
    <t>Derivative Instruments, Gain (Loss) [Line Items]</t>
  </si>
  <si>
    <t>Gain (loss) on derivative instruments</t>
  </si>
  <si>
    <t>Derivatives Designated as Hedging Instruments [Member] | Fair value adjustments on derivatives [Member]</t>
  </si>
  <si>
    <t>Derivatives Designated as Hedging Instruments [Member] | Fair Value Hedging [Member]</t>
  </si>
  <si>
    <t>Summary of Amount of Gain or Loss Recognized in AOCI in Consolidated Statements of Comprehensive Income Related to Company's Derivative Asset and Liability (Detail) - Derivatives Designated as Hedging Instruments [Member] - Cash Flow Hedging [Member] - USD ($) $ in Thousands</t>
  </si>
  <si>
    <t>Amount of Loss Recognized in other Comprehensive Income on Derivatives (Effective Portion)</t>
  </si>
  <si>
    <t>Interest Rate Products [Member]</t>
  </si>
  <si>
    <t>Assets and Liabilities Measured at Fair Value on Recurring Basis (Detail) - USD ($) $ in Thousands</t>
  </si>
  <si>
    <t>Fair Value, Assets and Liabilities Measured on Recurring and Nonrecurring Basis [Line Items]</t>
  </si>
  <si>
    <t>Available for sale securities</t>
  </si>
  <si>
    <t>Contingent consideration liability</t>
  </si>
  <si>
    <t>Fair Value Measurement, Recurring [Member]</t>
  </si>
  <si>
    <t>Company-owned life insurance</t>
  </si>
  <si>
    <t>Bank-owned life insurance</t>
  </si>
  <si>
    <t>Deferred compensation</t>
  </si>
  <si>
    <t>Fair Value Measurement, Recurring [Member] | Trading - other [Member]</t>
  </si>
  <si>
    <t>Fair Value Measurement, Recurring [Member] | U.S. Treasury</t>
  </si>
  <si>
    <t>Fair Value Measurement, Recurring [Member] | U.S. Agencies</t>
  </si>
  <si>
    <t>Fair Value Measurement, Recurring [Member] | State and political subdivisions [Member]</t>
  </si>
  <si>
    <t>Fair Value Measurement, Recurring [Member] | Mortgage-backed [Member]</t>
  </si>
  <si>
    <t>Fair Value Measurement, Recurring [Member] | Corporates [Member]</t>
  </si>
  <si>
    <t>Quoted Prices in Active Markets for Identical Assets (Level 1) [Member]</t>
  </si>
  <si>
    <t>Quoted Prices in Active Markets for Identical Assets (Level 1) [Member] | Fair Value Measurement, Recurring [Member]</t>
  </si>
  <si>
    <t>Quoted Prices in Active Markets for Identical Assets (Level 1) [Member] | Fair Value Measurement, Recurring [Member] | Trading - other [Member]</t>
  </si>
  <si>
    <t>Quoted Prices in Active Markets for Identical Assets (Level 1) [Member] | Fair Value Measurement, Recurring [Member] | U.S. Treasury</t>
  </si>
  <si>
    <t>Quoted Prices in Active Markets for Identical Assets (Level 1) [Member] | Fair Value Measurement, Recurring [Member] | Corporates [Member]</t>
  </si>
  <si>
    <t>Significant Other Observable Inputs (Level 2) [Member]</t>
  </si>
  <si>
    <t>Significant Other Observable Inputs (Level 2) [Member] | Fair Value Measurement, Recurring [Member]</t>
  </si>
  <si>
    <t>Significant Other Observable Inputs (Level 2) [Member] | Fair Value Measurement, Recurring [Member] | Trading - other [Member]</t>
  </si>
  <si>
    <t>Significant Other Observable Inputs (Level 2) [Member] | Fair Value Measurement, Recurring [Member] | U.S. Agencies</t>
  </si>
  <si>
    <t>Significant Other Observable Inputs (Level 2) [Member] | Fair Value Measurement, Recurring [Member] | State and political subdivisions [Member]</t>
  </si>
  <si>
    <t>Significant Other Observable Inputs (Level 2) [Member] | Fair Value Measurement, Recurring [Member] | Mortgage-backed [Member]</t>
  </si>
  <si>
    <t>Significant Unobservable Inputs (Level 3) [Member] | Fair Value Measurement, Recurring [Member]</t>
  </si>
  <si>
    <t>Reconciliation of Beginning and Ending Fair Value of Balances of Contingent Consideration Liability (Detail) - USD ($) $ in Thousands</t>
  </si>
  <si>
    <t>Income from fair value adjustments</t>
  </si>
  <si>
    <t>Expense from fair value adjustments</t>
  </si>
  <si>
    <t>Ending balance</t>
  </si>
  <si>
    <t>Assets Measured at Fair Value on Non-Recurring Basis (Detail) - Fair Value, Measurements, Non-Recurring [Member] - USD ($) $ in Thousands</t>
  </si>
  <si>
    <t>Assets measured at fair value</t>
  </si>
  <si>
    <t>Total Gains (Losses) Recognized</t>
  </si>
  <si>
    <t>Significant Unobservable Inputs (Level 3) [Member]</t>
  </si>
  <si>
    <t>Impaired loans [Member]</t>
  </si>
  <si>
    <t>Impaired loans [Member] | Significant Unobservable Inputs (Level 3) [Member]</t>
  </si>
  <si>
    <t>Other real estate owned [Member]</t>
  </si>
  <si>
    <t>Other real estate owned [Member] | Significant Unobservable Inputs (Level 3) [Member]</t>
  </si>
  <si>
    <t>Estimated Fair Value of Financial Instruments (Detail) - USD ($) $ in Thousands</t>
  </si>
  <si>
    <t>Cash and short-term investments</t>
  </si>
  <si>
    <t>Securities available for sale</t>
  </si>
  <si>
    <t>Securities held to maturity</t>
  </si>
  <si>
    <t>Loans (exclusive of allowance for loan loss)</t>
  </si>
  <si>
    <t>Demand and savings deposits</t>
  </si>
  <si>
    <t>Time deposits</t>
  </si>
  <si>
    <t>Other borrowings</t>
  </si>
  <si>
    <t>Estimate of Fair Value Measurement [Member]</t>
  </si>
  <si>
    <t>Commitments to extend credit for loans</t>
  </si>
  <si>
    <t>Commercial letters of credit</t>
  </si>
  <si>
    <t>Schedule of Parent Company Balance Sheets (Detail) - USD ($) $ in Thousands</t>
  </si>
  <si>
    <t>Goodwill on purchased affiliates</t>
  </si>
  <si>
    <t>Securities available for sale and other</t>
  </si>
  <si>
    <t>LIABILITIES AND SHAREHOLDERS' EQUITY</t>
  </si>
  <si>
    <t>Shareholders' equity</t>
  </si>
  <si>
    <t>Parent Company [Member]</t>
  </si>
  <si>
    <t>Investment in subsidiaries: Banks</t>
  </si>
  <si>
    <t>Investment in subsidiaries: Non-banks</t>
  </si>
  <si>
    <t>Total investment in subsidiaries</t>
  </si>
  <si>
    <t>Cash</t>
  </si>
  <si>
    <t>Accrued expenses and other</t>
  </si>
  <si>
    <t>Schedule of Parent Company Statements of Income and Comprehensive Income (Detail) - USD ($) $ in Thousands</t>
  </si>
  <si>
    <t>EXPENSE</t>
  </si>
  <si>
    <t>Income tax benefit</t>
  </si>
  <si>
    <t>INCOME</t>
  </si>
  <si>
    <t>Dividends and income received from subsidiaries</t>
  </si>
  <si>
    <t>Service fees from subsidiaries</t>
  </si>
  <si>
    <t>Total income</t>
  </si>
  <si>
    <t>Total expense</t>
  </si>
  <si>
    <t>Income before income taxes and equity in undistributed earnings of subsidiaries</t>
  </si>
  <si>
    <t>Income before equity in undistributed earnings of subsidiaries</t>
  </si>
  <si>
    <t>Banks</t>
  </si>
  <si>
    <t>Non-Banks</t>
  </si>
  <si>
    <t>Schedule of Parent Company Statements of Cash Flows (Detail) - USD ($) $ in Thousands</t>
  </si>
  <si>
    <t>Changes in other assets and liabilities, net</t>
  </si>
  <si>
    <t>Proceeds from exercise of stock options and sales of treasury stock</t>
  </si>
  <si>
    <t>Equity in earnings of subsidiaries</t>
  </si>
  <si>
    <t>Dividends received from subsidiaries</t>
  </si>
  <si>
    <t>Net capital investment in subsidiaries</t>
  </si>
  <si>
    <t>Net cash activity from acquisition</t>
  </si>
  <si>
    <t>Net (increase) decrease in securities available for sale</t>
  </si>
  <si>
    <t>Net cash (used in) provided by investing activities</t>
  </si>
  <si>
    <t>Net cash used in financing activities</t>
  </si>
  <si>
    <t>Summary of Operating Results by Quarter (Detail) - USD ($) $ / shares in Units, $ in Thousands</t>
  </si>
  <si>
    <t>Interest income</t>
  </si>
  <si>
    <t>Interest expense</t>
  </si>
  <si>
    <t>Dividend</t>
  </si>
  <si>
    <t>Book value</t>
  </si>
  <si>
    <t>Summary of Operating Results by Quarter (Parenthetical) (Detail) - Accounting Standards Update 2016-09 [Member] - USD ($) $ / shares in Units, $ in Thousands</t>
  </si>
  <si>
    <t>Quarterly Financial Information [Line Items]</t>
  </si>
  <si>
    <t>New accounting pronouncement or change in accounting principle, effect of change on net income</t>
  </si>
  <si>
    <t>New accounting pronouncement or change in accounting principle, effect of change on basic earnings per share</t>
  </si>
  <si>
    <t>New accounting pronouncement or change in accounting principle, effect of change on diluted net income per shar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_);_(&quot;$ &quot;(#,##0.0)" numFmtId="167"/>
    <numFmt formatCode="#,##0.0000_);(#,##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01382</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49810244</v>
      </c>
    </row>
    <row r="18" spans="1:4">
      <c r="A18" s="4" t="s">
        <v>30</v>
      </c>
      <c r="D18" s="6" t="n">
        <v>23582736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 customWidth="1" max="5" min="5" width="4"/>
    <col customWidth="1" max="6" min="6" width="14"/>
    <col customWidth="1" max="7" min="7" width="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1081</v>
      </c>
      <c r="B1" s="2" t="s">
        <v>162</v>
      </c>
      <c r="L1" s="2" t="s">
        <v>1</v>
      </c>
    </row>
    <row r="2" spans="1:14">
      <c r="B2" s="2" t="s">
        <v>2</v>
      </c>
      <c r="C2" s="2" t="s">
        <v>163</v>
      </c>
      <c r="D2" s="2" t="s">
        <v>4</v>
      </c>
      <c r="E2" s="2" t="s">
        <v>158</v>
      </c>
      <c r="F2" s="2" t="s">
        <v>164</v>
      </c>
      <c r="G2" s="2" t="s">
        <v>158</v>
      </c>
      <c r="H2" s="2" t="s">
        <v>32</v>
      </c>
      <c r="I2" s="2" t="s">
        <v>165</v>
      </c>
      <c r="J2" s="2" t="s">
        <v>166</v>
      </c>
      <c r="K2" s="2" t="s">
        <v>167</v>
      </c>
      <c r="L2" s="2" t="s">
        <v>2</v>
      </c>
      <c r="M2" s="2" t="s">
        <v>32</v>
      </c>
      <c r="N2" s="2" t="s">
        <v>82</v>
      </c>
    </row>
    <row r="3" spans="1:14">
      <c r="A3" s="3" t="s">
        <v>1082</v>
      </c>
    </row>
    <row r="4" spans="1:14">
      <c r="A4" s="4" t="s">
        <v>1083</v>
      </c>
      <c r="L4" s="6" t="n">
        <v>43619</v>
      </c>
      <c r="M4" s="6" t="n">
        <v>44469</v>
      </c>
      <c r="N4" s="6" t="n">
        <v>54560</v>
      </c>
    </row>
    <row r="5" spans="1:14">
      <c r="A5" s="4" t="s">
        <v>1084</v>
      </c>
      <c r="L5" s="5" t="n">
        <v>1828</v>
      </c>
      <c r="M5" s="5" t="n">
        <v>3591</v>
      </c>
      <c r="N5" s="5" t="n">
        <v>2304</v>
      </c>
    </row>
    <row r="6" spans="1:14">
      <c r="A6" s="4" t="s">
        <v>1085</v>
      </c>
      <c r="L6" s="5" t="n">
        <v>45447</v>
      </c>
      <c r="M6" s="5" t="n">
        <v>48060</v>
      </c>
      <c r="N6" s="5" t="n">
        <v>56864</v>
      </c>
    </row>
    <row r="7" spans="1:14">
      <c r="A7" s="3" t="s">
        <v>1086</v>
      </c>
    </row>
    <row r="8" spans="1:14">
      <c r="A8" s="4" t="s">
        <v>1083</v>
      </c>
      <c r="L8" s="5" t="n">
        <v>2332</v>
      </c>
      <c r="M8" s="5" t="n">
        <v>-3697</v>
      </c>
      <c r="N8" s="5" t="n">
        <v>-11448</v>
      </c>
    </row>
    <row r="9" spans="1:14">
      <c r="A9" s="4" t="s">
        <v>1084</v>
      </c>
      <c r="L9" s="5" t="n">
        <v>424</v>
      </c>
      <c r="M9" s="5" t="n">
        <v>-1151</v>
      </c>
      <c r="N9" s="5" t="n">
        <v>-8</v>
      </c>
    </row>
    <row r="10" spans="1:14">
      <c r="A10" s="4" t="s">
        <v>1087</v>
      </c>
      <c r="L10" s="5" t="n">
        <v>2756</v>
      </c>
      <c r="M10" s="5" t="n">
        <v>-4848</v>
      </c>
      <c r="N10" s="5" t="n">
        <v>-11456</v>
      </c>
    </row>
    <row r="11" spans="1:14">
      <c r="A11" s="4" t="s">
        <v>1088</v>
      </c>
      <c r="B11" s="6" t="n">
        <v>11028</v>
      </c>
      <c r="C11" s="6" t="n">
        <v>11984</v>
      </c>
      <c r="D11" s="6" t="n">
        <v>12796</v>
      </c>
      <c r="F11" s="6" t="n">
        <v>12395</v>
      </c>
      <c r="H11" s="6" t="n">
        <v>10330</v>
      </c>
      <c r="I11" s="6" t="n">
        <v>8763</v>
      </c>
      <c r="J11" s="6" t="n">
        <v>9732</v>
      </c>
      <c r="K11" s="6" t="n">
        <v>14387</v>
      </c>
      <c r="L11" s="6" t="n">
        <v>48203</v>
      </c>
      <c r="M11" s="6" t="n">
        <v>43212</v>
      </c>
      <c r="N11" s="6" t="n">
        <v>45408</v>
      </c>
    </row>
    <row r="12" spans="1:14"/>
    <row r="13" spans="1:14">
      <c r="A13" s="4" t="s">
        <v>158</v>
      </c>
      <c r="B13" s="4" t="s">
        <v>170</v>
      </c>
    </row>
  </sheetData>
  <mergeCells count="23">
    <mergeCell ref="A1:A2"/>
    <mergeCell ref="B1:K1"/>
    <mergeCell ref="L1:N1"/>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A12:N12"/>
    <mergeCell ref="B13:N13"/>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O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4"/>
    <col customWidth="1" max="7" min="7" width="14"/>
    <col customWidth="1" max="8" min="8" width="4"/>
    <col customWidth="1" max="9" min="9" width="14"/>
    <col customWidth="1" max="10" min="10" width="14"/>
    <col customWidth="1" max="11" min="11" width="14"/>
    <col customWidth="1" max="12" min="12" width="14"/>
    <col customWidth="1" max="13" min="13" width="16"/>
    <col customWidth="1" max="14" min="14" width="14"/>
    <col customWidth="1" max="15" min="15" width="14"/>
  </cols>
  <sheetData>
    <row r="1" spans="1:15">
      <c r="A1" s="1" t="s">
        <v>1089</v>
      </c>
      <c r="C1" s="2" t="s">
        <v>162</v>
      </c>
      <c r="M1" s="2" t="s">
        <v>1</v>
      </c>
    </row>
    <row r="2" spans="1:15">
      <c r="C2" s="2" t="s">
        <v>2</v>
      </c>
      <c r="D2" s="2" t="s">
        <v>163</v>
      </c>
      <c r="E2" s="2" t="s">
        <v>4</v>
      </c>
      <c r="F2" s="2" t="s">
        <v>1090</v>
      </c>
      <c r="G2" s="2" t="s">
        <v>164</v>
      </c>
      <c r="H2" s="2" t="s">
        <v>1090</v>
      </c>
      <c r="I2" s="2" t="s">
        <v>32</v>
      </c>
      <c r="J2" s="2" t="s">
        <v>165</v>
      </c>
      <c r="K2" s="2" t="s">
        <v>166</v>
      </c>
      <c r="L2" s="2" t="s">
        <v>167</v>
      </c>
      <c r="M2" s="2" t="s">
        <v>2</v>
      </c>
      <c r="N2" s="2" t="s">
        <v>32</v>
      </c>
      <c r="O2" s="2" t="s">
        <v>82</v>
      </c>
    </row>
    <row r="3" spans="1:15">
      <c r="A3" s="3" t="s">
        <v>268</v>
      </c>
    </row>
    <row r="4" spans="1:15">
      <c r="A4" s="4" t="s">
        <v>1091</v>
      </c>
      <c r="M4" s="6" t="n">
        <v>72451</v>
      </c>
      <c r="N4" s="6" t="n">
        <v>55750</v>
      </c>
      <c r="O4" s="6" t="n">
        <v>58122</v>
      </c>
    </row>
    <row r="5" spans="1:15">
      <c r="A5" s="4" t="s">
        <v>1092</v>
      </c>
      <c r="M5" s="5" t="n">
        <v>-20196</v>
      </c>
      <c r="N5" s="5" t="n">
        <v>-15405</v>
      </c>
      <c r="O5" s="5" t="n">
        <v>-13861</v>
      </c>
    </row>
    <row r="6" spans="1:15">
      <c r="A6" s="4" t="s">
        <v>1093</v>
      </c>
      <c r="M6" s="5" t="n">
        <v>-3405</v>
      </c>
      <c r="N6" s="5" t="n">
        <v>-932</v>
      </c>
      <c r="O6" s="5" t="n">
        <v>-443</v>
      </c>
    </row>
    <row r="7" spans="1:15">
      <c r="A7" s="4" t="s">
        <v>1094</v>
      </c>
      <c r="M7" s="5" t="n">
        <v>1462</v>
      </c>
      <c r="N7" s="5" t="n">
        <v>1599</v>
      </c>
      <c r="O7" s="5" t="n">
        <v>1403</v>
      </c>
    </row>
    <row r="8" spans="1:15">
      <c r="A8" s="4" t="s">
        <v>1095</v>
      </c>
      <c r="B8" s="4" t="s">
        <v>158</v>
      </c>
      <c r="M8" s="5" t="n">
        <v>-2480</v>
      </c>
      <c r="N8" s="5" t="n">
        <v>-688</v>
      </c>
      <c r="O8" s="5" t="n">
        <v>-623</v>
      </c>
    </row>
    <row r="9" spans="1:15">
      <c r="A9" s="4" t="s">
        <v>92</v>
      </c>
      <c r="M9" s="5" t="n">
        <v>371</v>
      </c>
      <c r="N9" s="5" t="n">
        <v>2888</v>
      </c>
      <c r="O9" s="5" t="n">
        <v>810</v>
      </c>
    </row>
    <row r="10" spans="1:15">
      <c r="A10" s="4" t="s">
        <v>1088</v>
      </c>
      <c r="C10" s="6" t="n">
        <v>11028</v>
      </c>
      <c r="D10" s="6" t="n">
        <v>11984</v>
      </c>
      <c r="E10" s="6" t="n">
        <v>12796</v>
      </c>
      <c r="G10" s="6" t="n">
        <v>12395</v>
      </c>
      <c r="I10" s="6" t="n">
        <v>10330</v>
      </c>
      <c r="J10" s="6" t="n">
        <v>8763</v>
      </c>
      <c r="K10" s="6" t="n">
        <v>9732</v>
      </c>
      <c r="L10" s="6" t="n">
        <v>14387</v>
      </c>
      <c r="M10" s="6" t="n">
        <v>48203</v>
      </c>
      <c r="N10" s="6" t="n">
        <v>43212</v>
      </c>
      <c r="O10" s="6" t="n">
        <v>45408</v>
      </c>
    </row>
    <row r="11" spans="1:15"/>
    <row r="12" spans="1:15">
      <c r="A12" s="4" t="s">
        <v>158</v>
      </c>
      <c r="B12" s="4" t="s">
        <v>1096</v>
      </c>
    </row>
    <row r="13" spans="1:15">
      <c r="A13" s="4" t="s">
        <v>1090</v>
      </c>
      <c r="B13" s="4" t="s">
        <v>170</v>
      </c>
    </row>
  </sheetData>
  <mergeCells count="22">
    <mergeCell ref="A1:B2"/>
    <mergeCell ref="C1:L1"/>
    <mergeCell ref="M1:O1"/>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A11:N11"/>
    <mergeCell ref="B12:N12"/>
    <mergeCell ref="B13:N13"/>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7</v>
      </c>
      <c r="B1" s="2" t="s">
        <v>2</v>
      </c>
      <c r="C1" s="2" t="s">
        <v>32</v>
      </c>
    </row>
    <row r="2" spans="1:3">
      <c r="A2" s="3" t="s">
        <v>1098</v>
      </c>
    </row>
    <row r="3" spans="1:3">
      <c r="A3" s="4" t="s">
        <v>1099</v>
      </c>
      <c r="B3" s="6" t="n">
        <v>34998</v>
      </c>
      <c r="C3" s="6" t="n">
        <v>2198</v>
      </c>
    </row>
    <row r="4" spans="1:3">
      <c r="A4" s="4" t="s">
        <v>1100</v>
      </c>
      <c r="B4" s="5" t="n">
        <v>40564</v>
      </c>
      <c r="C4" s="5" t="n">
        <v>35400</v>
      </c>
    </row>
    <row r="5" spans="1:3">
      <c r="A5" s="4" t="s">
        <v>1101</v>
      </c>
      <c r="B5" s="5" t="n">
        <v>7824</v>
      </c>
      <c r="C5" s="5" t="n">
        <v>7363</v>
      </c>
    </row>
    <row r="6" spans="1:3">
      <c r="A6" s="4" t="s">
        <v>1102</v>
      </c>
      <c r="B6" s="5" t="n">
        <v>37263</v>
      </c>
      <c r="C6" s="5" t="n">
        <v>33012</v>
      </c>
    </row>
    <row r="7" spans="1:3">
      <c r="A7" s="4" t="s">
        <v>1103</v>
      </c>
      <c r="C7" s="5" t="n">
        <v>2432</v>
      </c>
    </row>
    <row r="8" spans="1:3">
      <c r="A8" s="4" t="s">
        <v>1104</v>
      </c>
      <c r="B8" s="5" t="n">
        <v>4587</v>
      </c>
      <c r="C8" s="5" t="n">
        <v>4196</v>
      </c>
    </row>
    <row r="9" spans="1:3">
      <c r="A9" s="4" t="s">
        <v>1105</v>
      </c>
      <c r="B9" s="5" t="n">
        <v>125236</v>
      </c>
      <c r="C9" s="5" t="n">
        <v>84601</v>
      </c>
    </row>
    <row r="10" spans="1:3">
      <c r="A10" s="4" t="s">
        <v>1106</v>
      </c>
      <c r="B10" s="5" t="n">
        <v>-2860</v>
      </c>
      <c r="C10" s="5" t="n">
        <v>-2850</v>
      </c>
    </row>
    <row r="11" spans="1:3">
      <c r="A11" s="4" t="s">
        <v>1107</v>
      </c>
      <c r="B11" s="5" t="n">
        <v>122376</v>
      </c>
      <c r="C11" s="5" t="n">
        <v>81751</v>
      </c>
    </row>
    <row r="12" spans="1:3">
      <c r="A12" s="3" t="s">
        <v>1108</v>
      </c>
    </row>
    <row r="13" spans="1:3">
      <c r="A13" s="4" t="s">
        <v>1109</v>
      </c>
      <c r="B13" s="5" t="n">
        <v>-31335</v>
      </c>
      <c r="C13" s="5" t="n">
        <v>-25143</v>
      </c>
    </row>
    <row r="14" spans="1:3">
      <c r="A14" s="4" t="s">
        <v>1110</v>
      </c>
      <c r="B14" s="5" t="n">
        <v>-4507</v>
      </c>
      <c r="C14" s="5" t="n">
        <v>-4328</v>
      </c>
    </row>
    <row r="15" spans="1:3">
      <c r="A15" s="4" t="s">
        <v>1111</v>
      </c>
      <c r="B15" s="5" t="n">
        <v>-3776</v>
      </c>
      <c r="C15" s="5" t="n">
        <v>-3933</v>
      </c>
    </row>
    <row r="16" spans="1:3">
      <c r="A16" s="4" t="s">
        <v>1112</v>
      </c>
      <c r="B16" s="5" t="n">
        <v>-13780</v>
      </c>
      <c r="C16" s="5" t="n">
        <v>-14209</v>
      </c>
    </row>
    <row r="17" spans="1:3">
      <c r="A17" s="4" t="s">
        <v>1103</v>
      </c>
      <c r="B17" s="5" t="n">
        <v>-3623</v>
      </c>
    </row>
    <row r="18" spans="1:3">
      <c r="A18" s="4" t="s">
        <v>1104</v>
      </c>
      <c r="B18" s="5" t="n">
        <v>-7148</v>
      </c>
      <c r="C18" s="5" t="n">
        <v>-6651</v>
      </c>
    </row>
    <row r="19" spans="1:3">
      <c r="A19" s="4" t="s">
        <v>1113</v>
      </c>
      <c r="B19" s="5" t="n">
        <v>-64169</v>
      </c>
      <c r="C19" s="5" t="n">
        <v>-54264</v>
      </c>
    </row>
    <row r="20" spans="1:3">
      <c r="A20" s="4" t="s">
        <v>1114</v>
      </c>
      <c r="B20" s="6" t="n">
        <v>58207</v>
      </c>
      <c r="C20" s="6" t="n">
        <v>2748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115</v>
      </c>
      <c r="B1" s="2" t="s">
        <v>1</v>
      </c>
    </row>
    <row r="2" spans="1:3">
      <c r="B2" s="2" t="s">
        <v>2</v>
      </c>
      <c r="C2" s="2" t="s">
        <v>32</v>
      </c>
    </row>
    <row r="3" spans="1:3">
      <c r="A3" s="3" t="s">
        <v>268</v>
      </c>
    </row>
    <row r="4" spans="1:3">
      <c r="A4" s="4" t="s">
        <v>1116</v>
      </c>
      <c r="B4" s="6" t="n">
        <v>4680</v>
      </c>
      <c r="C4" s="6" t="n">
        <v>4025</v>
      </c>
    </row>
    <row r="5" spans="1:3">
      <c r="A5" s="4" t="s">
        <v>1117</v>
      </c>
      <c r="B5" s="5" t="n">
        <v>-269</v>
      </c>
      <c r="C5" s="5" t="n">
        <v>-31</v>
      </c>
    </row>
    <row r="6" spans="1:3">
      <c r="A6" s="4" t="s">
        <v>1118</v>
      </c>
      <c r="B6" s="5" t="n">
        <v>924</v>
      </c>
      <c r="C6" s="5" t="n">
        <v>1193</v>
      </c>
    </row>
    <row r="7" spans="1:3">
      <c r="A7" s="4" t="s">
        <v>1119</v>
      </c>
      <c r="B7" s="5" t="n">
        <v>-960</v>
      </c>
      <c r="C7" s="5" t="n">
        <v>-507</v>
      </c>
    </row>
    <row r="8" spans="1:3">
      <c r="A8" s="4" t="s">
        <v>1120</v>
      </c>
      <c r="B8" s="6" t="n">
        <v>4375</v>
      </c>
      <c r="C8" s="6" t="n">
        <v>468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1</v>
      </c>
      <c r="B1" s="2" t="s">
        <v>2</v>
      </c>
      <c r="C1" s="2" t="s">
        <v>32</v>
      </c>
    </row>
    <row r="2" spans="1:3">
      <c r="A2" s="3" t="s">
        <v>1122</v>
      </c>
    </row>
    <row r="3" spans="1:3">
      <c r="A3" s="4" t="s">
        <v>1123</v>
      </c>
      <c r="B3" s="6" t="n">
        <v>10873</v>
      </c>
      <c r="C3" s="6" t="n">
        <v>12303</v>
      </c>
    </row>
    <row r="4" spans="1:3">
      <c r="A4" s="4" t="s">
        <v>1124</v>
      </c>
      <c r="B4" s="5" t="n">
        <v>11329</v>
      </c>
      <c r="C4" s="5" t="n">
        <v>12258</v>
      </c>
    </row>
    <row r="5" spans="1:3">
      <c r="A5" s="4" t="s">
        <v>1125</v>
      </c>
    </row>
    <row r="6" spans="1:3">
      <c r="A6" s="3" t="s">
        <v>1122</v>
      </c>
    </row>
    <row r="7" spans="1:3">
      <c r="A7" s="4" t="s">
        <v>1123</v>
      </c>
      <c r="B7" s="5" t="n">
        <v>10555</v>
      </c>
      <c r="C7" s="5" t="n">
        <v>11700</v>
      </c>
    </row>
    <row r="8" spans="1:3">
      <c r="A8" s="4" t="s">
        <v>1124</v>
      </c>
      <c r="B8" s="5" t="n">
        <v>10581</v>
      </c>
      <c r="C8" s="5" t="n">
        <v>11921</v>
      </c>
    </row>
    <row r="9" spans="1:3">
      <c r="A9" s="4" t="s">
        <v>1126</v>
      </c>
    </row>
    <row r="10" spans="1:3">
      <c r="A10" s="3" t="s">
        <v>1122</v>
      </c>
    </row>
    <row r="11" spans="1:3">
      <c r="A11" s="4" t="s">
        <v>1123</v>
      </c>
      <c r="B11" s="5" t="n">
        <v>318</v>
      </c>
      <c r="C11" s="5" t="n">
        <v>603</v>
      </c>
    </row>
    <row r="12" spans="1:3">
      <c r="A12" s="4" t="s">
        <v>1124</v>
      </c>
      <c r="B12" s="6" t="n">
        <v>748</v>
      </c>
      <c r="C12" s="6" t="n">
        <v>33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1127</v>
      </c>
      <c r="B1" s="2" t="s">
        <v>1</v>
      </c>
    </row>
    <row r="2" spans="1:3">
      <c r="B2" s="2" t="s">
        <v>1128</v>
      </c>
      <c r="C2" s="2" t="s">
        <v>1129</v>
      </c>
    </row>
    <row r="3" spans="1:3">
      <c r="A3" s="3" t="s">
        <v>1130</v>
      </c>
    </row>
    <row r="4" spans="1:3">
      <c r="A4" s="4" t="s">
        <v>1131</v>
      </c>
      <c r="B4" s="6" t="n">
        <v>9000000</v>
      </c>
    </row>
    <row r="5" spans="1:3">
      <c r="A5" s="4" t="s">
        <v>1132</v>
      </c>
    </row>
    <row r="6" spans="1:3">
      <c r="A6" s="3" t="s">
        <v>1130</v>
      </c>
    </row>
    <row r="7" spans="1:3">
      <c r="A7" s="4" t="s">
        <v>1133</v>
      </c>
      <c r="B7" s="6" t="n">
        <v>-516000</v>
      </c>
      <c r="C7" s="6" t="n">
        <v>-10000</v>
      </c>
    </row>
    <row r="8" spans="1:3">
      <c r="A8" s="4" t="s">
        <v>1134</v>
      </c>
      <c r="B8" s="4" t="s">
        <v>1135</v>
      </c>
    </row>
    <row r="9" spans="1:3">
      <c r="A9" s="4" t="s">
        <v>1136</v>
      </c>
    </row>
    <row r="10" spans="1:3">
      <c r="A10" s="3" t="s">
        <v>1130</v>
      </c>
    </row>
    <row r="11" spans="1:3">
      <c r="A11" s="4" t="s">
        <v>1137</v>
      </c>
      <c r="B11" s="6" t="n">
        <v>15800000</v>
      </c>
    </row>
    <row r="12" spans="1:3">
      <c r="A12" s="4" t="s">
        <v>1138</v>
      </c>
      <c r="B12" s="5" t="n">
        <v>2</v>
      </c>
    </row>
    <row r="13" spans="1:3">
      <c r="A13" s="4" t="s">
        <v>1139</v>
      </c>
      <c r="B13" s="6" t="n">
        <v>5000</v>
      </c>
      <c r="C13" s="5" t="n">
        <v>0</v>
      </c>
    </row>
    <row r="14" spans="1:3">
      <c r="A14" s="4" t="s">
        <v>1140</v>
      </c>
    </row>
    <row r="15" spans="1:3">
      <c r="A15" s="3" t="s">
        <v>1130</v>
      </c>
    </row>
    <row r="16" spans="1:3">
      <c r="A16" s="4" t="s">
        <v>1137</v>
      </c>
      <c r="B16" s="6" t="n">
        <v>51500000</v>
      </c>
    </row>
    <row r="17" spans="1:3">
      <c r="A17" s="4" t="s">
        <v>1138</v>
      </c>
      <c r="B17" s="5" t="n">
        <v>2</v>
      </c>
    </row>
    <row r="18" spans="1:3">
      <c r="A18" s="4" t="s">
        <v>1141</v>
      </c>
    </row>
    <row r="19" spans="1:3">
      <c r="A19" s="3" t="s">
        <v>1130</v>
      </c>
    </row>
    <row r="20" spans="1:3">
      <c r="A20" s="4" t="s">
        <v>1137</v>
      </c>
      <c r="B20" s="6" t="n">
        <v>633900000</v>
      </c>
    </row>
    <row r="21" spans="1:3">
      <c r="A21" s="4" t="s">
        <v>1138</v>
      </c>
      <c r="B21" s="5" t="n">
        <v>54</v>
      </c>
    </row>
    <row r="22" spans="1:3">
      <c r="A22" s="4" t="s">
        <v>1139</v>
      </c>
      <c r="B22" s="6" t="n">
        <v>195000</v>
      </c>
      <c r="C22" s="5" t="n">
        <v>-110000</v>
      </c>
    </row>
    <row r="23" spans="1:3">
      <c r="A23" s="4" t="s">
        <v>1142</v>
      </c>
    </row>
    <row r="24" spans="1:3">
      <c r="A24" s="3" t="s">
        <v>1130</v>
      </c>
    </row>
    <row r="25" spans="1:3">
      <c r="A25" s="4" t="s">
        <v>1139</v>
      </c>
      <c r="B25" s="5" t="n">
        <v>5000</v>
      </c>
    </row>
    <row r="26" spans="1:3">
      <c r="A26" s="4" t="s">
        <v>1143</v>
      </c>
    </row>
    <row r="27" spans="1:3">
      <c r="A27" s="3" t="s">
        <v>1130</v>
      </c>
    </row>
    <row r="28" spans="1:3">
      <c r="A28" s="4" t="s">
        <v>1139</v>
      </c>
      <c r="B28" s="5" t="n">
        <v>186000</v>
      </c>
      <c r="C28" s="5" t="n">
        <v>234000</v>
      </c>
    </row>
    <row r="29" spans="1:3">
      <c r="A29" s="4" t="s">
        <v>1144</v>
      </c>
    </row>
    <row r="30" spans="1:3">
      <c r="A30" s="3" t="s">
        <v>1130</v>
      </c>
    </row>
    <row r="31" spans="1:3">
      <c r="A31" s="4" t="s">
        <v>1133</v>
      </c>
      <c r="B31" s="5" t="n">
        <v>-516000</v>
      </c>
      <c r="C31" s="5" t="n">
        <v>-10000</v>
      </c>
    </row>
    <row r="32" spans="1:3">
      <c r="A32" s="4" t="s">
        <v>1145</v>
      </c>
    </row>
    <row r="33" spans="1:3">
      <c r="A33" s="3" t="s">
        <v>1130</v>
      </c>
    </row>
    <row r="34" spans="1:3">
      <c r="A34" s="4" t="s">
        <v>1139</v>
      </c>
      <c r="B34" s="6" t="n">
        <v>195000</v>
      </c>
      <c r="C34" s="6" t="n">
        <v>-11000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6</v>
      </c>
      <c r="B1" s="2" t="s">
        <v>1</v>
      </c>
    </row>
    <row r="2" spans="1:3">
      <c r="B2" s="2" t="s">
        <v>2</v>
      </c>
      <c r="C2" s="2" t="s">
        <v>32</v>
      </c>
    </row>
    <row r="3" spans="1:3">
      <c r="A3" s="4" t="s">
        <v>1125</v>
      </c>
    </row>
    <row r="4" spans="1:3">
      <c r="A4" s="3" t="s">
        <v>1147</v>
      </c>
    </row>
    <row r="5" spans="1:3">
      <c r="A5" s="4" t="s">
        <v>1148</v>
      </c>
      <c r="B5" s="6" t="n">
        <v>195</v>
      </c>
      <c r="C5" s="6" t="n">
        <v>-110</v>
      </c>
    </row>
    <row r="6" spans="1:3">
      <c r="A6" s="4" t="s">
        <v>1126</v>
      </c>
    </row>
    <row r="7" spans="1:3">
      <c r="A7" s="3" t="s">
        <v>1147</v>
      </c>
    </row>
    <row r="8" spans="1:3">
      <c r="A8" s="4" t="s">
        <v>1148</v>
      </c>
      <c r="B8" s="5" t="n">
        <v>5</v>
      </c>
    </row>
    <row r="9" spans="1:3">
      <c r="A9" s="4" t="s">
        <v>1149</v>
      </c>
    </row>
    <row r="10" spans="1:3">
      <c r="A10" s="3" t="s">
        <v>1147</v>
      </c>
    </row>
    <row r="11" spans="1:3">
      <c r="A11" s="4" t="s">
        <v>1148</v>
      </c>
      <c r="B11" s="5" t="n">
        <v>-181</v>
      </c>
      <c r="C11" s="5" t="n">
        <v>-234</v>
      </c>
    </row>
    <row r="12" spans="1:3">
      <c r="A12" s="4" t="s">
        <v>1150</v>
      </c>
    </row>
    <row r="13" spans="1:3">
      <c r="A13" s="3" t="s">
        <v>1147</v>
      </c>
    </row>
    <row r="14" spans="1:3">
      <c r="A14" s="4" t="s">
        <v>1148</v>
      </c>
      <c r="B14" s="6" t="n">
        <v>186</v>
      </c>
      <c r="C14" s="6" t="n">
        <v>234</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1</v>
      </c>
      <c r="B1" s="2" t="s">
        <v>1</v>
      </c>
    </row>
    <row r="2" spans="1:3">
      <c r="B2" s="2" t="s">
        <v>2</v>
      </c>
      <c r="C2" s="2" t="s">
        <v>32</v>
      </c>
    </row>
    <row r="3" spans="1:3">
      <c r="A3" s="3" t="s">
        <v>1147</v>
      </c>
    </row>
    <row r="4" spans="1:3">
      <c r="A4" s="4" t="s">
        <v>1152</v>
      </c>
      <c r="B4" s="6" t="n">
        <v>-516</v>
      </c>
      <c r="C4" s="6" t="n">
        <v>-10</v>
      </c>
    </row>
    <row r="5" spans="1:3">
      <c r="A5" s="4" t="s">
        <v>1153</v>
      </c>
    </row>
    <row r="6" spans="1:3">
      <c r="A6" s="3" t="s">
        <v>1147</v>
      </c>
    </row>
    <row r="7" spans="1:3">
      <c r="A7" s="4" t="s">
        <v>1152</v>
      </c>
      <c r="B7" s="6" t="n">
        <v>-516</v>
      </c>
      <c r="C7" s="6" t="n">
        <v>-1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54</v>
      </c>
      <c r="B1" s="2" t="s">
        <v>2</v>
      </c>
      <c r="C1" s="2" t="s">
        <v>32</v>
      </c>
      <c r="D1" s="2" t="s">
        <v>82</v>
      </c>
    </row>
    <row r="2" spans="1:4">
      <c r="A2" s="3" t="s">
        <v>1155</v>
      </c>
    </row>
    <row r="3" spans="1:4">
      <c r="A3" s="4" t="s">
        <v>41</v>
      </c>
      <c r="B3" s="6" t="n">
        <v>39536</v>
      </c>
      <c r="C3" s="6" t="n">
        <v>29617</v>
      </c>
    </row>
    <row r="4" spans="1:4">
      <c r="A4" s="4" t="s">
        <v>1156</v>
      </c>
      <c r="B4" s="5" t="n">
        <v>6466334</v>
      </c>
      <c r="C4" s="5" t="n">
        <v>6806949</v>
      </c>
    </row>
    <row r="5" spans="1:4">
      <c r="A5" s="4" t="s">
        <v>305</v>
      </c>
      <c r="B5" s="5" t="n">
        <v>10873</v>
      </c>
      <c r="C5" s="5" t="n">
        <v>12303</v>
      </c>
    </row>
    <row r="6" spans="1:4">
      <c r="A6" s="4" t="s">
        <v>1157</v>
      </c>
      <c r="C6" s="5" t="n">
        <v>17718</v>
      </c>
      <c r="D6" s="6" t="n">
        <v>53411</v>
      </c>
    </row>
    <row r="7" spans="1:4">
      <c r="A7" s="4" t="s">
        <v>305</v>
      </c>
      <c r="B7" s="5" t="n">
        <v>11329</v>
      </c>
      <c r="C7" s="5" t="n">
        <v>12258</v>
      </c>
    </row>
    <row r="8" spans="1:4">
      <c r="A8" s="4" t="s">
        <v>614</v>
      </c>
    </row>
    <row r="9" spans="1:4">
      <c r="A9" s="3" t="s">
        <v>1155</v>
      </c>
    </row>
    <row r="10" spans="1:4">
      <c r="A10" s="4" t="s">
        <v>1156</v>
      </c>
      <c r="B10" s="5" t="n">
        <v>93826</v>
      </c>
      <c r="C10" s="5" t="n">
        <v>349779</v>
      </c>
    </row>
    <row r="11" spans="1:4">
      <c r="A11" s="4" t="s">
        <v>615</v>
      </c>
    </row>
    <row r="12" spans="1:4">
      <c r="A12" s="3" t="s">
        <v>1155</v>
      </c>
    </row>
    <row r="13" spans="1:4">
      <c r="A13" s="4" t="s">
        <v>1156</v>
      </c>
      <c r="B13" s="5" t="n">
        <v>198177</v>
      </c>
      <c r="C13" s="5" t="n">
        <v>666389</v>
      </c>
    </row>
    <row r="14" spans="1:4">
      <c r="A14" s="4" t="s">
        <v>617</v>
      </c>
    </row>
    <row r="15" spans="1:4">
      <c r="A15" s="3" t="s">
        <v>1155</v>
      </c>
    </row>
    <row r="16" spans="1:4">
      <c r="A16" s="4" t="s">
        <v>1156</v>
      </c>
      <c r="B16" s="5" t="n">
        <v>2395757</v>
      </c>
      <c r="C16" s="5" t="n">
        <v>2138413</v>
      </c>
    </row>
    <row r="17" spans="1:4">
      <c r="A17" s="4" t="s">
        <v>616</v>
      </c>
    </row>
    <row r="18" spans="1:4">
      <c r="A18" s="3" t="s">
        <v>1155</v>
      </c>
    </row>
    <row r="19" spans="1:4">
      <c r="A19" s="4" t="s">
        <v>1156</v>
      </c>
      <c r="B19" s="5" t="n">
        <v>3711699</v>
      </c>
      <c r="C19" s="5" t="n">
        <v>3572446</v>
      </c>
    </row>
    <row r="20" spans="1:4">
      <c r="A20" s="4" t="s">
        <v>618</v>
      </c>
    </row>
    <row r="21" spans="1:4">
      <c r="A21" s="3" t="s">
        <v>1155</v>
      </c>
    </row>
    <row r="22" spans="1:4">
      <c r="A22" s="4" t="s">
        <v>1156</v>
      </c>
      <c r="B22" s="5" t="n">
        <v>66875</v>
      </c>
      <c r="C22" s="5" t="n">
        <v>79922</v>
      </c>
    </row>
    <row r="23" spans="1:4">
      <c r="A23" s="4" t="s">
        <v>1158</v>
      </c>
    </row>
    <row r="24" spans="1:4">
      <c r="A24" s="3" t="s">
        <v>1155</v>
      </c>
    </row>
    <row r="25" spans="1:4">
      <c r="A25" s="4" t="s">
        <v>41</v>
      </c>
      <c r="B25" s="5" t="n">
        <v>39536</v>
      </c>
      <c r="C25" s="5" t="n">
        <v>29617</v>
      </c>
    </row>
    <row r="26" spans="1:4">
      <c r="A26" s="4" t="s">
        <v>1156</v>
      </c>
      <c r="B26" s="5" t="n">
        <v>6466334</v>
      </c>
      <c r="C26" s="5" t="n">
        <v>6806949</v>
      </c>
    </row>
    <row r="27" spans="1:4">
      <c r="A27" s="4" t="s">
        <v>1159</v>
      </c>
      <c r="B27" s="5" t="n">
        <v>41333</v>
      </c>
      <c r="C27" s="5" t="n">
        <v>31205</v>
      </c>
    </row>
    <row r="28" spans="1:4">
      <c r="A28" s="4" t="s">
        <v>1160</v>
      </c>
      <c r="B28" s="5" t="n">
        <v>209686</v>
      </c>
      <c r="C28" s="5" t="n">
        <v>202991</v>
      </c>
    </row>
    <row r="29" spans="1:4">
      <c r="A29" s="4" t="s">
        <v>305</v>
      </c>
      <c r="B29" s="5" t="n">
        <v>10873</v>
      </c>
      <c r="C29" s="5" t="n">
        <v>12303</v>
      </c>
    </row>
    <row r="30" spans="1:4">
      <c r="A30" s="4" t="s">
        <v>139</v>
      </c>
      <c r="B30" s="5" t="n">
        <v>6767762</v>
      </c>
      <c r="C30" s="5" t="n">
        <v>7083065</v>
      </c>
    </row>
    <row r="31" spans="1:4">
      <c r="A31" s="4" t="s">
        <v>1161</v>
      </c>
      <c r="B31" s="5" t="n">
        <v>42797</v>
      </c>
      <c r="C31" s="5" t="n">
        <v>32937</v>
      </c>
    </row>
    <row r="32" spans="1:4">
      <c r="A32" s="4" t="s">
        <v>1157</v>
      </c>
      <c r="C32" s="5" t="n">
        <v>17718</v>
      </c>
    </row>
    <row r="33" spans="1:4">
      <c r="A33" s="4" t="s">
        <v>305</v>
      </c>
      <c r="B33" s="5" t="n">
        <v>11329</v>
      </c>
      <c r="C33" s="5" t="n">
        <v>12258</v>
      </c>
    </row>
    <row r="34" spans="1:4">
      <c r="A34" s="4" t="s">
        <v>139</v>
      </c>
      <c r="B34" s="5" t="n">
        <v>54126</v>
      </c>
      <c r="C34" s="5" t="n">
        <v>62913</v>
      </c>
    </row>
    <row r="35" spans="1:4">
      <c r="A35" s="4" t="s">
        <v>1162</v>
      </c>
    </row>
    <row r="36" spans="1:4">
      <c r="A36" s="3" t="s">
        <v>1155</v>
      </c>
    </row>
    <row r="37" spans="1:4">
      <c r="A37" s="4" t="s">
        <v>41</v>
      </c>
      <c r="B37" s="5" t="n">
        <v>28622</v>
      </c>
      <c r="C37" s="5" t="n">
        <v>17708</v>
      </c>
    </row>
    <row r="38" spans="1:4">
      <c r="A38" s="4" t="s">
        <v>1163</v>
      </c>
    </row>
    <row r="39" spans="1:4">
      <c r="A39" s="3" t="s">
        <v>1155</v>
      </c>
    </row>
    <row r="40" spans="1:4">
      <c r="A40" s="4" t="s">
        <v>41</v>
      </c>
      <c r="C40" s="5" t="n">
        <v>400</v>
      </c>
    </row>
    <row r="41" spans="1:4">
      <c r="A41" s="4" t="s">
        <v>1156</v>
      </c>
      <c r="B41" s="5" t="n">
        <v>93826</v>
      </c>
      <c r="C41" s="5" t="n">
        <v>349779</v>
      </c>
    </row>
    <row r="42" spans="1:4">
      <c r="A42" s="4" t="s">
        <v>1164</v>
      </c>
    </row>
    <row r="43" spans="1:4">
      <c r="A43" s="3" t="s">
        <v>1155</v>
      </c>
    </row>
    <row r="44" spans="1:4">
      <c r="A44" s="4" t="s">
        <v>41</v>
      </c>
      <c r="B44" s="5" t="n">
        <v>1306</v>
      </c>
      <c r="C44" s="5" t="n">
        <v>1309</v>
      </c>
    </row>
    <row r="45" spans="1:4">
      <c r="A45" s="4" t="s">
        <v>1156</v>
      </c>
      <c r="B45" s="5" t="n">
        <v>198177</v>
      </c>
      <c r="C45" s="5" t="n">
        <v>666389</v>
      </c>
    </row>
    <row r="46" spans="1:4">
      <c r="A46" s="4" t="s">
        <v>1165</v>
      </c>
    </row>
    <row r="47" spans="1:4">
      <c r="A47" s="3" t="s">
        <v>1155</v>
      </c>
    </row>
    <row r="48" spans="1:4">
      <c r="A48" s="4" t="s">
        <v>41</v>
      </c>
      <c r="B48" s="5" t="n">
        <v>9295</v>
      </c>
      <c r="C48" s="5" t="n">
        <v>10200</v>
      </c>
    </row>
    <row r="49" spans="1:4">
      <c r="A49" s="4" t="s">
        <v>1156</v>
      </c>
      <c r="B49" s="5" t="n">
        <v>2395757</v>
      </c>
      <c r="C49" s="5" t="n">
        <v>2138413</v>
      </c>
    </row>
    <row r="50" spans="1:4">
      <c r="A50" s="4" t="s">
        <v>1166</v>
      </c>
    </row>
    <row r="51" spans="1:4">
      <c r="A51" s="3" t="s">
        <v>1155</v>
      </c>
    </row>
    <row r="52" spans="1:4">
      <c r="A52" s="4" t="s">
        <v>41</v>
      </c>
      <c r="B52" s="5" t="n">
        <v>313</v>
      </c>
    </row>
    <row r="53" spans="1:4">
      <c r="A53" s="4" t="s">
        <v>1156</v>
      </c>
      <c r="B53" s="5" t="n">
        <v>3711699</v>
      </c>
      <c r="C53" s="5" t="n">
        <v>3572446</v>
      </c>
    </row>
    <row r="54" spans="1:4">
      <c r="A54" s="4" t="s">
        <v>1167</v>
      </c>
    </row>
    <row r="55" spans="1:4">
      <c r="A55" s="3" t="s">
        <v>1155</v>
      </c>
    </row>
    <row r="56" spans="1:4">
      <c r="A56" s="4" t="s">
        <v>1156</v>
      </c>
      <c r="B56" s="5" t="n">
        <v>66875</v>
      </c>
      <c r="C56" s="5" t="n">
        <v>79922</v>
      </c>
    </row>
    <row r="57" spans="1:4">
      <c r="A57" s="4" t="s">
        <v>1168</v>
      </c>
    </row>
    <row r="58" spans="1:4">
      <c r="A58" s="3" t="s">
        <v>1155</v>
      </c>
    </row>
    <row r="59" spans="1:4">
      <c r="A59" s="4" t="s">
        <v>41</v>
      </c>
      <c r="B59" s="5" t="n">
        <v>28495</v>
      </c>
      <c r="C59" s="5" t="n">
        <v>18108</v>
      </c>
    </row>
    <row r="60" spans="1:4">
      <c r="A60" s="4" t="s">
        <v>1156</v>
      </c>
      <c r="B60" s="5" t="n">
        <v>160701</v>
      </c>
      <c r="C60" s="5" t="n">
        <v>429701</v>
      </c>
    </row>
    <row r="61" spans="1:4">
      <c r="A61" s="4" t="s">
        <v>1169</v>
      </c>
    </row>
    <row r="62" spans="1:4">
      <c r="A62" s="3" t="s">
        <v>1155</v>
      </c>
    </row>
    <row r="63" spans="1:4">
      <c r="A63" s="4" t="s">
        <v>41</v>
      </c>
      <c r="B63" s="5" t="n">
        <v>28495</v>
      </c>
      <c r="C63" s="5" t="n">
        <v>18108</v>
      </c>
    </row>
    <row r="64" spans="1:4">
      <c r="A64" s="4" t="s">
        <v>1156</v>
      </c>
      <c r="B64" s="5" t="n">
        <v>160701</v>
      </c>
      <c r="C64" s="5" t="n">
        <v>429701</v>
      </c>
    </row>
    <row r="65" spans="1:4">
      <c r="A65" s="4" t="s">
        <v>139</v>
      </c>
      <c r="B65" s="5" t="n">
        <v>189196</v>
      </c>
      <c r="C65" s="5" t="n">
        <v>447809</v>
      </c>
    </row>
    <row r="66" spans="1:4">
      <c r="A66" s="4" t="s">
        <v>1161</v>
      </c>
      <c r="B66" s="5" t="n">
        <v>42797</v>
      </c>
      <c r="C66" s="5" t="n">
        <v>32937</v>
      </c>
    </row>
    <row r="67" spans="1:4">
      <c r="A67" s="4" t="s">
        <v>139</v>
      </c>
      <c r="B67" s="5" t="n">
        <v>42797</v>
      </c>
      <c r="C67" s="5" t="n">
        <v>32937</v>
      </c>
    </row>
    <row r="68" spans="1:4">
      <c r="A68" s="4" t="s">
        <v>1170</v>
      </c>
    </row>
    <row r="69" spans="1:4">
      <c r="A69" s="3" t="s">
        <v>1155</v>
      </c>
    </row>
    <row r="70" spans="1:4">
      <c r="A70" s="4" t="s">
        <v>41</v>
      </c>
      <c r="B70" s="5" t="n">
        <v>28495</v>
      </c>
      <c r="C70" s="5" t="n">
        <v>17708</v>
      </c>
    </row>
    <row r="71" spans="1:4">
      <c r="A71" s="4" t="s">
        <v>1171</v>
      </c>
    </row>
    <row r="72" spans="1:4">
      <c r="A72" s="3" t="s">
        <v>1155</v>
      </c>
    </row>
    <row r="73" spans="1:4">
      <c r="A73" s="4" t="s">
        <v>41</v>
      </c>
      <c r="C73" s="5" t="n">
        <v>400</v>
      </c>
    </row>
    <row r="74" spans="1:4">
      <c r="A74" s="4" t="s">
        <v>1156</v>
      </c>
      <c r="B74" s="5" t="n">
        <v>93826</v>
      </c>
      <c r="C74" s="5" t="n">
        <v>349779</v>
      </c>
    </row>
    <row r="75" spans="1:4">
      <c r="A75" s="4" t="s">
        <v>1172</v>
      </c>
    </row>
    <row r="76" spans="1:4">
      <c r="A76" s="3" t="s">
        <v>1155</v>
      </c>
    </row>
    <row r="77" spans="1:4">
      <c r="A77" s="4" t="s">
        <v>1156</v>
      </c>
      <c r="B77" s="5" t="n">
        <v>66875</v>
      </c>
      <c r="C77" s="5" t="n">
        <v>79922</v>
      </c>
    </row>
    <row r="78" spans="1:4">
      <c r="A78" s="4" t="s">
        <v>1173</v>
      </c>
    </row>
    <row r="79" spans="1:4">
      <c r="A79" s="3" t="s">
        <v>1155</v>
      </c>
    </row>
    <row r="80" spans="1:4">
      <c r="A80" s="4" t="s">
        <v>41</v>
      </c>
      <c r="B80" s="5" t="n">
        <v>11041</v>
      </c>
      <c r="C80" s="5" t="n">
        <v>11509</v>
      </c>
    </row>
    <row r="81" spans="1:4">
      <c r="A81" s="4" t="s">
        <v>1156</v>
      </c>
      <c r="B81" s="5" t="n">
        <v>6305633</v>
      </c>
      <c r="C81" s="5" t="n">
        <v>6377248</v>
      </c>
    </row>
    <row r="82" spans="1:4">
      <c r="A82" s="4" t="s">
        <v>1174</v>
      </c>
    </row>
    <row r="83" spans="1:4">
      <c r="A83" s="3" t="s">
        <v>1155</v>
      </c>
    </row>
    <row r="84" spans="1:4">
      <c r="A84" s="4" t="s">
        <v>41</v>
      </c>
      <c r="B84" s="5" t="n">
        <v>11041</v>
      </c>
      <c r="C84" s="5" t="n">
        <v>11509</v>
      </c>
    </row>
    <row r="85" spans="1:4">
      <c r="A85" s="4" t="s">
        <v>1156</v>
      </c>
      <c r="B85" s="5" t="n">
        <v>6305633</v>
      </c>
      <c r="C85" s="5" t="n">
        <v>6377248</v>
      </c>
    </row>
    <row r="86" spans="1:4">
      <c r="A86" s="4" t="s">
        <v>1159</v>
      </c>
      <c r="B86" s="5" t="n">
        <v>41333</v>
      </c>
      <c r="C86" s="5" t="n">
        <v>31205</v>
      </c>
    </row>
    <row r="87" spans="1:4">
      <c r="A87" s="4" t="s">
        <v>1160</v>
      </c>
      <c r="B87" s="5" t="n">
        <v>209686</v>
      </c>
      <c r="C87" s="5" t="n">
        <v>202991</v>
      </c>
    </row>
    <row r="88" spans="1:4">
      <c r="A88" s="4" t="s">
        <v>305</v>
      </c>
      <c r="B88" s="5" t="n">
        <v>10873</v>
      </c>
      <c r="C88" s="5" t="n">
        <v>12303</v>
      </c>
    </row>
    <row r="89" spans="1:4">
      <c r="A89" s="4" t="s">
        <v>139</v>
      </c>
      <c r="B89" s="5" t="n">
        <v>6578566</v>
      </c>
      <c r="C89" s="5" t="n">
        <v>6635256</v>
      </c>
    </row>
    <row r="90" spans="1:4">
      <c r="A90" s="4" t="s">
        <v>305</v>
      </c>
      <c r="B90" s="5" t="n">
        <v>11329</v>
      </c>
      <c r="C90" s="5" t="n">
        <v>12258</v>
      </c>
    </row>
    <row r="91" spans="1:4">
      <c r="A91" s="4" t="s">
        <v>139</v>
      </c>
      <c r="B91" s="5" t="n">
        <v>11329</v>
      </c>
      <c r="C91" s="5" t="n">
        <v>12258</v>
      </c>
    </row>
    <row r="92" spans="1:4">
      <c r="A92" s="4" t="s">
        <v>1175</v>
      </c>
    </row>
    <row r="93" spans="1:4">
      <c r="A93" s="3" t="s">
        <v>1155</v>
      </c>
    </row>
    <row r="94" spans="1:4">
      <c r="A94" s="4" t="s">
        <v>41</v>
      </c>
      <c r="B94" s="5" t="n">
        <v>127</v>
      </c>
    </row>
    <row r="95" spans="1:4">
      <c r="A95" s="4" t="s">
        <v>1176</v>
      </c>
    </row>
    <row r="96" spans="1:4">
      <c r="A96" s="3" t="s">
        <v>1155</v>
      </c>
    </row>
    <row r="97" spans="1:4">
      <c r="A97" s="4" t="s">
        <v>41</v>
      </c>
      <c r="B97" s="5" t="n">
        <v>1306</v>
      </c>
      <c r="C97" s="5" t="n">
        <v>1309</v>
      </c>
    </row>
    <row r="98" spans="1:4">
      <c r="A98" s="4" t="s">
        <v>1156</v>
      </c>
      <c r="B98" s="5" t="n">
        <v>198177</v>
      </c>
      <c r="C98" s="5" t="n">
        <v>666389</v>
      </c>
    </row>
    <row r="99" spans="1:4">
      <c r="A99" s="4" t="s">
        <v>1177</v>
      </c>
    </row>
    <row r="100" spans="1:4">
      <c r="A100" s="3" t="s">
        <v>1155</v>
      </c>
    </row>
    <row r="101" spans="1:4">
      <c r="A101" s="4" t="s">
        <v>41</v>
      </c>
      <c r="B101" s="5" t="n">
        <v>9295</v>
      </c>
      <c r="C101" s="5" t="n">
        <v>10200</v>
      </c>
    </row>
    <row r="102" spans="1:4">
      <c r="A102" s="4" t="s">
        <v>1156</v>
      </c>
      <c r="B102" s="5" t="n">
        <v>2395757</v>
      </c>
      <c r="C102" s="5" t="n">
        <v>2138413</v>
      </c>
    </row>
    <row r="103" spans="1:4">
      <c r="A103" s="4" t="s">
        <v>1178</v>
      </c>
    </row>
    <row r="104" spans="1:4">
      <c r="A104" s="3" t="s">
        <v>1155</v>
      </c>
    </row>
    <row r="105" spans="1:4">
      <c r="A105" s="4" t="s">
        <v>41</v>
      </c>
      <c r="B105" s="5" t="n">
        <v>313</v>
      </c>
    </row>
    <row r="106" spans="1:4">
      <c r="A106" s="4" t="s">
        <v>1156</v>
      </c>
      <c r="B106" s="6" t="n">
        <v>3711699</v>
      </c>
      <c r="C106" s="5" t="n">
        <v>3572446</v>
      </c>
    </row>
    <row r="107" spans="1:4">
      <c r="A107" s="4" t="s">
        <v>1179</v>
      </c>
    </row>
    <row r="108" spans="1:4">
      <c r="A108" s="3" t="s">
        <v>1155</v>
      </c>
    </row>
    <row r="109" spans="1:4">
      <c r="A109" s="4" t="s">
        <v>1157</v>
      </c>
      <c r="C109" s="5" t="n">
        <v>17718</v>
      </c>
    </row>
    <row r="110" spans="1:4">
      <c r="A110" s="4" t="s">
        <v>139</v>
      </c>
      <c r="C110" s="6" t="n">
        <v>17718</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0</v>
      </c>
      <c r="B1" s="2" t="s">
        <v>1</v>
      </c>
    </row>
    <row r="2" spans="1:3">
      <c r="B2" s="2" t="s">
        <v>2</v>
      </c>
      <c r="C2" s="2" t="s">
        <v>32</v>
      </c>
    </row>
    <row r="3" spans="1:3">
      <c r="A3" s="3" t="s">
        <v>274</v>
      </c>
    </row>
    <row r="4" spans="1:3">
      <c r="A4" s="4" t="s">
        <v>584</v>
      </c>
      <c r="B4" s="6" t="n">
        <v>17718</v>
      </c>
      <c r="C4" s="6" t="n">
        <v>53411</v>
      </c>
    </row>
    <row r="5" spans="1:3">
      <c r="A5" s="4" t="s">
        <v>209</v>
      </c>
      <c r="B5" s="5" t="n">
        <v>-17784</v>
      </c>
      <c r="C5" s="5" t="n">
        <v>-32685</v>
      </c>
    </row>
    <row r="6" spans="1:3">
      <c r="A6" s="4" t="s">
        <v>1181</v>
      </c>
      <c r="C6" s="5" t="n">
        <v>-3008</v>
      </c>
    </row>
    <row r="7" spans="1:3">
      <c r="A7" s="4" t="s">
        <v>1182</v>
      </c>
      <c r="B7" s="6" t="n">
        <v>66</v>
      </c>
    </row>
    <row r="8" spans="1:3">
      <c r="A8" s="4" t="s">
        <v>1183</v>
      </c>
      <c r="C8" s="6" t="n">
        <v>17718</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4</v>
      </c>
      <c r="B1" s="2" t="s">
        <v>1</v>
      </c>
    </row>
    <row r="2" spans="1:3">
      <c r="B2" s="2" t="s">
        <v>2</v>
      </c>
      <c r="C2" s="2" t="s">
        <v>32</v>
      </c>
    </row>
    <row r="3" spans="1:3">
      <c r="A3" s="3" t="s">
        <v>1155</v>
      </c>
    </row>
    <row r="4" spans="1:3">
      <c r="A4" s="4" t="s">
        <v>1185</v>
      </c>
      <c r="B4" s="6" t="n">
        <v>23846</v>
      </c>
      <c r="C4" s="6" t="n">
        <v>26154</v>
      </c>
    </row>
    <row r="5" spans="1:3">
      <c r="A5" s="4" t="s">
        <v>1186</v>
      </c>
      <c r="B5" s="5" t="n">
        <v>-2070</v>
      </c>
      <c r="C5" s="5" t="n">
        <v>-3957</v>
      </c>
    </row>
    <row r="6" spans="1:3">
      <c r="A6" s="4" t="s">
        <v>1187</v>
      </c>
    </row>
    <row r="7" spans="1:3">
      <c r="A7" s="3" t="s">
        <v>1155</v>
      </c>
    </row>
    <row r="8" spans="1:3">
      <c r="A8" s="4" t="s">
        <v>1185</v>
      </c>
      <c r="B8" s="5" t="n">
        <v>23846</v>
      </c>
      <c r="C8" s="5" t="n">
        <v>26154</v>
      </c>
    </row>
    <row r="9" spans="1:3">
      <c r="A9" s="4" t="s">
        <v>1188</v>
      </c>
    </row>
    <row r="10" spans="1:3">
      <c r="A10" s="3" t="s">
        <v>1155</v>
      </c>
    </row>
    <row r="11" spans="1:3">
      <c r="A11" s="4" t="s">
        <v>1185</v>
      </c>
      <c r="B11" s="5" t="n">
        <v>23757</v>
      </c>
      <c r="C11" s="5" t="n">
        <v>22885</v>
      </c>
    </row>
    <row r="12" spans="1:3">
      <c r="A12" s="4" t="s">
        <v>1186</v>
      </c>
      <c r="B12" s="5" t="n">
        <v>-2070</v>
      </c>
      <c r="C12" s="5" t="n">
        <v>-3957</v>
      </c>
    </row>
    <row r="13" spans="1:3">
      <c r="A13" s="4" t="s">
        <v>1189</v>
      </c>
    </row>
    <row r="14" spans="1:3">
      <c r="A14" s="3" t="s">
        <v>1155</v>
      </c>
    </row>
    <row r="15" spans="1:3">
      <c r="A15" s="4" t="s">
        <v>1185</v>
      </c>
      <c r="B15" s="5" t="n">
        <v>23757</v>
      </c>
      <c r="C15" s="5" t="n">
        <v>22885</v>
      </c>
    </row>
    <row r="16" spans="1:3">
      <c r="A16" s="4" t="s">
        <v>1190</v>
      </c>
    </row>
    <row r="17" spans="1:3">
      <c r="A17" s="3" t="s">
        <v>1155</v>
      </c>
    </row>
    <row r="18" spans="1:3">
      <c r="A18" s="4" t="s">
        <v>1185</v>
      </c>
      <c r="B18" s="5" t="n">
        <v>89</v>
      </c>
      <c r="C18" s="5" t="n">
        <v>3269</v>
      </c>
    </row>
    <row r="19" spans="1:3">
      <c r="A19" s="4" t="s">
        <v>1191</v>
      </c>
    </row>
    <row r="20" spans="1:3">
      <c r="A20" s="3" t="s">
        <v>1155</v>
      </c>
    </row>
    <row r="21" spans="1:3">
      <c r="A21" s="4" t="s">
        <v>1185</v>
      </c>
      <c r="B21" s="6" t="n">
        <v>89</v>
      </c>
      <c r="C21" s="6" t="n">
        <v>3269</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2</v>
      </c>
      <c r="B1" s="2" t="s">
        <v>2</v>
      </c>
      <c r="C1" s="2" t="s">
        <v>32</v>
      </c>
    </row>
    <row r="2" spans="1:3">
      <c r="A2" s="3" t="s">
        <v>1155</v>
      </c>
    </row>
    <row r="3" spans="1:3">
      <c r="A3" s="4" t="s">
        <v>1193</v>
      </c>
      <c r="B3" s="6" t="n">
        <v>1462267</v>
      </c>
      <c r="C3" s="6" t="n">
        <v>1154721</v>
      </c>
    </row>
    <row r="4" spans="1:3">
      <c r="A4" s="4" t="s">
        <v>1194</v>
      </c>
      <c r="B4" s="5" t="n">
        <v>6466334</v>
      </c>
      <c r="C4" s="5" t="n">
        <v>6806949</v>
      </c>
    </row>
    <row r="5" spans="1:3">
      <c r="A5" s="4" t="s">
        <v>1195</v>
      </c>
      <c r="B5" s="5" t="n">
        <v>1115932</v>
      </c>
      <c r="C5" s="5" t="n">
        <v>667106</v>
      </c>
    </row>
    <row r="6" spans="1:3">
      <c r="A6" s="4" t="s">
        <v>41</v>
      </c>
      <c r="B6" s="5" t="n">
        <v>39536</v>
      </c>
      <c r="C6" s="5" t="n">
        <v>29617</v>
      </c>
    </row>
    <row r="7" spans="1:3">
      <c r="A7" s="4" t="s">
        <v>42</v>
      </c>
      <c r="B7" s="5" t="n">
        <v>68306</v>
      </c>
      <c r="C7" s="5" t="n">
        <v>65198</v>
      </c>
    </row>
    <row r="8" spans="1:3">
      <c r="A8" s="4" t="s">
        <v>1196</v>
      </c>
      <c r="B8" s="5" t="n">
        <v>10545662</v>
      </c>
      <c r="C8" s="5" t="n">
        <v>9431350</v>
      </c>
    </row>
    <row r="9" spans="1:3">
      <c r="A9" s="4" t="s">
        <v>305</v>
      </c>
      <c r="B9" s="5" t="n">
        <v>10873</v>
      </c>
      <c r="C9" s="5" t="n">
        <v>12303</v>
      </c>
    </row>
    <row r="10" spans="1:3">
      <c r="A10" s="4" t="s">
        <v>1197</v>
      </c>
      <c r="B10" s="5" t="n">
        <v>15434893</v>
      </c>
      <c r="C10" s="5" t="n">
        <v>13836867</v>
      </c>
    </row>
    <row r="11" spans="1:3">
      <c r="A11" s="4" t="s">
        <v>1198</v>
      </c>
      <c r="B11" s="5" t="n">
        <v>1135721</v>
      </c>
      <c r="C11" s="5" t="n">
        <v>1255885</v>
      </c>
    </row>
    <row r="12" spans="1:3">
      <c r="A12" s="4" t="s">
        <v>1199</v>
      </c>
      <c r="B12" s="5" t="n">
        <v>1856937</v>
      </c>
      <c r="C12" s="5" t="n">
        <v>1823071</v>
      </c>
    </row>
    <row r="13" spans="1:3">
      <c r="A13" s="4" t="s">
        <v>61</v>
      </c>
      <c r="B13" s="5" t="n">
        <v>76772</v>
      </c>
      <c r="C13" s="5" t="n">
        <v>86070</v>
      </c>
    </row>
    <row r="14" spans="1:3">
      <c r="A14" s="4" t="s">
        <v>305</v>
      </c>
      <c r="B14" s="5" t="n">
        <v>11329</v>
      </c>
      <c r="C14" s="5" t="n">
        <v>12258</v>
      </c>
    </row>
    <row r="15" spans="1:3">
      <c r="A15" s="4" t="s">
        <v>1200</v>
      </c>
    </row>
    <row r="16" spans="1:3">
      <c r="A16" s="3" t="s">
        <v>1155</v>
      </c>
    </row>
    <row r="17" spans="1:3">
      <c r="A17" s="4" t="s">
        <v>1193</v>
      </c>
      <c r="B17" s="5" t="n">
        <v>1462267</v>
      </c>
      <c r="C17" s="5" t="n">
        <v>1154721</v>
      </c>
    </row>
    <row r="18" spans="1:3">
      <c r="A18" s="4" t="s">
        <v>1194</v>
      </c>
      <c r="B18" s="5" t="n">
        <v>6466334</v>
      </c>
      <c r="C18" s="5" t="n">
        <v>6806949</v>
      </c>
    </row>
    <row r="19" spans="1:3">
      <c r="A19" s="4" t="s">
        <v>1195</v>
      </c>
      <c r="B19" s="5" t="n">
        <v>1106068</v>
      </c>
      <c r="C19" s="5" t="n">
        <v>691379</v>
      </c>
    </row>
    <row r="20" spans="1:3">
      <c r="A20" s="4" t="s">
        <v>41</v>
      </c>
      <c r="B20" s="5" t="n">
        <v>39536</v>
      </c>
      <c r="C20" s="5" t="n">
        <v>29617</v>
      </c>
    </row>
    <row r="21" spans="1:3">
      <c r="A21" s="4" t="s">
        <v>42</v>
      </c>
      <c r="B21" s="5" t="n">
        <v>68306</v>
      </c>
      <c r="C21" s="5" t="n">
        <v>65198</v>
      </c>
    </row>
    <row r="22" spans="1:3">
      <c r="A22" s="4" t="s">
        <v>1196</v>
      </c>
      <c r="B22" s="5" t="n">
        <v>10572292</v>
      </c>
      <c r="C22" s="5" t="n">
        <v>9452121</v>
      </c>
    </row>
    <row r="23" spans="1:3">
      <c r="A23" s="4" t="s">
        <v>305</v>
      </c>
      <c r="B23" s="5" t="n">
        <v>10873</v>
      </c>
      <c r="C23" s="5" t="n">
        <v>12303</v>
      </c>
    </row>
    <row r="24" spans="1:3">
      <c r="A24" s="4" t="s">
        <v>1197</v>
      </c>
      <c r="B24" s="5" t="n">
        <v>15434893</v>
      </c>
      <c r="C24" s="5" t="n">
        <v>13836867</v>
      </c>
    </row>
    <row r="25" spans="1:3">
      <c r="A25" s="4" t="s">
        <v>1198</v>
      </c>
      <c r="B25" s="5" t="n">
        <v>1135721</v>
      </c>
      <c r="C25" s="5" t="n">
        <v>1255885</v>
      </c>
    </row>
    <row r="26" spans="1:3">
      <c r="A26" s="4" t="s">
        <v>1199</v>
      </c>
      <c r="B26" s="5" t="n">
        <v>1856937</v>
      </c>
      <c r="C26" s="5" t="n">
        <v>1823071</v>
      </c>
    </row>
    <row r="27" spans="1:3">
      <c r="A27" s="4" t="s">
        <v>61</v>
      </c>
      <c r="B27" s="5" t="n">
        <v>77025</v>
      </c>
      <c r="C27" s="5" t="n">
        <v>86379</v>
      </c>
    </row>
    <row r="28" spans="1:3">
      <c r="A28" s="4" t="s">
        <v>305</v>
      </c>
      <c r="B28" s="5" t="n">
        <v>11329</v>
      </c>
      <c r="C28" s="5" t="n">
        <v>12258</v>
      </c>
    </row>
    <row r="29" spans="1:3">
      <c r="A29" s="4" t="s">
        <v>1201</v>
      </c>
      <c r="B29" s="5" t="n">
        <v>5603807</v>
      </c>
      <c r="C29" s="5" t="n">
        <v>4925820</v>
      </c>
    </row>
    <row r="30" spans="1:3">
      <c r="A30" s="4" t="s">
        <v>1202</v>
      </c>
      <c r="B30" s="5" t="n">
        <v>142383</v>
      </c>
      <c r="C30" s="5" t="n">
        <v>200550</v>
      </c>
    </row>
    <row r="31" spans="1:3">
      <c r="A31" s="4" t="s">
        <v>1025</v>
      </c>
      <c r="B31" s="5" t="n">
        <v>2526859</v>
      </c>
      <c r="C31" s="5" t="n">
        <v>2550928</v>
      </c>
    </row>
    <row r="32" spans="1:3">
      <c r="A32" s="4" t="s">
        <v>1168</v>
      </c>
    </row>
    <row r="33" spans="1:3">
      <c r="A33" s="3" t="s">
        <v>1155</v>
      </c>
    </row>
    <row r="34" spans="1:3">
      <c r="A34" s="4" t="s">
        <v>1193</v>
      </c>
      <c r="B34" s="5" t="n">
        <v>1138850</v>
      </c>
      <c r="C34" s="5" t="n">
        <v>997031</v>
      </c>
    </row>
    <row r="35" spans="1:3">
      <c r="A35" s="4" t="s">
        <v>1194</v>
      </c>
      <c r="B35" s="5" t="n">
        <v>160701</v>
      </c>
      <c r="C35" s="5" t="n">
        <v>429701</v>
      </c>
    </row>
    <row r="36" spans="1:3">
      <c r="A36" s="4" t="s">
        <v>41</v>
      </c>
      <c r="B36" s="5" t="n">
        <v>28495</v>
      </c>
      <c r="C36" s="5" t="n">
        <v>18108</v>
      </c>
    </row>
    <row r="37" spans="1:3">
      <c r="A37" s="4" t="s">
        <v>1197</v>
      </c>
      <c r="B37" s="5" t="n">
        <v>15434893</v>
      </c>
      <c r="C37" s="5" t="n">
        <v>13836867</v>
      </c>
    </row>
    <row r="38" spans="1:3">
      <c r="A38" s="4" t="s">
        <v>1199</v>
      </c>
      <c r="B38" s="5" t="n">
        <v>419843</v>
      </c>
      <c r="C38" s="5" t="n">
        <v>66855</v>
      </c>
    </row>
    <row r="39" spans="1:3">
      <c r="A39" s="4" t="s">
        <v>1173</v>
      </c>
    </row>
    <row r="40" spans="1:3">
      <c r="A40" s="3" t="s">
        <v>1155</v>
      </c>
    </row>
    <row r="41" spans="1:3">
      <c r="A41" s="4" t="s">
        <v>1193</v>
      </c>
      <c r="B41" s="5" t="n">
        <v>323417</v>
      </c>
      <c r="C41" s="5" t="n">
        <v>157690</v>
      </c>
    </row>
    <row r="42" spans="1:3">
      <c r="A42" s="4" t="s">
        <v>1194</v>
      </c>
      <c r="B42" s="5" t="n">
        <v>6305633</v>
      </c>
      <c r="C42" s="5" t="n">
        <v>6377248</v>
      </c>
    </row>
    <row r="43" spans="1:3">
      <c r="A43" s="4" t="s">
        <v>1195</v>
      </c>
      <c r="B43" s="5" t="n">
        <v>1106068</v>
      </c>
      <c r="C43" s="5" t="n">
        <v>691379</v>
      </c>
    </row>
    <row r="44" spans="1:3">
      <c r="A44" s="4" t="s">
        <v>41</v>
      </c>
      <c r="B44" s="5" t="n">
        <v>11041</v>
      </c>
      <c r="C44" s="5" t="n">
        <v>11509</v>
      </c>
    </row>
    <row r="45" spans="1:3">
      <c r="A45" s="4" t="s">
        <v>42</v>
      </c>
      <c r="B45" s="5" t="n">
        <v>68306</v>
      </c>
      <c r="C45" s="5" t="n">
        <v>65198</v>
      </c>
    </row>
    <row r="46" spans="1:3">
      <c r="A46" s="4" t="s">
        <v>1196</v>
      </c>
      <c r="B46" s="5" t="n">
        <v>10572292</v>
      </c>
      <c r="C46" s="5" t="n">
        <v>9452121</v>
      </c>
    </row>
    <row r="47" spans="1:3">
      <c r="A47" s="4" t="s">
        <v>305</v>
      </c>
      <c r="B47" s="5" t="n">
        <v>10873</v>
      </c>
      <c r="C47" s="5" t="n">
        <v>12303</v>
      </c>
    </row>
    <row r="48" spans="1:3">
      <c r="A48" s="4" t="s">
        <v>1198</v>
      </c>
      <c r="B48" s="5" t="n">
        <v>1135721</v>
      </c>
      <c r="C48" s="5" t="n">
        <v>1255885</v>
      </c>
    </row>
    <row r="49" spans="1:3">
      <c r="A49" s="4" t="s">
        <v>1199</v>
      </c>
      <c r="B49" s="5" t="n">
        <v>1437094</v>
      </c>
      <c r="C49" s="5" t="n">
        <v>1756216</v>
      </c>
    </row>
    <row r="50" spans="1:3">
      <c r="A50" s="4" t="s">
        <v>61</v>
      </c>
      <c r="B50" s="5" t="n">
        <v>77025</v>
      </c>
      <c r="C50" s="5" t="n">
        <v>86379</v>
      </c>
    </row>
    <row r="51" spans="1:3">
      <c r="A51" s="4" t="s">
        <v>305</v>
      </c>
      <c r="B51" s="6" t="n">
        <v>11329</v>
      </c>
      <c r="C51" s="6" t="n">
        <v>12258</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1203</v>
      </c>
      <c r="B1" s="2" t="s">
        <v>2</v>
      </c>
      <c r="C1" s="2" t="s">
        <v>32</v>
      </c>
      <c r="D1" s="2" t="s">
        <v>82</v>
      </c>
      <c r="E1" s="2" t="s">
        <v>431</v>
      </c>
    </row>
    <row r="2" spans="1:5">
      <c r="A2" s="3" t="s">
        <v>33</v>
      </c>
    </row>
    <row r="3" spans="1:5">
      <c r="A3" s="4" t="s">
        <v>1204</v>
      </c>
      <c r="B3" s="6" t="n">
        <v>228396</v>
      </c>
      <c r="C3" s="6" t="n">
        <v>228346</v>
      </c>
      <c r="D3" s="6" t="n">
        <v>209758</v>
      </c>
    </row>
    <row r="4" spans="1:5">
      <c r="A4" s="4" t="s">
        <v>1205</v>
      </c>
      <c r="B4" s="5" t="n">
        <v>7690108</v>
      </c>
      <c r="C4" s="5" t="n">
        <v>7568870</v>
      </c>
    </row>
    <row r="5" spans="1:5">
      <c r="A5" s="4" t="s">
        <v>52</v>
      </c>
      <c r="B5" s="5" t="n">
        <v>20682532</v>
      </c>
      <c r="C5" s="5" t="n">
        <v>19094245</v>
      </c>
    </row>
    <row r="6" spans="1:5">
      <c r="A6" s="3" t="s">
        <v>1206</v>
      </c>
    </row>
    <row r="7" spans="1:5">
      <c r="A7" s="4" t="s">
        <v>61</v>
      </c>
      <c r="B7" s="5" t="n">
        <v>76772</v>
      </c>
      <c r="C7" s="5" t="n">
        <v>86070</v>
      </c>
    </row>
    <row r="8" spans="1:5">
      <c r="A8" s="4" t="s">
        <v>64</v>
      </c>
      <c r="B8" s="5" t="n">
        <v>18720148</v>
      </c>
      <c r="C8" s="5" t="n">
        <v>17200551</v>
      </c>
    </row>
    <row r="9" spans="1:5">
      <c r="A9" s="4" t="s">
        <v>1207</v>
      </c>
      <c r="B9" s="5" t="n">
        <v>1962384</v>
      </c>
      <c r="C9" s="5" t="n">
        <v>1893694</v>
      </c>
      <c r="D9" s="6" t="n">
        <v>1643758</v>
      </c>
      <c r="E9" s="6" t="n">
        <v>1506065</v>
      </c>
    </row>
    <row r="10" spans="1:5">
      <c r="A10" s="4" t="s">
        <v>72</v>
      </c>
      <c r="B10" s="5" t="n">
        <v>20682532</v>
      </c>
      <c r="C10" s="5" t="n">
        <v>19094245</v>
      </c>
    </row>
    <row r="11" spans="1:5">
      <c r="A11" s="4" t="s">
        <v>1208</v>
      </c>
    </row>
    <row r="12" spans="1:5">
      <c r="A12" s="3" t="s">
        <v>33</v>
      </c>
    </row>
    <row r="13" spans="1:5">
      <c r="A13" s="4" t="s">
        <v>1209</v>
      </c>
      <c r="B13" s="5" t="n">
        <v>1662326</v>
      </c>
      <c r="C13" s="5" t="n">
        <v>1596292</v>
      </c>
    </row>
    <row r="14" spans="1:5">
      <c r="A14" s="4" t="s">
        <v>1210</v>
      </c>
      <c r="B14" s="5" t="n">
        <v>214633</v>
      </c>
      <c r="C14" s="5" t="n">
        <v>214181</v>
      </c>
    </row>
    <row r="15" spans="1:5">
      <c r="A15" s="4" t="s">
        <v>1211</v>
      </c>
      <c r="B15" s="5" t="n">
        <v>1876959</v>
      </c>
      <c r="C15" s="5" t="n">
        <v>1810473</v>
      </c>
    </row>
    <row r="16" spans="1:5">
      <c r="A16" s="4" t="s">
        <v>1204</v>
      </c>
      <c r="B16" s="5" t="n">
        <v>5011</v>
      </c>
      <c r="C16" s="5" t="n">
        <v>5011</v>
      </c>
    </row>
    <row r="17" spans="1:5">
      <c r="A17" s="4" t="s">
        <v>1212</v>
      </c>
      <c r="B17" s="5" t="n">
        <v>65254</v>
      </c>
      <c r="C17" s="5" t="n">
        <v>74432</v>
      </c>
    </row>
    <row r="18" spans="1:5">
      <c r="A18" s="4" t="s">
        <v>1205</v>
      </c>
      <c r="B18" s="5" t="n">
        <v>90759</v>
      </c>
      <c r="C18" s="5" t="n">
        <v>79635</v>
      </c>
    </row>
    <row r="19" spans="1:5">
      <c r="A19" s="4" t="s">
        <v>52</v>
      </c>
      <c r="B19" s="5" t="n">
        <v>2037983</v>
      </c>
      <c r="C19" s="5" t="n">
        <v>1969551</v>
      </c>
    </row>
    <row r="20" spans="1:5">
      <c r="A20" s="3" t="s">
        <v>1206</v>
      </c>
    </row>
    <row r="21" spans="1:5">
      <c r="A21" s="4" t="s">
        <v>61</v>
      </c>
      <c r="B21" s="5" t="n">
        <v>67256</v>
      </c>
      <c r="C21" s="5" t="n">
        <v>66158</v>
      </c>
    </row>
    <row r="22" spans="1:5">
      <c r="A22" s="4" t="s">
        <v>1213</v>
      </c>
      <c r="B22" s="5" t="n">
        <v>8343</v>
      </c>
      <c r="C22" s="5" t="n">
        <v>9699</v>
      </c>
    </row>
    <row r="23" spans="1:5">
      <c r="A23" s="4" t="s">
        <v>64</v>
      </c>
      <c r="B23" s="5" t="n">
        <v>75599</v>
      </c>
      <c r="C23" s="5" t="n">
        <v>75857</v>
      </c>
    </row>
    <row r="24" spans="1:5">
      <c r="A24" s="4" t="s">
        <v>1207</v>
      </c>
      <c r="B24" s="5" t="n">
        <v>1962384</v>
      </c>
      <c r="C24" s="5" t="n">
        <v>1893694</v>
      </c>
    </row>
    <row r="25" spans="1:5">
      <c r="A25" s="4" t="s">
        <v>72</v>
      </c>
      <c r="B25" s="6" t="n">
        <v>2037983</v>
      </c>
      <c r="C25" s="6" t="n">
        <v>1969551</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1214</v>
      </c>
      <c r="B1" s="2" t="s">
        <v>162</v>
      </c>
      <c r="L1" s="2" t="s">
        <v>1</v>
      </c>
    </row>
    <row r="2" spans="1:14">
      <c r="B2" s="2" t="s">
        <v>2</v>
      </c>
      <c r="C2" s="2" t="s">
        <v>163</v>
      </c>
      <c r="D2" s="2" t="s">
        <v>4</v>
      </c>
      <c r="E2" s="2" t="s">
        <v>158</v>
      </c>
      <c r="F2" s="2" t="s">
        <v>164</v>
      </c>
      <c r="G2" s="2" t="s">
        <v>158</v>
      </c>
      <c r="H2" s="2" t="s">
        <v>32</v>
      </c>
      <c r="I2" s="2" t="s">
        <v>165</v>
      </c>
      <c r="J2" s="2" t="s">
        <v>166</v>
      </c>
      <c r="K2" s="2" t="s">
        <v>167</v>
      </c>
      <c r="L2" s="2" t="s">
        <v>2</v>
      </c>
      <c r="M2" s="2" t="s">
        <v>32</v>
      </c>
      <c r="N2" s="2" t="s">
        <v>82</v>
      </c>
    </row>
    <row r="3" spans="1:14">
      <c r="A3" s="3" t="s">
        <v>1215</v>
      </c>
    </row>
    <row r="4" spans="1:14">
      <c r="A4" s="4" t="s">
        <v>108</v>
      </c>
      <c r="L4" s="6" t="n">
        <v>432754</v>
      </c>
      <c r="M4" s="6" t="n">
        <v>406472</v>
      </c>
      <c r="N4" s="6" t="n">
        <v>358569</v>
      </c>
    </row>
    <row r="5" spans="1:14">
      <c r="A5" s="4" t="s">
        <v>1216</v>
      </c>
      <c r="B5" s="6" t="n">
        <v>11028</v>
      </c>
      <c r="C5" s="6" t="n">
        <v>11984</v>
      </c>
      <c r="D5" s="6" t="n">
        <v>12796</v>
      </c>
      <c r="F5" s="6" t="n">
        <v>12395</v>
      </c>
      <c r="H5" s="6" t="n">
        <v>10330</v>
      </c>
      <c r="I5" s="6" t="n">
        <v>8763</v>
      </c>
      <c r="J5" s="6" t="n">
        <v>9732</v>
      </c>
      <c r="K5" s="6" t="n">
        <v>14387</v>
      </c>
      <c r="L5" s="5" t="n">
        <v>48203</v>
      </c>
      <c r="M5" s="5" t="n">
        <v>43212</v>
      </c>
      <c r="N5" s="5" t="n">
        <v>45408</v>
      </c>
    </row>
    <row r="6" spans="1:14">
      <c r="A6" s="4" t="s">
        <v>122</v>
      </c>
      <c r="B6" s="6" t="n">
        <v>42934</v>
      </c>
      <c r="C6" s="6" t="n">
        <v>41946</v>
      </c>
      <c r="D6" s="6" t="n">
        <v>37518</v>
      </c>
      <c r="F6" s="6" t="n">
        <v>36403</v>
      </c>
      <c r="H6" s="6" t="n">
        <v>29643</v>
      </c>
      <c r="I6" s="6" t="n">
        <v>22451</v>
      </c>
      <c r="J6" s="6" t="n">
        <v>30214</v>
      </c>
      <c r="K6" s="6" t="n">
        <v>33765</v>
      </c>
      <c r="L6" s="5" t="n">
        <v>158801</v>
      </c>
      <c r="M6" s="5" t="n">
        <v>116073</v>
      </c>
      <c r="N6" s="5" t="n">
        <v>120655</v>
      </c>
    </row>
    <row r="7" spans="1:14">
      <c r="A7" s="4" t="s">
        <v>136</v>
      </c>
      <c r="L7" s="5" t="n">
        <v>-53824</v>
      </c>
      <c r="M7" s="5" t="n">
        <v>-14724</v>
      </c>
      <c r="N7" s="5" t="n">
        <v>43646</v>
      </c>
    </row>
    <row r="8" spans="1:14">
      <c r="A8" s="4" t="s">
        <v>137</v>
      </c>
      <c r="L8" s="5" t="n">
        <v>104977</v>
      </c>
      <c r="M8" s="5" t="n">
        <v>101349</v>
      </c>
      <c r="N8" s="5" t="n">
        <v>164301</v>
      </c>
    </row>
    <row r="9" spans="1:14">
      <c r="A9" s="4" t="s">
        <v>1208</v>
      </c>
    </row>
    <row r="10" spans="1:14">
      <c r="A10" s="3" t="s">
        <v>1217</v>
      </c>
    </row>
    <row r="11" spans="1:14">
      <c r="A11" s="4" t="s">
        <v>1218</v>
      </c>
      <c r="L11" s="5" t="n">
        <v>54000</v>
      </c>
      <c r="M11" s="5" t="n">
        <v>27913</v>
      </c>
      <c r="N11" s="5" t="n">
        <v>31000</v>
      </c>
    </row>
    <row r="12" spans="1:14">
      <c r="A12" s="4" t="s">
        <v>1219</v>
      </c>
      <c r="L12" s="5" t="n">
        <v>43150</v>
      </c>
      <c r="M12" s="5" t="n">
        <v>44350</v>
      </c>
      <c r="N12" s="5" t="n">
        <v>35206</v>
      </c>
    </row>
    <row r="13" spans="1:14">
      <c r="A13" s="4" t="s">
        <v>92</v>
      </c>
      <c r="L13" s="5" t="n">
        <v>4207</v>
      </c>
      <c r="M13" s="5" t="n">
        <v>891</v>
      </c>
      <c r="N13" s="5" t="n">
        <v>2504</v>
      </c>
    </row>
    <row r="14" spans="1:14">
      <c r="A14" s="4" t="s">
        <v>1220</v>
      </c>
      <c r="L14" s="5" t="n">
        <v>101357</v>
      </c>
      <c r="M14" s="5" t="n">
        <v>73154</v>
      </c>
      <c r="N14" s="5" t="n">
        <v>68710</v>
      </c>
    </row>
    <row r="15" spans="1:14">
      <c r="A15" s="3" t="s">
        <v>1215</v>
      </c>
    </row>
    <row r="16" spans="1:14">
      <c r="A16" s="4" t="s">
        <v>108</v>
      </c>
      <c r="L16" s="5" t="n">
        <v>38198</v>
      </c>
      <c r="M16" s="5" t="n">
        <v>41019</v>
      </c>
      <c r="N16" s="5" t="n">
        <v>33556</v>
      </c>
    </row>
    <row r="17" spans="1:14">
      <c r="A17" s="4" t="s">
        <v>92</v>
      </c>
      <c r="L17" s="5" t="n">
        <v>20436</v>
      </c>
      <c r="M17" s="5" t="n">
        <v>22051</v>
      </c>
      <c r="N17" s="5" t="n">
        <v>17037</v>
      </c>
    </row>
    <row r="18" spans="1:14">
      <c r="A18" s="4" t="s">
        <v>1221</v>
      </c>
      <c r="L18" s="5" t="n">
        <v>58634</v>
      </c>
      <c r="M18" s="5" t="n">
        <v>63070</v>
      </c>
      <c r="N18" s="5" t="n">
        <v>50593</v>
      </c>
    </row>
    <row r="19" spans="1:14">
      <c r="A19" s="4" t="s">
        <v>1222</v>
      </c>
      <c r="L19" s="5" t="n">
        <v>42723</v>
      </c>
      <c r="M19" s="5" t="n">
        <v>10084</v>
      </c>
      <c r="N19" s="5" t="n">
        <v>18117</v>
      </c>
    </row>
    <row r="20" spans="1:14">
      <c r="A20" s="4" t="s">
        <v>1216</v>
      </c>
      <c r="L20" s="5" t="n">
        <v>-6085</v>
      </c>
      <c r="M20" s="5" t="n">
        <v>-5301</v>
      </c>
      <c r="N20" s="5" t="n">
        <v>-5227</v>
      </c>
    </row>
    <row r="21" spans="1:14">
      <c r="A21" s="4" t="s">
        <v>1223</v>
      </c>
      <c r="L21" s="5" t="n">
        <v>48808</v>
      </c>
      <c r="M21" s="5" t="n">
        <v>15385</v>
      </c>
      <c r="N21" s="5" t="n">
        <v>23344</v>
      </c>
    </row>
    <row r="22" spans="1:14">
      <c r="A22" s="4" t="s">
        <v>1224</v>
      </c>
      <c r="L22" s="5" t="n">
        <v>119551</v>
      </c>
      <c r="M22" s="5" t="n">
        <v>95942</v>
      </c>
      <c r="N22" s="5" t="n">
        <v>94833</v>
      </c>
    </row>
    <row r="23" spans="1:14">
      <c r="A23" s="4" t="s">
        <v>1225</v>
      </c>
      <c r="L23" s="5" t="n">
        <v>-9558</v>
      </c>
      <c r="M23" s="5" t="n">
        <v>4746</v>
      </c>
      <c r="N23" s="5" t="n">
        <v>2478</v>
      </c>
    </row>
    <row r="24" spans="1:14">
      <c r="A24" s="4" t="s">
        <v>122</v>
      </c>
      <c r="L24" s="5" t="n">
        <v>158801</v>
      </c>
      <c r="M24" s="5" t="n">
        <v>116073</v>
      </c>
      <c r="N24" s="5" t="n">
        <v>120655</v>
      </c>
    </row>
    <row r="25" spans="1:14">
      <c r="A25" s="4" t="s">
        <v>136</v>
      </c>
      <c r="L25" s="5" t="n">
        <v>-53824</v>
      </c>
      <c r="M25" s="5" t="n">
        <v>-14724</v>
      </c>
      <c r="N25" s="5" t="n">
        <v>43646</v>
      </c>
    </row>
    <row r="26" spans="1:14">
      <c r="A26" s="4" t="s">
        <v>137</v>
      </c>
      <c r="L26" s="6" t="n">
        <v>104977</v>
      </c>
      <c r="M26" s="6" t="n">
        <v>101349</v>
      </c>
      <c r="N26" s="6" t="n">
        <v>164301</v>
      </c>
    </row>
    <row r="27" spans="1:14"/>
    <row r="28" spans="1:14">
      <c r="A28" s="4" t="s">
        <v>158</v>
      </c>
      <c r="B28" s="4" t="s">
        <v>170</v>
      </c>
    </row>
  </sheetData>
  <mergeCells count="53">
    <mergeCell ref="A1:A2"/>
    <mergeCell ref="B1:K1"/>
    <mergeCell ref="L1:N1"/>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D20:E20"/>
    <mergeCell ref="F20:G20"/>
    <mergeCell ref="D21:E21"/>
    <mergeCell ref="F21:G21"/>
    <mergeCell ref="D22:E22"/>
    <mergeCell ref="F22:G22"/>
    <mergeCell ref="D23:E23"/>
    <mergeCell ref="F23:G23"/>
    <mergeCell ref="D24:E24"/>
    <mergeCell ref="F24:G24"/>
    <mergeCell ref="D25:E25"/>
    <mergeCell ref="F25:G25"/>
    <mergeCell ref="D26:E26"/>
    <mergeCell ref="F26:G26"/>
    <mergeCell ref="A27:N27"/>
    <mergeCell ref="B28:N28"/>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1226</v>
      </c>
      <c r="B1" s="2" t="s">
        <v>162</v>
      </c>
      <c r="L1" s="2" t="s">
        <v>1</v>
      </c>
    </row>
    <row r="2" spans="1:14">
      <c r="B2" s="2" t="s">
        <v>2</v>
      </c>
      <c r="C2" s="2" t="s">
        <v>163</v>
      </c>
      <c r="D2" s="2" t="s">
        <v>4</v>
      </c>
      <c r="E2" s="2" t="s">
        <v>158</v>
      </c>
      <c r="F2" s="2" t="s">
        <v>164</v>
      </c>
      <c r="H2" s="2" t="s">
        <v>32</v>
      </c>
      <c r="I2" s="2" t="s">
        <v>165</v>
      </c>
      <c r="J2" s="2" t="s">
        <v>166</v>
      </c>
      <c r="K2" s="2" t="s">
        <v>167</v>
      </c>
      <c r="L2" s="2" t="s">
        <v>2</v>
      </c>
      <c r="M2" s="2" t="s">
        <v>32</v>
      </c>
      <c r="N2" s="2" t="s">
        <v>82</v>
      </c>
    </row>
    <row r="3" spans="1:14">
      <c r="A3" s="3" t="s">
        <v>172</v>
      </c>
    </row>
    <row r="4" spans="1:14">
      <c r="A4" s="4" t="s">
        <v>122</v>
      </c>
      <c r="B4" s="6" t="n">
        <v>42934</v>
      </c>
      <c r="C4" s="6" t="n">
        <v>41946</v>
      </c>
      <c r="D4" s="6" t="n">
        <v>37518</v>
      </c>
      <c r="F4" s="6" t="n">
        <v>36403</v>
      </c>
      <c r="G4" s="4" t="s">
        <v>158</v>
      </c>
      <c r="H4" s="6" t="n">
        <v>29643</v>
      </c>
      <c r="I4" s="6" t="n">
        <v>22451</v>
      </c>
      <c r="J4" s="6" t="n">
        <v>30214</v>
      </c>
      <c r="K4" s="6" t="n">
        <v>33765</v>
      </c>
      <c r="L4" s="6" t="n">
        <v>158801</v>
      </c>
      <c r="M4" s="6" t="n">
        <v>116073</v>
      </c>
      <c r="N4" s="6" t="n">
        <v>120655</v>
      </c>
    </row>
    <row r="5" spans="1:14">
      <c r="A5" s="4" t="s">
        <v>175</v>
      </c>
      <c r="L5" s="5" t="n">
        <v>54556</v>
      </c>
      <c r="M5" s="5" t="n">
        <v>52751</v>
      </c>
      <c r="N5" s="5" t="n">
        <v>46355</v>
      </c>
    </row>
    <row r="6" spans="1:14">
      <c r="A6" s="4" t="s">
        <v>184</v>
      </c>
      <c r="L6" s="5" t="n">
        <v>11735</v>
      </c>
      <c r="M6" s="5" t="n">
        <v>10751</v>
      </c>
      <c r="N6" s="5" t="n">
        <v>9661</v>
      </c>
    </row>
    <row r="7" spans="1:14">
      <c r="A7" s="4" t="s">
        <v>151</v>
      </c>
      <c r="L7" s="5" t="n">
        <v>1073</v>
      </c>
      <c r="M7" s="5" t="n">
        <v>944</v>
      </c>
      <c r="N7" s="5" t="n">
        <v>1880</v>
      </c>
    </row>
    <row r="8" spans="1:14">
      <c r="A8" s="4" t="s">
        <v>1227</v>
      </c>
      <c r="L8" s="5" t="n">
        <v>4042</v>
      </c>
      <c r="M8" s="5" t="n">
        <v>-22055</v>
      </c>
      <c r="N8" s="5" t="n">
        <v>-20100</v>
      </c>
    </row>
    <row r="9" spans="1:14">
      <c r="A9" s="3" t="s">
        <v>202</v>
      </c>
    </row>
    <row r="10" spans="1:14">
      <c r="A10" s="4" t="s">
        <v>210</v>
      </c>
      <c r="L10" s="5" t="n">
        <v>-49038</v>
      </c>
      <c r="M10" s="5" t="n">
        <v>-45967</v>
      </c>
      <c r="N10" s="5" t="n">
        <v>-41364</v>
      </c>
    </row>
    <row r="11" spans="1:14">
      <c r="A11" s="4" t="s">
        <v>1228</v>
      </c>
      <c r="L11" s="5" t="n">
        <v>16911</v>
      </c>
      <c r="M11" s="5" t="n">
        <v>11606</v>
      </c>
      <c r="N11" s="5" t="n">
        <v>8966</v>
      </c>
    </row>
    <row r="12" spans="1:14">
      <c r="A12" s="4" t="s">
        <v>212</v>
      </c>
      <c r="L12" s="5" t="n">
        <v>-16367</v>
      </c>
      <c r="M12" s="5" t="n">
        <v>-8457</v>
      </c>
      <c r="N12" s="5" t="n">
        <v>-5741</v>
      </c>
    </row>
    <row r="13" spans="1:14">
      <c r="A13" s="4" t="s">
        <v>214</v>
      </c>
      <c r="L13" s="5" t="n">
        <v>244855</v>
      </c>
      <c r="M13" s="5" t="n">
        <v>-968118</v>
      </c>
      <c r="N13" s="5" t="n">
        <v>-795198</v>
      </c>
    </row>
    <row r="14" spans="1:14">
      <c r="A14" s="4" t="s">
        <v>215</v>
      </c>
      <c r="F14" s="5" t="n">
        <v>819112</v>
      </c>
      <c r="K14" s="5" t="n">
        <v>1787230</v>
      </c>
      <c r="L14" s="5" t="n">
        <v>819112</v>
      </c>
      <c r="M14" s="5" t="n">
        <v>1787230</v>
      </c>
      <c r="N14" s="5" t="n">
        <v>2582428</v>
      </c>
    </row>
    <row r="15" spans="1:14">
      <c r="A15" s="4" t="s">
        <v>216</v>
      </c>
      <c r="B15" s="5" t="n">
        <v>1063967</v>
      </c>
      <c r="H15" s="5" t="n">
        <v>819112</v>
      </c>
      <c r="L15" s="5" t="n">
        <v>1063967</v>
      </c>
      <c r="M15" s="5" t="n">
        <v>819112</v>
      </c>
      <c r="N15" s="5" t="n">
        <v>1787230</v>
      </c>
    </row>
    <row r="16" spans="1:14">
      <c r="A16" s="4" t="s">
        <v>1208</v>
      </c>
    </row>
    <row r="17" spans="1:14">
      <c r="A17" s="3" t="s">
        <v>172</v>
      </c>
    </row>
    <row r="18" spans="1:14">
      <c r="A18" s="4" t="s">
        <v>122</v>
      </c>
      <c r="L18" s="5" t="n">
        <v>158801</v>
      </c>
      <c r="M18" s="5" t="n">
        <v>116073</v>
      </c>
      <c r="N18" s="5" t="n">
        <v>120655</v>
      </c>
    </row>
    <row r="19" spans="1:14">
      <c r="A19" s="4" t="s">
        <v>1229</v>
      </c>
      <c r="L19" s="5" t="n">
        <v>-163993</v>
      </c>
      <c r="M19" s="5" t="n">
        <v>-128601</v>
      </c>
      <c r="N19" s="5" t="n">
        <v>-128311</v>
      </c>
    </row>
    <row r="20" spans="1:14">
      <c r="A20" s="4" t="s">
        <v>1230</v>
      </c>
      <c r="L20" s="5" t="n">
        <v>54000</v>
      </c>
      <c r="M20" s="5" t="n">
        <v>27913</v>
      </c>
      <c r="N20" s="5" t="n">
        <v>31000</v>
      </c>
    </row>
    <row r="21" spans="1:14">
      <c r="A21" s="4" t="s">
        <v>175</v>
      </c>
      <c r="L21" s="5" t="n">
        <v>457</v>
      </c>
      <c r="M21" s="5" t="n">
        <v>332</v>
      </c>
      <c r="N21" s="5" t="n">
        <v>154</v>
      </c>
    </row>
    <row r="22" spans="1:14">
      <c r="A22" s="4" t="s">
        <v>184</v>
      </c>
      <c r="L22" s="5" t="n">
        <v>11735</v>
      </c>
      <c r="M22" s="5" t="n">
        <v>10751</v>
      </c>
      <c r="N22" s="5" t="n">
        <v>9661</v>
      </c>
    </row>
    <row r="23" spans="1:14">
      <c r="A23" s="4" t="s">
        <v>151</v>
      </c>
      <c r="L23" s="5" t="n">
        <v>1073</v>
      </c>
      <c r="M23" s="5" t="n">
        <v>944</v>
      </c>
      <c r="N23" s="5" t="n">
        <v>1880</v>
      </c>
    </row>
    <row r="24" spans="1:14">
      <c r="A24" s="4" t="s">
        <v>1227</v>
      </c>
      <c r="L24" s="5" t="n">
        <v>-11717</v>
      </c>
      <c r="M24" s="5" t="n">
        <v>220</v>
      </c>
      <c r="N24" s="5" t="n">
        <v>-9071</v>
      </c>
    </row>
    <row r="25" spans="1:14">
      <c r="A25" s="4" t="s">
        <v>187</v>
      </c>
      <c r="L25" s="5" t="n">
        <v>50356</v>
      </c>
      <c r="M25" s="5" t="n">
        <v>27632</v>
      </c>
      <c r="N25" s="5" t="n">
        <v>25968</v>
      </c>
    </row>
    <row r="26" spans="1:14">
      <c r="A26" s="3" t="s">
        <v>188</v>
      </c>
    </row>
    <row r="27" spans="1:14">
      <c r="A27" s="4" t="s">
        <v>1231</v>
      </c>
      <c r="L27" s="5" t="n">
        <v>-10006</v>
      </c>
      <c r="M27" s="5" t="n">
        <v>-16513</v>
      </c>
      <c r="N27" s="5" t="n">
        <v>-24200</v>
      </c>
    </row>
    <row r="28" spans="1:14">
      <c r="A28" s="4" t="s">
        <v>1232</v>
      </c>
      <c r="M28" s="5" t="n">
        <v>24962</v>
      </c>
    </row>
    <row r="29" spans="1:14">
      <c r="A29" s="4" t="s">
        <v>1233</v>
      </c>
      <c r="L29" s="5" t="n">
        <v>-1034</v>
      </c>
      <c r="M29" s="5" t="n">
        <v>211</v>
      </c>
      <c r="N29" s="5" t="n">
        <v>6397</v>
      </c>
    </row>
    <row r="30" spans="1:14">
      <c r="A30" s="4" t="s">
        <v>1234</v>
      </c>
      <c r="L30" s="5" t="n">
        <v>-11040</v>
      </c>
      <c r="M30" s="5" t="n">
        <v>8660</v>
      </c>
      <c r="N30" s="5" t="n">
        <v>-17803</v>
      </c>
    </row>
    <row r="31" spans="1:14">
      <c r="A31" s="3" t="s">
        <v>202</v>
      </c>
    </row>
    <row r="32" spans="1:14">
      <c r="A32" s="4" t="s">
        <v>210</v>
      </c>
      <c r="L32" s="5" t="n">
        <v>-49038</v>
      </c>
      <c r="M32" s="5" t="n">
        <v>-45967</v>
      </c>
      <c r="N32" s="5" t="n">
        <v>-41364</v>
      </c>
    </row>
    <row r="33" spans="1:14">
      <c r="A33" s="4" t="s">
        <v>1228</v>
      </c>
      <c r="L33" s="5" t="n">
        <v>16911</v>
      </c>
      <c r="M33" s="5" t="n">
        <v>11606</v>
      </c>
      <c r="N33" s="5" t="n">
        <v>8966</v>
      </c>
    </row>
    <row r="34" spans="1:14">
      <c r="A34" s="4" t="s">
        <v>212</v>
      </c>
      <c r="L34" s="5" t="n">
        <v>-16367</v>
      </c>
      <c r="M34" s="5" t="n">
        <v>-8457</v>
      </c>
      <c r="N34" s="5" t="n">
        <v>-5741</v>
      </c>
    </row>
    <row r="35" spans="1:14">
      <c r="A35" s="4" t="s">
        <v>1235</v>
      </c>
      <c r="L35" s="5" t="n">
        <v>-48494</v>
      </c>
      <c r="M35" s="5" t="n">
        <v>-42818</v>
      </c>
      <c r="N35" s="5" t="n">
        <v>-38139</v>
      </c>
    </row>
    <row r="36" spans="1:14">
      <c r="A36" s="4" t="s">
        <v>214</v>
      </c>
      <c r="L36" s="5" t="n">
        <v>-9178</v>
      </c>
      <c r="M36" s="5" t="n">
        <v>-6526</v>
      </c>
      <c r="N36" s="5" t="n">
        <v>-29974</v>
      </c>
    </row>
    <row r="37" spans="1:14">
      <c r="A37" s="4" t="s">
        <v>215</v>
      </c>
      <c r="F37" s="6" t="n">
        <v>74432</v>
      </c>
      <c r="K37" s="6" t="n">
        <v>80958</v>
      </c>
      <c r="L37" s="5" t="n">
        <v>74432</v>
      </c>
      <c r="M37" s="5" t="n">
        <v>80958</v>
      </c>
      <c r="N37" s="5" t="n">
        <v>110932</v>
      </c>
    </row>
    <row r="38" spans="1:14">
      <c r="A38" s="4" t="s">
        <v>216</v>
      </c>
      <c r="B38" s="6" t="n">
        <v>65254</v>
      </c>
      <c r="H38" s="6" t="n">
        <v>74432</v>
      </c>
      <c r="L38" s="6" t="n">
        <v>65254</v>
      </c>
      <c r="M38" s="6" t="n">
        <v>74432</v>
      </c>
      <c r="N38" s="6" t="n">
        <v>80958</v>
      </c>
    </row>
    <row r="39" spans="1:14"/>
    <row r="40" spans="1:14">
      <c r="A40" s="4" t="s">
        <v>158</v>
      </c>
      <c r="B40" s="4" t="s">
        <v>170</v>
      </c>
    </row>
  </sheetData>
  <mergeCells count="42">
    <mergeCell ref="A1:A2"/>
    <mergeCell ref="B1:K1"/>
    <mergeCell ref="L1:N1"/>
    <mergeCell ref="F2:G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A39:N39"/>
    <mergeCell ref="B40:N40"/>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1236</v>
      </c>
      <c r="B1" s="2" t="s">
        <v>162</v>
      </c>
      <c r="L1" s="2" t="s">
        <v>1</v>
      </c>
    </row>
    <row r="2" spans="1:14">
      <c r="B2" s="2" t="s">
        <v>2</v>
      </c>
      <c r="C2" s="2" t="s">
        <v>163</v>
      </c>
      <c r="D2" s="2" t="s">
        <v>4</v>
      </c>
      <c r="E2" s="2" t="s">
        <v>158</v>
      </c>
      <c r="F2" s="2" t="s">
        <v>164</v>
      </c>
      <c r="G2" s="2" t="s">
        <v>158</v>
      </c>
      <c r="H2" s="2" t="s">
        <v>32</v>
      </c>
      <c r="I2" s="2" t="s">
        <v>165</v>
      </c>
      <c r="J2" s="2" t="s">
        <v>166</v>
      </c>
      <c r="K2" s="2" t="s">
        <v>167</v>
      </c>
      <c r="L2" s="2" t="s">
        <v>2</v>
      </c>
      <c r="M2" s="2" t="s">
        <v>32</v>
      </c>
      <c r="N2" s="2" t="s">
        <v>82</v>
      </c>
    </row>
    <row r="3" spans="1:14">
      <c r="A3" s="3" t="s">
        <v>280</v>
      </c>
    </row>
    <row r="4" spans="1:14">
      <c r="A4" s="4" t="s">
        <v>1237</v>
      </c>
      <c r="B4" s="6" t="n">
        <v>139010</v>
      </c>
      <c r="C4" s="6" t="n">
        <v>132038</v>
      </c>
      <c r="D4" s="6" t="n">
        <v>127897</v>
      </c>
      <c r="F4" s="6" t="n">
        <v>124086</v>
      </c>
      <c r="H4" s="6" t="n">
        <v>119615</v>
      </c>
      <c r="I4" s="6" t="n">
        <v>115229</v>
      </c>
      <c r="J4" s="6" t="n">
        <v>101884</v>
      </c>
      <c r="K4" s="6" t="n">
        <v>93953</v>
      </c>
      <c r="L4" s="6" t="n">
        <v>523031</v>
      </c>
      <c r="M4" s="6" t="n">
        <v>430681</v>
      </c>
      <c r="N4" s="6" t="n">
        <v>363871</v>
      </c>
    </row>
    <row r="5" spans="1:14">
      <c r="A5" s="4" t="s">
        <v>1238</v>
      </c>
      <c r="B5" s="5" t="n">
        <v>7554</v>
      </c>
      <c r="C5" s="5" t="n">
        <v>7273</v>
      </c>
      <c r="D5" s="5" t="n">
        <v>6687</v>
      </c>
      <c r="F5" s="5" t="n">
        <v>6194</v>
      </c>
      <c r="H5" s="5" t="n">
        <v>5161</v>
      </c>
      <c r="I5" s="5" t="n">
        <v>5334</v>
      </c>
      <c r="J5" s="5" t="n">
        <v>4524</v>
      </c>
      <c r="K5" s="5" t="n">
        <v>3595</v>
      </c>
      <c r="L5" s="5" t="n">
        <v>27708</v>
      </c>
      <c r="M5" s="5" t="n">
        <v>18614</v>
      </c>
      <c r="N5" s="5" t="n">
        <v>13816</v>
      </c>
    </row>
    <row r="6" spans="1:14">
      <c r="A6" s="4" t="s">
        <v>94</v>
      </c>
      <c r="B6" s="5" t="n">
        <v>131456</v>
      </c>
      <c r="C6" s="5" t="n">
        <v>124765</v>
      </c>
      <c r="D6" s="5" t="n">
        <v>121210</v>
      </c>
      <c r="F6" s="5" t="n">
        <v>117892</v>
      </c>
      <c r="H6" s="5" t="n">
        <v>114454</v>
      </c>
      <c r="I6" s="5" t="n">
        <v>109895</v>
      </c>
      <c r="J6" s="5" t="n">
        <v>97360</v>
      </c>
      <c r="K6" s="5" t="n">
        <v>90358</v>
      </c>
      <c r="L6" s="5" t="n">
        <v>495323</v>
      </c>
      <c r="M6" s="5" t="n">
        <v>412067</v>
      </c>
      <c r="N6" s="5" t="n">
        <v>350055</v>
      </c>
    </row>
    <row r="7" spans="1:14">
      <c r="A7" s="4" t="s">
        <v>95</v>
      </c>
      <c r="B7" s="5" t="n">
        <v>7500</v>
      </c>
      <c r="C7" s="5" t="n">
        <v>13000</v>
      </c>
      <c r="D7" s="5" t="n">
        <v>7000</v>
      </c>
      <c r="F7" s="5" t="n">
        <v>5000</v>
      </c>
      <c r="H7" s="5" t="n">
        <v>5000</v>
      </c>
      <c r="I7" s="5" t="n">
        <v>2500</v>
      </c>
      <c r="J7" s="5" t="n">
        <v>5000</v>
      </c>
      <c r="K7" s="5" t="n">
        <v>3000</v>
      </c>
      <c r="L7" s="5" t="n">
        <v>32500</v>
      </c>
      <c r="M7" s="5" t="n">
        <v>15500</v>
      </c>
      <c r="N7" s="5" t="n">
        <v>17000</v>
      </c>
    </row>
    <row r="8" spans="1:14">
      <c r="A8" s="4" t="s">
        <v>996</v>
      </c>
      <c r="B8" s="5" t="n">
        <v>116330</v>
      </c>
      <c r="C8" s="5" t="n">
        <v>121948</v>
      </c>
      <c r="D8" s="5" t="n">
        <v>121447</v>
      </c>
      <c r="F8" s="5" t="n">
        <v>116350</v>
      </c>
      <c r="H8" s="5" t="n">
        <v>112599</v>
      </c>
      <c r="I8" s="5" t="n">
        <v>109098</v>
      </c>
      <c r="J8" s="5" t="n">
        <v>119550</v>
      </c>
      <c r="K8" s="5" t="n">
        <v>125207</v>
      </c>
      <c r="L8" s="5" t="n">
        <v>476075</v>
      </c>
      <c r="M8" s="5" t="n">
        <v>466454</v>
      </c>
      <c r="N8" s="5" t="n">
        <v>498688</v>
      </c>
    </row>
    <row r="9" spans="1:14">
      <c r="A9" s="4" t="s">
        <v>997</v>
      </c>
      <c r="B9" s="5" t="n">
        <v>186324</v>
      </c>
      <c r="C9" s="5" t="n">
        <v>179783</v>
      </c>
      <c r="D9" s="5" t="n">
        <v>185343</v>
      </c>
      <c r="F9" s="5" t="n">
        <v>180444</v>
      </c>
      <c r="H9" s="5" t="n">
        <v>182080</v>
      </c>
      <c r="I9" s="5" t="n">
        <v>185279</v>
      </c>
      <c r="J9" s="5" t="n">
        <v>171964</v>
      </c>
      <c r="K9" s="5" t="n">
        <v>164413</v>
      </c>
      <c r="L9" s="5" t="n">
        <v>731894</v>
      </c>
      <c r="M9" s="5" t="n">
        <v>703736</v>
      </c>
      <c r="N9" s="5" t="n">
        <v>665680</v>
      </c>
    </row>
    <row r="10" spans="1:14">
      <c r="A10" s="4" t="s">
        <v>121</v>
      </c>
      <c r="B10" s="5" t="n">
        <v>11028</v>
      </c>
      <c r="C10" s="5" t="n">
        <v>11984</v>
      </c>
      <c r="D10" s="5" t="n">
        <v>12796</v>
      </c>
      <c r="F10" s="5" t="n">
        <v>12395</v>
      </c>
      <c r="H10" s="5" t="n">
        <v>10330</v>
      </c>
      <c r="I10" s="5" t="n">
        <v>8763</v>
      </c>
      <c r="J10" s="5" t="n">
        <v>9732</v>
      </c>
      <c r="K10" s="5" t="n">
        <v>14387</v>
      </c>
      <c r="L10" s="5" t="n">
        <v>48203</v>
      </c>
      <c r="M10" s="5" t="n">
        <v>43212</v>
      </c>
      <c r="N10" s="5" t="n">
        <v>45408</v>
      </c>
    </row>
    <row r="11" spans="1:14">
      <c r="A11" s="4" t="s">
        <v>122</v>
      </c>
      <c r="B11" s="6" t="n">
        <v>42934</v>
      </c>
      <c r="C11" s="6" t="n">
        <v>41946</v>
      </c>
      <c r="D11" s="6" t="n">
        <v>37518</v>
      </c>
      <c r="F11" s="6" t="n">
        <v>36403</v>
      </c>
      <c r="H11" s="6" t="n">
        <v>29643</v>
      </c>
      <c r="I11" s="6" t="n">
        <v>22451</v>
      </c>
      <c r="J11" s="6" t="n">
        <v>30214</v>
      </c>
      <c r="K11" s="6" t="n">
        <v>33765</v>
      </c>
      <c r="L11" s="6" t="n">
        <v>158801</v>
      </c>
      <c r="M11" s="6" t="n">
        <v>116073</v>
      </c>
      <c r="N11" s="6" t="n">
        <v>120655</v>
      </c>
    </row>
    <row r="12" spans="1:14">
      <c r="A12" s="4" t="s">
        <v>124</v>
      </c>
      <c r="B12" s="7" t="n">
        <v>0.88</v>
      </c>
      <c r="C12" s="7" t="n">
        <v>0.86</v>
      </c>
      <c r="D12" s="7" t="n">
        <v>0.77</v>
      </c>
      <c r="F12" s="7" t="n">
        <v>0.75</v>
      </c>
      <c r="H12" s="7" t="n">
        <v>0.61</v>
      </c>
      <c r="I12" s="7" t="n">
        <v>0.46</v>
      </c>
      <c r="J12" s="7" t="n">
        <v>0.65</v>
      </c>
      <c r="K12" s="7" t="n">
        <v>0.75</v>
      </c>
      <c r="L12" s="7" t="n">
        <v>3.25</v>
      </c>
      <c r="M12" s="7" t="n">
        <v>2.46</v>
      </c>
      <c r="N12" s="7" t="n">
        <v>2.69</v>
      </c>
    </row>
    <row r="13" spans="1:14">
      <c r="A13" s="4" t="s">
        <v>125</v>
      </c>
      <c r="B13" s="10" t="n">
        <v>0.87</v>
      </c>
      <c r="C13" s="10" t="n">
        <v>0.85</v>
      </c>
      <c r="D13" s="10" t="n">
        <v>0.77</v>
      </c>
      <c r="F13" s="10" t="n">
        <v>0.75</v>
      </c>
      <c r="H13" s="10" t="n">
        <v>0.6</v>
      </c>
      <c r="I13" s="10" t="n">
        <v>0.46</v>
      </c>
      <c r="J13" s="10" t="n">
        <v>0.65</v>
      </c>
      <c r="K13" s="10" t="n">
        <v>0.74</v>
      </c>
      <c r="L13" s="10" t="n">
        <v>3.22</v>
      </c>
      <c r="M13" s="10" t="n">
        <v>2.44</v>
      </c>
      <c r="N13" s="10" t="n">
        <v>2.65</v>
      </c>
    </row>
    <row r="14" spans="1:14">
      <c r="A14" s="4" t="s">
        <v>1239</v>
      </c>
      <c r="B14" s="12" t="n">
        <v>0.255</v>
      </c>
      <c r="C14" s="12" t="n">
        <v>0.245</v>
      </c>
      <c r="D14" s="12" t="n">
        <v>0.245</v>
      </c>
      <c r="F14" s="12" t="n">
        <v>0.245</v>
      </c>
      <c r="H14" s="12" t="n">
        <v>0.245</v>
      </c>
      <c r="I14" s="12" t="n">
        <v>0.235</v>
      </c>
      <c r="J14" s="12" t="n">
        <v>0.235</v>
      </c>
      <c r="K14" s="12" t="n">
        <v>0.235</v>
      </c>
      <c r="L14" s="7" t="n">
        <v>0.99</v>
      </c>
      <c r="M14" s="7" t="n">
        <v>0.95</v>
      </c>
      <c r="N14" s="7" t="n">
        <v>0.91</v>
      </c>
    </row>
    <row r="15" spans="1:14">
      <c r="A15" s="4" t="s">
        <v>1240</v>
      </c>
      <c r="B15" s="7" t="n">
        <v>39.51</v>
      </c>
      <c r="C15" s="7" t="n">
        <v>40.86</v>
      </c>
      <c r="D15" s="7" t="n">
        <v>40.44</v>
      </c>
      <c r="F15" s="7" t="n">
        <v>39.38</v>
      </c>
      <c r="H15" s="7" t="n">
        <v>38.34</v>
      </c>
      <c r="I15" s="7" t="n">
        <v>38.56</v>
      </c>
      <c r="J15" s="7" t="n">
        <v>37.68</v>
      </c>
      <c r="K15" s="7" t="n">
        <v>36.76</v>
      </c>
    </row>
    <row r="16" spans="1:14"/>
    <row r="17" spans="1:14">
      <c r="A17" s="4" t="s">
        <v>158</v>
      </c>
      <c r="B17" s="4" t="s">
        <v>170</v>
      </c>
    </row>
  </sheetData>
  <mergeCells count="31">
    <mergeCell ref="A1:A2"/>
    <mergeCell ref="B1:K1"/>
    <mergeCell ref="L1:N1"/>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A16:N16"/>
    <mergeCell ref="B17:N17"/>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1</v>
      </c>
      <c r="B1" s="2" t="s">
        <v>162</v>
      </c>
    </row>
    <row r="2" spans="1:3">
      <c r="B2" s="2" t="s">
        <v>4</v>
      </c>
      <c r="C2" s="2" t="s">
        <v>164</v>
      </c>
    </row>
    <row r="3" spans="1:3">
      <c r="A3" s="3" t="s">
        <v>1242</v>
      </c>
    </row>
    <row r="4" spans="1:3">
      <c r="A4" s="4" t="s">
        <v>1243</v>
      </c>
      <c r="B4" s="6" t="n">
        <v>220</v>
      </c>
      <c r="C4" s="6" t="n">
        <v>158</v>
      </c>
    </row>
    <row r="5" spans="1:3">
      <c r="A5" s="4" t="s">
        <v>1244</v>
      </c>
      <c r="B5" s="7" t="n">
        <v>0.01</v>
      </c>
      <c r="C5" s="7" t="n">
        <v>0.01</v>
      </c>
    </row>
    <row r="6" spans="1:3">
      <c r="A6" s="4" t="s">
        <v>1245</v>
      </c>
      <c r="B6" s="7" t="n">
        <v>0.01</v>
      </c>
      <c r="C6" s="7" t="n">
        <v>0.01</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2</v>
      </c>
    </row>
    <row r="3" spans="1:2">
      <c r="A3" s="3" t="s">
        <v>236</v>
      </c>
    </row>
    <row r="4" spans="1:2">
      <c r="A4" s="4" t="s">
        <v>250</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0540383</v>
      </c>
      <c r="C3" s="6" t="n">
        <v>9430761</v>
      </c>
    </row>
    <row r="4" spans="1:3">
      <c r="A4" s="4" t="s">
        <v>35</v>
      </c>
      <c r="B4" s="5" t="n">
        <v>-91649</v>
      </c>
      <c r="C4" s="5" t="n">
        <v>-81143</v>
      </c>
    </row>
    <row r="5" spans="1:3">
      <c r="A5" s="4" t="s">
        <v>36</v>
      </c>
      <c r="B5" s="5" t="n">
        <v>10448734</v>
      </c>
      <c r="C5" s="5" t="n">
        <v>9349618</v>
      </c>
    </row>
    <row r="6" spans="1:3">
      <c r="A6" s="4" t="s">
        <v>37</v>
      </c>
      <c r="B6" s="5" t="n">
        <v>5279</v>
      </c>
      <c r="C6" s="5" t="n">
        <v>589</v>
      </c>
    </row>
    <row r="7" spans="1:3">
      <c r="A7" s="3" t="s">
        <v>38</v>
      </c>
    </row>
    <row r="8" spans="1:3">
      <c r="A8" s="4" t="s">
        <v>39</v>
      </c>
      <c r="B8" s="5" t="n">
        <v>6466334</v>
      </c>
      <c r="C8" s="5" t="n">
        <v>6806949</v>
      </c>
    </row>
    <row r="9" spans="1:3">
      <c r="A9" s="4" t="s">
        <v>40</v>
      </c>
      <c r="B9" s="5" t="n">
        <v>1115932</v>
      </c>
      <c r="C9" s="5" t="n">
        <v>667106</v>
      </c>
    </row>
    <row r="10" spans="1:3">
      <c r="A10" s="4" t="s">
        <v>41</v>
      </c>
      <c r="B10" s="5" t="n">
        <v>39536</v>
      </c>
      <c r="C10" s="5" t="n">
        <v>29617</v>
      </c>
    </row>
    <row r="11" spans="1:3">
      <c r="A11" s="4" t="s">
        <v>42</v>
      </c>
      <c r="B11" s="5" t="n">
        <v>68306</v>
      </c>
      <c r="C11" s="5" t="n">
        <v>65198</v>
      </c>
    </row>
    <row r="12" spans="1:3">
      <c r="A12" s="4" t="s">
        <v>43</v>
      </c>
      <c r="B12" s="5" t="n">
        <v>7690108</v>
      </c>
      <c r="C12" s="5" t="n">
        <v>7568870</v>
      </c>
    </row>
    <row r="13" spans="1:3">
      <c r="A13" s="4" t="s">
        <v>44</v>
      </c>
      <c r="B13" s="5" t="n">
        <v>324327</v>
      </c>
      <c r="C13" s="5" t="n">
        <v>173627</v>
      </c>
    </row>
    <row r="14" spans="1:3">
      <c r="A14" s="4" t="s">
        <v>45</v>
      </c>
      <c r="B14" s="5" t="n">
        <v>715823</v>
      </c>
      <c r="C14" s="5" t="n">
        <v>522877</v>
      </c>
    </row>
    <row r="15" spans="1:3">
      <c r="A15" s="4" t="s">
        <v>46</v>
      </c>
      <c r="B15" s="5" t="n">
        <v>422117</v>
      </c>
      <c r="C15" s="5" t="n">
        <v>458217</v>
      </c>
    </row>
    <row r="16" spans="1:3">
      <c r="A16" s="4" t="s">
        <v>47</v>
      </c>
      <c r="B16" s="5" t="n">
        <v>289007</v>
      </c>
      <c r="C16" s="5" t="n">
        <v>281471</v>
      </c>
    </row>
    <row r="17" spans="1:3">
      <c r="A17" s="4" t="s">
        <v>48</v>
      </c>
      <c r="B17" s="5" t="n">
        <v>99045</v>
      </c>
      <c r="C17" s="5" t="n">
        <v>90127</v>
      </c>
    </row>
    <row r="18" spans="1:3">
      <c r="A18" s="4" t="s">
        <v>49</v>
      </c>
      <c r="B18" s="5" t="n">
        <v>228396</v>
      </c>
      <c r="C18" s="5" t="n">
        <v>228346</v>
      </c>
    </row>
    <row r="19" spans="1:3">
      <c r="A19" s="4" t="s">
        <v>50</v>
      </c>
      <c r="B19" s="5" t="n">
        <v>34491</v>
      </c>
      <c r="C19" s="5" t="n">
        <v>46782</v>
      </c>
    </row>
    <row r="20" spans="1:3">
      <c r="A20" s="4" t="s">
        <v>51</v>
      </c>
      <c r="B20" s="5" t="n">
        <v>425205</v>
      </c>
      <c r="C20" s="5" t="n">
        <v>373721</v>
      </c>
    </row>
    <row r="21" spans="1:3">
      <c r="A21" s="4" t="s">
        <v>52</v>
      </c>
      <c r="B21" s="5" t="n">
        <v>20682532</v>
      </c>
      <c r="C21" s="5" t="n">
        <v>19094245</v>
      </c>
    </row>
    <row r="22" spans="1:3">
      <c r="A22" s="3" t="s">
        <v>53</v>
      </c>
    </row>
    <row r="23" spans="1:3">
      <c r="A23" s="4" t="s">
        <v>54</v>
      </c>
      <c r="B23" s="5" t="n">
        <v>6654584</v>
      </c>
      <c r="C23" s="5" t="n">
        <v>6306895</v>
      </c>
    </row>
    <row r="24" spans="1:3">
      <c r="A24" s="4" t="s">
        <v>55</v>
      </c>
      <c r="B24" s="5" t="n">
        <v>8780309</v>
      </c>
      <c r="C24" s="5" t="n">
        <v>7529972</v>
      </c>
    </row>
    <row r="25" spans="1:3">
      <c r="A25" s="4" t="s">
        <v>56</v>
      </c>
      <c r="B25" s="5" t="n">
        <v>613589</v>
      </c>
      <c r="C25" s="5" t="n">
        <v>771973</v>
      </c>
    </row>
    <row r="26" spans="1:3">
      <c r="A26" s="4" t="s">
        <v>57</v>
      </c>
      <c r="B26" s="5" t="n">
        <v>522132</v>
      </c>
      <c r="C26" s="5" t="n">
        <v>483912</v>
      </c>
    </row>
    <row r="27" spans="1:3">
      <c r="A27" s="4" t="s">
        <v>58</v>
      </c>
      <c r="B27" s="5" t="n">
        <v>16570614</v>
      </c>
      <c r="C27" s="5" t="n">
        <v>15092752</v>
      </c>
    </row>
    <row r="28" spans="1:3">
      <c r="A28" s="4" t="s">
        <v>59</v>
      </c>
      <c r="B28" s="5" t="n">
        <v>1856937</v>
      </c>
      <c r="C28" s="5" t="n">
        <v>1818062</v>
      </c>
    </row>
    <row r="29" spans="1:3">
      <c r="A29" s="4" t="s">
        <v>60</v>
      </c>
      <c r="C29" s="5" t="n">
        <v>5009</v>
      </c>
    </row>
    <row r="30" spans="1:3">
      <c r="A30" s="4" t="s">
        <v>61</v>
      </c>
      <c r="B30" s="5" t="n">
        <v>76772</v>
      </c>
      <c r="C30" s="5" t="n">
        <v>86070</v>
      </c>
    </row>
    <row r="31" spans="1:3">
      <c r="A31" s="4" t="s">
        <v>62</v>
      </c>
      <c r="B31" s="5" t="n">
        <v>172967</v>
      </c>
      <c r="C31" s="5" t="n">
        <v>161245</v>
      </c>
    </row>
    <row r="32" spans="1:3">
      <c r="A32" s="4" t="s">
        <v>63</v>
      </c>
      <c r="B32" s="5" t="n">
        <v>42858</v>
      </c>
      <c r="C32" s="5" t="n">
        <v>37413</v>
      </c>
    </row>
    <row r="33" spans="1:3">
      <c r="A33" s="4" t="s">
        <v>64</v>
      </c>
      <c r="B33" s="5" t="n">
        <v>18720148</v>
      </c>
      <c r="C33" s="5" t="n">
        <v>17200551</v>
      </c>
    </row>
    <row r="34" spans="1:3">
      <c r="A34" s="3" t="s">
        <v>65</v>
      </c>
    </row>
    <row r="35" spans="1:3">
      <c r="A35" s="4" t="s">
        <v>66</v>
      </c>
      <c r="B35" s="5" t="n">
        <v>55057</v>
      </c>
      <c r="C35" s="5" t="n">
        <v>55057</v>
      </c>
    </row>
    <row r="36" spans="1:3">
      <c r="A36" s="4" t="s">
        <v>67</v>
      </c>
      <c r="B36" s="5" t="n">
        <v>1033419</v>
      </c>
      <c r="C36" s="5" t="n">
        <v>1019889</v>
      </c>
    </row>
    <row r="37" spans="1:3">
      <c r="A37" s="4" t="s">
        <v>68</v>
      </c>
      <c r="B37" s="5" t="n">
        <v>1142887</v>
      </c>
      <c r="C37" s="5" t="n">
        <v>1033990</v>
      </c>
    </row>
    <row r="38" spans="1:3">
      <c r="A38" s="4" t="s">
        <v>69</v>
      </c>
      <c r="B38" s="5" t="n">
        <v>-57542</v>
      </c>
      <c r="C38" s="5" t="n">
        <v>-3718</v>
      </c>
    </row>
    <row r="39" spans="1:3">
      <c r="A39" s="4" t="s">
        <v>70</v>
      </c>
      <c r="B39" s="5" t="n">
        <v>-211437</v>
      </c>
      <c r="C39" s="5" t="n">
        <v>-211524</v>
      </c>
    </row>
    <row r="40" spans="1:3">
      <c r="A40" s="4" t="s">
        <v>71</v>
      </c>
      <c r="B40" s="5" t="n">
        <v>1962384</v>
      </c>
      <c r="C40" s="5" t="n">
        <v>1893694</v>
      </c>
    </row>
    <row r="41" spans="1:3">
      <c r="A41" s="4" t="s">
        <v>72</v>
      </c>
      <c r="B41" s="6" t="n">
        <v>20682532</v>
      </c>
      <c r="C41" s="6" t="n">
        <v>190942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v>
      </c>
    </row>
    <row r="3" spans="1:2">
      <c r="A3" s="3" t="s">
        <v>224</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row r="10" spans="1:2">
      <c r="A10" s="4" t="s">
        <v>295</v>
      </c>
      <c r="B10" s="4" t="s">
        <v>296</v>
      </c>
    </row>
    <row r="11" spans="1:2">
      <c r="A11" s="4" t="s">
        <v>297</v>
      </c>
      <c r="B11" s="4" t="s">
        <v>298</v>
      </c>
    </row>
    <row r="12" spans="1:2">
      <c r="A12" s="4" t="s">
        <v>299</v>
      </c>
      <c r="B12" s="4" t="s">
        <v>300</v>
      </c>
    </row>
    <row r="13" spans="1:2">
      <c r="A13" s="4" t="s">
        <v>301</v>
      </c>
      <c r="B13" s="4" t="s">
        <v>302</v>
      </c>
    </row>
    <row r="14" spans="1:2">
      <c r="A14" s="4" t="s">
        <v>303</v>
      </c>
      <c r="B14" s="4" t="s">
        <v>304</v>
      </c>
    </row>
    <row r="15" spans="1:2">
      <c r="A15" s="4" t="s">
        <v>305</v>
      </c>
      <c r="B15" s="4" t="s">
        <v>306</v>
      </c>
    </row>
    <row r="16" spans="1:2">
      <c r="A16" s="4" t="s">
        <v>307</v>
      </c>
      <c r="B16" s="4" t="s">
        <v>308</v>
      </c>
    </row>
    <row r="17" spans="1:2">
      <c r="A17" s="4" t="s">
        <v>309</v>
      </c>
      <c r="B17"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32</v>
      </c>
    </row>
    <row r="2" spans="1:3">
      <c r="A2" s="3" t="s">
        <v>74</v>
      </c>
    </row>
    <row r="3" spans="1:3">
      <c r="A3" s="4" t="s">
        <v>75</v>
      </c>
      <c r="B3" s="6" t="n">
        <v>1106027</v>
      </c>
      <c r="C3" s="6" t="n">
        <v>691379</v>
      </c>
    </row>
    <row r="4" spans="1:3">
      <c r="A4" s="4" t="s">
        <v>76</v>
      </c>
      <c r="B4" s="6" t="n">
        <v>1</v>
      </c>
      <c r="C4" s="6" t="n">
        <v>1</v>
      </c>
    </row>
    <row r="5" spans="1:3">
      <c r="A5" s="4" t="s">
        <v>77</v>
      </c>
      <c r="B5" s="5" t="n">
        <v>80000000</v>
      </c>
      <c r="C5" s="5" t="n">
        <v>80000000</v>
      </c>
    </row>
    <row r="6" spans="1:3">
      <c r="A6" s="4" t="s">
        <v>78</v>
      </c>
      <c r="B6" s="5" t="n">
        <v>55056730</v>
      </c>
      <c r="C6" s="5" t="n">
        <v>55056730</v>
      </c>
    </row>
    <row r="7" spans="1:3">
      <c r="A7" s="4" t="s">
        <v>79</v>
      </c>
      <c r="B7" s="5" t="n">
        <v>49673056</v>
      </c>
      <c r="C7" s="5" t="n">
        <v>49396366</v>
      </c>
    </row>
    <row r="8" spans="1:3">
      <c r="A8" s="4" t="s">
        <v>80</v>
      </c>
      <c r="B8" s="5" t="n">
        <v>5383674</v>
      </c>
      <c r="C8" s="5" t="n">
        <v>56603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1</v>
      </c>
      <c r="B1" s="2" t="s">
        <v>1</v>
      </c>
    </row>
    <row r="2" spans="1:2">
      <c r="B2" s="2" t="s">
        <v>2</v>
      </c>
    </row>
    <row r="3" spans="1:2">
      <c r="A3" s="3" t="s">
        <v>224</v>
      </c>
    </row>
    <row r="4" spans="1:2">
      <c r="A4" s="4" t="s">
        <v>312</v>
      </c>
      <c r="B4"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8"/>
    <col customWidth="1" max="2" min="2" width="80"/>
  </cols>
  <sheetData>
    <row r="1" spans="1:2">
      <c r="A1" s="1" t="s">
        <v>314</v>
      </c>
      <c r="B1" s="2" t="s">
        <v>1</v>
      </c>
    </row>
    <row r="2" spans="1:2">
      <c r="B2" s="2" t="s">
        <v>2</v>
      </c>
    </row>
    <row r="3" spans="1:2">
      <c r="A3" s="4" t="s">
        <v>315</v>
      </c>
      <c r="B3" s="4" t="s">
        <v>316</v>
      </c>
    </row>
    <row r="4" spans="1:2">
      <c r="A4" s="4" t="s">
        <v>317</v>
      </c>
      <c r="B4" s="4" t="s">
        <v>318</v>
      </c>
    </row>
    <row r="5" spans="1:2">
      <c r="A5" s="4" t="s">
        <v>319</v>
      </c>
      <c r="B5" s="4" t="s">
        <v>320</v>
      </c>
    </row>
    <row r="6" spans="1:2">
      <c r="A6" s="4" t="s">
        <v>321</v>
      </c>
      <c r="B6" s="4" t="s">
        <v>322</v>
      </c>
    </row>
    <row r="7" spans="1:2">
      <c r="A7" s="4" t="s">
        <v>323</v>
      </c>
      <c r="B7" s="4" t="s">
        <v>324</v>
      </c>
    </row>
    <row r="8" spans="1:2">
      <c r="A8" s="4" t="s">
        <v>325</v>
      </c>
    </row>
    <row r="9" spans="1:2">
      <c r="A9" s="4" t="s">
        <v>326</v>
      </c>
      <c r="B9" s="4" t="s">
        <v>327</v>
      </c>
    </row>
    <row r="10" spans="1:2">
      <c r="A10" s="4" t="s">
        <v>328</v>
      </c>
    </row>
    <row r="11" spans="1:2">
      <c r="A11" s="4" t="s">
        <v>326</v>
      </c>
      <c r="B11"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4" t="s">
        <v>331</v>
      </c>
      <c r="B3" s="4" t="s">
        <v>332</v>
      </c>
    </row>
    <row r="4" spans="1:2">
      <c r="A4" s="4" t="s">
        <v>333</v>
      </c>
      <c r="B4" s="4" t="s">
        <v>334</v>
      </c>
    </row>
    <row r="5" spans="1:2">
      <c r="A5" s="4" t="s">
        <v>335</v>
      </c>
      <c r="B5" s="4" t="s">
        <v>336</v>
      </c>
    </row>
    <row r="6" spans="1:2">
      <c r="A6" s="4" t="s">
        <v>337</v>
      </c>
    </row>
    <row r="7" spans="1:2">
      <c r="A7" s="4" t="s">
        <v>338</v>
      </c>
      <c r="B7" s="4" t="s">
        <v>339</v>
      </c>
    </row>
    <row r="8" spans="1:2">
      <c r="A8" s="4" t="s">
        <v>340</v>
      </c>
    </row>
    <row r="9" spans="1:2">
      <c r="A9" s="4" t="s">
        <v>338</v>
      </c>
      <c r="B9"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42</v>
      </c>
      <c r="B1" s="2" t="s">
        <v>1</v>
      </c>
    </row>
    <row r="2" spans="1:2">
      <c r="B2" s="2" t="s">
        <v>2</v>
      </c>
    </row>
    <row r="3" spans="1:2">
      <c r="A3" s="3" t="s">
        <v>239</v>
      </c>
    </row>
    <row r="4" spans="1:2">
      <c r="A4" s="4" t="s">
        <v>343</v>
      </c>
      <c r="B4" s="4"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45</v>
      </c>
      <c r="B1" s="2" t="s">
        <v>1</v>
      </c>
    </row>
    <row r="2" spans="1:2">
      <c r="B2" s="2" t="s">
        <v>2</v>
      </c>
    </row>
    <row r="3" spans="1:2">
      <c r="A3" s="3" t="s">
        <v>242</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52</v>
      </c>
      <c r="B1" s="2" t="s">
        <v>1</v>
      </c>
    </row>
    <row r="2" spans="1:2">
      <c r="B2" s="2" t="s">
        <v>2</v>
      </c>
    </row>
    <row r="3" spans="1:2">
      <c r="A3" s="3" t="s">
        <v>245</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357</v>
      </c>
      <c r="B1" s="2" t="s">
        <v>1</v>
      </c>
    </row>
    <row r="2" spans="1:2">
      <c r="B2" s="2" t="s">
        <v>2</v>
      </c>
    </row>
    <row r="3" spans="1:2">
      <c r="A3" s="4" t="s">
        <v>358</v>
      </c>
      <c r="B3" s="4" t="s">
        <v>359</v>
      </c>
    </row>
    <row r="4" spans="1:2">
      <c r="A4" s="4" t="s">
        <v>360</v>
      </c>
      <c r="B4" s="4" t="s">
        <v>361</v>
      </c>
    </row>
    <row r="5" spans="1:2">
      <c r="A5" s="4" t="s">
        <v>362</v>
      </c>
      <c r="B5" s="4" t="s">
        <v>363</v>
      </c>
    </row>
    <row r="6" spans="1:2">
      <c r="A6" s="4" t="s">
        <v>364</v>
      </c>
    </row>
    <row r="7" spans="1:2">
      <c r="A7" s="4" t="s">
        <v>362</v>
      </c>
      <c r="B7" s="4" t="s">
        <v>3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36</v>
      </c>
    </row>
    <row r="4" spans="1:2">
      <c r="A4" s="4" t="s">
        <v>367</v>
      </c>
      <c r="B4" s="4" t="s">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369</v>
      </c>
      <c r="B1" s="2" t="s">
        <v>1</v>
      </c>
    </row>
    <row r="2" spans="1:2">
      <c r="B2" s="2" t="s">
        <v>2</v>
      </c>
    </row>
    <row r="3" spans="1:2">
      <c r="A3" s="4" t="s">
        <v>370</v>
      </c>
      <c r="B3" s="4" t="s">
        <v>371</v>
      </c>
    </row>
    <row r="4" spans="1:2">
      <c r="A4" s="4" t="s">
        <v>372</v>
      </c>
      <c r="B4" s="4" t="s">
        <v>373</v>
      </c>
    </row>
    <row r="5" spans="1:2">
      <c r="A5" s="4" t="s">
        <v>374</v>
      </c>
      <c r="B5" s="4" t="s">
        <v>375</v>
      </c>
    </row>
    <row r="6" spans="1:2">
      <c r="A6" s="4" t="s">
        <v>376</v>
      </c>
    </row>
    <row r="7" spans="1:2">
      <c r="A7" s="4" t="s">
        <v>377</v>
      </c>
      <c r="B7" s="4" t="s">
        <v>378</v>
      </c>
    </row>
    <row r="8" spans="1:2">
      <c r="A8" s="4" t="s">
        <v>379</v>
      </c>
    </row>
    <row r="9" spans="1:2">
      <c r="A9" s="4" t="s">
        <v>377</v>
      </c>
      <c r="B9" s="4" t="s">
        <v>3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81</v>
      </c>
      <c r="B1" s="2" t="s">
        <v>1</v>
      </c>
    </row>
    <row r="2" spans="1:2">
      <c r="B2" s="2" t="s">
        <v>2</v>
      </c>
    </row>
    <row r="3" spans="1:2">
      <c r="A3" s="3" t="s">
        <v>256</v>
      </c>
    </row>
    <row r="4" spans="1:2">
      <c r="A4" s="4" t="s">
        <v>382</v>
      </c>
      <c r="B4" s="4" t="s">
        <v>3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1</v>
      </c>
      <c r="B1" s="2" t="s">
        <v>1</v>
      </c>
    </row>
    <row r="2" spans="1:4">
      <c r="B2" s="2" t="s">
        <v>2</v>
      </c>
      <c r="C2" s="2" t="s">
        <v>32</v>
      </c>
      <c r="D2" s="2" t="s">
        <v>82</v>
      </c>
    </row>
    <row r="3" spans="1:4">
      <c r="A3" s="3" t="s">
        <v>83</v>
      </c>
    </row>
    <row r="4" spans="1:4">
      <c r="A4" s="4" t="s">
        <v>34</v>
      </c>
      <c r="B4" s="6" t="n">
        <v>386274</v>
      </c>
      <c r="C4" s="6" t="n">
        <v>308325</v>
      </c>
      <c r="D4" s="6" t="n">
        <v>245278</v>
      </c>
    </row>
    <row r="5" spans="1:4">
      <c r="A5" s="3" t="s">
        <v>38</v>
      </c>
    </row>
    <row r="6" spans="1:4">
      <c r="A6" s="4" t="s">
        <v>84</v>
      </c>
      <c r="B6" s="5" t="n">
        <v>73560</v>
      </c>
      <c r="C6" s="5" t="n">
        <v>75327</v>
      </c>
      <c r="D6" s="5" t="n">
        <v>76204</v>
      </c>
    </row>
    <row r="7" spans="1:4">
      <c r="A7" s="4" t="s">
        <v>85</v>
      </c>
      <c r="B7" s="5" t="n">
        <v>57516</v>
      </c>
      <c r="C7" s="5" t="n">
        <v>43598</v>
      </c>
      <c r="D7" s="5" t="n">
        <v>39209</v>
      </c>
    </row>
    <row r="8" spans="1:4">
      <c r="A8" s="4" t="s">
        <v>86</v>
      </c>
      <c r="B8" s="5" t="n">
        <v>131076</v>
      </c>
      <c r="C8" s="5" t="n">
        <v>118925</v>
      </c>
      <c r="D8" s="5" t="n">
        <v>115413</v>
      </c>
    </row>
    <row r="9" spans="1:4">
      <c r="A9" s="4" t="s">
        <v>87</v>
      </c>
      <c r="B9" s="5" t="n">
        <v>2708</v>
      </c>
      <c r="C9" s="5" t="n">
        <v>697</v>
      </c>
      <c r="D9" s="5" t="n">
        <v>259</v>
      </c>
    </row>
    <row r="10" spans="1:4">
      <c r="A10" s="4" t="s">
        <v>45</v>
      </c>
      <c r="B10" s="5" t="n">
        <v>2341</v>
      </c>
      <c r="C10" s="5" t="n">
        <v>2356</v>
      </c>
      <c r="D10" s="5" t="n">
        <v>2525</v>
      </c>
    </row>
    <row r="11" spans="1:4">
      <c r="A11" s="4" t="s">
        <v>41</v>
      </c>
      <c r="B11" s="5" t="n">
        <v>632</v>
      </c>
      <c r="C11" s="5" t="n">
        <v>378</v>
      </c>
      <c r="D11" s="5" t="n">
        <v>396</v>
      </c>
    </row>
    <row r="12" spans="1:4">
      <c r="A12" s="4" t="s">
        <v>88</v>
      </c>
      <c r="B12" s="5" t="n">
        <v>523031</v>
      </c>
      <c r="C12" s="5" t="n">
        <v>430681</v>
      </c>
      <c r="D12" s="5" t="n">
        <v>363871</v>
      </c>
    </row>
    <row r="13" spans="1:4">
      <c r="A13" s="3" t="s">
        <v>89</v>
      </c>
    </row>
    <row r="14" spans="1:4">
      <c r="A14" s="4" t="s">
        <v>90</v>
      </c>
      <c r="B14" s="5" t="n">
        <v>17936</v>
      </c>
      <c r="C14" s="5" t="n">
        <v>14269</v>
      </c>
      <c r="D14" s="5" t="n">
        <v>12242</v>
      </c>
    </row>
    <row r="15" spans="1:4">
      <c r="A15" s="4" t="s">
        <v>91</v>
      </c>
      <c r="B15" s="5" t="n">
        <v>6524</v>
      </c>
      <c r="C15" s="5" t="n">
        <v>1785</v>
      </c>
      <c r="D15" s="5" t="n">
        <v>1616</v>
      </c>
    </row>
    <row r="16" spans="1:4">
      <c r="A16" s="4" t="s">
        <v>92</v>
      </c>
      <c r="B16" s="5" t="n">
        <v>3248</v>
      </c>
      <c r="C16" s="5" t="n">
        <v>2560</v>
      </c>
      <c r="D16" s="5" t="n">
        <v>-42</v>
      </c>
    </row>
    <row r="17" spans="1:4">
      <c r="A17" s="4" t="s">
        <v>93</v>
      </c>
      <c r="B17" s="5" t="n">
        <v>27708</v>
      </c>
      <c r="C17" s="5" t="n">
        <v>18614</v>
      </c>
      <c r="D17" s="5" t="n">
        <v>13816</v>
      </c>
    </row>
    <row r="18" spans="1:4">
      <c r="A18" s="4" t="s">
        <v>94</v>
      </c>
      <c r="B18" s="5" t="n">
        <v>495323</v>
      </c>
      <c r="C18" s="5" t="n">
        <v>412067</v>
      </c>
      <c r="D18" s="5" t="n">
        <v>350055</v>
      </c>
    </row>
    <row r="19" spans="1:4">
      <c r="A19" s="4" t="s">
        <v>95</v>
      </c>
      <c r="B19" s="5" t="n">
        <v>32500</v>
      </c>
      <c r="C19" s="5" t="n">
        <v>15500</v>
      </c>
      <c r="D19" s="5" t="n">
        <v>17000</v>
      </c>
    </row>
    <row r="20" spans="1:4">
      <c r="A20" s="4" t="s">
        <v>96</v>
      </c>
      <c r="B20" s="5" t="n">
        <v>462823</v>
      </c>
      <c r="C20" s="5" t="n">
        <v>396567</v>
      </c>
      <c r="D20" s="5" t="n">
        <v>333055</v>
      </c>
    </row>
    <row r="21" spans="1:4">
      <c r="A21" s="3" t="s">
        <v>97</v>
      </c>
    </row>
    <row r="22" spans="1:4">
      <c r="A22" s="4" t="s">
        <v>98</v>
      </c>
      <c r="B22" s="5" t="n">
        <v>239879</v>
      </c>
      <c r="C22" s="5" t="n">
        <v>262056</v>
      </c>
      <c r="D22" s="5" t="n">
        <v>288054</v>
      </c>
    </row>
    <row r="23" spans="1:4">
      <c r="A23" s="4" t="s">
        <v>99</v>
      </c>
      <c r="B23" s="5" t="n">
        <v>21422</v>
      </c>
      <c r="C23" s="5" t="n">
        <v>20218</v>
      </c>
      <c r="D23" s="5" t="n">
        <v>19398</v>
      </c>
    </row>
    <row r="24" spans="1:4">
      <c r="A24" s="4" t="s">
        <v>100</v>
      </c>
      <c r="B24" s="5" t="n">
        <v>86662</v>
      </c>
      <c r="C24" s="5" t="n">
        <v>86460</v>
      </c>
      <c r="D24" s="5" t="n">
        <v>85299</v>
      </c>
    </row>
    <row r="25" spans="1:4">
      <c r="A25" s="4" t="s">
        <v>101</v>
      </c>
      <c r="B25" s="5" t="n">
        <v>4188</v>
      </c>
      <c r="C25" s="5" t="n">
        <v>2530</v>
      </c>
      <c r="D25" s="5" t="n">
        <v>3011</v>
      </c>
    </row>
    <row r="26" spans="1:4">
      <c r="A26" s="4" t="s">
        <v>102</v>
      </c>
      <c r="B26" s="5" t="n">
        <v>17833</v>
      </c>
      <c r="C26" s="5" t="n">
        <v>11753</v>
      </c>
      <c r="D26" s="5" t="n">
        <v>10761</v>
      </c>
    </row>
    <row r="27" spans="1:4">
      <c r="A27" s="4" t="s">
        <v>103</v>
      </c>
      <c r="B27" s="5" t="n">
        <v>68749</v>
      </c>
      <c r="C27" s="5" t="n">
        <v>69211</v>
      </c>
      <c r="D27" s="5" t="n">
        <v>67250</v>
      </c>
    </row>
    <row r="28" spans="1:4">
      <c r="A28" s="4" t="s">
        <v>104</v>
      </c>
      <c r="B28" s="5" t="n">
        <v>8509</v>
      </c>
      <c r="C28" s="5" t="n">
        <v>10402</v>
      </c>
      <c r="D28" s="5" t="n">
        <v>4127</v>
      </c>
    </row>
    <row r="29" spans="1:4">
      <c r="A29" s="4" t="s">
        <v>105</v>
      </c>
      <c r="B29" s="5" t="n">
        <v>2695</v>
      </c>
      <c r="C29" s="5" t="n">
        <v>-12188</v>
      </c>
      <c r="D29" s="5" t="n">
        <v>3975</v>
      </c>
    </row>
    <row r="30" spans="1:4">
      <c r="A30" s="4" t="s">
        <v>92</v>
      </c>
      <c r="B30" s="5" t="n">
        <v>26138</v>
      </c>
      <c r="C30" s="5" t="n">
        <v>16012</v>
      </c>
      <c r="D30" s="5" t="n">
        <v>16813</v>
      </c>
    </row>
    <row r="31" spans="1:4">
      <c r="A31" s="4" t="s">
        <v>106</v>
      </c>
      <c r="B31" s="5" t="n">
        <v>476075</v>
      </c>
      <c r="C31" s="5" t="n">
        <v>466454</v>
      </c>
      <c r="D31" s="5" t="n">
        <v>498688</v>
      </c>
    </row>
    <row r="32" spans="1:4">
      <c r="A32" s="3" t="s">
        <v>107</v>
      </c>
    </row>
    <row r="33" spans="1:4">
      <c r="A33" s="4" t="s">
        <v>108</v>
      </c>
      <c r="B33" s="5" t="n">
        <v>432754</v>
      </c>
      <c r="C33" s="5" t="n">
        <v>406472</v>
      </c>
      <c r="D33" s="5" t="n">
        <v>358569</v>
      </c>
    </row>
    <row r="34" spans="1:4">
      <c r="A34" s="4" t="s">
        <v>109</v>
      </c>
      <c r="B34" s="5" t="n">
        <v>44926</v>
      </c>
      <c r="C34" s="5" t="n">
        <v>43861</v>
      </c>
      <c r="D34" s="5" t="n">
        <v>40197</v>
      </c>
    </row>
    <row r="35" spans="1:4">
      <c r="A35" s="4" t="s">
        <v>110</v>
      </c>
      <c r="B35" s="5" t="n">
        <v>67271</v>
      </c>
      <c r="C35" s="5" t="n">
        <v>63533</v>
      </c>
      <c r="D35" s="5" t="n">
        <v>53609</v>
      </c>
    </row>
    <row r="36" spans="1:4">
      <c r="A36" s="4" t="s">
        <v>111</v>
      </c>
      <c r="B36" s="5" t="n">
        <v>19080</v>
      </c>
      <c r="C36" s="5" t="n">
        <v>18579</v>
      </c>
      <c r="D36" s="5" t="n">
        <v>20411</v>
      </c>
    </row>
    <row r="37" spans="1:4">
      <c r="A37" s="4" t="s">
        <v>112</v>
      </c>
      <c r="B37" s="5" t="n">
        <v>22342</v>
      </c>
      <c r="C37" s="5" t="n">
        <v>23730</v>
      </c>
      <c r="D37" s="5" t="n">
        <v>24148</v>
      </c>
    </row>
    <row r="38" spans="1:4">
      <c r="A38" s="4" t="s">
        <v>113</v>
      </c>
      <c r="B38" s="5" t="n">
        <v>45235</v>
      </c>
      <c r="C38" s="5" t="n">
        <v>51328</v>
      </c>
      <c r="D38" s="5" t="n">
        <v>56049</v>
      </c>
    </row>
    <row r="39" spans="1:4">
      <c r="A39" s="4" t="s">
        <v>114</v>
      </c>
      <c r="B39" s="5" t="n">
        <v>21242</v>
      </c>
      <c r="C39" s="5" t="n">
        <v>26390</v>
      </c>
      <c r="D39" s="5" t="n">
        <v>20407</v>
      </c>
    </row>
    <row r="40" spans="1:4">
      <c r="A40" s="4" t="s">
        <v>115</v>
      </c>
      <c r="B40" s="5" t="n">
        <v>20757</v>
      </c>
      <c r="C40" s="5" t="n">
        <v>20288</v>
      </c>
      <c r="D40" s="5" t="n">
        <v>19594</v>
      </c>
    </row>
    <row r="41" spans="1:4">
      <c r="A41" s="4" t="s">
        <v>116</v>
      </c>
      <c r="B41" s="5" t="n">
        <v>12291</v>
      </c>
      <c r="C41" s="5" t="n">
        <v>12090</v>
      </c>
      <c r="D41" s="5" t="n">
        <v>12193</v>
      </c>
    </row>
    <row r="42" spans="1:4">
      <c r="A42" s="4" t="s">
        <v>117</v>
      </c>
      <c r="B42" s="5" t="n">
        <v>14178</v>
      </c>
      <c r="C42" s="5" t="n">
        <v>12125</v>
      </c>
      <c r="D42" s="5" t="n">
        <v>10445</v>
      </c>
    </row>
    <row r="43" spans="1:4">
      <c r="A43" s="4" t="s">
        <v>118</v>
      </c>
      <c r="D43" s="5" t="n">
        <v>20272</v>
      </c>
    </row>
    <row r="44" spans="1:4">
      <c r="A44" s="4" t="s">
        <v>92</v>
      </c>
      <c r="B44" s="5" t="n">
        <v>31818</v>
      </c>
      <c r="C44" s="5" t="n">
        <v>25340</v>
      </c>
      <c r="D44" s="5" t="n">
        <v>29786</v>
      </c>
    </row>
    <row r="45" spans="1:4">
      <c r="A45" s="4" t="s">
        <v>119</v>
      </c>
      <c r="B45" s="5" t="n">
        <v>731894</v>
      </c>
      <c r="C45" s="5" t="n">
        <v>703736</v>
      </c>
      <c r="D45" s="5" t="n">
        <v>665680</v>
      </c>
    </row>
    <row r="46" spans="1:4">
      <c r="A46" s="4" t="s">
        <v>120</v>
      </c>
      <c r="B46" s="5" t="n">
        <v>207004</v>
      </c>
      <c r="C46" s="5" t="n">
        <v>159285</v>
      </c>
      <c r="D46" s="5" t="n">
        <v>166063</v>
      </c>
    </row>
    <row r="47" spans="1:4">
      <c r="A47" s="4" t="s">
        <v>121</v>
      </c>
      <c r="B47" s="5" t="n">
        <v>48203</v>
      </c>
      <c r="C47" s="5" t="n">
        <v>43212</v>
      </c>
      <c r="D47" s="5" t="n">
        <v>45408</v>
      </c>
    </row>
    <row r="48" spans="1:4">
      <c r="A48" s="4" t="s">
        <v>122</v>
      </c>
      <c r="B48" s="6" t="n">
        <v>158801</v>
      </c>
      <c r="C48" s="6" t="n">
        <v>116073</v>
      </c>
      <c r="D48" s="6" t="n">
        <v>120655</v>
      </c>
    </row>
    <row r="49" spans="1:4">
      <c r="A49" s="3" t="s">
        <v>123</v>
      </c>
    </row>
    <row r="50" spans="1:4">
      <c r="A50" s="4" t="s">
        <v>124</v>
      </c>
      <c r="B50" s="7" t="n">
        <v>3.25</v>
      </c>
      <c r="C50" s="7" t="n">
        <v>2.46</v>
      </c>
      <c r="D50" s="7" t="n">
        <v>2.69</v>
      </c>
    </row>
    <row r="51" spans="1:4">
      <c r="A51" s="4" t="s">
        <v>125</v>
      </c>
      <c r="B51" s="7" t="n">
        <v>3.22</v>
      </c>
      <c r="C51" s="7" t="n">
        <v>2.44</v>
      </c>
      <c r="D51" s="7" t="n">
        <v>2.65</v>
      </c>
    </row>
    <row r="52" spans="1:4">
      <c r="A52" s="4" t="s">
        <v>126</v>
      </c>
      <c r="B52" s="5" t="n">
        <v>48828313</v>
      </c>
      <c r="C52" s="5" t="n">
        <v>47126252</v>
      </c>
      <c r="D52" s="5" t="n">
        <v>44844578</v>
      </c>
    </row>
    <row r="53" spans="1:4">
      <c r="A53" s="4" t="s">
        <v>127</v>
      </c>
      <c r="B53" s="5" t="n">
        <v>49277055</v>
      </c>
      <c r="C53" s="5" t="n">
        <v>47579334</v>
      </c>
      <c r="D53" s="5" t="n">
        <v>4544528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84</v>
      </c>
      <c r="B1" s="2" t="s">
        <v>1</v>
      </c>
    </row>
    <row r="2" spans="1:2">
      <c r="B2" s="2" t="s">
        <v>2</v>
      </c>
    </row>
    <row r="3" spans="1:2">
      <c r="A3" s="3" t="s">
        <v>259</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89</v>
      </c>
      <c r="B1" s="2" t="s">
        <v>1</v>
      </c>
    </row>
    <row r="2" spans="1:2">
      <c r="B2" s="2" t="s">
        <v>2</v>
      </c>
    </row>
    <row r="3" spans="1:2">
      <c r="A3" s="3" t="s">
        <v>262</v>
      </c>
    </row>
    <row r="4" spans="1:2">
      <c r="A4" s="4" t="s">
        <v>390</v>
      </c>
      <c r="B4" s="4" t="s">
        <v>3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92</v>
      </c>
      <c r="B1" s="2" t="s">
        <v>1</v>
      </c>
    </row>
    <row r="2" spans="1:2">
      <c r="B2" s="2" t="s">
        <v>2</v>
      </c>
    </row>
    <row r="3" spans="1:2">
      <c r="A3" s="3" t="s">
        <v>265</v>
      </c>
    </row>
    <row r="4" spans="1:2">
      <c r="A4" s="4" t="s">
        <v>393</v>
      </c>
      <c r="B4" s="4" t="s">
        <v>3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68</v>
      </c>
    </row>
    <row r="4" spans="1:2">
      <c r="A4" s="4" t="s">
        <v>396</v>
      </c>
      <c r="B4" s="4" t="s">
        <v>397</v>
      </c>
    </row>
    <row r="5" spans="1:2">
      <c r="A5" s="4" t="s">
        <v>398</v>
      </c>
      <c r="B5" s="4" t="s">
        <v>399</v>
      </c>
    </row>
    <row r="6" spans="1:2">
      <c r="A6" s="4" t="s">
        <v>400</v>
      </c>
      <c r="B6" s="4" t="s">
        <v>401</v>
      </c>
    </row>
    <row r="7" spans="1:2">
      <c r="A7" s="4" t="s">
        <v>402</v>
      </c>
      <c r="B7" s="4" t="s">
        <v>4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71</v>
      </c>
    </row>
    <row r="4" spans="1:2">
      <c r="A4" s="4" t="s">
        <v>405</v>
      </c>
      <c r="B4" s="4" t="s">
        <v>406</v>
      </c>
    </row>
    <row r="5" spans="1:2">
      <c r="A5" s="4" t="s">
        <v>407</v>
      </c>
      <c r="B5" s="4" t="s">
        <v>408</v>
      </c>
    </row>
    <row r="6" spans="1:2">
      <c r="A6" s="4" t="s">
        <v>409</v>
      </c>
      <c r="B6" s="4" t="s">
        <v>4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274</v>
      </c>
    </row>
    <row r="4" spans="1:2">
      <c r="A4" s="4" t="s">
        <v>412</v>
      </c>
      <c r="B4" s="4" t="s">
        <v>413</v>
      </c>
    </row>
    <row r="5" spans="1:2">
      <c r="A5" s="4" t="s">
        <v>414</v>
      </c>
      <c r="B5" s="4" t="s">
        <v>415</v>
      </c>
    </row>
    <row r="6" spans="1:2">
      <c r="A6" s="4" t="s">
        <v>416</v>
      </c>
      <c r="B6" s="4" t="s">
        <v>417</v>
      </c>
    </row>
    <row r="7" spans="1:2">
      <c r="A7" s="4" t="s">
        <v>418</v>
      </c>
      <c r="B7" s="4" t="s">
        <v>4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20</v>
      </c>
      <c r="B1" s="2" t="s">
        <v>1</v>
      </c>
    </row>
    <row r="2" spans="1:2">
      <c r="B2" s="2" t="s">
        <v>2</v>
      </c>
    </row>
    <row r="3" spans="1:2">
      <c r="A3" s="3" t="s">
        <v>277</v>
      </c>
    </row>
    <row r="4" spans="1:2">
      <c r="A4" s="4" t="s">
        <v>421</v>
      </c>
      <c r="B4" s="4" t="s">
        <v>422</v>
      </c>
    </row>
    <row r="5" spans="1:2">
      <c r="A5" s="4" t="s">
        <v>423</v>
      </c>
      <c r="B5" s="4" t="s">
        <v>424</v>
      </c>
    </row>
    <row r="6" spans="1:2">
      <c r="A6" s="4" t="s">
        <v>425</v>
      </c>
      <c r="B6" s="4" t="s">
        <v>42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7</v>
      </c>
      <c r="B1" s="2" t="s">
        <v>1</v>
      </c>
    </row>
    <row r="2" spans="1:2">
      <c r="B2" s="2" t="s">
        <v>2</v>
      </c>
    </row>
    <row r="3" spans="1:2">
      <c r="A3" s="3" t="s">
        <v>280</v>
      </c>
    </row>
    <row r="4" spans="1:2">
      <c r="A4" s="4" t="s">
        <v>428</v>
      </c>
      <c r="B4" s="4" t="s">
        <v>42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430</v>
      </c>
      <c r="B1" s="2" t="s">
        <v>2</v>
      </c>
      <c r="C1" s="2" t="s">
        <v>32</v>
      </c>
      <c r="D1" s="2" t="s">
        <v>82</v>
      </c>
      <c r="E1" s="2" t="s">
        <v>431</v>
      </c>
    </row>
    <row r="2" spans="1:5">
      <c r="A2" s="3" t="s">
        <v>224</v>
      </c>
    </row>
    <row r="3" spans="1:5">
      <c r="A3" s="4" t="s">
        <v>432</v>
      </c>
      <c r="B3" s="6" t="n">
        <v>641850</v>
      </c>
      <c r="C3" s="6" t="n">
        <v>360895</v>
      </c>
    </row>
    <row r="4" spans="1:5">
      <c r="A4" s="4" t="s">
        <v>46</v>
      </c>
      <c r="B4" s="5" t="n">
        <v>422117</v>
      </c>
      <c r="C4" s="5" t="n">
        <v>458217</v>
      </c>
    </row>
    <row r="5" spans="1:5">
      <c r="A5" s="4" t="s">
        <v>216</v>
      </c>
      <c r="B5" s="6" t="n">
        <v>1063967</v>
      </c>
      <c r="C5" s="6" t="n">
        <v>819112</v>
      </c>
      <c r="D5" s="6" t="n">
        <v>1787230</v>
      </c>
      <c r="E5" s="6" t="n">
        <v>258242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3</v>
      </c>
      <c r="B1" s="2" t="s">
        <v>1</v>
      </c>
    </row>
    <row r="2" spans="1:4">
      <c r="B2" s="2" t="s">
        <v>2</v>
      </c>
      <c r="C2" s="2" t="s">
        <v>32</v>
      </c>
      <c r="D2" s="2" t="s">
        <v>82</v>
      </c>
    </row>
    <row r="3" spans="1:4">
      <c r="A3" s="3" t="s">
        <v>434</v>
      </c>
    </row>
    <row r="4" spans="1:4">
      <c r="A4" s="4" t="s">
        <v>435</v>
      </c>
      <c r="B4" s="6" t="n">
        <v>74000000</v>
      </c>
      <c r="C4" s="6" t="n">
        <v>162000000</v>
      </c>
    </row>
    <row r="5" spans="1:4">
      <c r="A5" s="4" t="s">
        <v>436</v>
      </c>
      <c r="B5" s="4" t="s">
        <v>437</v>
      </c>
    </row>
    <row r="6" spans="1:4">
      <c r="A6" s="4" t="s">
        <v>438</v>
      </c>
      <c r="B6" s="4" t="s">
        <v>439</v>
      </c>
    </row>
    <row r="7" spans="1:4">
      <c r="A7" s="4" t="s">
        <v>440</v>
      </c>
      <c r="B7" s="6" t="n">
        <v>0</v>
      </c>
      <c r="C7" s="5" t="n">
        <v>0</v>
      </c>
      <c r="D7" s="6" t="n">
        <v>0</v>
      </c>
    </row>
    <row r="8" spans="1:4">
      <c r="A8" s="4" t="s">
        <v>441</v>
      </c>
      <c r="B8" s="5" t="n">
        <v>0</v>
      </c>
      <c r="C8" s="5" t="n">
        <v>0</v>
      </c>
      <c r="D8" s="5" t="n">
        <v>0</v>
      </c>
    </row>
    <row r="9" spans="1:4">
      <c r="A9" s="4" t="s">
        <v>442</v>
      </c>
      <c r="B9" s="6" t="n">
        <v>0</v>
      </c>
      <c r="C9" s="6" t="n">
        <v>0</v>
      </c>
      <c r="D9" s="6" t="n">
        <v>0</v>
      </c>
    </row>
    <row r="10" spans="1:4">
      <c r="A10" s="4" t="s">
        <v>443</v>
      </c>
      <c r="B10" s="5" t="n">
        <v>448742</v>
      </c>
      <c r="C10" s="5" t="n">
        <v>453082</v>
      </c>
      <c r="D10" s="5" t="n">
        <v>600705</v>
      </c>
    </row>
    <row r="11" spans="1:4">
      <c r="A11" s="4" t="s">
        <v>444</v>
      </c>
      <c r="B11" s="5" t="n">
        <v>390503</v>
      </c>
      <c r="C11" s="5" t="n">
        <v>455998</v>
      </c>
      <c r="D11" s="5" t="n">
        <v>249368</v>
      </c>
    </row>
    <row r="12" spans="1:4">
      <c r="A12" s="4" t="s">
        <v>445</v>
      </c>
    </row>
    <row r="13" spans="1:4">
      <c r="A13" s="3" t="s">
        <v>434</v>
      </c>
    </row>
    <row r="14" spans="1:4">
      <c r="A14" s="4" t="s">
        <v>446</v>
      </c>
      <c r="B14" s="4" t="s">
        <v>447</v>
      </c>
    </row>
    <row r="15" spans="1:4">
      <c r="A15" s="4" t="s">
        <v>448</v>
      </c>
    </row>
    <row r="16" spans="1:4">
      <c r="A16" s="3" t="s">
        <v>434</v>
      </c>
    </row>
    <row r="17" spans="1:4">
      <c r="A17" s="4" t="s">
        <v>449</v>
      </c>
      <c r="B17" s="4" t="s">
        <v>450</v>
      </c>
    </row>
    <row r="18" spans="1:4">
      <c r="A18" s="4" t="s">
        <v>451</v>
      </c>
    </row>
    <row r="19" spans="1:4">
      <c r="A19" s="3" t="s">
        <v>434</v>
      </c>
    </row>
    <row r="20" spans="1:4">
      <c r="A20" s="4" t="s">
        <v>452</v>
      </c>
      <c r="B20" s="4" t="s">
        <v>453</v>
      </c>
    </row>
    <row r="21" spans="1:4">
      <c r="A21" s="4" t="s">
        <v>454</v>
      </c>
    </row>
    <row r="22" spans="1:4">
      <c r="A22" s="3" t="s">
        <v>434</v>
      </c>
    </row>
    <row r="23" spans="1:4">
      <c r="A23" s="4" t="s">
        <v>452</v>
      </c>
      <c r="B23" s="4" t="s">
        <v>455</v>
      </c>
    </row>
    <row r="24" spans="1:4">
      <c r="A24" s="4" t="s">
        <v>456</v>
      </c>
    </row>
    <row r="25" spans="1:4">
      <c r="A25" s="3" t="s">
        <v>434</v>
      </c>
    </row>
    <row r="26" spans="1:4">
      <c r="A26" s="4" t="s">
        <v>452</v>
      </c>
      <c r="B26" s="4" t="s">
        <v>457</v>
      </c>
    </row>
    <row r="27" spans="1:4">
      <c r="A27" s="4" t="s">
        <v>458</v>
      </c>
    </row>
    <row r="28" spans="1:4">
      <c r="A28" s="3" t="s">
        <v>434</v>
      </c>
    </row>
    <row r="29" spans="1:4">
      <c r="A29" s="4" t="s">
        <v>452</v>
      </c>
      <c r="B29" s="4" t="s">
        <v>45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8</v>
      </c>
      <c r="B1" s="2" t="s">
        <v>1</v>
      </c>
    </row>
    <row r="2" spans="1:4">
      <c r="B2" s="2" t="s">
        <v>2</v>
      </c>
      <c r="C2" s="2" t="s">
        <v>32</v>
      </c>
      <c r="D2" s="2" t="s">
        <v>82</v>
      </c>
    </row>
    <row r="3" spans="1:4">
      <c r="A3" s="3" t="s">
        <v>129</v>
      </c>
    </row>
    <row r="4" spans="1:4">
      <c r="A4" s="4" t="s">
        <v>122</v>
      </c>
      <c r="B4" s="6" t="n">
        <v>158801</v>
      </c>
      <c r="C4" s="6" t="n">
        <v>116073</v>
      </c>
      <c r="D4" s="6" t="n">
        <v>120655</v>
      </c>
    </row>
    <row r="5" spans="1:4">
      <c r="A5" s="3" t="s">
        <v>130</v>
      </c>
    </row>
    <row r="6" spans="1:4">
      <c r="A6" s="4" t="s">
        <v>131</v>
      </c>
      <c r="B6" s="5" t="n">
        <v>-77794</v>
      </c>
      <c r="C6" s="5" t="n">
        <v>-13393</v>
      </c>
      <c r="D6" s="5" t="n">
        <v>74147</v>
      </c>
    </row>
    <row r="7" spans="1:4">
      <c r="A7" s="4" t="s">
        <v>132</v>
      </c>
      <c r="B7" s="5" t="n">
        <v>-8509</v>
      </c>
      <c r="C7" s="5" t="n">
        <v>-10402</v>
      </c>
      <c r="D7" s="5" t="n">
        <v>-4127</v>
      </c>
    </row>
    <row r="8" spans="1:4">
      <c r="A8" s="4" t="s">
        <v>133</v>
      </c>
      <c r="B8" s="5" t="n">
        <v>-86303</v>
      </c>
      <c r="C8" s="5" t="n">
        <v>-23795</v>
      </c>
      <c r="D8" s="5" t="n">
        <v>70020</v>
      </c>
    </row>
    <row r="9" spans="1:4">
      <c r="A9" s="4" t="s">
        <v>134</v>
      </c>
      <c r="B9" s="5" t="n">
        <v>-516</v>
      </c>
      <c r="C9" s="5" t="n">
        <v>-10</v>
      </c>
    </row>
    <row r="10" spans="1:4">
      <c r="A10" s="4" t="s">
        <v>135</v>
      </c>
      <c r="B10" s="5" t="n">
        <v>32995</v>
      </c>
      <c r="C10" s="5" t="n">
        <v>9081</v>
      </c>
      <c r="D10" s="5" t="n">
        <v>-26374</v>
      </c>
    </row>
    <row r="11" spans="1:4">
      <c r="A11" s="4" t="s">
        <v>136</v>
      </c>
      <c r="B11" s="5" t="n">
        <v>-53824</v>
      </c>
      <c r="C11" s="5" t="n">
        <v>-14724</v>
      </c>
      <c r="D11" s="5" t="n">
        <v>43646</v>
      </c>
    </row>
    <row r="12" spans="1:4">
      <c r="A12" s="4" t="s">
        <v>137</v>
      </c>
      <c r="B12" s="6" t="n">
        <v>104977</v>
      </c>
      <c r="C12" s="6" t="n">
        <v>101349</v>
      </c>
      <c r="D12" s="6" t="n">
        <v>16430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s>
  <sheetData>
    <row r="1" spans="1:5">
      <c r="A1" s="1" t="s">
        <v>460</v>
      </c>
      <c r="C1" s="2" t="s">
        <v>162</v>
      </c>
      <c r="E1" s="2" t="s">
        <v>1</v>
      </c>
    </row>
    <row r="2" spans="1:5">
      <c r="C2" s="2" t="s">
        <v>4</v>
      </c>
      <c r="D2" s="2" t="s">
        <v>164</v>
      </c>
      <c r="E2" s="2" t="s">
        <v>2</v>
      </c>
    </row>
    <row r="3" spans="1:5">
      <c r="A3" s="3" t="s">
        <v>461</v>
      </c>
    </row>
    <row r="4" spans="1:5">
      <c r="A4" s="4" t="s">
        <v>157</v>
      </c>
      <c r="B4" s="4" t="s">
        <v>158</v>
      </c>
      <c r="E4" s="6" t="n">
        <v>482</v>
      </c>
    </row>
    <row r="5" spans="1:5">
      <c r="A5" s="4" t="s">
        <v>462</v>
      </c>
    </row>
    <row r="6" spans="1:5">
      <c r="A6" s="3" t="s">
        <v>461</v>
      </c>
    </row>
    <row r="7" spans="1:5">
      <c r="A7" s="4" t="s">
        <v>463</v>
      </c>
      <c r="C7" s="6" t="n">
        <v>220</v>
      </c>
      <c r="D7" s="6" t="n">
        <v>158</v>
      </c>
    </row>
    <row r="8" spans="1:5">
      <c r="A8" s="4" t="s">
        <v>157</v>
      </c>
      <c r="E8" s="6" t="n">
        <v>482</v>
      </c>
    </row>
    <row r="9" spans="1:5"/>
    <row r="10" spans="1:5">
      <c r="A10" s="4" t="s">
        <v>158</v>
      </c>
      <c r="B10" s="4" t="s">
        <v>160</v>
      </c>
    </row>
  </sheetData>
  <mergeCells count="4">
    <mergeCell ref="A1:B2"/>
    <mergeCell ref="C1:D1"/>
    <mergeCell ref="A9:D9"/>
    <mergeCell ref="B10:D1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64</v>
      </c>
      <c r="B1" s="2" t="s">
        <v>1</v>
      </c>
    </row>
    <row r="2" spans="1:5">
      <c r="B2" s="2" t="s">
        <v>2</v>
      </c>
      <c r="C2" s="2" t="s">
        <v>32</v>
      </c>
      <c r="D2" s="2" t="s">
        <v>82</v>
      </c>
      <c r="E2" s="2" t="s">
        <v>465</v>
      </c>
    </row>
    <row r="3" spans="1:5">
      <c r="A3" s="3" t="s">
        <v>466</v>
      </c>
    </row>
    <row r="4" spans="1:5">
      <c r="A4" s="4" t="s">
        <v>467</v>
      </c>
      <c r="B4" s="6" t="n">
        <v>800000</v>
      </c>
      <c r="C4" s="6" t="n">
        <v>3056000</v>
      </c>
    </row>
    <row r="5" spans="1:5">
      <c r="A5" s="4" t="s">
        <v>468</v>
      </c>
      <c r="B5" s="5" t="n">
        <v>70259000</v>
      </c>
      <c r="C5" s="5" t="n">
        <v>61152000</v>
      </c>
    </row>
    <row r="6" spans="1:5">
      <c r="A6" s="4" t="s">
        <v>469</v>
      </c>
      <c r="B6" s="5" t="n">
        <v>52500000</v>
      </c>
      <c r="C6" s="5" t="n">
        <v>36600000</v>
      </c>
    </row>
    <row r="7" spans="1:5">
      <c r="A7" s="4" t="s">
        <v>470</v>
      </c>
      <c r="B7" s="5" t="n">
        <v>83738000</v>
      </c>
      <c r="C7" s="5" t="n">
        <v>87778000</v>
      </c>
    </row>
    <row r="8" spans="1:5">
      <c r="A8" s="4" t="s">
        <v>183</v>
      </c>
      <c r="B8" s="5" t="n">
        <v>89522000</v>
      </c>
      <c r="C8" s="5" t="n">
        <v>97690000</v>
      </c>
      <c r="D8" s="6" t="n">
        <v>73468000</v>
      </c>
    </row>
    <row r="9" spans="1:5">
      <c r="A9" s="4" t="s">
        <v>471</v>
      </c>
      <c r="B9" s="5" t="n">
        <v>780000</v>
      </c>
      <c r="C9" s="5" t="n">
        <v>582000</v>
      </c>
    </row>
    <row r="10" spans="1:5">
      <c r="A10" s="4" t="s">
        <v>472</v>
      </c>
      <c r="B10" s="5" t="n">
        <v>0</v>
      </c>
    </row>
    <row r="11" spans="1:5">
      <c r="A11" s="4" t="s">
        <v>473</v>
      </c>
    </row>
    <row r="12" spans="1:5">
      <c r="A12" s="3" t="s">
        <v>466</v>
      </c>
    </row>
    <row r="13" spans="1:5">
      <c r="A13" s="4" t="s">
        <v>470</v>
      </c>
      <c r="B13" s="5" t="n">
        <v>3365000</v>
      </c>
      <c r="C13" s="5" t="n">
        <v>7324000</v>
      </c>
    </row>
    <row r="14" spans="1:5">
      <c r="A14" s="4" t="s">
        <v>474</v>
      </c>
    </row>
    <row r="15" spans="1:5">
      <c r="A15" s="3" t="s">
        <v>466</v>
      </c>
    </row>
    <row r="16" spans="1:5">
      <c r="A16" s="4" t="s">
        <v>469</v>
      </c>
      <c r="B16" s="5" t="n">
        <v>0</v>
      </c>
    </row>
    <row r="17" spans="1:5">
      <c r="A17" s="4" t="s">
        <v>475</v>
      </c>
    </row>
    <row r="18" spans="1:5">
      <c r="A18" s="3" t="s">
        <v>466</v>
      </c>
    </row>
    <row r="19" spans="1:5">
      <c r="A19" s="4" t="s">
        <v>470</v>
      </c>
      <c r="C19" s="6" t="n">
        <v>1160000</v>
      </c>
    </row>
    <row r="20" spans="1:5">
      <c r="A20" s="4" t="s">
        <v>328</v>
      </c>
    </row>
    <row r="21" spans="1:5">
      <c r="A21" s="3" t="s">
        <v>466</v>
      </c>
    </row>
    <row r="22" spans="1:5">
      <c r="A22" s="4" t="s">
        <v>467</v>
      </c>
      <c r="B22" s="5" t="n">
        <v>800000</v>
      </c>
    </row>
    <row r="23" spans="1:5">
      <c r="A23" s="4" t="s">
        <v>476</v>
      </c>
      <c r="B23" s="5" t="n">
        <v>977000</v>
      </c>
    </row>
    <row r="24" spans="1:5">
      <c r="A24" s="4" t="s">
        <v>477</v>
      </c>
    </row>
    <row r="25" spans="1:5">
      <c r="A25" s="3" t="s">
        <v>466</v>
      </c>
    </row>
    <row r="26" spans="1:5">
      <c r="A26" s="4" t="s">
        <v>478</v>
      </c>
      <c r="E26" s="6" t="n">
        <v>980400000</v>
      </c>
    </row>
    <row r="27" spans="1:5">
      <c r="A27" s="4" t="s">
        <v>479</v>
      </c>
    </row>
    <row r="28" spans="1:5">
      <c r="A28" s="3" t="s">
        <v>466</v>
      </c>
    </row>
    <row r="29" spans="1:5">
      <c r="A29" s="4" t="s">
        <v>478</v>
      </c>
      <c r="E29" s="5" t="n">
        <v>972600000</v>
      </c>
    </row>
    <row r="30" spans="1:5">
      <c r="A30" s="4" t="s">
        <v>480</v>
      </c>
      <c r="B30" s="5" t="n">
        <v>983900000</v>
      </c>
    </row>
    <row r="31" spans="1:5">
      <c r="A31" s="4" t="s">
        <v>481</v>
      </c>
    </row>
    <row r="32" spans="1:5">
      <c r="A32" s="3" t="s">
        <v>466</v>
      </c>
    </row>
    <row r="33" spans="1:5">
      <c r="A33" s="4" t="s">
        <v>478</v>
      </c>
      <c r="E33" s="6" t="n">
        <v>7800000</v>
      </c>
    </row>
    <row r="34" spans="1:5">
      <c r="A34" s="4" t="s">
        <v>480</v>
      </c>
      <c r="B34" s="5" t="n">
        <v>9300000</v>
      </c>
    </row>
    <row r="35" spans="1:5">
      <c r="A35" s="4" t="s">
        <v>482</v>
      </c>
    </row>
    <row r="36" spans="1:5">
      <c r="A36" s="3" t="s">
        <v>466</v>
      </c>
    </row>
    <row r="37" spans="1:5">
      <c r="A37" s="4" t="s">
        <v>480</v>
      </c>
      <c r="B37" s="5" t="n">
        <v>977000</v>
      </c>
    </row>
    <row r="38" spans="1:5">
      <c r="A38" s="4" t="s">
        <v>467</v>
      </c>
      <c r="B38" s="6" t="n">
        <v>800000</v>
      </c>
    </row>
    <row r="39" spans="1:5">
      <c r="A39" s="4" t="s">
        <v>483</v>
      </c>
    </row>
    <row r="40" spans="1:5">
      <c r="A40" s="3" t="s">
        <v>466</v>
      </c>
    </row>
    <row r="41" spans="1:5">
      <c r="A41" s="4" t="s">
        <v>484</v>
      </c>
      <c r="B41" s="4" t="s">
        <v>439</v>
      </c>
    </row>
    <row r="42" spans="1:5">
      <c r="A42" s="4" t="s">
        <v>485</v>
      </c>
    </row>
    <row r="43" spans="1:5">
      <c r="A43" s="3" t="s">
        <v>466</v>
      </c>
    </row>
    <row r="44" spans="1:5">
      <c r="A44" s="4" t="s">
        <v>484</v>
      </c>
      <c r="B44" s="4" t="s">
        <v>486</v>
      </c>
    </row>
    <row r="45" spans="1:5">
      <c r="A45" s="4" t="s">
        <v>487</v>
      </c>
    </row>
    <row r="46" spans="1:5">
      <c r="A46" s="3" t="s">
        <v>466</v>
      </c>
    </row>
    <row r="47" spans="1:5">
      <c r="A47" s="4" t="s">
        <v>484</v>
      </c>
      <c r="B47" s="4" t="s">
        <v>48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9</v>
      </c>
      <c r="B1" s="2" t="s">
        <v>1</v>
      </c>
    </row>
    <row r="2" spans="1:3">
      <c r="B2" s="2" t="s">
        <v>2</v>
      </c>
      <c r="C2" s="2" t="s">
        <v>32</v>
      </c>
    </row>
    <row r="3" spans="1:3">
      <c r="A3" s="3" t="s">
        <v>490</v>
      </c>
    </row>
    <row r="4" spans="1:3">
      <c r="A4" s="4" t="s">
        <v>491</v>
      </c>
      <c r="B4" s="6" t="n">
        <v>800</v>
      </c>
      <c r="C4" s="6" t="n">
        <v>3056</v>
      </c>
    </row>
    <row r="5" spans="1:3">
      <c r="A5" s="4" t="s">
        <v>328</v>
      </c>
    </row>
    <row r="6" spans="1:3">
      <c r="A6" s="3" t="s">
        <v>490</v>
      </c>
    </row>
    <row r="7" spans="1:3">
      <c r="A7" s="4" t="s">
        <v>491</v>
      </c>
      <c r="B7" s="5" t="n">
        <v>800</v>
      </c>
    </row>
    <row r="8" spans="1:3">
      <c r="A8" s="4" t="s">
        <v>482</v>
      </c>
    </row>
    <row r="9" spans="1:3">
      <c r="A9" s="3" t="s">
        <v>490</v>
      </c>
    </row>
    <row r="10" spans="1:3">
      <c r="A10" s="4" t="s">
        <v>492</v>
      </c>
      <c r="B10" s="5" t="n">
        <v>977</v>
      </c>
    </row>
    <row r="11" spans="1:3">
      <c r="A11" s="4" t="s">
        <v>493</v>
      </c>
      <c r="B11" s="5" t="n">
        <v>-152</v>
      </c>
    </row>
    <row r="12" spans="1:3">
      <c r="A12" s="4" t="s">
        <v>494</v>
      </c>
      <c r="B12" s="5" t="n">
        <v>-25</v>
      </c>
    </row>
    <row r="13" spans="1:3">
      <c r="A13" s="4" t="s">
        <v>491</v>
      </c>
      <c r="B13" s="6" t="n">
        <v>8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5</v>
      </c>
      <c r="B1" s="2" t="s">
        <v>2</v>
      </c>
      <c r="C1" s="2" t="s">
        <v>32</v>
      </c>
      <c r="D1" s="2" t="s">
        <v>82</v>
      </c>
    </row>
    <row r="2" spans="1:4">
      <c r="A2" s="3" t="s">
        <v>496</v>
      </c>
    </row>
    <row r="3" spans="1:4">
      <c r="A3" s="4" t="s">
        <v>468</v>
      </c>
      <c r="B3" s="6" t="n">
        <v>70259</v>
      </c>
      <c r="C3" s="6" t="n">
        <v>61152</v>
      </c>
    </row>
    <row r="4" spans="1:4">
      <c r="A4" s="4" t="s">
        <v>470</v>
      </c>
      <c r="B4" s="5" t="n">
        <v>83738</v>
      </c>
      <c r="C4" s="5" t="n">
        <v>87778</v>
      </c>
    </row>
    <row r="5" spans="1:4">
      <c r="A5" s="4" t="s">
        <v>497</v>
      </c>
      <c r="B5" s="5" t="n">
        <v>800</v>
      </c>
      <c r="C5" s="5" t="n">
        <v>3056</v>
      </c>
    </row>
    <row r="6" spans="1:4">
      <c r="A6" s="4" t="s">
        <v>498</v>
      </c>
      <c r="B6" s="5" t="n">
        <v>10455845</v>
      </c>
      <c r="C6" s="5" t="n">
        <v>9339927</v>
      </c>
    </row>
    <row r="7" spans="1:4">
      <c r="A7" s="4" t="s">
        <v>499</v>
      </c>
      <c r="B7" s="5" t="n">
        <v>10540383</v>
      </c>
      <c r="C7" s="5" t="n">
        <v>9430761</v>
      </c>
      <c r="D7" s="6" t="n">
        <v>7465794</v>
      </c>
    </row>
    <row r="8" spans="1:4">
      <c r="A8" s="4" t="s">
        <v>500</v>
      </c>
    </row>
    <row r="9" spans="1:4">
      <c r="A9" s="3" t="s">
        <v>496</v>
      </c>
    </row>
    <row r="10" spans="1:4">
      <c r="A10" s="4" t="s">
        <v>468</v>
      </c>
      <c r="B10" s="5" t="n">
        <v>1344</v>
      </c>
      <c r="C10" s="5" t="n">
        <v>800</v>
      </c>
    </row>
    <row r="11" spans="1:4">
      <c r="A11" s="4" t="s">
        <v>470</v>
      </c>
      <c r="B11" s="5" t="n">
        <v>2384</v>
      </c>
      <c r="C11" s="5" t="n">
        <v>1447</v>
      </c>
    </row>
    <row r="12" spans="1:4">
      <c r="A12" s="4" t="s">
        <v>498</v>
      </c>
      <c r="B12" s="5" t="n">
        <v>545966</v>
      </c>
      <c r="C12" s="5" t="n">
        <v>490780</v>
      </c>
    </row>
    <row r="13" spans="1:4">
      <c r="A13" s="4" t="s">
        <v>499</v>
      </c>
      <c r="B13" s="5" t="n">
        <v>548350</v>
      </c>
      <c r="C13" s="5" t="n">
        <v>492227</v>
      </c>
    </row>
    <row r="14" spans="1:4">
      <c r="A14" s="4" t="s">
        <v>501</v>
      </c>
    </row>
    <row r="15" spans="1:4">
      <c r="A15" s="3" t="s">
        <v>496</v>
      </c>
    </row>
    <row r="16" spans="1:4">
      <c r="A16" s="4" t="s">
        <v>499</v>
      </c>
      <c r="B16" s="5" t="n">
        <v>409660</v>
      </c>
      <c r="C16" s="5" t="n">
        <v>446347</v>
      </c>
      <c r="D16" s="5" t="n">
        <v>411266</v>
      </c>
    </row>
    <row r="17" spans="1:4">
      <c r="A17" s="4" t="s">
        <v>502</v>
      </c>
    </row>
    <row r="18" spans="1:4">
      <c r="A18" s="3" t="s">
        <v>496</v>
      </c>
    </row>
    <row r="19" spans="1:4">
      <c r="A19" s="4" t="s">
        <v>498</v>
      </c>
      <c r="B19" s="5" t="n">
        <v>39532</v>
      </c>
      <c r="C19" s="5" t="n">
        <v>41857</v>
      </c>
    </row>
    <row r="20" spans="1:4">
      <c r="A20" s="4" t="s">
        <v>499</v>
      </c>
      <c r="B20" s="5" t="n">
        <v>39532</v>
      </c>
      <c r="C20" s="5" t="n">
        <v>41857</v>
      </c>
      <c r="D20" s="6" t="n">
        <v>39090</v>
      </c>
    </row>
    <row r="21" spans="1:4">
      <c r="A21" s="4" t="s">
        <v>503</v>
      </c>
    </row>
    <row r="22" spans="1:4">
      <c r="A22" s="3" t="s">
        <v>496</v>
      </c>
    </row>
    <row r="23" spans="1:4">
      <c r="A23" s="4" t="s">
        <v>470</v>
      </c>
      <c r="B23" s="5" t="n">
        <v>10114</v>
      </c>
      <c r="C23" s="5" t="n">
        <v>19302</v>
      </c>
    </row>
    <row r="24" spans="1:4">
      <c r="A24" s="4" t="s">
        <v>504</v>
      </c>
    </row>
    <row r="25" spans="1:4">
      <c r="A25" s="3" t="s">
        <v>496</v>
      </c>
    </row>
    <row r="26" spans="1:4">
      <c r="A26" s="4" t="s">
        <v>470</v>
      </c>
      <c r="B26" s="5" t="n">
        <v>1034</v>
      </c>
      <c r="C26" s="5" t="n">
        <v>612</v>
      </c>
    </row>
    <row r="27" spans="1:4">
      <c r="A27" s="4" t="s">
        <v>473</v>
      </c>
    </row>
    <row r="28" spans="1:4">
      <c r="A28" s="3" t="s">
        <v>496</v>
      </c>
    </row>
    <row r="29" spans="1:4">
      <c r="A29" s="4" t="s">
        <v>470</v>
      </c>
      <c r="B29" s="5" t="n">
        <v>3365</v>
      </c>
      <c r="C29" s="5" t="n">
        <v>7324</v>
      </c>
    </row>
    <row r="30" spans="1:4">
      <c r="A30" s="4" t="s">
        <v>505</v>
      </c>
    </row>
    <row r="31" spans="1:4">
      <c r="A31" s="3" t="s">
        <v>496</v>
      </c>
    </row>
    <row r="32" spans="1:4">
      <c r="A32" s="4" t="s">
        <v>470</v>
      </c>
      <c r="B32" s="5" t="n">
        <v>6</v>
      </c>
      <c r="C32" s="5" t="n">
        <v>35</v>
      </c>
    </row>
    <row r="33" spans="1:4">
      <c r="A33" s="4" t="s">
        <v>474</v>
      </c>
    </row>
    <row r="34" spans="1:4">
      <c r="A34" s="3" t="s">
        <v>496</v>
      </c>
    </row>
    <row r="35" spans="1:4">
      <c r="A35" s="4" t="s">
        <v>498</v>
      </c>
      <c r="B35" s="5" t="n">
        <v>713</v>
      </c>
      <c r="C35" s="5" t="n">
        <v>1838</v>
      </c>
    </row>
    <row r="36" spans="1:4">
      <c r="A36" s="4" t="s">
        <v>506</v>
      </c>
    </row>
    <row r="37" spans="1:4">
      <c r="A37" s="3" t="s">
        <v>496</v>
      </c>
    </row>
    <row r="38" spans="1:4">
      <c r="A38" s="4" t="s">
        <v>470</v>
      </c>
      <c r="B38" s="5" t="n">
        <v>87</v>
      </c>
      <c r="C38" s="5" t="n">
        <v>58</v>
      </c>
    </row>
    <row r="39" spans="1:4">
      <c r="A39" s="4" t="s">
        <v>475</v>
      </c>
    </row>
    <row r="40" spans="1:4">
      <c r="A40" s="3" t="s">
        <v>496</v>
      </c>
    </row>
    <row r="41" spans="1:4">
      <c r="A41" s="4" t="s">
        <v>470</v>
      </c>
      <c r="C41" s="5" t="n">
        <v>1160</v>
      </c>
    </row>
    <row r="42" spans="1:4">
      <c r="A42" s="4" t="s">
        <v>507</v>
      </c>
    </row>
    <row r="43" spans="1:4">
      <c r="A43" s="3" t="s">
        <v>496</v>
      </c>
    </row>
    <row r="44" spans="1:4">
      <c r="A44" s="4" t="s">
        <v>468</v>
      </c>
      <c r="B44" s="5" t="n">
        <v>35777</v>
      </c>
      <c r="C44" s="5" t="n">
        <v>43841</v>
      </c>
    </row>
    <row r="45" spans="1:4">
      <c r="A45" s="4" t="s">
        <v>470</v>
      </c>
      <c r="B45" s="5" t="n">
        <v>39111</v>
      </c>
      <c r="C45" s="5" t="n">
        <v>52485</v>
      </c>
    </row>
    <row r="46" spans="1:4">
      <c r="A46" s="4" t="s">
        <v>498</v>
      </c>
      <c r="B46" s="5" t="n">
        <v>4371695</v>
      </c>
      <c r="C46" s="5" t="n">
        <v>4153251</v>
      </c>
    </row>
    <row r="47" spans="1:4">
      <c r="A47" s="4" t="s">
        <v>499</v>
      </c>
      <c r="B47" s="5" t="n">
        <v>4410806</v>
      </c>
      <c r="C47" s="5" t="n">
        <v>4205736</v>
      </c>
    </row>
    <row r="48" spans="1:4">
      <c r="A48" s="4" t="s">
        <v>508</v>
      </c>
    </row>
    <row r="49" spans="1:4">
      <c r="A49" s="3" t="s">
        <v>496</v>
      </c>
    </row>
    <row r="50" spans="1:4">
      <c r="A50" s="4" t="s">
        <v>470</v>
      </c>
      <c r="B50" s="5" t="n">
        <v>3285</v>
      </c>
      <c r="C50" s="5" t="n">
        <v>5821</v>
      </c>
    </row>
    <row r="51" spans="1:4">
      <c r="A51" s="4" t="s">
        <v>509</v>
      </c>
    </row>
    <row r="52" spans="1:4">
      <c r="A52" s="3" t="s">
        <v>496</v>
      </c>
    </row>
    <row r="53" spans="1:4">
      <c r="A53" s="4" t="s">
        <v>470</v>
      </c>
      <c r="B53" s="5" t="n">
        <v>49</v>
      </c>
      <c r="C53" s="5" t="n">
        <v>2823</v>
      </c>
    </row>
    <row r="54" spans="1:4">
      <c r="A54" s="4" t="s">
        <v>510</v>
      </c>
    </row>
    <row r="55" spans="1:4">
      <c r="A55" s="3" t="s">
        <v>496</v>
      </c>
    </row>
    <row r="56" spans="1:4">
      <c r="A56" s="4" t="s">
        <v>468</v>
      </c>
      <c r="B56" s="5" t="n">
        <v>8</v>
      </c>
      <c r="C56" s="5" t="n">
        <v>13</v>
      </c>
    </row>
    <row r="57" spans="1:4">
      <c r="A57" s="4" t="s">
        <v>470</v>
      </c>
      <c r="B57" s="5" t="n">
        <v>630</v>
      </c>
      <c r="C57" s="5" t="n">
        <v>651</v>
      </c>
    </row>
    <row r="58" spans="1:4">
      <c r="A58" s="4" t="s">
        <v>498</v>
      </c>
      <c r="B58" s="5" t="n">
        <v>146105</v>
      </c>
      <c r="C58" s="5" t="n">
        <v>124710</v>
      </c>
    </row>
    <row r="59" spans="1:4">
      <c r="A59" s="4" t="s">
        <v>499</v>
      </c>
      <c r="B59" s="5" t="n">
        <v>146735</v>
      </c>
      <c r="C59" s="5" t="n">
        <v>125361</v>
      </c>
    </row>
    <row r="60" spans="1:4">
      <c r="A60" s="4" t="s">
        <v>511</v>
      </c>
    </row>
    <row r="61" spans="1:4">
      <c r="A61" s="3" t="s">
        <v>496</v>
      </c>
    </row>
    <row r="62" spans="1:4">
      <c r="A62" s="4" t="s">
        <v>470</v>
      </c>
      <c r="B62" s="5" t="n">
        <v>612</v>
      </c>
      <c r="C62" s="5" t="n">
        <v>614</v>
      </c>
    </row>
    <row r="63" spans="1:4">
      <c r="A63" s="4" t="s">
        <v>512</v>
      </c>
    </row>
    <row r="64" spans="1:4">
      <c r="A64" s="3" t="s">
        <v>496</v>
      </c>
    </row>
    <row r="65" spans="1:4">
      <c r="A65" s="4" t="s">
        <v>470</v>
      </c>
      <c r="B65" s="5" t="n">
        <v>10</v>
      </c>
      <c r="C65" s="5" t="n">
        <v>24</v>
      </c>
    </row>
    <row r="66" spans="1:4">
      <c r="A66" s="4" t="s">
        <v>513</v>
      </c>
    </row>
    <row r="67" spans="1:4">
      <c r="A67" s="3" t="s">
        <v>496</v>
      </c>
    </row>
    <row r="68" spans="1:4">
      <c r="A68" s="4" t="s">
        <v>468</v>
      </c>
      <c r="B68" s="5" t="n">
        <v>181</v>
      </c>
      <c r="C68" s="5" t="n">
        <v>331</v>
      </c>
    </row>
    <row r="69" spans="1:4">
      <c r="A69" s="4" t="s">
        <v>470</v>
      </c>
      <c r="B69" s="5" t="n">
        <v>184</v>
      </c>
      <c r="C69" s="5" t="n">
        <v>2707</v>
      </c>
    </row>
    <row r="70" spans="1:4">
      <c r="A70" s="4" t="s">
        <v>498</v>
      </c>
      <c r="B70" s="5" t="n">
        <v>741620</v>
      </c>
      <c r="C70" s="5" t="n">
        <v>413861</v>
      </c>
    </row>
    <row r="71" spans="1:4">
      <c r="A71" s="4" t="s">
        <v>499</v>
      </c>
      <c r="B71" s="5" t="n">
        <v>741804</v>
      </c>
      <c r="C71" s="5" t="n">
        <v>416568</v>
      </c>
    </row>
    <row r="72" spans="1:4">
      <c r="A72" s="4" t="s">
        <v>514</v>
      </c>
    </row>
    <row r="73" spans="1:4">
      <c r="A73" s="3" t="s">
        <v>496</v>
      </c>
    </row>
    <row r="74" spans="1:4">
      <c r="A74" s="4" t="s">
        <v>470</v>
      </c>
      <c r="B74" s="5" t="n">
        <v>3</v>
      </c>
      <c r="C74" s="5" t="n">
        <v>1828</v>
      </c>
    </row>
    <row r="75" spans="1:4">
      <c r="A75" s="4" t="s">
        <v>515</v>
      </c>
    </row>
    <row r="76" spans="1:4">
      <c r="A76" s="3" t="s">
        <v>496</v>
      </c>
    </row>
    <row r="77" spans="1:4">
      <c r="A77" s="4" t="s">
        <v>470</v>
      </c>
      <c r="C77" s="5" t="n">
        <v>548</v>
      </c>
    </row>
    <row r="78" spans="1:4">
      <c r="A78" s="4" t="s">
        <v>516</v>
      </c>
    </row>
    <row r="79" spans="1:4">
      <c r="A79" s="3" t="s">
        <v>496</v>
      </c>
    </row>
    <row r="80" spans="1:4">
      <c r="A80" s="4" t="s">
        <v>468</v>
      </c>
      <c r="B80" s="5" t="n">
        <v>16423</v>
      </c>
      <c r="C80" s="5" t="n">
        <v>9578</v>
      </c>
    </row>
    <row r="81" spans="1:4">
      <c r="A81" s="4" t="s">
        <v>470</v>
      </c>
      <c r="B81" s="5" t="n">
        <v>18730</v>
      </c>
      <c r="C81" s="5" t="n">
        <v>13333</v>
      </c>
    </row>
    <row r="82" spans="1:4">
      <c r="A82" s="4" t="s">
        <v>497</v>
      </c>
      <c r="C82" s="5" t="n">
        <v>1055</v>
      </c>
    </row>
    <row r="83" spans="1:4">
      <c r="A83" s="4" t="s">
        <v>498</v>
      </c>
      <c r="B83" s="5" t="n">
        <v>3147192</v>
      </c>
      <c r="C83" s="5" t="n">
        <v>2648384</v>
      </c>
    </row>
    <row r="84" spans="1:4">
      <c r="A84" s="4" t="s">
        <v>499</v>
      </c>
      <c r="B84" s="5" t="n">
        <v>3165922</v>
      </c>
      <c r="C84" s="5" t="n">
        <v>2662772</v>
      </c>
    </row>
    <row r="85" spans="1:4">
      <c r="A85" s="4" t="s">
        <v>517</v>
      </c>
    </row>
    <row r="86" spans="1:4">
      <c r="A86" s="3" t="s">
        <v>496</v>
      </c>
    </row>
    <row r="87" spans="1:4">
      <c r="A87" s="4" t="s">
        <v>470</v>
      </c>
      <c r="B87" s="5" t="n">
        <v>1303</v>
      </c>
      <c r="C87" s="5" t="n">
        <v>2125</v>
      </c>
    </row>
    <row r="88" spans="1:4">
      <c r="A88" s="4" t="s">
        <v>518</v>
      </c>
    </row>
    <row r="89" spans="1:4">
      <c r="A89" s="3" t="s">
        <v>496</v>
      </c>
    </row>
    <row r="90" spans="1:4">
      <c r="A90" s="4" t="s">
        <v>470</v>
      </c>
      <c r="B90" s="5" t="n">
        <v>1004</v>
      </c>
      <c r="C90" s="5" t="n">
        <v>1630</v>
      </c>
    </row>
    <row r="91" spans="1:4">
      <c r="A91" s="4" t="s">
        <v>519</v>
      </c>
    </row>
    <row r="92" spans="1:4">
      <c r="A92" s="3" t="s">
        <v>496</v>
      </c>
    </row>
    <row r="93" spans="1:4">
      <c r="A93" s="4" t="s">
        <v>470</v>
      </c>
      <c r="C93" s="5" t="n">
        <v>1055</v>
      </c>
    </row>
    <row r="94" spans="1:4">
      <c r="A94" s="4" t="s">
        <v>520</v>
      </c>
    </row>
    <row r="95" spans="1:4">
      <c r="A95" s="3" t="s">
        <v>496</v>
      </c>
    </row>
    <row r="96" spans="1:4">
      <c r="A96" s="4" t="s">
        <v>468</v>
      </c>
      <c r="B96" s="5" t="n">
        <v>4736</v>
      </c>
      <c r="C96" s="5" t="n">
        <v>3524</v>
      </c>
    </row>
    <row r="97" spans="1:4">
      <c r="A97" s="4" t="s">
        <v>470</v>
      </c>
      <c r="B97" s="5" t="n">
        <v>5324</v>
      </c>
      <c r="C97" s="5" t="n">
        <v>3653</v>
      </c>
    </row>
    <row r="98" spans="1:4">
      <c r="A98" s="4" t="s">
        <v>498</v>
      </c>
      <c r="B98" s="5" t="n">
        <v>706470</v>
      </c>
      <c r="C98" s="5" t="n">
        <v>726310</v>
      </c>
    </row>
    <row r="99" spans="1:4">
      <c r="A99" s="4" t="s">
        <v>499</v>
      </c>
      <c r="B99" s="5" t="n">
        <v>711794</v>
      </c>
      <c r="C99" s="5" t="n">
        <v>729963</v>
      </c>
    </row>
    <row r="100" spans="1:4">
      <c r="A100" s="4" t="s">
        <v>521</v>
      </c>
    </row>
    <row r="101" spans="1:4">
      <c r="A101" s="3" t="s">
        <v>496</v>
      </c>
    </row>
    <row r="102" spans="1:4">
      <c r="A102" s="4" t="s">
        <v>470</v>
      </c>
      <c r="B102" s="5" t="n">
        <v>588</v>
      </c>
      <c r="C102" s="5" t="n">
        <v>129</v>
      </c>
    </row>
    <row r="103" spans="1:4">
      <c r="A103" s="4" t="s">
        <v>522</v>
      </c>
    </row>
    <row r="104" spans="1:4">
      <c r="A104" s="3" t="s">
        <v>496</v>
      </c>
    </row>
    <row r="105" spans="1:4">
      <c r="A105" s="4" t="s">
        <v>468</v>
      </c>
      <c r="B105" s="5" t="n">
        <v>475</v>
      </c>
      <c r="C105" s="5" t="n">
        <v>468</v>
      </c>
    </row>
    <row r="106" spans="1:4">
      <c r="A106" s="4" t="s">
        <v>470</v>
      </c>
      <c r="B106" s="5" t="n">
        <v>4818</v>
      </c>
      <c r="C106" s="5" t="n">
        <v>4813</v>
      </c>
    </row>
    <row r="107" spans="1:4">
      <c r="A107" s="4" t="s">
        <v>498</v>
      </c>
      <c r="B107" s="5" t="n">
        <v>265280</v>
      </c>
      <c r="C107" s="5" t="n">
        <v>286757</v>
      </c>
    </row>
    <row r="108" spans="1:4">
      <c r="A108" s="4" t="s">
        <v>499</v>
      </c>
      <c r="B108" s="5" t="n">
        <v>270098</v>
      </c>
      <c r="C108" s="5" t="n">
        <v>291570</v>
      </c>
    </row>
    <row r="109" spans="1:4">
      <c r="A109" s="4" t="s">
        <v>523</v>
      </c>
    </row>
    <row r="110" spans="1:4">
      <c r="A110" s="3" t="s">
        <v>496</v>
      </c>
    </row>
    <row r="111" spans="1:4">
      <c r="A111" s="4" t="s">
        <v>470</v>
      </c>
      <c r="B111" s="5" t="n">
        <v>2228</v>
      </c>
      <c r="C111" s="5" t="n">
        <v>2256</v>
      </c>
    </row>
    <row r="112" spans="1:4">
      <c r="A112" s="4" t="s">
        <v>524</v>
      </c>
    </row>
    <row r="113" spans="1:4">
      <c r="A113" s="3" t="s">
        <v>496</v>
      </c>
    </row>
    <row r="114" spans="1:4">
      <c r="A114" s="4" t="s">
        <v>470</v>
      </c>
      <c r="B114" s="5" t="n">
        <v>2115</v>
      </c>
      <c r="C114" s="5" t="n">
        <v>2089</v>
      </c>
    </row>
    <row r="115" spans="1:4">
      <c r="A115" s="4" t="s">
        <v>525</v>
      </c>
    </row>
    <row r="116" spans="1:4">
      <c r="A116" s="3" t="s">
        <v>496</v>
      </c>
    </row>
    <row r="117" spans="1:4">
      <c r="A117" s="4" t="s">
        <v>468</v>
      </c>
      <c r="B117" s="5" t="n">
        <v>11315</v>
      </c>
      <c r="C117" s="5" t="n">
        <v>2597</v>
      </c>
    </row>
    <row r="118" spans="1:4">
      <c r="A118" s="4" t="s">
        <v>470</v>
      </c>
      <c r="B118" s="5" t="n">
        <v>12557</v>
      </c>
      <c r="C118" s="5" t="n">
        <v>8689</v>
      </c>
    </row>
    <row r="119" spans="1:4">
      <c r="A119" s="4" t="s">
        <v>497</v>
      </c>
      <c r="B119" s="5" t="n">
        <v>800</v>
      </c>
      <c r="C119" s="5" t="n">
        <v>2001</v>
      </c>
    </row>
    <row r="120" spans="1:4">
      <c r="A120" s="4" t="s">
        <v>498</v>
      </c>
      <c r="B120" s="5" t="n">
        <v>126205</v>
      </c>
      <c r="C120" s="5" t="n">
        <v>144087</v>
      </c>
    </row>
    <row r="121" spans="1:4">
      <c r="A121" s="4" t="s">
        <v>499</v>
      </c>
      <c r="B121" s="5" t="n">
        <v>139562</v>
      </c>
      <c r="C121" s="5" t="n">
        <v>154777</v>
      </c>
    </row>
    <row r="122" spans="1:4">
      <c r="A122" s="4" t="s">
        <v>526</v>
      </c>
    </row>
    <row r="123" spans="1:4">
      <c r="A123" s="3" t="s">
        <v>496</v>
      </c>
    </row>
    <row r="124" spans="1:4">
      <c r="A124" s="4" t="s">
        <v>470</v>
      </c>
      <c r="B124" s="5" t="n">
        <v>1061</v>
      </c>
      <c r="C124" s="5" t="n">
        <v>5917</v>
      </c>
    </row>
    <row r="125" spans="1:4">
      <c r="A125" s="4" t="s">
        <v>527</v>
      </c>
    </row>
    <row r="126" spans="1:4">
      <c r="A126" s="3" t="s">
        <v>496</v>
      </c>
    </row>
    <row r="127" spans="1:4">
      <c r="A127" s="4" t="s">
        <v>470</v>
      </c>
      <c r="B127" s="5" t="n">
        <v>181</v>
      </c>
      <c r="C127" s="5" t="n">
        <v>175</v>
      </c>
    </row>
    <row r="128" spans="1:4">
      <c r="A128" s="4" t="s">
        <v>528</v>
      </c>
    </row>
    <row r="129" spans="1:4">
      <c r="A129" s="3" t="s">
        <v>496</v>
      </c>
    </row>
    <row r="130" spans="1:4">
      <c r="A130" s="4" t="s">
        <v>498</v>
      </c>
      <c r="B130" s="5" t="n">
        <v>713</v>
      </c>
      <c r="C130" s="5" t="n">
        <v>1838</v>
      </c>
    </row>
    <row r="131" spans="1:4">
      <c r="A131" s="4" t="s">
        <v>529</v>
      </c>
    </row>
    <row r="132" spans="1:4">
      <c r="A132" s="3" t="s">
        <v>496</v>
      </c>
    </row>
    <row r="133" spans="1:4">
      <c r="A133" s="4" t="s">
        <v>470</v>
      </c>
      <c r="B133" s="5" t="n">
        <v>87</v>
      </c>
      <c r="C133" s="5" t="n">
        <v>58</v>
      </c>
    </row>
    <row r="134" spans="1:4">
      <c r="A134" s="4" t="s">
        <v>530</v>
      </c>
    </row>
    <row r="135" spans="1:4">
      <c r="A135" s="3" t="s">
        <v>496</v>
      </c>
    </row>
    <row r="136" spans="1:4">
      <c r="A136" s="4" t="s">
        <v>470</v>
      </c>
      <c r="C136" s="5" t="n">
        <v>105</v>
      </c>
    </row>
    <row r="137" spans="1:4">
      <c r="A137" s="4" t="s">
        <v>531</v>
      </c>
    </row>
    <row r="138" spans="1:4">
      <c r="A138" s="3" t="s">
        <v>496</v>
      </c>
    </row>
    <row r="139" spans="1:4">
      <c r="A139" s="4" t="s">
        <v>498</v>
      </c>
      <c r="B139" s="5" t="n">
        <v>225878</v>
      </c>
      <c r="C139" s="5" t="n">
        <v>219244</v>
      </c>
    </row>
    <row r="140" spans="1:4">
      <c r="A140" s="4" t="s">
        <v>499</v>
      </c>
      <c r="B140" s="5" t="n">
        <v>225878</v>
      </c>
      <c r="C140" s="5" t="n">
        <v>219244</v>
      </c>
    </row>
    <row r="141" spans="1:4">
      <c r="A141" s="4" t="s">
        <v>532</v>
      </c>
    </row>
    <row r="142" spans="1:4">
      <c r="A142" s="3" t="s">
        <v>496</v>
      </c>
    </row>
    <row r="143" spans="1:4">
      <c r="A143" s="4" t="s">
        <v>498</v>
      </c>
      <c r="B143" s="5" t="n">
        <v>139902</v>
      </c>
      <c r="C143" s="5" t="n">
        <v>90686</v>
      </c>
    </row>
    <row r="144" spans="1:4">
      <c r="A144" s="4" t="s">
        <v>499</v>
      </c>
      <c r="B144" s="6" t="n">
        <v>139902</v>
      </c>
      <c r="C144" s="6" t="n">
        <v>9068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3</v>
      </c>
      <c r="B1" s="2" t="s">
        <v>2</v>
      </c>
      <c r="C1" s="2" t="s">
        <v>32</v>
      </c>
      <c r="D1" s="2" t="s">
        <v>82</v>
      </c>
    </row>
    <row r="2" spans="1:4">
      <c r="A2" s="3" t="s">
        <v>534</v>
      </c>
    </row>
    <row r="3" spans="1:4">
      <c r="A3" s="4" t="s">
        <v>535</v>
      </c>
      <c r="B3" s="6" t="n">
        <v>10540383</v>
      </c>
      <c r="C3" s="6" t="n">
        <v>9430761</v>
      </c>
      <c r="D3" s="6" t="n">
        <v>7465794</v>
      </c>
    </row>
    <row r="4" spans="1:4">
      <c r="A4" s="4" t="s">
        <v>507</v>
      </c>
    </row>
    <row r="5" spans="1:4">
      <c r="A5" s="3" t="s">
        <v>534</v>
      </c>
    </row>
    <row r="6" spans="1:4">
      <c r="A6" s="4" t="s">
        <v>535</v>
      </c>
      <c r="B6" s="5" t="n">
        <v>4410806</v>
      </c>
      <c r="C6" s="5" t="n">
        <v>4205736</v>
      </c>
    </row>
    <row r="7" spans="1:4">
      <c r="A7" s="4" t="s">
        <v>536</v>
      </c>
    </row>
    <row r="8" spans="1:4">
      <c r="A8" s="3" t="s">
        <v>534</v>
      </c>
    </row>
    <row r="9" spans="1:4">
      <c r="A9" s="4" t="s">
        <v>535</v>
      </c>
      <c r="B9" s="5" t="n">
        <v>4410806</v>
      </c>
      <c r="C9" s="5" t="n">
        <v>4205736</v>
      </c>
    </row>
    <row r="10" spans="1:4">
      <c r="A10" s="4" t="s">
        <v>537</v>
      </c>
    </row>
    <row r="11" spans="1:4">
      <c r="A11" s="3" t="s">
        <v>534</v>
      </c>
    </row>
    <row r="12" spans="1:4">
      <c r="A12" s="4" t="s">
        <v>535</v>
      </c>
      <c r="B12" s="5" t="n">
        <v>4043704</v>
      </c>
      <c r="C12" s="5" t="n">
        <v>3880109</v>
      </c>
    </row>
    <row r="13" spans="1:4">
      <c r="A13" s="4" t="s">
        <v>538</v>
      </c>
    </row>
    <row r="14" spans="1:4">
      <c r="A14" s="3" t="s">
        <v>534</v>
      </c>
    </row>
    <row r="15" spans="1:4">
      <c r="A15" s="4" t="s">
        <v>535</v>
      </c>
      <c r="B15" s="5" t="n">
        <v>99815</v>
      </c>
      <c r="C15" s="5" t="n">
        <v>105539</v>
      </c>
    </row>
    <row r="16" spans="1:4">
      <c r="A16" s="4" t="s">
        <v>539</v>
      </c>
    </row>
    <row r="17" spans="1:4">
      <c r="A17" s="3" t="s">
        <v>534</v>
      </c>
    </row>
    <row r="18" spans="1:4">
      <c r="A18" s="4" t="s">
        <v>535</v>
      </c>
      <c r="B18" s="5" t="n">
        <v>32240</v>
      </c>
      <c r="C18" s="5" t="n">
        <v>29397</v>
      </c>
    </row>
    <row r="19" spans="1:4">
      <c r="A19" s="4" t="s">
        <v>540</v>
      </c>
    </row>
    <row r="20" spans="1:4">
      <c r="A20" s="3" t="s">
        <v>534</v>
      </c>
    </row>
    <row r="21" spans="1:4">
      <c r="A21" s="4" t="s">
        <v>535</v>
      </c>
      <c r="B21" s="5" t="n">
        <v>235047</v>
      </c>
      <c r="C21" s="5" t="n">
        <v>190691</v>
      </c>
    </row>
    <row r="22" spans="1:4">
      <c r="A22" s="4" t="s">
        <v>531</v>
      </c>
    </row>
    <row r="23" spans="1:4">
      <c r="A23" s="3" t="s">
        <v>534</v>
      </c>
    </row>
    <row r="24" spans="1:4">
      <c r="A24" s="4" t="s">
        <v>535</v>
      </c>
      <c r="B24" s="5" t="n">
        <v>225878</v>
      </c>
      <c r="C24" s="5" t="n">
        <v>219244</v>
      </c>
    </row>
    <row r="25" spans="1:4">
      <c r="A25" s="4" t="s">
        <v>541</v>
      </c>
    </row>
    <row r="26" spans="1:4">
      <c r="A26" s="3" t="s">
        <v>534</v>
      </c>
    </row>
    <row r="27" spans="1:4">
      <c r="A27" s="4" t="s">
        <v>535</v>
      </c>
      <c r="B27" s="5" t="n">
        <v>225878</v>
      </c>
      <c r="C27" s="5" t="n">
        <v>219244</v>
      </c>
    </row>
    <row r="28" spans="1:4">
      <c r="A28" s="4" t="s">
        <v>542</v>
      </c>
    </row>
    <row r="29" spans="1:4">
      <c r="A29" s="3" t="s">
        <v>534</v>
      </c>
    </row>
    <row r="30" spans="1:4">
      <c r="A30" s="4" t="s">
        <v>535</v>
      </c>
      <c r="B30" s="5" t="n">
        <v>198695</v>
      </c>
      <c r="C30" s="5" t="n">
        <v>198903</v>
      </c>
    </row>
    <row r="31" spans="1:4">
      <c r="A31" s="4" t="s">
        <v>543</v>
      </c>
    </row>
    <row r="32" spans="1:4">
      <c r="A32" s="3" t="s">
        <v>534</v>
      </c>
    </row>
    <row r="33" spans="1:4">
      <c r="A33" s="4" t="s">
        <v>535</v>
      </c>
      <c r="B33" s="5" t="n">
        <v>24809</v>
      </c>
      <c r="C33" s="5" t="n">
        <v>18163</v>
      </c>
    </row>
    <row r="34" spans="1:4">
      <c r="A34" s="4" t="s">
        <v>544</v>
      </c>
    </row>
    <row r="35" spans="1:4">
      <c r="A35" s="3" t="s">
        <v>534</v>
      </c>
    </row>
    <row r="36" spans="1:4">
      <c r="A36" s="4" t="s">
        <v>535</v>
      </c>
      <c r="B36" s="5" t="n">
        <v>2374</v>
      </c>
      <c r="C36" s="5" t="n">
        <v>2178</v>
      </c>
    </row>
    <row r="37" spans="1:4">
      <c r="A37" s="4" t="s">
        <v>532</v>
      </c>
    </row>
    <row r="38" spans="1:4">
      <c r="A38" s="3" t="s">
        <v>534</v>
      </c>
    </row>
    <row r="39" spans="1:4">
      <c r="A39" s="4" t="s">
        <v>535</v>
      </c>
      <c r="B39" s="5" t="n">
        <v>139902</v>
      </c>
      <c r="C39" s="5" t="n">
        <v>90686</v>
      </c>
    </row>
    <row r="40" spans="1:4">
      <c r="A40" s="4" t="s">
        <v>545</v>
      </c>
    </row>
    <row r="41" spans="1:4">
      <c r="A41" s="3" t="s">
        <v>534</v>
      </c>
    </row>
    <row r="42" spans="1:4">
      <c r="A42" s="4" t="s">
        <v>535</v>
      </c>
      <c r="B42" s="5" t="n">
        <v>139902</v>
      </c>
      <c r="C42" s="5" t="n">
        <v>90686</v>
      </c>
    </row>
    <row r="43" spans="1:4">
      <c r="A43" s="4" t="s">
        <v>546</v>
      </c>
    </row>
    <row r="44" spans="1:4">
      <c r="A44" s="3" t="s">
        <v>534</v>
      </c>
    </row>
    <row r="45" spans="1:4">
      <c r="A45" s="4" t="s">
        <v>535</v>
      </c>
      <c r="B45" s="5" t="n">
        <v>139358</v>
      </c>
      <c r="C45" s="5" t="n">
        <v>90449</v>
      </c>
    </row>
    <row r="46" spans="1:4">
      <c r="A46" s="4" t="s">
        <v>547</v>
      </c>
    </row>
    <row r="47" spans="1:4">
      <c r="A47" s="3" t="s">
        <v>534</v>
      </c>
    </row>
    <row r="48" spans="1:4">
      <c r="A48" s="4" t="s">
        <v>535</v>
      </c>
      <c r="B48" s="5" t="n">
        <v>129</v>
      </c>
      <c r="C48" s="5" t="n">
        <v>237</v>
      </c>
    </row>
    <row r="49" spans="1:4">
      <c r="A49" s="4" t="s">
        <v>548</v>
      </c>
    </row>
    <row r="50" spans="1:4">
      <c r="A50" s="3" t="s">
        <v>534</v>
      </c>
    </row>
    <row r="51" spans="1:4">
      <c r="A51" s="4" t="s">
        <v>535</v>
      </c>
      <c r="B51" s="5" t="n">
        <v>415</v>
      </c>
    </row>
    <row r="52" spans="1:4">
      <c r="A52" s="4" t="s">
        <v>549</v>
      </c>
    </row>
    <row r="53" spans="1:4">
      <c r="A53" s="3" t="s">
        <v>534</v>
      </c>
    </row>
    <row r="54" spans="1:4">
      <c r="A54" s="4" t="s">
        <v>535</v>
      </c>
      <c r="B54" s="5" t="n">
        <v>741804</v>
      </c>
      <c r="C54" s="5" t="n">
        <v>416568</v>
      </c>
    </row>
    <row r="55" spans="1:4">
      <c r="A55" s="4" t="s">
        <v>550</v>
      </c>
    </row>
    <row r="56" spans="1:4">
      <c r="A56" s="3" t="s">
        <v>534</v>
      </c>
    </row>
    <row r="57" spans="1:4">
      <c r="A57" s="4" t="s">
        <v>535</v>
      </c>
      <c r="B57" s="5" t="n">
        <v>741022</v>
      </c>
      <c r="C57" s="5" t="n">
        <v>415258</v>
      </c>
    </row>
    <row r="58" spans="1:4">
      <c r="A58" s="4" t="s">
        <v>551</v>
      </c>
    </row>
    <row r="59" spans="1:4">
      <c r="A59" s="3" t="s">
        <v>534</v>
      </c>
    </row>
    <row r="60" spans="1:4">
      <c r="A60" s="4" t="s">
        <v>535</v>
      </c>
      <c r="B60" s="5" t="n">
        <v>149</v>
      </c>
      <c r="C60" s="5" t="n">
        <v>370</v>
      </c>
    </row>
    <row r="61" spans="1:4">
      <c r="A61" s="4" t="s">
        <v>552</v>
      </c>
    </row>
    <row r="62" spans="1:4">
      <c r="A62" s="3" t="s">
        <v>534</v>
      </c>
    </row>
    <row r="63" spans="1:4">
      <c r="A63" s="4" t="s">
        <v>535</v>
      </c>
      <c r="B63" s="5" t="n">
        <v>633</v>
      </c>
      <c r="C63" s="5" t="n">
        <v>940</v>
      </c>
    </row>
    <row r="64" spans="1:4">
      <c r="A64" s="4" t="s">
        <v>516</v>
      </c>
    </row>
    <row r="65" spans="1:4">
      <c r="A65" s="3" t="s">
        <v>534</v>
      </c>
    </row>
    <row r="66" spans="1:4">
      <c r="A66" s="4" t="s">
        <v>535</v>
      </c>
      <c r="B66" s="5" t="n">
        <v>3165922</v>
      </c>
      <c r="C66" s="5" t="n">
        <v>2662772</v>
      </c>
    </row>
    <row r="67" spans="1:4">
      <c r="A67" s="4" t="s">
        <v>553</v>
      </c>
    </row>
    <row r="68" spans="1:4">
      <c r="A68" s="3" t="s">
        <v>534</v>
      </c>
    </row>
    <row r="69" spans="1:4">
      <c r="A69" s="4" t="s">
        <v>535</v>
      </c>
      <c r="B69" s="5" t="n">
        <v>3165922</v>
      </c>
      <c r="C69" s="5" t="n">
        <v>2661717</v>
      </c>
    </row>
    <row r="70" spans="1:4">
      <c r="A70" s="4" t="s">
        <v>554</v>
      </c>
    </row>
    <row r="71" spans="1:4">
      <c r="A71" s="3" t="s">
        <v>534</v>
      </c>
    </row>
    <row r="72" spans="1:4">
      <c r="A72" s="4" t="s">
        <v>535</v>
      </c>
      <c r="B72" s="5" t="n">
        <v>3071804</v>
      </c>
      <c r="C72" s="5" t="n">
        <v>2561401</v>
      </c>
    </row>
    <row r="73" spans="1:4">
      <c r="A73" s="4" t="s">
        <v>555</v>
      </c>
    </row>
    <row r="74" spans="1:4">
      <c r="A74" s="3" t="s">
        <v>534</v>
      </c>
    </row>
    <row r="75" spans="1:4">
      <c r="A75" s="4" t="s">
        <v>535</v>
      </c>
      <c r="B75" s="5" t="n">
        <v>43015</v>
      </c>
      <c r="C75" s="5" t="n">
        <v>51774</v>
      </c>
    </row>
    <row r="76" spans="1:4">
      <c r="A76" s="4" t="s">
        <v>556</v>
      </c>
    </row>
    <row r="77" spans="1:4">
      <c r="A77" s="3" t="s">
        <v>534</v>
      </c>
    </row>
    <row r="78" spans="1:4">
      <c r="A78" s="4" t="s">
        <v>535</v>
      </c>
      <c r="B78" s="5" t="n">
        <v>5140</v>
      </c>
      <c r="C78" s="5" t="n">
        <v>22544</v>
      </c>
    </row>
    <row r="79" spans="1:4">
      <c r="A79" s="4" t="s">
        <v>557</v>
      </c>
    </row>
    <row r="80" spans="1:4">
      <c r="A80" s="3" t="s">
        <v>534</v>
      </c>
    </row>
    <row r="81" spans="1:4">
      <c r="A81" s="4" t="s">
        <v>535</v>
      </c>
      <c r="B81" s="6" t="n">
        <v>45963</v>
      </c>
      <c r="C81" s="6" t="n">
        <v>2599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8</v>
      </c>
      <c r="B1" s="2" t="s">
        <v>2</v>
      </c>
      <c r="C1" s="2" t="s">
        <v>32</v>
      </c>
      <c r="D1" s="2" t="s">
        <v>82</v>
      </c>
    </row>
    <row r="2" spans="1:4">
      <c r="A2" s="3" t="s">
        <v>534</v>
      </c>
    </row>
    <row r="3" spans="1:4">
      <c r="A3" s="4" t="s">
        <v>559</v>
      </c>
      <c r="B3" s="6" t="n">
        <v>10540383</v>
      </c>
      <c r="C3" s="6" t="n">
        <v>9430761</v>
      </c>
      <c r="D3" s="6" t="n">
        <v>7465794</v>
      </c>
    </row>
    <row r="4" spans="1:4">
      <c r="A4" s="4" t="s">
        <v>500</v>
      </c>
    </row>
    <row r="5" spans="1:4">
      <c r="A5" s="3" t="s">
        <v>534</v>
      </c>
    </row>
    <row r="6" spans="1:4">
      <c r="A6" s="4" t="s">
        <v>559</v>
      </c>
      <c r="B6" s="5" t="n">
        <v>548350</v>
      </c>
      <c r="C6" s="5" t="n">
        <v>492227</v>
      </c>
    </row>
    <row r="7" spans="1:4">
      <c r="A7" s="4" t="s">
        <v>501</v>
      </c>
    </row>
    <row r="8" spans="1:4">
      <c r="A8" s="3" t="s">
        <v>534</v>
      </c>
    </row>
    <row r="9" spans="1:4">
      <c r="A9" s="4" t="s">
        <v>559</v>
      </c>
      <c r="B9" s="5" t="n">
        <v>409660</v>
      </c>
      <c r="C9" s="5" t="n">
        <v>446347</v>
      </c>
      <c r="D9" s="5" t="n">
        <v>411266</v>
      </c>
    </row>
    <row r="10" spans="1:4">
      <c r="A10" s="4" t="s">
        <v>502</v>
      </c>
    </row>
    <row r="11" spans="1:4">
      <c r="A11" s="3" t="s">
        <v>534</v>
      </c>
    </row>
    <row r="12" spans="1:4">
      <c r="A12" s="4" t="s">
        <v>559</v>
      </c>
      <c r="B12" s="5" t="n">
        <v>39532</v>
      </c>
      <c r="C12" s="5" t="n">
        <v>41857</v>
      </c>
      <c r="D12" s="6" t="n">
        <v>39090</v>
      </c>
    </row>
    <row r="13" spans="1:4">
      <c r="A13" s="4" t="s">
        <v>510</v>
      </c>
    </row>
    <row r="14" spans="1:4">
      <c r="A14" s="3" t="s">
        <v>534</v>
      </c>
    </row>
    <row r="15" spans="1:4">
      <c r="A15" s="4" t="s">
        <v>559</v>
      </c>
      <c r="B15" s="5" t="n">
        <v>146735</v>
      </c>
      <c r="C15" s="5" t="n">
        <v>125361</v>
      </c>
    </row>
    <row r="16" spans="1:4">
      <c r="A16" s="4" t="s">
        <v>520</v>
      </c>
    </row>
    <row r="17" spans="1:4">
      <c r="A17" s="3" t="s">
        <v>534</v>
      </c>
    </row>
    <row r="18" spans="1:4">
      <c r="A18" s="4" t="s">
        <v>559</v>
      </c>
      <c r="B18" s="5" t="n">
        <v>711794</v>
      </c>
      <c r="C18" s="5" t="n">
        <v>729963</v>
      </c>
    </row>
    <row r="19" spans="1:4">
      <c r="A19" s="4" t="s">
        <v>522</v>
      </c>
    </row>
    <row r="20" spans="1:4">
      <c r="A20" s="3" t="s">
        <v>534</v>
      </c>
    </row>
    <row r="21" spans="1:4">
      <c r="A21" s="4" t="s">
        <v>559</v>
      </c>
      <c r="B21" s="5" t="n">
        <v>270098</v>
      </c>
      <c r="C21" s="5" t="n">
        <v>291570</v>
      </c>
    </row>
    <row r="22" spans="1:4">
      <c r="A22" s="4" t="s">
        <v>525</v>
      </c>
    </row>
    <row r="23" spans="1:4">
      <c r="A23" s="3" t="s">
        <v>534</v>
      </c>
    </row>
    <row r="24" spans="1:4">
      <c r="A24" s="4" t="s">
        <v>559</v>
      </c>
      <c r="B24" s="5" t="n">
        <v>139562</v>
      </c>
      <c r="C24" s="5" t="n">
        <v>154777</v>
      </c>
    </row>
    <row r="25" spans="1:4">
      <c r="A25" s="4" t="s">
        <v>560</v>
      </c>
    </row>
    <row r="26" spans="1:4">
      <c r="A26" s="3" t="s">
        <v>534</v>
      </c>
    </row>
    <row r="27" spans="1:4">
      <c r="A27" s="4" t="s">
        <v>559</v>
      </c>
      <c r="B27" s="5" t="n">
        <v>138762</v>
      </c>
      <c r="C27" s="5" t="n">
        <v>154777</v>
      </c>
    </row>
    <row r="28" spans="1:4">
      <c r="A28" s="4" t="s">
        <v>561</v>
      </c>
    </row>
    <row r="29" spans="1:4">
      <c r="A29" s="3" t="s">
        <v>534</v>
      </c>
    </row>
    <row r="30" spans="1:4">
      <c r="A30" s="4" t="s">
        <v>559</v>
      </c>
      <c r="B30" s="5" t="n">
        <v>711794</v>
      </c>
      <c r="C30" s="5" t="n">
        <v>729963</v>
      </c>
    </row>
    <row r="31" spans="1:4">
      <c r="A31" s="4" t="s">
        <v>562</v>
      </c>
    </row>
    <row r="32" spans="1:4">
      <c r="A32" s="3" t="s">
        <v>534</v>
      </c>
    </row>
    <row r="33" spans="1:4">
      <c r="A33" s="4" t="s">
        <v>559</v>
      </c>
      <c r="B33" s="5" t="n">
        <v>270098</v>
      </c>
      <c r="C33" s="5" t="n">
        <v>291570</v>
      </c>
    </row>
    <row r="34" spans="1:4">
      <c r="A34" s="4" t="s">
        <v>563</v>
      </c>
    </row>
    <row r="35" spans="1:4">
      <c r="A35" s="3" t="s">
        <v>534</v>
      </c>
    </row>
    <row r="36" spans="1:4">
      <c r="A36" s="4" t="s">
        <v>559</v>
      </c>
      <c r="B36" s="5" t="n">
        <v>39532</v>
      </c>
      <c r="C36" s="5" t="n">
        <v>41857</v>
      </c>
    </row>
    <row r="37" spans="1:4">
      <c r="A37" s="4" t="s">
        <v>564</v>
      </c>
    </row>
    <row r="38" spans="1:4">
      <c r="A38" s="3" t="s">
        <v>534</v>
      </c>
    </row>
    <row r="39" spans="1:4">
      <c r="A39" s="4" t="s">
        <v>559</v>
      </c>
      <c r="B39" s="5" t="n">
        <v>146735</v>
      </c>
      <c r="C39" s="5" t="n">
        <v>125361</v>
      </c>
    </row>
    <row r="40" spans="1:4">
      <c r="A40" s="4" t="s">
        <v>565</v>
      </c>
    </row>
    <row r="41" spans="1:4">
      <c r="A41" s="3" t="s">
        <v>534</v>
      </c>
    </row>
    <row r="42" spans="1:4">
      <c r="A42" s="4" t="s">
        <v>559</v>
      </c>
      <c r="B42" s="5" t="n">
        <v>548350</v>
      </c>
      <c r="C42" s="5" t="n">
        <v>492227</v>
      </c>
    </row>
    <row r="43" spans="1:4">
      <c r="A43" s="4" t="s">
        <v>566</v>
      </c>
    </row>
    <row r="44" spans="1:4">
      <c r="A44" s="3" t="s">
        <v>534</v>
      </c>
    </row>
    <row r="45" spans="1:4">
      <c r="A45" s="4" t="s">
        <v>559</v>
      </c>
      <c r="B45" s="5" t="n">
        <v>127447</v>
      </c>
      <c r="C45" s="5" t="n">
        <v>152180</v>
      </c>
    </row>
    <row r="46" spans="1:4">
      <c r="A46" s="4" t="s">
        <v>567</v>
      </c>
    </row>
    <row r="47" spans="1:4">
      <c r="A47" s="3" t="s">
        <v>534</v>
      </c>
    </row>
    <row r="48" spans="1:4">
      <c r="A48" s="4" t="s">
        <v>559</v>
      </c>
      <c r="B48" s="5" t="n">
        <v>707058</v>
      </c>
      <c r="C48" s="5" t="n">
        <v>726439</v>
      </c>
    </row>
    <row r="49" spans="1:4">
      <c r="A49" s="4" t="s">
        <v>568</v>
      </c>
    </row>
    <row r="50" spans="1:4">
      <c r="A50" s="3" t="s">
        <v>534</v>
      </c>
    </row>
    <row r="51" spans="1:4">
      <c r="A51" s="4" t="s">
        <v>559</v>
      </c>
      <c r="B51" s="5" t="n">
        <v>269623</v>
      </c>
      <c r="C51" s="5" t="n">
        <v>291102</v>
      </c>
    </row>
    <row r="52" spans="1:4">
      <c r="A52" s="4" t="s">
        <v>569</v>
      </c>
    </row>
    <row r="53" spans="1:4">
      <c r="A53" s="3" t="s">
        <v>534</v>
      </c>
    </row>
    <row r="54" spans="1:4">
      <c r="A54" s="4" t="s">
        <v>559</v>
      </c>
      <c r="B54" s="5" t="n">
        <v>39532</v>
      </c>
      <c r="C54" s="5" t="n">
        <v>41857</v>
      </c>
    </row>
    <row r="55" spans="1:4">
      <c r="A55" s="4" t="s">
        <v>570</v>
      </c>
    </row>
    <row r="56" spans="1:4">
      <c r="A56" s="3" t="s">
        <v>534</v>
      </c>
    </row>
    <row r="57" spans="1:4">
      <c r="A57" s="4" t="s">
        <v>559</v>
      </c>
      <c r="B57" s="5" t="n">
        <v>146727</v>
      </c>
      <c r="C57" s="5" t="n">
        <v>125348</v>
      </c>
    </row>
    <row r="58" spans="1:4">
      <c r="A58" s="4" t="s">
        <v>571</v>
      </c>
    </row>
    <row r="59" spans="1:4">
      <c r="A59" s="3" t="s">
        <v>534</v>
      </c>
    </row>
    <row r="60" spans="1:4">
      <c r="A60" s="4" t="s">
        <v>559</v>
      </c>
      <c r="B60" s="5" t="n">
        <v>547006</v>
      </c>
      <c r="C60" s="5" t="n">
        <v>491427</v>
      </c>
    </row>
    <row r="61" spans="1:4">
      <c r="A61" s="4" t="s">
        <v>572</v>
      </c>
    </row>
    <row r="62" spans="1:4">
      <c r="A62" s="3" t="s">
        <v>534</v>
      </c>
    </row>
    <row r="63" spans="1:4">
      <c r="A63" s="4" t="s">
        <v>559</v>
      </c>
      <c r="B63" s="5" t="n">
        <v>11315</v>
      </c>
      <c r="C63" s="5" t="n">
        <v>2597</v>
      </c>
    </row>
    <row r="64" spans="1:4">
      <c r="A64" s="4" t="s">
        <v>573</v>
      </c>
    </row>
    <row r="65" spans="1:4">
      <c r="A65" s="3" t="s">
        <v>534</v>
      </c>
    </row>
    <row r="66" spans="1:4">
      <c r="A66" s="4" t="s">
        <v>559</v>
      </c>
      <c r="B66" s="5" t="n">
        <v>4736</v>
      </c>
      <c r="C66" s="5" t="n">
        <v>3524</v>
      </c>
    </row>
    <row r="67" spans="1:4">
      <c r="A67" s="4" t="s">
        <v>574</v>
      </c>
    </row>
    <row r="68" spans="1:4">
      <c r="A68" s="3" t="s">
        <v>534</v>
      </c>
    </row>
    <row r="69" spans="1:4">
      <c r="A69" s="4" t="s">
        <v>559</v>
      </c>
      <c r="B69" s="5" t="n">
        <v>475</v>
      </c>
      <c r="C69" s="5" t="n">
        <v>468</v>
      </c>
    </row>
    <row r="70" spans="1:4">
      <c r="A70" s="4" t="s">
        <v>575</v>
      </c>
    </row>
    <row r="71" spans="1:4">
      <c r="A71" s="3" t="s">
        <v>534</v>
      </c>
    </row>
    <row r="72" spans="1:4">
      <c r="A72" s="4" t="s">
        <v>559</v>
      </c>
      <c r="B72" s="5" t="n">
        <v>8</v>
      </c>
      <c r="C72" s="5" t="n">
        <v>13</v>
      </c>
    </row>
    <row r="73" spans="1:4">
      <c r="A73" s="4" t="s">
        <v>576</v>
      </c>
    </row>
    <row r="74" spans="1:4">
      <c r="A74" s="3" t="s">
        <v>534</v>
      </c>
    </row>
    <row r="75" spans="1:4">
      <c r="A75" s="4" t="s">
        <v>559</v>
      </c>
      <c r="B75" s="6" t="n">
        <v>1344</v>
      </c>
      <c r="C75" s="6" t="n">
        <v>8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7</v>
      </c>
      <c r="B1" s="2" t="s">
        <v>2</v>
      </c>
      <c r="C1" s="2" t="s">
        <v>32</v>
      </c>
      <c r="D1" s="2" t="s">
        <v>82</v>
      </c>
    </row>
    <row r="2" spans="1:4">
      <c r="A2" s="3" t="s">
        <v>534</v>
      </c>
    </row>
    <row r="3" spans="1:4">
      <c r="A3" s="4" t="s">
        <v>535</v>
      </c>
      <c r="B3" s="6" t="n">
        <v>10540383</v>
      </c>
      <c r="C3" s="6" t="n">
        <v>9430761</v>
      </c>
      <c r="D3" s="6" t="n">
        <v>7465794</v>
      </c>
    </row>
    <row r="4" spans="1:4">
      <c r="A4" s="4" t="s">
        <v>516</v>
      </c>
    </row>
    <row r="5" spans="1:4">
      <c r="A5" s="3" t="s">
        <v>534</v>
      </c>
    </row>
    <row r="6" spans="1:4">
      <c r="A6" s="4" t="s">
        <v>535</v>
      </c>
      <c r="B6" s="6" t="n">
        <v>3165922</v>
      </c>
      <c r="C6" s="5" t="n">
        <v>2662772</v>
      </c>
    </row>
    <row r="7" spans="1:4">
      <c r="A7" s="4" t="s">
        <v>578</v>
      </c>
    </row>
    <row r="8" spans="1:4">
      <c r="A8" s="3" t="s">
        <v>534</v>
      </c>
    </row>
    <row r="9" spans="1:4">
      <c r="A9" s="4" t="s">
        <v>535</v>
      </c>
      <c r="C9" s="5" t="n">
        <v>1055</v>
      </c>
    </row>
    <row r="10" spans="1:4">
      <c r="A10" s="4" t="s">
        <v>579</v>
      </c>
    </row>
    <row r="11" spans="1:4">
      <c r="A11" s="3" t="s">
        <v>534</v>
      </c>
    </row>
    <row r="12" spans="1:4">
      <c r="A12" s="4" t="s">
        <v>535</v>
      </c>
      <c r="C12" s="6" t="n">
        <v>105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0</v>
      </c>
      <c r="B1" s="2" t="s">
        <v>2</v>
      </c>
      <c r="C1" s="2" t="s">
        <v>32</v>
      </c>
      <c r="D1" s="2" t="s">
        <v>82</v>
      </c>
    </row>
    <row r="2" spans="1:4">
      <c r="A2" s="3" t="s">
        <v>534</v>
      </c>
    </row>
    <row r="3" spans="1:4">
      <c r="A3" s="4" t="s">
        <v>559</v>
      </c>
      <c r="B3" s="6" t="n">
        <v>10540383</v>
      </c>
      <c r="C3" s="6" t="n">
        <v>9430761</v>
      </c>
      <c r="D3" s="6" t="n">
        <v>7465794</v>
      </c>
    </row>
    <row r="4" spans="1:4">
      <c r="A4" s="4" t="s">
        <v>501</v>
      </c>
    </row>
    <row r="5" spans="1:4">
      <c r="A5" s="3" t="s">
        <v>534</v>
      </c>
    </row>
    <row r="6" spans="1:4">
      <c r="A6" s="4" t="s">
        <v>559</v>
      </c>
      <c r="B6" s="5" t="n">
        <v>409660</v>
      </c>
      <c r="C6" s="5" t="n">
        <v>446347</v>
      </c>
      <c r="D6" s="6" t="n">
        <v>411266</v>
      </c>
    </row>
    <row r="7" spans="1:4">
      <c r="A7" s="4" t="s">
        <v>525</v>
      </c>
    </row>
    <row r="8" spans="1:4">
      <c r="A8" s="3" t="s">
        <v>534</v>
      </c>
    </row>
    <row r="9" spans="1:4">
      <c r="A9" s="4" t="s">
        <v>559</v>
      </c>
      <c r="B9" s="5" t="n">
        <v>139562</v>
      </c>
      <c r="C9" s="5" t="n">
        <v>154777</v>
      </c>
    </row>
    <row r="10" spans="1:4">
      <c r="A10" s="4" t="s">
        <v>581</v>
      </c>
    </row>
    <row r="11" spans="1:4">
      <c r="A11" s="3" t="s">
        <v>534</v>
      </c>
    </row>
    <row r="12" spans="1:4">
      <c r="A12" s="4" t="s">
        <v>559</v>
      </c>
      <c r="B12" s="5" t="n">
        <v>800</v>
      </c>
      <c r="C12" s="5" t="n">
        <v>2001</v>
      </c>
    </row>
    <row r="13" spans="1:4">
      <c r="A13" s="4" t="s">
        <v>582</v>
      </c>
    </row>
    <row r="14" spans="1:4">
      <c r="A14" s="3" t="s">
        <v>534</v>
      </c>
    </row>
    <row r="15" spans="1:4">
      <c r="A15" s="4" t="s">
        <v>559</v>
      </c>
      <c r="B15" s="6" t="n">
        <v>800</v>
      </c>
      <c r="C15" s="6" t="n">
        <v>200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32</v>
      </c>
      <c r="D2" s="2" t="s">
        <v>82</v>
      </c>
    </row>
    <row r="3" spans="1:4">
      <c r="A3" s="3" t="s">
        <v>496</v>
      </c>
    </row>
    <row r="4" spans="1:4">
      <c r="A4" s="4" t="s">
        <v>584</v>
      </c>
      <c r="B4" s="6" t="n">
        <v>81143</v>
      </c>
      <c r="C4" s="6" t="n">
        <v>76140</v>
      </c>
      <c r="D4" s="6" t="n">
        <v>74751</v>
      </c>
    </row>
    <row r="5" spans="1:4">
      <c r="A5" s="4" t="s">
        <v>585</v>
      </c>
      <c r="B5" s="5" t="n">
        <v>-28823</v>
      </c>
      <c r="C5" s="5" t="n">
        <v>-15111</v>
      </c>
      <c r="D5" s="5" t="n">
        <v>-18993</v>
      </c>
    </row>
    <row r="6" spans="1:4">
      <c r="A6" s="4" t="s">
        <v>586</v>
      </c>
      <c r="B6" s="5" t="n">
        <v>6829</v>
      </c>
      <c r="C6" s="5" t="n">
        <v>4614</v>
      </c>
      <c r="D6" s="5" t="n">
        <v>3382</v>
      </c>
    </row>
    <row r="7" spans="1:4">
      <c r="A7" s="4" t="s">
        <v>587</v>
      </c>
      <c r="B7" s="5" t="n">
        <v>32500</v>
      </c>
      <c r="C7" s="5" t="n">
        <v>15500</v>
      </c>
      <c r="D7" s="5" t="n">
        <v>17000</v>
      </c>
    </row>
    <row r="8" spans="1:4">
      <c r="A8" s="4" t="s">
        <v>588</v>
      </c>
      <c r="B8" s="5" t="n">
        <v>91649</v>
      </c>
      <c r="C8" s="5" t="n">
        <v>81143</v>
      </c>
      <c r="D8" s="5" t="n">
        <v>76140</v>
      </c>
    </row>
    <row r="9" spans="1:4">
      <c r="A9" s="4" t="s">
        <v>589</v>
      </c>
      <c r="B9" s="5" t="n">
        <v>7934</v>
      </c>
      <c r="C9" s="5" t="n">
        <v>5864</v>
      </c>
      <c r="D9" s="5" t="n">
        <v>1907</v>
      </c>
    </row>
    <row r="10" spans="1:4">
      <c r="A10" s="4" t="s">
        <v>590</v>
      </c>
      <c r="B10" s="5" t="n">
        <v>83715</v>
      </c>
      <c r="C10" s="5" t="n">
        <v>75279</v>
      </c>
      <c r="D10" s="5" t="n">
        <v>74233</v>
      </c>
    </row>
    <row r="11" spans="1:4">
      <c r="A11" s="4" t="s">
        <v>591</v>
      </c>
      <c r="B11" s="5" t="n">
        <v>0</v>
      </c>
      <c r="C11" s="5" t="n">
        <v>0</v>
      </c>
    </row>
    <row r="12" spans="1:4">
      <c r="A12" s="4" t="s">
        <v>499</v>
      </c>
      <c r="B12" s="5" t="n">
        <v>10540383</v>
      </c>
      <c r="C12" s="5" t="n">
        <v>9430761</v>
      </c>
      <c r="D12" s="5" t="n">
        <v>7465794</v>
      </c>
    </row>
    <row r="13" spans="1:4">
      <c r="A13" s="4" t="s">
        <v>589</v>
      </c>
      <c r="B13" s="5" t="n">
        <v>87665</v>
      </c>
      <c r="C13" s="5" t="n">
        <v>78325</v>
      </c>
      <c r="D13" s="5" t="n">
        <v>27304</v>
      </c>
    </row>
    <row r="14" spans="1:4">
      <c r="A14" s="4" t="s">
        <v>590</v>
      </c>
      <c r="B14" s="5" t="n">
        <v>10451918</v>
      </c>
      <c r="C14" s="5" t="n">
        <v>9349380</v>
      </c>
      <c r="D14" s="5" t="n">
        <v>7438490</v>
      </c>
    </row>
    <row r="15" spans="1:4">
      <c r="A15" s="4" t="s">
        <v>591</v>
      </c>
      <c r="B15" s="5" t="n">
        <v>800</v>
      </c>
      <c r="C15" s="5" t="n">
        <v>3056</v>
      </c>
    </row>
    <row r="16" spans="1:4">
      <c r="A16" s="4" t="s">
        <v>507</v>
      </c>
    </row>
    <row r="17" spans="1:4">
      <c r="A17" s="3" t="s">
        <v>496</v>
      </c>
    </row>
    <row r="18" spans="1:4">
      <c r="A18" s="4" t="s">
        <v>584</v>
      </c>
      <c r="B18" s="5" t="n">
        <v>63847</v>
      </c>
      <c r="C18" s="5" t="n">
        <v>55349</v>
      </c>
      <c r="D18" s="5" t="n">
        <v>48886</v>
      </c>
    </row>
    <row r="19" spans="1:4">
      <c r="A19" s="4" t="s">
        <v>585</v>
      </c>
      <c r="B19" s="5" t="n">
        <v>-12788</v>
      </c>
      <c r="C19" s="5" t="n">
        <v>-5239</v>
      </c>
      <c r="D19" s="5" t="n">
        <v>-7307</v>
      </c>
    </row>
    <row r="20" spans="1:4">
      <c r="A20" s="4" t="s">
        <v>586</v>
      </c>
      <c r="B20" s="5" t="n">
        <v>3596</v>
      </c>
      <c r="C20" s="5" t="n">
        <v>1824</v>
      </c>
      <c r="D20" s="5" t="n">
        <v>848</v>
      </c>
    </row>
    <row r="21" spans="1:4">
      <c r="A21" s="4" t="s">
        <v>587</v>
      </c>
      <c r="B21" s="5" t="n">
        <v>17002</v>
      </c>
      <c r="C21" s="5" t="n">
        <v>11913</v>
      </c>
      <c r="D21" s="5" t="n">
        <v>12922</v>
      </c>
    </row>
    <row r="22" spans="1:4">
      <c r="A22" s="4" t="s">
        <v>588</v>
      </c>
      <c r="B22" s="5" t="n">
        <v>71657</v>
      </c>
      <c r="C22" s="5" t="n">
        <v>63847</v>
      </c>
      <c r="D22" s="5" t="n">
        <v>55349</v>
      </c>
    </row>
    <row r="23" spans="1:4">
      <c r="A23" s="4" t="s">
        <v>589</v>
      </c>
      <c r="B23" s="5" t="n">
        <v>7866</v>
      </c>
      <c r="C23" s="5" t="n">
        <v>5668</v>
      </c>
      <c r="D23" s="5" t="n">
        <v>972</v>
      </c>
    </row>
    <row r="24" spans="1:4">
      <c r="A24" s="4" t="s">
        <v>590</v>
      </c>
      <c r="B24" s="5" t="n">
        <v>63791</v>
      </c>
      <c r="C24" s="5" t="n">
        <v>58179</v>
      </c>
      <c r="D24" s="5" t="n">
        <v>54377</v>
      </c>
    </row>
    <row r="25" spans="1:4">
      <c r="A25" s="4" t="s">
        <v>591</v>
      </c>
      <c r="B25" s="5" t="n">
        <v>0</v>
      </c>
      <c r="C25" s="5" t="n">
        <v>0</v>
      </c>
    </row>
    <row r="26" spans="1:4">
      <c r="A26" s="4" t="s">
        <v>499</v>
      </c>
      <c r="B26" s="5" t="n">
        <v>4923321</v>
      </c>
      <c r="C26" s="5" t="n">
        <v>4641027</v>
      </c>
      <c r="D26" s="5" t="n">
        <v>3929718</v>
      </c>
    </row>
    <row r="27" spans="1:4">
      <c r="A27" s="4" t="s">
        <v>589</v>
      </c>
      <c r="B27" s="5" t="n">
        <v>74351</v>
      </c>
      <c r="C27" s="5" t="n">
        <v>68004</v>
      </c>
      <c r="D27" s="5" t="n">
        <v>17060</v>
      </c>
    </row>
    <row r="28" spans="1:4">
      <c r="A28" s="4" t="s">
        <v>590</v>
      </c>
      <c r="B28" s="5" t="n">
        <v>4848970</v>
      </c>
      <c r="C28" s="5" t="n">
        <v>4573023</v>
      </c>
      <c r="D28" s="5" t="n">
        <v>3912658</v>
      </c>
    </row>
    <row r="29" spans="1:4">
      <c r="A29" s="4" t="s">
        <v>592</v>
      </c>
    </row>
    <row r="30" spans="1:4">
      <c r="A30" s="3" t="s">
        <v>496</v>
      </c>
    </row>
    <row r="31" spans="1:4">
      <c r="A31" s="4" t="s">
        <v>584</v>
      </c>
      <c r="B31" s="5" t="n">
        <v>8220</v>
      </c>
      <c r="C31" s="5" t="n">
        <v>10725</v>
      </c>
      <c r="D31" s="5" t="n">
        <v>15342</v>
      </c>
    </row>
    <row r="32" spans="1:4">
      <c r="A32" s="4" t="s">
        <v>585</v>
      </c>
      <c r="B32" s="5" t="n">
        <v>-6756</v>
      </c>
      <c r="C32" s="5" t="n">
        <v>-214</v>
      </c>
      <c r="D32" s="5" t="n">
        <v>-259</v>
      </c>
    </row>
    <row r="33" spans="1:4">
      <c r="A33" s="4" t="s">
        <v>586</v>
      </c>
      <c r="B33" s="5" t="n">
        <v>985</v>
      </c>
      <c r="C33" s="5" t="n">
        <v>321</v>
      </c>
      <c r="D33" s="5" t="n">
        <v>44</v>
      </c>
    </row>
    <row r="34" spans="1:4">
      <c r="A34" s="4" t="s">
        <v>587</v>
      </c>
      <c r="B34" s="5" t="n">
        <v>8120</v>
      </c>
      <c r="C34" s="5" t="n">
        <v>-2612</v>
      </c>
      <c r="D34" s="5" t="n">
        <v>-4402</v>
      </c>
    </row>
    <row r="35" spans="1:4">
      <c r="A35" s="4" t="s">
        <v>588</v>
      </c>
      <c r="B35" s="5" t="n">
        <v>10569</v>
      </c>
      <c r="C35" s="5" t="n">
        <v>8220</v>
      </c>
      <c r="D35" s="5" t="n">
        <v>10725</v>
      </c>
    </row>
    <row r="36" spans="1:4">
      <c r="A36" s="4" t="s">
        <v>589</v>
      </c>
      <c r="B36" s="5" t="n">
        <v>68</v>
      </c>
      <c r="C36" s="5" t="n">
        <v>196</v>
      </c>
      <c r="D36" s="5" t="n">
        <v>935</v>
      </c>
    </row>
    <row r="37" spans="1:4">
      <c r="A37" s="4" t="s">
        <v>590</v>
      </c>
      <c r="B37" s="5" t="n">
        <v>10501</v>
      </c>
      <c r="C37" s="5" t="n">
        <v>8024</v>
      </c>
      <c r="D37" s="5" t="n">
        <v>9790</v>
      </c>
    </row>
    <row r="38" spans="1:4">
      <c r="A38" s="4" t="s">
        <v>591</v>
      </c>
      <c r="B38" s="5" t="n">
        <v>0</v>
      </c>
      <c r="C38" s="5" t="n">
        <v>0</v>
      </c>
    </row>
    <row r="39" spans="1:4">
      <c r="A39" s="4" t="s">
        <v>499</v>
      </c>
      <c r="B39" s="5" t="n">
        <v>5167870</v>
      </c>
      <c r="C39" s="5" t="n">
        <v>4301530</v>
      </c>
      <c r="D39" s="5" t="n">
        <v>3085720</v>
      </c>
    </row>
    <row r="40" spans="1:4">
      <c r="A40" s="4" t="s">
        <v>589</v>
      </c>
      <c r="B40" s="5" t="n">
        <v>13314</v>
      </c>
      <c r="C40" s="5" t="n">
        <v>7747</v>
      </c>
      <c r="D40" s="5" t="n">
        <v>10243</v>
      </c>
    </row>
    <row r="41" spans="1:4">
      <c r="A41" s="4" t="s">
        <v>590</v>
      </c>
      <c r="B41" s="5" t="n">
        <v>5154556</v>
      </c>
      <c r="C41" s="5" t="n">
        <v>4292728</v>
      </c>
      <c r="D41" s="5" t="n">
        <v>3075477</v>
      </c>
    </row>
    <row r="42" spans="1:4">
      <c r="A42" s="4" t="s">
        <v>591</v>
      </c>
      <c r="C42" s="5" t="n">
        <v>1055</v>
      </c>
    </row>
    <row r="43" spans="1:4">
      <c r="A43" s="4" t="s">
        <v>501</v>
      </c>
    </row>
    <row r="44" spans="1:4">
      <c r="A44" s="3" t="s">
        <v>496</v>
      </c>
    </row>
    <row r="45" spans="1:4">
      <c r="A45" s="4" t="s">
        <v>584</v>
      </c>
      <c r="B45" s="5" t="n">
        <v>8949</v>
      </c>
      <c r="C45" s="5" t="n">
        <v>9921</v>
      </c>
      <c r="D45" s="5" t="n">
        <v>10447</v>
      </c>
    </row>
    <row r="46" spans="1:4">
      <c r="A46" s="4" t="s">
        <v>585</v>
      </c>
      <c r="B46" s="5" t="n">
        <v>-9279</v>
      </c>
      <c r="C46" s="5" t="n">
        <v>-9658</v>
      </c>
      <c r="D46" s="5" t="n">
        <v>-11427</v>
      </c>
    </row>
    <row r="47" spans="1:4">
      <c r="A47" s="4" t="s">
        <v>586</v>
      </c>
      <c r="B47" s="5" t="n">
        <v>2248</v>
      </c>
      <c r="C47" s="5" t="n">
        <v>2469</v>
      </c>
      <c r="D47" s="5" t="n">
        <v>2490</v>
      </c>
    </row>
    <row r="48" spans="1:4">
      <c r="A48" s="4" t="s">
        <v>587</v>
      </c>
      <c r="B48" s="5" t="n">
        <v>7393</v>
      </c>
      <c r="C48" s="5" t="n">
        <v>6217</v>
      </c>
      <c r="D48" s="5" t="n">
        <v>8411</v>
      </c>
    </row>
    <row r="49" spans="1:4">
      <c r="A49" s="4" t="s">
        <v>588</v>
      </c>
      <c r="B49" s="5" t="n">
        <v>9311</v>
      </c>
      <c r="C49" s="5" t="n">
        <v>8949</v>
      </c>
      <c r="D49" s="5" t="n">
        <v>9921</v>
      </c>
    </row>
    <row r="50" spans="1:4">
      <c r="A50" s="4" t="s">
        <v>590</v>
      </c>
      <c r="B50" s="5" t="n">
        <v>9311</v>
      </c>
      <c r="C50" s="5" t="n">
        <v>8949</v>
      </c>
      <c r="D50" s="5" t="n">
        <v>9921</v>
      </c>
    </row>
    <row r="51" spans="1:4">
      <c r="A51" s="4" t="s">
        <v>591</v>
      </c>
      <c r="B51" s="5" t="n">
        <v>0</v>
      </c>
      <c r="C51" s="5" t="n">
        <v>0</v>
      </c>
    </row>
    <row r="52" spans="1:4">
      <c r="A52" s="4" t="s">
        <v>499</v>
      </c>
      <c r="B52" s="5" t="n">
        <v>409660</v>
      </c>
      <c r="C52" s="5" t="n">
        <v>446347</v>
      </c>
      <c r="D52" s="5" t="n">
        <v>411266</v>
      </c>
    </row>
    <row r="53" spans="1:4">
      <c r="A53" s="4" t="s">
        <v>589</v>
      </c>
      <c r="C53" s="5" t="n">
        <v>2574</v>
      </c>
      <c r="D53" s="5" t="n">
        <v>1</v>
      </c>
    </row>
    <row r="54" spans="1:4">
      <c r="A54" s="4" t="s">
        <v>590</v>
      </c>
      <c r="B54" s="5" t="n">
        <v>408860</v>
      </c>
      <c r="C54" s="5" t="n">
        <v>441772</v>
      </c>
      <c r="D54" s="5" t="n">
        <v>411265</v>
      </c>
    </row>
    <row r="55" spans="1:4">
      <c r="A55" s="4" t="s">
        <v>591</v>
      </c>
      <c r="B55" s="5" t="n">
        <v>800</v>
      </c>
      <c r="C55" s="5" t="n">
        <v>2001</v>
      </c>
    </row>
    <row r="56" spans="1:4">
      <c r="A56" s="4" t="s">
        <v>502</v>
      </c>
    </row>
    <row r="57" spans="1:4">
      <c r="A57" s="3" t="s">
        <v>496</v>
      </c>
    </row>
    <row r="58" spans="1:4">
      <c r="A58" s="4" t="s">
        <v>584</v>
      </c>
      <c r="B58" s="5" t="n">
        <v>127</v>
      </c>
      <c r="C58" s="5" t="n">
        <v>145</v>
      </c>
      <c r="D58" s="5" t="n">
        <v>76</v>
      </c>
    </row>
    <row r="59" spans="1:4">
      <c r="A59" s="4" t="s">
        <v>587</v>
      </c>
      <c r="B59" s="5" t="n">
        <v>-15</v>
      </c>
      <c r="C59" s="5" t="n">
        <v>-18</v>
      </c>
      <c r="D59" s="5" t="n">
        <v>69</v>
      </c>
    </row>
    <row r="60" spans="1:4">
      <c r="A60" s="4" t="s">
        <v>588</v>
      </c>
      <c r="B60" s="5" t="n">
        <v>112</v>
      </c>
      <c r="C60" s="5" t="n">
        <v>127</v>
      </c>
      <c r="D60" s="5" t="n">
        <v>145</v>
      </c>
    </row>
    <row r="61" spans="1:4">
      <c r="A61" s="4" t="s">
        <v>590</v>
      </c>
      <c r="B61" s="5" t="n">
        <v>112</v>
      </c>
      <c r="C61" s="5" t="n">
        <v>127</v>
      </c>
      <c r="D61" s="5" t="n">
        <v>145</v>
      </c>
    </row>
    <row r="62" spans="1:4">
      <c r="A62" s="4" t="s">
        <v>591</v>
      </c>
      <c r="B62" s="5" t="n">
        <v>0</v>
      </c>
      <c r="C62" s="5" t="n">
        <v>0</v>
      </c>
    </row>
    <row r="63" spans="1:4">
      <c r="A63" s="4" t="s">
        <v>499</v>
      </c>
      <c r="B63" s="5" t="n">
        <v>39532</v>
      </c>
      <c r="C63" s="5" t="n">
        <v>41857</v>
      </c>
      <c r="D63" s="5" t="n">
        <v>39090</v>
      </c>
    </row>
    <row r="64" spans="1:4">
      <c r="A64" s="4" t="s">
        <v>590</v>
      </c>
      <c r="B64" s="6" t="n">
        <v>39532</v>
      </c>
      <c r="C64" s="6" t="n">
        <v>41857</v>
      </c>
      <c r="D64" s="6" t="n">
        <v>3909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93</v>
      </c>
      <c r="B1" s="2" t="s">
        <v>1</v>
      </c>
    </row>
    <row r="2" spans="1:4">
      <c r="B2" s="2" t="s">
        <v>2</v>
      </c>
      <c r="C2" s="2" t="s">
        <v>32</v>
      </c>
      <c r="D2" s="2" t="s">
        <v>82</v>
      </c>
    </row>
    <row r="3" spans="1:4">
      <c r="A3" s="3" t="s">
        <v>496</v>
      </c>
    </row>
    <row r="4" spans="1:4">
      <c r="A4" s="4" t="s">
        <v>594</v>
      </c>
      <c r="B4" s="6" t="n">
        <v>99253</v>
      </c>
      <c r="C4" s="6" t="n">
        <v>84480</v>
      </c>
      <c r="D4" s="6" t="n">
        <v>33928</v>
      </c>
    </row>
    <row r="5" spans="1:4">
      <c r="A5" s="4" t="s">
        <v>595</v>
      </c>
      <c r="B5" s="5" t="n">
        <v>55974</v>
      </c>
      <c r="C5" s="5" t="n">
        <v>49576</v>
      </c>
      <c r="D5" s="5" t="n">
        <v>20275</v>
      </c>
    </row>
    <row r="6" spans="1:4">
      <c r="A6" s="4" t="s">
        <v>596</v>
      </c>
      <c r="B6" s="5" t="n">
        <v>31691</v>
      </c>
      <c r="C6" s="5" t="n">
        <v>28749</v>
      </c>
      <c r="D6" s="5" t="n">
        <v>7029</v>
      </c>
    </row>
    <row r="7" spans="1:4">
      <c r="A7" s="4" t="s">
        <v>597</v>
      </c>
      <c r="B7" s="5" t="n">
        <v>87665</v>
      </c>
      <c r="C7" s="5" t="n">
        <v>78325</v>
      </c>
      <c r="D7" s="5" t="n">
        <v>27304</v>
      </c>
    </row>
    <row r="8" spans="1:4">
      <c r="A8" s="4" t="s">
        <v>598</v>
      </c>
      <c r="B8" s="5" t="n">
        <v>7934</v>
      </c>
      <c r="C8" s="5" t="n">
        <v>5864</v>
      </c>
      <c r="D8" s="5" t="n">
        <v>1907</v>
      </c>
    </row>
    <row r="9" spans="1:4">
      <c r="A9" s="4" t="s">
        <v>599</v>
      </c>
      <c r="B9" s="5" t="n">
        <v>81717</v>
      </c>
      <c r="C9" s="5" t="n">
        <v>53354</v>
      </c>
      <c r="D9" s="5" t="n">
        <v>29277</v>
      </c>
    </row>
    <row r="10" spans="1:4">
      <c r="A10" s="4" t="s">
        <v>500</v>
      </c>
    </row>
    <row r="11" spans="1:4">
      <c r="A11" s="3" t="s">
        <v>496</v>
      </c>
    </row>
    <row r="12" spans="1:4">
      <c r="A12" s="4" t="s">
        <v>594</v>
      </c>
      <c r="B12" s="5" t="n">
        <v>231</v>
      </c>
      <c r="C12" s="5" t="n">
        <v>1054</v>
      </c>
      <c r="D12" s="5" t="n">
        <v>1083</v>
      </c>
    </row>
    <row r="13" spans="1:4">
      <c r="A13" s="4" t="s">
        <v>595</v>
      </c>
      <c r="B13" s="5" t="n">
        <v>230</v>
      </c>
      <c r="C13" s="5" t="n">
        <v>939</v>
      </c>
      <c r="D13" s="5" t="n">
        <v>909</v>
      </c>
    </row>
    <row r="14" spans="1:4">
      <c r="A14" s="4" t="s">
        <v>597</v>
      </c>
      <c r="B14" s="5" t="n">
        <v>230</v>
      </c>
      <c r="C14" s="5" t="n">
        <v>939</v>
      </c>
      <c r="D14" s="5" t="n">
        <v>909</v>
      </c>
    </row>
    <row r="15" spans="1:4">
      <c r="A15" s="4" t="s">
        <v>599</v>
      </c>
      <c r="B15" s="5" t="n">
        <v>520</v>
      </c>
      <c r="C15" s="5" t="n">
        <v>1433</v>
      </c>
      <c r="D15" s="5" t="n">
        <v>1006</v>
      </c>
    </row>
    <row r="16" spans="1:4">
      <c r="A16" s="4" t="s">
        <v>507</v>
      </c>
    </row>
    <row r="17" spans="1:4">
      <c r="A17" s="3" t="s">
        <v>496</v>
      </c>
    </row>
    <row r="18" spans="1:4">
      <c r="A18" s="4" t="s">
        <v>594</v>
      </c>
      <c r="B18" s="5" t="n">
        <v>80405</v>
      </c>
      <c r="C18" s="5" t="n">
        <v>72739</v>
      </c>
      <c r="D18" s="5" t="n">
        <v>21758</v>
      </c>
    </row>
    <row r="19" spans="1:4">
      <c r="A19" s="4" t="s">
        <v>595</v>
      </c>
      <c r="B19" s="5" t="n">
        <v>43260</v>
      </c>
      <c r="C19" s="5" t="n">
        <v>40648</v>
      </c>
      <c r="D19" s="5" t="n">
        <v>13928</v>
      </c>
    </row>
    <row r="20" spans="1:4">
      <c r="A20" s="4" t="s">
        <v>596</v>
      </c>
      <c r="B20" s="5" t="n">
        <v>31091</v>
      </c>
      <c r="C20" s="5" t="n">
        <v>27356</v>
      </c>
      <c r="D20" s="5" t="n">
        <v>3132</v>
      </c>
    </row>
    <row r="21" spans="1:4">
      <c r="A21" s="4" t="s">
        <v>597</v>
      </c>
      <c r="B21" s="5" t="n">
        <v>74351</v>
      </c>
      <c r="C21" s="5" t="n">
        <v>68004</v>
      </c>
      <c r="D21" s="5" t="n">
        <v>17060</v>
      </c>
    </row>
    <row r="22" spans="1:4">
      <c r="A22" s="4" t="s">
        <v>598</v>
      </c>
      <c r="B22" s="5" t="n">
        <v>7866</v>
      </c>
      <c r="C22" s="5" t="n">
        <v>5668</v>
      </c>
      <c r="D22" s="5" t="n">
        <v>972</v>
      </c>
    </row>
    <row r="23" spans="1:4">
      <c r="A23" s="4" t="s">
        <v>599</v>
      </c>
      <c r="B23" s="5" t="n">
        <v>69776</v>
      </c>
      <c r="C23" s="5" t="n">
        <v>41394</v>
      </c>
      <c r="D23" s="5" t="n">
        <v>16022</v>
      </c>
    </row>
    <row r="24" spans="1:4">
      <c r="A24" s="4" t="s">
        <v>513</v>
      </c>
    </row>
    <row r="25" spans="1:4">
      <c r="A25" s="3" t="s">
        <v>496</v>
      </c>
    </row>
    <row r="26" spans="1:4">
      <c r="A26" s="4" t="s">
        <v>594</v>
      </c>
      <c r="B26" s="5" t="n">
        <v>510</v>
      </c>
      <c r="C26" s="5" t="n">
        <v>782</v>
      </c>
      <c r="D26" s="5" t="n">
        <v>1540</v>
      </c>
    </row>
    <row r="27" spans="1:4">
      <c r="A27" s="4" t="s">
        <v>595</v>
      </c>
      <c r="B27" s="5" t="n">
        <v>181</v>
      </c>
      <c r="C27" s="5" t="n">
        <v>331</v>
      </c>
      <c r="D27" s="5" t="n">
        <v>983</v>
      </c>
    </row>
    <row r="28" spans="1:4">
      <c r="A28" s="4" t="s">
        <v>596</v>
      </c>
      <c r="B28" s="5" t="n">
        <v>113</v>
      </c>
      <c r="C28" s="5" t="n">
        <v>118</v>
      </c>
    </row>
    <row r="29" spans="1:4">
      <c r="A29" s="4" t="s">
        <v>597</v>
      </c>
      <c r="B29" s="5" t="n">
        <v>294</v>
      </c>
      <c r="C29" s="5" t="n">
        <v>449</v>
      </c>
      <c r="D29" s="5" t="n">
        <v>983</v>
      </c>
    </row>
    <row r="30" spans="1:4">
      <c r="A30" s="4" t="s">
        <v>598</v>
      </c>
      <c r="B30" s="5" t="n">
        <v>68</v>
      </c>
      <c r="C30" s="5" t="n">
        <v>42</v>
      </c>
    </row>
    <row r="31" spans="1:4">
      <c r="A31" s="4" t="s">
        <v>599</v>
      </c>
      <c r="B31" s="5" t="n">
        <v>405</v>
      </c>
      <c r="C31" s="5" t="n">
        <v>802</v>
      </c>
      <c r="D31" s="5" t="n">
        <v>939</v>
      </c>
    </row>
    <row r="32" spans="1:4">
      <c r="A32" s="4" t="s">
        <v>516</v>
      </c>
    </row>
    <row r="33" spans="1:4">
      <c r="A33" s="3" t="s">
        <v>496</v>
      </c>
    </row>
    <row r="34" spans="1:4">
      <c r="A34" s="4" t="s">
        <v>594</v>
      </c>
      <c r="B34" s="5" t="n">
        <v>18107</v>
      </c>
      <c r="C34" s="5" t="n">
        <v>7117</v>
      </c>
      <c r="D34" s="5" t="n">
        <v>9546</v>
      </c>
    </row>
    <row r="35" spans="1:4">
      <c r="A35" s="4" t="s">
        <v>595</v>
      </c>
      <c r="B35" s="5" t="n">
        <v>12303</v>
      </c>
      <c r="C35" s="5" t="n">
        <v>4891</v>
      </c>
      <c r="D35" s="5" t="n">
        <v>4454</v>
      </c>
    </row>
    <row r="36" spans="1:4">
      <c r="A36" s="4" t="s">
        <v>596</v>
      </c>
      <c r="B36" s="5" t="n">
        <v>487</v>
      </c>
      <c r="C36" s="5" t="n">
        <v>1275</v>
      </c>
      <c r="D36" s="5" t="n">
        <v>3897</v>
      </c>
    </row>
    <row r="37" spans="1:4">
      <c r="A37" s="4" t="s">
        <v>597</v>
      </c>
      <c r="B37" s="5" t="n">
        <v>12790</v>
      </c>
      <c r="C37" s="5" t="n">
        <v>6166</v>
      </c>
      <c r="D37" s="5" t="n">
        <v>8351</v>
      </c>
    </row>
    <row r="38" spans="1:4">
      <c r="A38" s="4" t="s">
        <v>598</v>
      </c>
      <c r="C38" s="5" t="n">
        <v>154</v>
      </c>
      <c r="D38" s="5" t="n">
        <v>935</v>
      </c>
    </row>
    <row r="39" spans="1:4">
      <c r="A39" s="4" t="s">
        <v>599</v>
      </c>
      <c r="B39" s="5" t="n">
        <v>8956</v>
      </c>
      <c r="C39" s="5" t="n">
        <v>7768</v>
      </c>
      <c r="D39" s="5" t="n">
        <v>11298</v>
      </c>
    </row>
    <row r="40" spans="1:4">
      <c r="A40" s="4" t="s">
        <v>520</v>
      </c>
    </row>
    <row r="41" spans="1:4">
      <c r="A41" s="3" t="s">
        <v>496</v>
      </c>
    </row>
    <row r="42" spans="1:4">
      <c r="A42" s="4" t="s">
        <v>594</v>
      </c>
      <c r="C42" s="5" t="n">
        <v>214</v>
      </c>
    </row>
    <row r="43" spans="1:4">
      <c r="A43" s="4" t="s">
        <v>595</v>
      </c>
      <c r="C43" s="5" t="n">
        <v>193</v>
      </c>
    </row>
    <row r="44" spans="1:4">
      <c r="A44" s="4" t="s">
        <v>597</v>
      </c>
      <c r="C44" s="5" t="n">
        <v>193</v>
      </c>
    </row>
    <row r="45" spans="1:4">
      <c r="A45" s="4" t="s">
        <v>599</v>
      </c>
      <c r="B45" s="5" t="n">
        <v>79</v>
      </c>
      <c r="C45" s="5" t="n">
        <v>162</v>
      </c>
    </row>
    <row r="46" spans="1:4">
      <c r="A46" s="4" t="s">
        <v>525</v>
      </c>
    </row>
    <row r="47" spans="1:4">
      <c r="A47" s="3" t="s">
        <v>496</v>
      </c>
    </row>
    <row r="48" spans="1:4">
      <c r="A48" s="4" t="s">
        <v>594</v>
      </c>
      <c r="C48" s="5" t="n">
        <v>2574</v>
      </c>
      <c r="D48" s="5" t="n">
        <v>1</v>
      </c>
    </row>
    <row r="49" spans="1:4">
      <c r="A49" s="4" t="s">
        <v>595</v>
      </c>
      <c r="C49" s="5" t="n">
        <v>2574</v>
      </c>
      <c r="D49" s="5" t="n">
        <v>1</v>
      </c>
    </row>
    <row r="50" spans="1:4">
      <c r="A50" s="4" t="s">
        <v>597</v>
      </c>
      <c r="C50" s="5" t="n">
        <v>2574</v>
      </c>
      <c r="D50" s="5" t="n">
        <v>1</v>
      </c>
    </row>
    <row r="51" spans="1:4">
      <c r="A51" s="4" t="s">
        <v>599</v>
      </c>
      <c r="B51" s="6" t="n">
        <v>1981</v>
      </c>
      <c r="C51" s="6" t="n">
        <v>1795</v>
      </c>
      <c r="D51" s="6" t="n">
        <v>1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3"/>
    <col customWidth="1" max="5" min="5" width="16"/>
    <col customWidth="1" max="6" min="6" width="18"/>
    <col customWidth="1" max="7" min="7" width="46"/>
    <col customWidth="1" max="8" min="8" width="15"/>
  </cols>
  <sheetData>
    <row r="1" spans="1:8">
      <c r="A1" s="1" t="s">
        <v>138</v>
      </c>
      <c r="C1" s="2" t="s">
        <v>139</v>
      </c>
      <c r="D1" s="2" t="s">
        <v>140</v>
      </c>
      <c r="E1" s="2" t="s">
        <v>141</v>
      </c>
      <c r="F1" s="2" t="s">
        <v>142</v>
      </c>
      <c r="G1" s="2" t="s">
        <v>143</v>
      </c>
      <c r="H1" s="2" t="s">
        <v>144</v>
      </c>
    </row>
    <row r="2" spans="1:8">
      <c r="A2" s="4" t="s">
        <v>145</v>
      </c>
      <c r="C2" s="6" t="n">
        <v>1506065</v>
      </c>
      <c r="D2" s="6" t="n">
        <v>55057</v>
      </c>
      <c r="E2" s="6" t="n">
        <v>882407</v>
      </c>
      <c r="F2" s="6" t="n">
        <v>884630</v>
      </c>
      <c r="G2" s="6" t="n">
        <v>-32640</v>
      </c>
      <c r="H2" s="6" t="n">
        <v>-283389</v>
      </c>
    </row>
    <row r="3" spans="1:8">
      <c r="A3" s="4" t="s">
        <v>146</v>
      </c>
      <c r="C3" s="5" t="n">
        <v>164301</v>
      </c>
      <c r="F3" s="5" t="n">
        <v>120655</v>
      </c>
      <c r="G3" s="5" t="n">
        <v>43646</v>
      </c>
    </row>
    <row r="4" spans="1:8">
      <c r="A4" s="4" t="s">
        <v>147</v>
      </c>
      <c r="C4" s="5" t="n">
        <v>-41374</v>
      </c>
      <c r="F4" s="5" t="n">
        <v>-41374</v>
      </c>
    </row>
    <row r="5" spans="1:8">
      <c r="A5" s="4" t="s">
        <v>148</v>
      </c>
      <c r="C5" s="5" t="n">
        <v>-5741</v>
      </c>
      <c r="H5" s="5" t="n">
        <v>-5741</v>
      </c>
    </row>
    <row r="6" spans="1:8">
      <c r="A6" s="4" t="s">
        <v>149</v>
      </c>
      <c r="C6" s="5" t="n">
        <v>489</v>
      </c>
      <c r="E6" s="5" t="n">
        <v>-2338</v>
      </c>
      <c r="H6" s="5" t="n">
        <v>2827</v>
      </c>
    </row>
    <row r="7" spans="1:8">
      <c r="A7" s="4" t="s">
        <v>150</v>
      </c>
      <c r="C7" s="5" t="n">
        <v>9172</v>
      </c>
      <c r="E7" s="5" t="n">
        <v>9172</v>
      </c>
    </row>
    <row r="8" spans="1:8">
      <c r="A8" s="4" t="s">
        <v>151</v>
      </c>
      <c r="C8" s="5" t="n">
        <v>1880</v>
      </c>
      <c r="E8" s="5" t="n">
        <v>1880</v>
      </c>
    </row>
    <row r="9" spans="1:8">
      <c r="A9" s="4" t="s">
        <v>152</v>
      </c>
      <c r="C9" s="5" t="n">
        <v>936</v>
      </c>
      <c r="E9" s="5" t="n">
        <v>596</v>
      </c>
      <c r="H9" s="5" t="n">
        <v>340</v>
      </c>
    </row>
    <row r="10" spans="1:8">
      <c r="A10" s="4" t="s">
        <v>153</v>
      </c>
      <c r="C10" s="5" t="n">
        <v>8030</v>
      </c>
      <c r="E10" s="5" t="n">
        <v>2885</v>
      </c>
      <c r="H10" s="5" t="n">
        <v>5145</v>
      </c>
    </row>
    <row r="11" spans="1:8">
      <c r="A11" s="4" t="s">
        <v>154</v>
      </c>
      <c r="C11" s="5" t="n">
        <v>1643758</v>
      </c>
      <c r="D11" s="5" t="n">
        <v>55057</v>
      </c>
      <c r="E11" s="5" t="n">
        <v>894602</v>
      </c>
      <c r="F11" s="5" t="n">
        <v>963911</v>
      </c>
      <c r="G11" s="5" t="n">
        <v>11006</v>
      </c>
      <c r="H11" s="5" t="n">
        <v>-280818</v>
      </c>
    </row>
    <row r="12" spans="1:8">
      <c r="A12" s="4" t="s">
        <v>146</v>
      </c>
      <c r="C12" s="5" t="n">
        <v>101349</v>
      </c>
      <c r="F12" s="5" t="n">
        <v>116073</v>
      </c>
      <c r="G12" s="5" t="n">
        <v>-14724</v>
      </c>
    </row>
    <row r="13" spans="1:8">
      <c r="A13" s="4" t="s">
        <v>147</v>
      </c>
      <c r="C13" s="5" t="n">
        <v>-45994</v>
      </c>
      <c r="F13" s="5" t="n">
        <v>-45994</v>
      </c>
    </row>
    <row r="14" spans="1:8">
      <c r="A14" s="4" t="s">
        <v>148</v>
      </c>
      <c r="C14" s="5" t="n">
        <v>-8457</v>
      </c>
      <c r="H14" s="5" t="n">
        <v>-8457</v>
      </c>
    </row>
    <row r="15" spans="1:8">
      <c r="A15" s="4" t="s">
        <v>149</v>
      </c>
      <c r="C15" s="5" t="n">
        <v>459</v>
      </c>
      <c r="E15" s="5" t="n">
        <v>-3278</v>
      </c>
      <c r="H15" s="5" t="n">
        <v>3737</v>
      </c>
    </row>
    <row r="16" spans="1:8">
      <c r="A16" s="4" t="s">
        <v>150</v>
      </c>
      <c r="C16" s="5" t="n">
        <v>10292</v>
      </c>
      <c r="E16" s="5" t="n">
        <v>10292</v>
      </c>
    </row>
    <row r="17" spans="1:8">
      <c r="A17" s="4" t="s">
        <v>151</v>
      </c>
      <c r="C17" s="5" t="n">
        <v>944</v>
      </c>
      <c r="E17" s="5" t="n">
        <v>944</v>
      </c>
    </row>
    <row r="18" spans="1:8">
      <c r="A18" s="4" t="s">
        <v>152</v>
      </c>
      <c r="C18" s="5" t="n">
        <v>1056</v>
      </c>
      <c r="E18" s="5" t="n">
        <v>611</v>
      </c>
      <c r="H18" s="5" t="n">
        <v>445</v>
      </c>
    </row>
    <row r="19" spans="1:8">
      <c r="A19" s="4" t="s">
        <v>153</v>
      </c>
      <c r="C19" s="5" t="n">
        <v>10550</v>
      </c>
      <c r="E19" s="5" t="n">
        <v>4083</v>
      </c>
      <c r="H19" s="5" t="n">
        <v>6467</v>
      </c>
    </row>
    <row r="20" spans="1:8">
      <c r="A20" s="4" t="s">
        <v>155</v>
      </c>
      <c r="C20" s="5" t="n">
        <v>179737</v>
      </c>
      <c r="E20" s="5" t="n">
        <v>112635</v>
      </c>
      <c r="H20" s="5" t="n">
        <v>67102</v>
      </c>
    </row>
    <row r="21" spans="1:8">
      <c r="A21" s="4" t="s">
        <v>156</v>
      </c>
      <c r="C21" s="5" t="n">
        <v>1893694</v>
      </c>
      <c r="D21" s="5" t="n">
        <v>55057</v>
      </c>
      <c r="E21" s="5" t="n">
        <v>1019889</v>
      </c>
      <c r="F21" s="5" t="n">
        <v>1033990</v>
      </c>
      <c r="G21" s="5" t="n">
        <v>-3718</v>
      </c>
      <c r="H21" s="5" t="n">
        <v>-211524</v>
      </c>
    </row>
    <row r="22" spans="1:8">
      <c r="A22" s="4" t="s">
        <v>146</v>
      </c>
      <c r="C22" s="5" t="n">
        <v>104977</v>
      </c>
      <c r="F22" s="5" t="n">
        <v>158801</v>
      </c>
      <c r="G22" s="5" t="n">
        <v>-53824</v>
      </c>
    </row>
    <row r="23" spans="1:8">
      <c r="A23" s="4" t="s">
        <v>147</v>
      </c>
      <c r="C23" s="5" t="n">
        <v>-49048</v>
      </c>
      <c r="F23" s="5" t="n">
        <v>-49048</v>
      </c>
    </row>
    <row r="24" spans="1:8">
      <c r="A24" s="4" t="s">
        <v>148</v>
      </c>
      <c r="C24" s="5" t="n">
        <v>-16367</v>
      </c>
      <c r="H24" s="5" t="n">
        <v>-16367</v>
      </c>
    </row>
    <row r="25" spans="1:8">
      <c r="A25" s="4" t="s">
        <v>149</v>
      </c>
      <c r="C25" s="5" t="n">
        <v>429</v>
      </c>
      <c r="E25" s="5" t="n">
        <v>-3011</v>
      </c>
      <c r="H25" s="5" t="n">
        <v>3440</v>
      </c>
    </row>
    <row r="26" spans="1:8">
      <c r="A26" s="4" t="s">
        <v>150</v>
      </c>
      <c r="C26" s="5" t="n">
        <v>11306</v>
      </c>
      <c r="E26" s="5" t="n">
        <v>11306</v>
      </c>
    </row>
    <row r="27" spans="1:8">
      <c r="A27" s="4" t="s">
        <v>152</v>
      </c>
      <c r="C27" s="5" t="n">
        <v>1096</v>
      </c>
      <c r="E27" s="5" t="n">
        <v>480</v>
      </c>
      <c r="H27" s="5" t="n">
        <v>616</v>
      </c>
    </row>
    <row r="28" spans="1:8">
      <c r="A28" s="4" t="s">
        <v>153</v>
      </c>
      <c r="C28" s="5" t="n">
        <v>15815</v>
      </c>
      <c r="E28" s="5" t="n">
        <v>3417</v>
      </c>
      <c r="H28" s="5" t="n">
        <v>12398</v>
      </c>
    </row>
    <row r="29" spans="1:8">
      <c r="A29" s="4" t="s">
        <v>157</v>
      </c>
      <c r="B29" s="4" t="s">
        <v>158</v>
      </c>
      <c r="C29" s="5" t="n">
        <v>482</v>
      </c>
      <c r="E29" s="5" t="n">
        <v>1338</v>
      </c>
      <c r="F29" s="5" t="n">
        <v>-856</v>
      </c>
    </row>
    <row r="30" spans="1:8">
      <c r="A30" s="4" t="s">
        <v>159</v>
      </c>
      <c r="C30" s="6" t="n">
        <v>1962384</v>
      </c>
      <c r="D30" s="6" t="n">
        <v>55057</v>
      </c>
      <c r="E30" s="6" t="n">
        <v>1033419</v>
      </c>
      <c r="F30" s="6" t="n">
        <v>1142887</v>
      </c>
      <c r="G30" s="6" t="n">
        <v>-57542</v>
      </c>
      <c r="H30" s="6" t="n">
        <v>-211437</v>
      </c>
    </row>
    <row r="31" spans="1:8"/>
    <row r="32" spans="1:8">
      <c r="A32" s="4" t="s">
        <v>158</v>
      </c>
      <c r="B32" s="4" t="s">
        <v>160</v>
      </c>
    </row>
  </sheetData>
  <mergeCells count="3">
    <mergeCell ref="A1:B1"/>
    <mergeCell ref="A31:G31"/>
    <mergeCell ref="B32:G3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3"/>
    <col customWidth="1" max="2" min="2" width="29"/>
    <col customWidth="1" max="3" min="3" width="29"/>
  </cols>
  <sheetData>
    <row r="1" spans="1:3">
      <c r="A1" s="1" t="s">
        <v>600</v>
      </c>
      <c r="B1" s="2" t="s">
        <v>1</v>
      </c>
    </row>
    <row r="2" spans="1:3">
      <c r="B2" s="2" t="s">
        <v>601</v>
      </c>
      <c r="C2" s="2" t="s">
        <v>602</v>
      </c>
    </row>
    <row r="3" spans="1:3">
      <c r="A3" s="3" t="s">
        <v>603</v>
      </c>
    </row>
    <row r="4" spans="1:3">
      <c r="A4" s="4" t="s">
        <v>604</v>
      </c>
      <c r="B4" s="5" t="n">
        <v>3</v>
      </c>
      <c r="C4" s="5" t="n">
        <v>23</v>
      </c>
    </row>
    <row r="5" spans="1:3">
      <c r="A5" s="4" t="s">
        <v>605</v>
      </c>
      <c r="B5" s="6" t="n">
        <v>24778</v>
      </c>
      <c r="C5" s="6" t="n">
        <v>32855</v>
      </c>
    </row>
    <row r="6" spans="1:3">
      <c r="A6" s="4" t="s">
        <v>606</v>
      </c>
      <c r="B6" s="6" t="n">
        <v>24778</v>
      </c>
      <c r="C6" s="6" t="n">
        <v>32855</v>
      </c>
    </row>
    <row r="7" spans="1:3">
      <c r="A7" s="4" t="s">
        <v>507</v>
      </c>
    </row>
    <row r="8" spans="1:3">
      <c r="A8" s="3" t="s">
        <v>603</v>
      </c>
    </row>
    <row r="9" spans="1:3">
      <c r="A9" s="4" t="s">
        <v>604</v>
      </c>
      <c r="B9" s="5" t="n">
        <v>3</v>
      </c>
      <c r="C9" s="5" t="n">
        <v>21</v>
      </c>
    </row>
    <row r="10" spans="1:3">
      <c r="A10" s="4" t="s">
        <v>605</v>
      </c>
      <c r="B10" s="6" t="n">
        <v>24778</v>
      </c>
      <c r="C10" s="6" t="n">
        <v>32473</v>
      </c>
    </row>
    <row r="11" spans="1:3">
      <c r="A11" s="4" t="s">
        <v>606</v>
      </c>
      <c r="B11" s="6" t="n">
        <v>24778</v>
      </c>
      <c r="C11" s="6" t="n">
        <v>32473</v>
      </c>
    </row>
    <row r="12" spans="1:3">
      <c r="A12" s="4" t="s">
        <v>516</v>
      </c>
    </row>
    <row r="13" spans="1:3">
      <c r="A13" s="3" t="s">
        <v>603</v>
      </c>
    </row>
    <row r="14" spans="1:3">
      <c r="A14" s="4" t="s">
        <v>604</v>
      </c>
      <c r="C14" s="5" t="n">
        <v>1</v>
      </c>
    </row>
    <row r="15" spans="1:3">
      <c r="A15" s="4" t="s">
        <v>605</v>
      </c>
      <c r="C15" s="6" t="n">
        <v>261</v>
      </c>
    </row>
    <row r="16" spans="1:3">
      <c r="A16" s="4" t="s">
        <v>606</v>
      </c>
      <c r="C16" s="6" t="n">
        <v>261</v>
      </c>
    </row>
    <row r="17" spans="1:3">
      <c r="A17" s="4" t="s">
        <v>607</v>
      </c>
    </row>
    <row r="18" spans="1:3">
      <c r="A18" s="3" t="s">
        <v>603</v>
      </c>
    </row>
    <row r="19" spans="1:3">
      <c r="A19" s="4" t="s">
        <v>604</v>
      </c>
      <c r="C19" s="5" t="n">
        <v>1</v>
      </c>
    </row>
    <row r="20" spans="1:3">
      <c r="A20" s="4" t="s">
        <v>605</v>
      </c>
      <c r="C20" s="6" t="n">
        <v>121</v>
      </c>
    </row>
    <row r="21" spans="1:3">
      <c r="A21" s="4" t="s">
        <v>606</v>
      </c>
      <c r="C21" s="6" t="n">
        <v>12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08</v>
      </c>
      <c r="B1" s="2" t="s">
        <v>2</v>
      </c>
      <c r="C1" s="2" t="s">
        <v>32</v>
      </c>
    </row>
    <row r="2" spans="1:3">
      <c r="A2" s="3" t="s">
        <v>609</v>
      </c>
    </row>
    <row r="3" spans="1:3">
      <c r="A3" s="4" t="s">
        <v>610</v>
      </c>
      <c r="B3" s="6" t="n">
        <v>6558715</v>
      </c>
      <c r="C3" s="6" t="n">
        <v>6813011</v>
      </c>
    </row>
    <row r="4" spans="1:3">
      <c r="A4" s="4" t="s">
        <v>611</v>
      </c>
      <c r="B4" s="5" t="n">
        <v>14569</v>
      </c>
      <c r="C4" s="5" t="n">
        <v>36393</v>
      </c>
    </row>
    <row r="5" spans="1:3">
      <c r="A5" s="4" t="s">
        <v>612</v>
      </c>
      <c r="B5" s="5" t="n">
        <v>-106950</v>
      </c>
      <c r="C5" s="5" t="n">
        <v>-42455</v>
      </c>
    </row>
    <row r="6" spans="1:3">
      <c r="A6" s="4" t="s">
        <v>613</v>
      </c>
      <c r="B6" s="5" t="n">
        <v>6466334</v>
      </c>
      <c r="C6" s="5" t="n">
        <v>6806949</v>
      </c>
    </row>
    <row r="7" spans="1:3">
      <c r="A7" s="4" t="s">
        <v>614</v>
      </c>
    </row>
    <row r="8" spans="1:3">
      <c r="A8" s="3" t="s">
        <v>609</v>
      </c>
    </row>
    <row r="9" spans="1:3">
      <c r="A9" s="4" t="s">
        <v>610</v>
      </c>
      <c r="B9" s="5" t="n">
        <v>95315</v>
      </c>
      <c r="C9" s="5" t="n">
        <v>350354</v>
      </c>
    </row>
    <row r="10" spans="1:3">
      <c r="A10" s="4" t="s">
        <v>611</v>
      </c>
      <c r="B10" s="5" t="n">
        <v>37</v>
      </c>
      <c r="C10" s="5" t="n">
        <v>1</v>
      </c>
    </row>
    <row r="11" spans="1:3">
      <c r="A11" s="4" t="s">
        <v>612</v>
      </c>
      <c r="B11" s="5" t="n">
        <v>-1526</v>
      </c>
      <c r="C11" s="5" t="n">
        <v>-576</v>
      </c>
    </row>
    <row r="12" spans="1:3">
      <c r="A12" s="4" t="s">
        <v>613</v>
      </c>
      <c r="B12" s="5" t="n">
        <v>93826</v>
      </c>
      <c r="C12" s="5" t="n">
        <v>349779</v>
      </c>
    </row>
    <row r="13" spans="1:3">
      <c r="A13" s="4" t="s">
        <v>615</v>
      </c>
    </row>
    <row r="14" spans="1:3">
      <c r="A14" s="3" t="s">
        <v>609</v>
      </c>
    </row>
    <row r="15" spans="1:3">
      <c r="A15" s="4" t="s">
        <v>610</v>
      </c>
      <c r="B15" s="5" t="n">
        <v>198158</v>
      </c>
      <c r="C15" s="5" t="n">
        <v>667414</v>
      </c>
    </row>
    <row r="16" spans="1:3">
      <c r="A16" s="4" t="s">
        <v>611</v>
      </c>
      <c r="B16" s="5" t="n">
        <v>67</v>
      </c>
      <c r="C16" s="5" t="n">
        <v>7</v>
      </c>
    </row>
    <row r="17" spans="1:3">
      <c r="A17" s="4" t="s">
        <v>612</v>
      </c>
      <c r="B17" s="5" t="n">
        <v>-48</v>
      </c>
      <c r="C17" s="5" t="n">
        <v>-1032</v>
      </c>
    </row>
    <row r="18" spans="1:3">
      <c r="A18" s="4" t="s">
        <v>613</v>
      </c>
      <c r="B18" s="5" t="n">
        <v>198177</v>
      </c>
      <c r="C18" s="5" t="n">
        <v>666389</v>
      </c>
    </row>
    <row r="19" spans="1:3">
      <c r="A19" s="4" t="s">
        <v>616</v>
      </c>
    </row>
    <row r="20" spans="1:3">
      <c r="A20" s="3" t="s">
        <v>609</v>
      </c>
    </row>
    <row r="21" spans="1:3">
      <c r="A21" s="4" t="s">
        <v>610</v>
      </c>
      <c r="B21" s="5" t="n">
        <v>3773090</v>
      </c>
      <c r="C21" s="5" t="n">
        <v>3598115</v>
      </c>
    </row>
    <row r="22" spans="1:3">
      <c r="A22" s="4" t="s">
        <v>611</v>
      </c>
      <c r="B22" s="5" t="n">
        <v>7069</v>
      </c>
      <c r="C22" s="5" t="n">
        <v>12420</v>
      </c>
    </row>
    <row r="23" spans="1:3">
      <c r="A23" s="4" t="s">
        <v>612</v>
      </c>
      <c r="B23" s="5" t="n">
        <v>-68460</v>
      </c>
      <c r="C23" s="5" t="n">
        <v>-38089</v>
      </c>
    </row>
    <row r="24" spans="1:3">
      <c r="A24" s="4" t="s">
        <v>613</v>
      </c>
      <c r="B24" s="5" t="n">
        <v>3711699</v>
      </c>
      <c r="C24" s="5" t="n">
        <v>3572446</v>
      </c>
    </row>
    <row r="25" spans="1:3">
      <c r="A25" s="4" t="s">
        <v>617</v>
      </c>
    </row>
    <row r="26" spans="1:3">
      <c r="A26" s="3" t="s">
        <v>609</v>
      </c>
    </row>
    <row r="27" spans="1:3">
      <c r="A27" s="4" t="s">
        <v>610</v>
      </c>
      <c r="B27" s="5" t="n">
        <v>2425155</v>
      </c>
      <c r="C27" s="5" t="n">
        <v>2116543</v>
      </c>
    </row>
    <row r="28" spans="1:3">
      <c r="A28" s="4" t="s">
        <v>611</v>
      </c>
      <c r="B28" s="5" t="n">
        <v>7391</v>
      </c>
      <c r="C28" s="5" t="n">
        <v>23965</v>
      </c>
    </row>
    <row r="29" spans="1:3">
      <c r="A29" s="4" t="s">
        <v>612</v>
      </c>
      <c r="B29" s="5" t="n">
        <v>-36789</v>
      </c>
      <c r="C29" s="5" t="n">
        <v>-2095</v>
      </c>
    </row>
    <row r="30" spans="1:3">
      <c r="A30" s="4" t="s">
        <v>613</v>
      </c>
      <c r="B30" s="5" t="n">
        <v>2395757</v>
      </c>
      <c r="C30" s="5" t="n">
        <v>2138413</v>
      </c>
    </row>
    <row r="31" spans="1:3">
      <c r="A31" s="4" t="s">
        <v>618</v>
      </c>
    </row>
    <row r="32" spans="1:3">
      <c r="A32" s="3" t="s">
        <v>609</v>
      </c>
    </row>
    <row r="33" spans="1:3">
      <c r="A33" s="4" t="s">
        <v>610</v>
      </c>
      <c r="B33" s="5" t="n">
        <v>66997</v>
      </c>
      <c r="C33" s="5" t="n">
        <v>80585</v>
      </c>
    </row>
    <row r="34" spans="1:3">
      <c r="A34" s="4" t="s">
        <v>611</v>
      </c>
      <c r="B34" s="5" t="n">
        <v>5</v>
      </c>
    </row>
    <row r="35" spans="1:3">
      <c r="A35" s="4" t="s">
        <v>612</v>
      </c>
      <c r="B35" s="5" t="n">
        <v>-127</v>
      </c>
      <c r="C35" s="5" t="n">
        <v>-663</v>
      </c>
    </row>
    <row r="36" spans="1:3">
      <c r="A36" s="4" t="s">
        <v>613</v>
      </c>
      <c r="B36" s="6" t="n">
        <v>66875</v>
      </c>
      <c r="C36" s="6" t="n">
        <v>7992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32</v>
      </c>
    </row>
    <row r="2" spans="1:3">
      <c r="A2" s="3" t="s">
        <v>233</v>
      </c>
    </row>
    <row r="3" spans="1:3">
      <c r="A3" s="4" t="s">
        <v>620</v>
      </c>
      <c r="B3" s="6" t="n">
        <v>510800</v>
      </c>
    </row>
    <row r="4" spans="1:3">
      <c r="A4" s="4" t="s">
        <v>621</v>
      </c>
      <c r="B4" s="5" t="n">
        <v>1098157</v>
      </c>
    </row>
    <row r="5" spans="1:3">
      <c r="A5" s="4" t="s">
        <v>622</v>
      </c>
      <c r="B5" s="5" t="n">
        <v>877697</v>
      </c>
    </row>
    <row r="6" spans="1:3">
      <c r="A6" s="4" t="s">
        <v>623</v>
      </c>
      <c r="B6" s="5" t="n">
        <v>298971</v>
      </c>
    </row>
    <row r="7" spans="1:3">
      <c r="A7" s="4" t="s">
        <v>624</v>
      </c>
      <c r="B7" s="5" t="n">
        <v>2785625</v>
      </c>
    </row>
    <row r="8" spans="1:3">
      <c r="A8" s="4" t="s">
        <v>625</v>
      </c>
      <c r="B8" s="5" t="n">
        <v>3773090</v>
      </c>
    </row>
    <row r="9" spans="1:3">
      <c r="A9" s="4" t="s">
        <v>610</v>
      </c>
      <c r="B9" s="5" t="n">
        <v>6558715</v>
      </c>
      <c r="C9" s="6" t="n">
        <v>6813011</v>
      </c>
    </row>
    <row r="10" spans="1:3">
      <c r="A10" s="4" t="s">
        <v>626</v>
      </c>
      <c r="B10" s="5" t="n">
        <v>510915</v>
      </c>
    </row>
    <row r="11" spans="1:3">
      <c r="A11" s="4" t="s">
        <v>627</v>
      </c>
      <c r="B11" s="5" t="n">
        <v>1095380</v>
      </c>
    </row>
    <row r="12" spans="1:3">
      <c r="A12" s="4" t="s">
        <v>628</v>
      </c>
      <c r="B12" s="5" t="n">
        <v>862694</v>
      </c>
    </row>
    <row r="13" spans="1:3">
      <c r="A13" s="4" t="s">
        <v>629</v>
      </c>
      <c r="B13" s="5" t="n">
        <v>285646</v>
      </c>
    </row>
    <row r="14" spans="1:3">
      <c r="A14" s="4" t="s">
        <v>630</v>
      </c>
      <c r="B14" s="5" t="n">
        <v>2754635</v>
      </c>
    </row>
    <row r="15" spans="1:3">
      <c r="A15" s="4" t="s">
        <v>631</v>
      </c>
      <c r="B15" s="5" t="n">
        <v>3711699</v>
      </c>
    </row>
    <row r="16" spans="1:3">
      <c r="A16" s="4" t="s">
        <v>613</v>
      </c>
      <c r="B16" s="6" t="n">
        <v>6466334</v>
      </c>
      <c r="C16" s="6" t="n">
        <v>680694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9"/>
    <col customWidth="1" max="2" min="2" width="16"/>
    <col customWidth="1" max="3" min="3" width="15"/>
    <col customWidth="1" max="4" min="4" width="14"/>
  </cols>
  <sheetData>
    <row r="1" spans="1:4">
      <c r="A1" s="1" t="s">
        <v>632</v>
      </c>
      <c r="B1" s="2" t="s">
        <v>1</v>
      </c>
    </row>
    <row r="2" spans="1:4">
      <c r="B2" s="2" t="s">
        <v>2</v>
      </c>
      <c r="C2" s="2" t="s">
        <v>32</v>
      </c>
      <c r="D2" s="2" t="s">
        <v>82</v>
      </c>
    </row>
    <row r="3" spans="1:4">
      <c r="A3" s="3" t="s">
        <v>633</v>
      </c>
    </row>
    <row r="4" spans="1:4">
      <c r="A4" s="4" t="s">
        <v>190</v>
      </c>
      <c r="B4" s="6" t="n">
        <v>951264000</v>
      </c>
      <c r="C4" s="6" t="n">
        <v>946045000</v>
      </c>
      <c r="D4" s="6" t="n">
        <v>413955000</v>
      </c>
    </row>
    <row r="5" spans="1:4">
      <c r="A5" s="4" t="s">
        <v>634</v>
      </c>
      <c r="B5" s="5" t="n">
        <v>8500000</v>
      </c>
      <c r="C5" s="5" t="n">
        <v>10500000</v>
      </c>
      <c r="D5" s="5" t="n">
        <v>4100000</v>
      </c>
    </row>
    <row r="6" spans="1:4">
      <c r="A6" s="4" t="s">
        <v>635</v>
      </c>
      <c r="B6" s="5" t="n">
        <v>1000</v>
      </c>
      <c r="C6" s="5" t="n">
        <v>100000</v>
      </c>
      <c r="D6" s="5" t="n">
        <v>11000</v>
      </c>
    </row>
    <row r="7" spans="1:4">
      <c r="A7" s="4" t="s">
        <v>636</v>
      </c>
      <c r="B7" s="5" t="n">
        <v>0</v>
      </c>
      <c r="C7" s="5" t="n">
        <v>0</v>
      </c>
      <c r="D7" s="5" t="n">
        <v>0</v>
      </c>
    </row>
    <row r="8" spans="1:4">
      <c r="A8" s="4" t="s">
        <v>637</v>
      </c>
      <c r="B8" s="5" t="n">
        <v>233000</v>
      </c>
      <c r="C8" s="5" t="n">
        <v>8000</v>
      </c>
      <c r="D8" s="6" t="n">
        <v>101000</v>
      </c>
    </row>
    <row r="9" spans="1:4">
      <c r="A9" s="4" t="s">
        <v>638</v>
      </c>
      <c r="B9" s="5" t="n">
        <v>10000000</v>
      </c>
      <c r="C9" s="5" t="n">
        <v>7200000</v>
      </c>
    </row>
    <row r="10" spans="1:4">
      <c r="A10" s="4" t="s">
        <v>639</v>
      </c>
      <c r="B10" s="5" t="n">
        <v>2000000</v>
      </c>
      <c r="C10" s="5" t="n">
        <v>2000000</v>
      </c>
    </row>
    <row r="11" spans="1:4">
      <c r="A11" s="4" t="s">
        <v>640</v>
      </c>
    </row>
    <row r="12" spans="1:4">
      <c r="A12" s="3" t="s">
        <v>633</v>
      </c>
    </row>
    <row r="13" spans="1:4">
      <c r="A13" s="4" t="s">
        <v>641</v>
      </c>
      <c r="B13" s="5" t="n">
        <v>5700000000</v>
      </c>
      <c r="C13" s="5" t="n">
        <v>5900000000</v>
      </c>
    </row>
    <row r="14" spans="1:4">
      <c r="A14" s="4" t="s">
        <v>642</v>
      </c>
    </row>
    <row r="15" spans="1:4">
      <c r="A15" s="3" t="s">
        <v>633</v>
      </c>
    </row>
    <row r="16" spans="1:4">
      <c r="A16" s="4" t="s">
        <v>641</v>
      </c>
      <c r="B16" s="6" t="n">
        <v>1800000000</v>
      </c>
      <c r="C16" s="6" t="n">
        <v>16000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32</v>
      </c>
    </row>
    <row r="2" spans="1:3">
      <c r="A2" s="3" t="s">
        <v>644</v>
      </c>
    </row>
    <row r="3" spans="1:3">
      <c r="A3" s="4" t="s">
        <v>645</v>
      </c>
      <c r="B3" s="6" t="n">
        <v>4679413</v>
      </c>
      <c r="C3" s="6" t="n">
        <v>3525188</v>
      </c>
    </row>
    <row r="4" spans="1:3">
      <c r="A4" s="4" t="s">
        <v>646</v>
      </c>
      <c r="B4" s="5" t="n">
        <v>-93324</v>
      </c>
      <c r="C4" s="5" t="n">
        <v>-24120</v>
      </c>
    </row>
    <row r="5" spans="1:3">
      <c r="A5" s="4" t="s">
        <v>647</v>
      </c>
      <c r="B5" s="5" t="n">
        <v>306173</v>
      </c>
      <c r="C5" s="5" t="n">
        <v>538079</v>
      </c>
    </row>
    <row r="6" spans="1:3">
      <c r="A6" s="4" t="s">
        <v>648</v>
      </c>
      <c r="B6" s="5" t="n">
        <v>-13626</v>
      </c>
      <c r="C6" s="5" t="n">
        <v>-18335</v>
      </c>
    </row>
    <row r="7" spans="1:3">
      <c r="A7" s="4" t="s">
        <v>649</v>
      </c>
      <c r="B7" s="5" t="n">
        <v>4985586</v>
      </c>
      <c r="C7" s="5" t="n">
        <v>4063267</v>
      </c>
    </row>
    <row r="8" spans="1:3">
      <c r="A8" s="4" t="s">
        <v>650</v>
      </c>
      <c r="B8" s="5" t="n">
        <v>-106950</v>
      </c>
      <c r="C8" s="5" t="n">
        <v>-42455</v>
      </c>
    </row>
    <row r="9" spans="1:3">
      <c r="A9" s="4" t="s">
        <v>614</v>
      </c>
    </row>
    <row r="10" spans="1:3">
      <c r="A10" s="3" t="s">
        <v>644</v>
      </c>
    </row>
    <row r="11" spans="1:3">
      <c r="A11" s="4" t="s">
        <v>645</v>
      </c>
      <c r="B11" s="5" t="n">
        <v>48678</v>
      </c>
      <c r="C11" s="5" t="n">
        <v>344556</v>
      </c>
    </row>
    <row r="12" spans="1:3">
      <c r="A12" s="4" t="s">
        <v>646</v>
      </c>
      <c r="B12" s="5" t="n">
        <v>-1526</v>
      </c>
      <c r="C12" s="5" t="n">
        <v>-576</v>
      </c>
    </row>
    <row r="13" spans="1:3">
      <c r="A13" s="4" t="s">
        <v>649</v>
      </c>
      <c r="B13" s="5" t="n">
        <v>48678</v>
      </c>
      <c r="C13" s="5" t="n">
        <v>344556</v>
      </c>
    </row>
    <row r="14" spans="1:3">
      <c r="A14" s="4" t="s">
        <v>650</v>
      </c>
      <c r="B14" s="5" t="n">
        <v>-1526</v>
      </c>
      <c r="C14" s="5" t="n">
        <v>-576</v>
      </c>
    </row>
    <row r="15" spans="1:3">
      <c r="A15" s="4" t="s">
        <v>615</v>
      </c>
    </row>
    <row r="16" spans="1:3">
      <c r="A16" s="3" t="s">
        <v>644</v>
      </c>
    </row>
    <row r="17" spans="1:3">
      <c r="A17" s="4" t="s">
        <v>645</v>
      </c>
      <c r="B17" s="5" t="n">
        <v>103979</v>
      </c>
      <c r="C17" s="5" t="n">
        <v>615993</v>
      </c>
    </row>
    <row r="18" spans="1:3">
      <c r="A18" s="4" t="s">
        <v>646</v>
      </c>
      <c r="B18" s="5" t="n">
        <v>-34</v>
      </c>
      <c r="C18" s="5" t="n">
        <v>-1032</v>
      </c>
    </row>
    <row r="19" spans="1:3">
      <c r="A19" s="4" t="s">
        <v>647</v>
      </c>
      <c r="B19" s="5" t="n">
        <v>9989</v>
      </c>
    </row>
    <row r="20" spans="1:3">
      <c r="A20" s="4" t="s">
        <v>648</v>
      </c>
      <c r="B20" s="5" t="n">
        <v>-14</v>
      </c>
    </row>
    <row r="21" spans="1:3">
      <c r="A21" s="4" t="s">
        <v>649</v>
      </c>
      <c r="B21" s="5" t="n">
        <v>113968</v>
      </c>
      <c r="C21" s="5" t="n">
        <v>615993</v>
      </c>
    </row>
    <row r="22" spans="1:3">
      <c r="A22" s="4" t="s">
        <v>650</v>
      </c>
      <c r="B22" s="5" t="n">
        <v>-48</v>
      </c>
      <c r="C22" s="5" t="n">
        <v>-1032</v>
      </c>
    </row>
    <row r="23" spans="1:3">
      <c r="A23" s="4" t="s">
        <v>616</v>
      </c>
    </row>
    <row r="24" spans="1:3">
      <c r="A24" s="3" t="s">
        <v>644</v>
      </c>
    </row>
    <row r="25" spans="1:3">
      <c r="A25" s="4" t="s">
        <v>645</v>
      </c>
      <c r="B25" s="5" t="n">
        <v>2735868</v>
      </c>
      <c r="C25" s="5" t="n">
        <v>2056316</v>
      </c>
    </row>
    <row r="26" spans="1:3">
      <c r="A26" s="4" t="s">
        <v>646</v>
      </c>
      <c r="B26" s="5" t="n">
        <v>-55035</v>
      </c>
      <c r="C26" s="5" t="n">
        <v>-21013</v>
      </c>
    </row>
    <row r="27" spans="1:3">
      <c r="A27" s="4" t="s">
        <v>647</v>
      </c>
      <c r="B27" s="5" t="n">
        <v>269637</v>
      </c>
      <c r="C27" s="5" t="n">
        <v>426959</v>
      </c>
    </row>
    <row r="28" spans="1:3">
      <c r="A28" s="4" t="s">
        <v>648</v>
      </c>
      <c r="B28" s="5" t="n">
        <v>-13425</v>
      </c>
      <c r="C28" s="5" t="n">
        <v>-17076</v>
      </c>
    </row>
    <row r="29" spans="1:3">
      <c r="A29" s="4" t="s">
        <v>649</v>
      </c>
      <c r="B29" s="5" t="n">
        <v>3005505</v>
      </c>
      <c r="C29" s="5" t="n">
        <v>2483275</v>
      </c>
    </row>
    <row r="30" spans="1:3">
      <c r="A30" s="4" t="s">
        <v>650</v>
      </c>
      <c r="B30" s="5" t="n">
        <v>-68460</v>
      </c>
      <c r="C30" s="5" t="n">
        <v>-38089</v>
      </c>
    </row>
    <row r="31" spans="1:3">
      <c r="A31" s="4" t="s">
        <v>617</v>
      </c>
    </row>
    <row r="32" spans="1:3">
      <c r="A32" s="3" t="s">
        <v>644</v>
      </c>
    </row>
    <row r="33" spans="1:3">
      <c r="A33" s="4" t="s">
        <v>645</v>
      </c>
      <c r="B33" s="5" t="n">
        <v>1748922</v>
      </c>
      <c r="C33" s="5" t="n">
        <v>479197</v>
      </c>
    </row>
    <row r="34" spans="1:3">
      <c r="A34" s="4" t="s">
        <v>646</v>
      </c>
      <c r="B34" s="5" t="n">
        <v>-36639</v>
      </c>
      <c r="C34" s="5" t="n">
        <v>-1316</v>
      </c>
    </row>
    <row r="35" spans="1:3">
      <c r="A35" s="4" t="s">
        <v>647</v>
      </c>
      <c r="B35" s="5" t="n">
        <v>8565</v>
      </c>
      <c r="C35" s="5" t="n">
        <v>60324</v>
      </c>
    </row>
    <row r="36" spans="1:3">
      <c r="A36" s="4" t="s">
        <v>648</v>
      </c>
      <c r="B36" s="5" t="n">
        <v>-150</v>
      </c>
      <c r="C36" s="5" t="n">
        <v>-779</v>
      </c>
    </row>
    <row r="37" spans="1:3">
      <c r="A37" s="4" t="s">
        <v>649</v>
      </c>
      <c r="B37" s="5" t="n">
        <v>1757487</v>
      </c>
      <c r="C37" s="5" t="n">
        <v>539521</v>
      </c>
    </row>
    <row r="38" spans="1:3">
      <c r="A38" s="4" t="s">
        <v>650</v>
      </c>
      <c r="B38" s="5" t="n">
        <v>-36789</v>
      </c>
      <c r="C38" s="5" t="n">
        <v>-2095</v>
      </c>
    </row>
    <row r="39" spans="1:3">
      <c r="A39" s="4" t="s">
        <v>618</v>
      </c>
    </row>
    <row r="40" spans="1:3">
      <c r="A40" s="3" t="s">
        <v>644</v>
      </c>
    </row>
    <row r="41" spans="1:3">
      <c r="A41" s="4" t="s">
        <v>645</v>
      </c>
      <c r="B41" s="5" t="n">
        <v>41966</v>
      </c>
      <c r="C41" s="5" t="n">
        <v>29126</v>
      </c>
    </row>
    <row r="42" spans="1:3">
      <c r="A42" s="4" t="s">
        <v>646</v>
      </c>
      <c r="B42" s="5" t="n">
        <v>-90</v>
      </c>
      <c r="C42" s="5" t="n">
        <v>-183</v>
      </c>
    </row>
    <row r="43" spans="1:3">
      <c r="A43" s="4" t="s">
        <v>647</v>
      </c>
      <c r="B43" s="5" t="n">
        <v>17982</v>
      </c>
      <c r="C43" s="5" t="n">
        <v>50796</v>
      </c>
    </row>
    <row r="44" spans="1:3">
      <c r="A44" s="4" t="s">
        <v>648</v>
      </c>
      <c r="B44" s="5" t="n">
        <v>-37</v>
      </c>
      <c r="C44" s="5" t="n">
        <v>-480</v>
      </c>
    </row>
    <row r="45" spans="1:3">
      <c r="A45" s="4" t="s">
        <v>649</v>
      </c>
      <c r="B45" s="5" t="n">
        <v>59948</v>
      </c>
      <c r="C45" s="5" t="n">
        <v>79922</v>
      </c>
    </row>
    <row r="46" spans="1:3">
      <c r="A46" s="4" t="s">
        <v>650</v>
      </c>
      <c r="B46" s="6" t="n">
        <v>-127</v>
      </c>
      <c r="C46" s="6" t="n">
        <v>-66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32</v>
      </c>
    </row>
    <row r="2" spans="1:3">
      <c r="A2" s="3" t="s">
        <v>233</v>
      </c>
    </row>
    <row r="3" spans="1:3">
      <c r="A3" s="4" t="s">
        <v>620</v>
      </c>
      <c r="B3" s="6" t="n">
        <v>6077</v>
      </c>
      <c r="C3" s="6" t="n">
        <v>17265</v>
      </c>
    </row>
    <row r="4" spans="1:3">
      <c r="A4" s="4" t="s">
        <v>621</v>
      </c>
      <c r="B4" s="5" t="n">
        <v>82650</v>
      </c>
      <c r="C4" s="5" t="n">
        <v>77237</v>
      </c>
    </row>
    <row r="5" spans="1:3">
      <c r="A5" s="4" t="s">
        <v>622</v>
      </c>
      <c r="B5" s="5" t="n">
        <v>341741</v>
      </c>
      <c r="C5" s="5" t="n">
        <v>370631</v>
      </c>
    </row>
    <row r="6" spans="1:3">
      <c r="A6" s="4" t="s">
        <v>623</v>
      </c>
      <c r="B6" s="5" t="n">
        <v>685464</v>
      </c>
      <c r="C6" s="5" t="n">
        <v>201973</v>
      </c>
    </row>
    <row r="7" spans="1:3">
      <c r="A7" s="4" t="s">
        <v>652</v>
      </c>
      <c r="B7" s="5" t="n">
        <v>1115932</v>
      </c>
      <c r="C7" s="5" t="n">
        <v>667106</v>
      </c>
    </row>
    <row r="8" spans="1:3">
      <c r="A8" s="4" t="s">
        <v>653</v>
      </c>
      <c r="B8" s="5" t="n">
        <v>5</v>
      </c>
    </row>
    <row r="9" spans="1:3">
      <c r="A9" s="4" t="s">
        <v>654</v>
      </c>
      <c r="B9" s="5" t="n">
        <v>2376</v>
      </c>
    </row>
    <row r="10" spans="1:3">
      <c r="A10" s="4" t="s">
        <v>655</v>
      </c>
      <c r="B10" s="5" t="n">
        <v>8854</v>
      </c>
    </row>
    <row r="11" spans="1:3">
      <c r="A11" s="4" t="s">
        <v>656</v>
      </c>
      <c r="B11" s="5" t="n">
        <v>15717</v>
      </c>
    </row>
    <row r="12" spans="1:3">
      <c r="A12" s="4" t="s">
        <v>657</v>
      </c>
      <c r="B12" s="5" t="n">
        <v>26952</v>
      </c>
    </row>
    <row r="13" spans="1:3">
      <c r="A13" s="4" t="s">
        <v>658</v>
      </c>
      <c r="B13" s="5" t="n">
        <v>-947</v>
      </c>
    </row>
    <row r="14" spans="1:3">
      <c r="A14" s="4" t="s">
        <v>659</v>
      </c>
      <c r="B14" s="5" t="n">
        <v>-1474</v>
      </c>
    </row>
    <row r="15" spans="1:3">
      <c r="A15" s="4" t="s">
        <v>660</v>
      </c>
      <c r="B15" s="5" t="n">
        <v>-3021</v>
      </c>
    </row>
    <row r="16" spans="1:3">
      <c r="A16" s="4" t="s">
        <v>661</v>
      </c>
      <c r="B16" s="5" t="n">
        <v>-31415</v>
      </c>
    </row>
    <row r="17" spans="1:3">
      <c r="A17" s="4" t="s">
        <v>662</v>
      </c>
      <c r="B17" s="5" t="n">
        <v>-36857</v>
      </c>
    </row>
    <row r="18" spans="1:3">
      <c r="A18" s="4" t="s">
        <v>626</v>
      </c>
      <c r="B18" s="5" t="n">
        <v>5135</v>
      </c>
      <c r="C18" s="5" t="n">
        <v>17893</v>
      </c>
    </row>
    <row r="19" spans="1:3">
      <c r="A19" s="4" t="s">
        <v>627</v>
      </c>
      <c r="B19" s="5" t="n">
        <v>83552</v>
      </c>
      <c r="C19" s="5" t="n">
        <v>80047</v>
      </c>
    </row>
    <row r="20" spans="1:3">
      <c r="A20" s="4" t="s">
        <v>628</v>
      </c>
      <c r="B20" s="5" t="n">
        <v>347574</v>
      </c>
      <c r="C20" s="5" t="n">
        <v>384117</v>
      </c>
    </row>
    <row r="21" spans="1:3">
      <c r="A21" s="4" t="s">
        <v>629</v>
      </c>
      <c r="B21" s="5" t="n">
        <v>669766</v>
      </c>
      <c r="C21" s="5" t="n">
        <v>209322</v>
      </c>
    </row>
    <row r="22" spans="1:3">
      <c r="A22" s="4" t="s">
        <v>663</v>
      </c>
      <c r="B22" s="6" t="n">
        <v>1106027</v>
      </c>
      <c r="C22" s="5" t="n">
        <v>691379</v>
      </c>
    </row>
    <row r="23" spans="1:3">
      <c r="A23" s="4" t="s">
        <v>664</v>
      </c>
      <c r="C23" s="5" t="n">
        <v>628</v>
      </c>
    </row>
    <row r="24" spans="1:3">
      <c r="A24" s="4" t="s">
        <v>665</v>
      </c>
      <c r="C24" s="5" t="n">
        <v>2810</v>
      </c>
    </row>
    <row r="25" spans="1:3">
      <c r="A25" s="4" t="s">
        <v>666</v>
      </c>
      <c r="C25" s="5" t="n">
        <v>13486</v>
      </c>
    </row>
    <row r="26" spans="1:3">
      <c r="A26" s="4" t="s">
        <v>667</v>
      </c>
      <c r="C26" s="5" t="n">
        <v>7349</v>
      </c>
    </row>
    <row r="27" spans="1:3">
      <c r="A27" s="4" t="s">
        <v>668</v>
      </c>
      <c r="C27" s="6" t="n">
        <v>2427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32</v>
      </c>
    </row>
    <row r="2" spans="1:3">
      <c r="A2" s="3" t="s">
        <v>670</v>
      </c>
    </row>
    <row r="3" spans="1:3">
      <c r="A3" s="4" t="s">
        <v>671</v>
      </c>
      <c r="B3" s="6" t="n">
        <v>68306</v>
      </c>
      <c r="C3" s="6" t="n">
        <v>65198</v>
      </c>
    </row>
    <row r="4" spans="1:3">
      <c r="A4" s="4" t="s">
        <v>672</v>
      </c>
    </row>
    <row r="5" spans="1:3">
      <c r="A5" s="3" t="s">
        <v>670</v>
      </c>
    </row>
    <row r="6" spans="1:3">
      <c r="A6" s="4" t="s">
        <v>673</v>
      </c>
      <c r="B6" s="5" t="n">
        <v>57538</v>
      </c>
      <c r="C6" s="5" t="n">
        <v>57075</v>
      </c>
    </row>
    <row r="7" spans="1:3">
      <c r="A7" s="4" t="s">
        <v>674</v>
      </c>
      <c r="B7" s="5" t="n">
        <v>10768</v>
      </c>
      <c r="C7" s="5" t="n">
        <v>8123</v>
      </c>
    </row>
    <row r="8" spans="1:3">
      <c r="A8" s="4" t="s">
        <v>675</v>
      </c>
      <c r="B8" s="5" t="n">
        <v>0</v>
      </c>
      <c r="C8" s="5" t="n">
        <v>0</v>
      </c>
    </row>
    <row r="9" spans="1:3">
      <c r="A9" s="4" t="s">
        <v>671</v>
      </c>
      <c r="B9" s="5" t="n">
        <v>68306</v>
      </c>
      <c r="C9" s="5" t="n">
        <v>65198</v>
      </c>
    </row>
    <row r="10" spans="1:3">
      <c r="A10" s="4" t="s">
        <v>676</v>
      </c>
    </row>
    <row r="11" spans="1:3">
      <c r="A11" s="3" t="s">
        <v>670</v>
      </c>
    </row>
    <row r="12" spans="1:3">
      <c r="A12" s="4" t="s">
        <v>673</v>
      </c>
      <c r="B12" s="5" t="n">
        <v>24272</v>
      </c>
      <c r="C12" s="5" t="n">
        <v>23855</v>
      </c>
    </row>
    <row r="13" spans="1:3">
      <c r="A13" s="4" t="s">
        <v>674</v>
      </c>
      <c r="B13" s="5" t="n">
        <v>820</v>
      </c>
      <c r="C13" s="5" t="n">
        <v>964</v>
      </c>
    </row>
    <row r="14" spans="1:3">
      <c r="A14" s="4" t="s">
        <v>675</v>
      </c>
      <c r="B14" s="5" t="n">
        <v>0</v>
      </c>
      <c r="C14" s="5" t="n">
        <v>0</v>
      </c>
    </row>
    <row r="15" spans="1:3">
      <c r="A15" s="4" t="s">
        <v>671</v>
      </c>
      <c r="B15" s="5" t="n">
        <v>25092</v>
      </c>
      <c r="C15" s="5" t="n">
        <v>24819</v>
      </c>
    </row>
    <row r="16" spans="1:3">
      <c r="A16" s="4" t="s">
        <v>677</v>
      </c>
    </row>
    <row r="17" spans="1:3">
      <c r="A17" s="3" t="s">
        <v>670</v>
      </c>
    </row>
    <row r="18" spans="1:3">
      <c r="A18" s="4" t="s">
        <v>673</v>
      </c>
      <c r="B18" s="5" t="n">
        <v>4</v>
      </c>
      <c r="C18" s="5" t="n">
        <v>5</v>
      </c>
    </row>
    <row r="19" spans="1:3">
      <c r="A19" s="4" t="s">
        <v>674</v>
      </c>
      <c r="B19" s="5" t="n">
        <v>9948</v>
      </c>
      <c r="C19" s="5" t="n">
        <v>7159</v>
      </c>
    </row>
    <row r="20" spans="1:3">
      <c r="A20" s="4" t="s">
        <v>675</v>
      </c>
      <c r="B20" s="5" t="n">
        <v>0</v>
      </c>
      <c r="C20" s="5" t="n">
        <v>0</v>
      </c>
    </row>
    <row r="21" spans="1:3">
      <c r="A21" s="4" t="s">
        <v>671</v>
      </c>
      <c r="B21" s="5" t="n">
        <v>9952</v>
      </c>
      <c r="C21" s="5" t="n">
        <v>7164</v>
      </c>
    </row>
    <row r="22" spans="1:3">
      <c r="A22" s="4" t="s">
        <v>678</v>
      </c>
    </row>
    <row r="23" spans="1:3">
      <c r="A23" s="3" t="s">
        <v>670</v>
      </c>
    </row>
    <row r="24" spans="1:3">
      <c r="A24" s="4" t="s">
        <v>673</v>
      </c>
      <c r="B24" s="5" t="n">
        <v>33262</v>
      </c>
      <c r="C24" s="5" t="n">
        <v>33215</v>
      </c>
    </row>
    <row r="25" spans="1:3">
      <c r="A25" s="4" t="s">
        <v>675</v>
      </c>
      <c r="B25" s="5" t="n">
        <v>0</v>
      </c>
      <c r="C25" s="5" t="n">
        <v>0</v>
      </c>
    </row>
    <row r="26" spans="1:3">
      <c r="A26" s="4" t="s">
        <v>671</v>
      </c>
      <c r="B26" s="6" t="n">
        <v>33262</v>
      </c>
      <c r="C26" s="6" t="n">
        <v>3321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32</v>
      </c>
    </row>
    <row r="2" spans="1:3">
      <c r="A2" s="3" t="s">
        <v>680</v>
      </c>
    </row>
    <row r="3" spans="1:3">
      <c r="A3" s="4" t="s">
        <v>681</v>
      </c>
      <c r="B3" s="9" t="n">
        <v>323.4</v>
      </c>
      <c r="C3" s="9" t="n">
        <v>157.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82</v>
      </c>
      <c r="B1" s="2" t="s">
        <v>1</v>
      </c>
    </row>
    <row r="2" spans="1:2">
      <c r="B2" s="2" t="s">
        <v>683</v>
      </c>
    </row>
    <row r="3" spans="1:2">
      <c r="A3" s="3" t="s">
        <v>230</v>
      </c>
    </row>
    <row r="4" spans="1:2">
      <c r="A4" s="4" t="s">
        <v>684</v>
      </c>
      <c r="B4" s="6" t="n">
        <v>-50141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5</v>
      </c>
      <c r="B1" s="2" t="s">
        <v>1</v>
      </c>
    </row>
    <row r="2" spans="1:3">
      <c r="B2" s="2" t="s">
        <v>2</v>
      </c>
      <c r="C2" s="2" t="s">
        <v>32</v>
      </c>
    </row>
    <row r="3" spans="1:3">
      <c r="A3" s="3" t="s">
        <v>239</v>
      </c>
    </row>
    <row r="4" spans="1:3">
      <c r="A4" s="4" t="s">
        <v>686</v>
      </c>
      <c r="B4" s="6" t="n">
        <v>710085</v>
      </c>
      <c r="C4" s="6" t="n">
        <v>541507</v>
      </c>
    </row>
    <row r="5" spans="1:3">
      <c r="A5" s="4" t="s">
        <v>687</v>
      </c>
      <c r="B5" s="5" t="n">
        <v>125868</v>
      </c>
      <c r="C5" s="5" t="n">
        <v>462914</v>
      </c>
    </row>
    <row r="6" spans="1:3">
      <c r="A6" s="4" t="s">
        <v>688</v>
      </c>
      <c r="B6" s="5" t="n">
        <v>-13148</v>
      </c>
      <c r="C6" s="5" t="n">
        <v>-294336</v>
      </c>
    </row>
    <row r="7" spans="1:3">
      <c r="A7" s="4" t="s">
        <v>689</v>
      </c>
      <c r="B7" s="5" t="n">
        <v>-501413</v>
      </c>
    </row>
    <row r="8" spans="1:3">
      <c r="A8" s="4" t="s">
        <v>690</v>
      </c>
      <c r="B8" s="6" t="n">
        <v>321392</v>
      </c>
      <c r="C8" s="6" t="n">
        <v>71008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N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161</v>
      </c>
      <c r="B1" s="2" t="s">
        <v>162</v>
      </c>
      <c r="L1" s="2" t="s">
        <v>1</v>
      </c>
    </row>
    <row r="2" spans="1:14">
      <c r="B2" s="2" t="s">
        <v>2</v>
      </c>
      <c r="C2" s="2" t="s">
        <v>163</v>
      </c>
      <c r="D2" s="2" t="s">
        <v>4</v>
      </c>
      <c r="F2" s="2" t="s">
        <v>164</v>
      </c>
      <c r="H2" s="2" t="s">
        <v>32</v>
      </c>
      <c r="I2" s="2" t="s">
        <v>165</v>
      </c>
      <c r="J2" s="2" t="s">
        <v>166</v>
      </c>
      <c r="K2" s="2" t="s">
        <v>167</v>
      </c>
      <c r="L2" s="2" t="s">
        <v>2</v>
      </c>
      <c r="M2" s="2" t="s">
        <v>32</v>
      </c>
      <c r="N2" s="2" t="s">
        <v>82</v>
      </c>
    </row>
    <row r="3" spans="1:14">
      <c r="A3" s="3" t="s">
        <v>168</v>
      </c>
    </row>
    <row r="4" spans="1:14">
      <c r="A4" s="4" t="s">
        <v>169</v>
      </c>
      <c r="B4" s="8" t="n">
        <v>0.255</v>
      </c>
      <c r="C4" s="8" t="n">
        <v>0.245</v>
      </c>
      <c r="D4" s="8" t="n">
        <v>0.245</v>
      </c>
      <c r="E4" s="4" t="s">
        <v>158</v>
      </c>
      <c r="F4" s="8" t="n">
        <v>0.245</v>
      </c>
      <c r="G4" s="4" t="s">
        <v>158</v>
      </c>
      <c r="H4" s="8" t="n">
        <v>0.245</v>
      </c>
      <c r="I4" s="8" t="n">
        <v>0.235</v>
      </c>
      <c r="J4" s="8" t="n">
        <v>0.235</v>
      </c>
      <c r="K4" s="8" t="n">
        <v>0.235</v>
      </c>
      <c r="L4" s="7" t="n">
        <v>0.99</v>
      </c>
      <c r="M4" s="7" t="n">
        <v>0.95</v>
      </c>
      <c r="N4" s="7" t="n">
        <v>0.91</v>
      </c>
    </row>
    <row r="5" spans="1:14"/>
    <row r="6" spans="1:14">
      <c r="A6" s="4" t="s">
        <v>158</v>
      </c>
      <c r="B6" s="4" t="s">
        <v>170</v>
      </c>
    </row>
  </sheetData>
  <mergeCells count="7">
    <mergeCell ref="A1:A2"/>
    <mergeCell ref="B1:K1"/>
    <mergeCell ref="L1:N1"/>
    <mergeCell ref="D2:E2"/>
    <mergeCell ref="F2:G2"/>
    <mergeCell ref="A5:N5"/>
    <mergeCell ref="B6:N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91</v>
      </c>
      <c r="B1" s="2" t="s">
        <v>1</v>
      </c>
    </row>
    <row r="2" spans="1:3">
      <c r="B2" s="2" t="s">
        <v>2</v>
      </c>
      <c r="C2" s="2" t="s">
        <v>32</v>
      </c>
    </row>
    <row r="3" spans="1:3">
      <c r="A3" s="3" t="s">
        <v>692</v>
      </c>
    </row>
    <row r="4" spans="1:3">
      <c r="A4" s="4" t="s">
        <v>693</v>
      </c>
      <c r="B4" s="6" t="n">
        <v>228346</v>
      </c>
      <c r="C4" s="6" t="n">
        <v>209758</v>
      </c>
    </row>
    <row r="5" spans="1:3">
      <c r="A5" s="4" t="s">
        <v>694</v>
      </c>
      <c r="B5" s="5" t="n">
        <v>50</v>
      </c>
      <c r="C5" s="5" t="n">
        <v>18588</v>
      </c>
    </row>
    <row r="6" spans="1:3">
      <c r="A6" s="4" t="s">
        <v>588</v>
      </c>
      <c r="B6" s="5" t="n">
        <v>228396</v>
      </c>
      <c r="C6" s="5" t="n">
        <v>228346</v>
      </c>
    </row>
    <row r="7" spans="1:3">
      <c r="A7" s="4" t="s">
        <v>695</v>
      </c>
    </row>
    <row r="8" spans="1:3">
      <c r="A8" s="3" t="s">
        <v>692</v>
      </c>
    </row>
    <row r="9" spans="1:3">
      <c r="A9" s="4" t="s">
        <v>693</v>
      </c>
      <c r="B9" s="5" t="n">
        <v>161341</v>
      </c>
      <c r="C9" s="5" t="n">
        <v>142753</v>
      </c>
    </row>
    <row r="10" spans="1:3">
      <c r="A10" s="4" t="s">
        <v>694</v>
      </c>
      <c r="B10" s="5" t="n">
        <v>50</v>
      </c>
      <c r="C10" s="5" t="n">
        <v>18588</v>
      </c>
    </row>
    <row r="11" spans="1:3">
      <c r="A11" s="4" t="s">
        <v>588</v>
      </c>
      <c r="B11" s="5" t="n">
        <v>161391</v>
      </c>
      <c r="C11" s="5" t="n">
        <v>161341</v>
      </c>
    </row>
    <row r="12" spans="1:3">
      <c r="A12" s="4" t="s">
        <v>696</v>
      </c>
    </row>
    <row r="13" spans="1:3">
      <c r="A13" s="3" t="s">
        <v>692</v>
      </c>
    </row>
    <row r="14" spans="1:3">
      <c r="A14" s="4" t="s">
        <v>693</v>
      </c>
      <c r="B14" s="5" t="n">
        <v>47529</v>
      </c>
      <c r="C14" s="5" t="n">
        <v>47529</v>
      </c>
    </row>
    <row r="15" spans="1:3">
      <c r="A15" s="4" t="s">
        <v>588</v>
      </c>
      <c r="B15" s="5" t="n">
        <v>47529</v>
      </c>
      <c r="C15" s="5" t="n">
        <v>47529</v>
      </c>
    </row>
    <row r="16" spans="1:3">
      <c r="A16" s="4" t="s">
        <v>697</v>
      </c>
    </row>
    <row r="17" spans="1:3">
      <c r="A17" s="3" t="s">
        <v>692</v>
      </c>
    </row>
    <row r="18" spans="1:3">
      <c r="A18" s="4" t="s">
        <v>693</v>
      </c>
      <c r="B18" s="5" t="n">
        <v>19476</v>
      </c>
      <c r="C18" s="5" t="n">
        <v>19476</v>
      </c>
    </row>
    <row r="19" spans="1:3">
      <c r="A19" s="4" t="s">
        <v>588</v>
      </c>
      <c r="B19" s="6" t="n">
        <v>19476</v>
      </c>
      <c r="C19" s="6" t="n">
        <v>1947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98</v>
      </c>
      <c r="B1" s="2" t="s">
        <v>2</v>
      </c>
      <c r="C1" s="2" t="s">
        <v>32</v>
      </c>
    </row>
    <row r="2" spans="1:3">
      <c r="A2" s="3" t="s">
        <v>699</v>
      </c>
    </row>
    <row r="3" spans="1:3">
      <c r="A3" s="4" t="s">
        <v>700</v>
      </c>
      <c r="B3" s="6" t="n">
        <v>159185</v>
      </c>
      <c r="C3" s="6" t="n">
        <v>159185</v>
      </c>
    </row>
    <row r="4" spans="1:3">
      <c r="A4" s="4" t="s">
        <v>701</v>
      </c>
      <c r="B4" s="5" t="n">
        <v>124694</v>
      </c>
      <c r="C4" s="5" t="n">
        <v>112403</v>
      </c>
    </row>
    <row r="5" spans="1:3">
      <c r="A5" s="4" t="s">
        <v>702</v>
      </c>
      <c r="B5" s="5" t="n">
        <v>34491</v>
      </c>
      <c r="C5" s="5" t="n">
        <v>46782</v>
      </c>
    </row>
    <row r="6" spans="1:3">
      <c r="A6" s="4" t="s">
        <v>703</v>
      </c>
    </row>
    <row r="7" spans="1:3">
      <c r="A7" s="3" t="s">
        <v>699</v>
      </c>
    </row>
    <row r="8" spans="1:3">
      <c r="A8" s="4" t="s">
        <v>700</v>
      </c>
      <c r="B8" s="5" t="n">
        <v>47527</v>
      </c>
      <c r="C8" s="5" t="n">
        <v>36497</v>
      </c>
    </row>
    <row r="9" spans="1:3">
      <c r="A9" s="4" t="s">
        <v>701</v>
      </c>
      <c r="B9" s="5" t="n">
        <v>39040</v>
      </c>
      <c r="C9" s="5" t="n">
        <v>33613</v>
      </c>
    </row>
    <row r="10" spans="1:3">
      <c r="A10" s="4" t="s">
        <v>702</v>
      </c>
      <c r="B10" s="5" t="n">
        <v>8487</v>
      </c>
      <c r="C10" s="5" t="n">
        <v>2884</v>
      </c>
    </row>
    <row r="11" spans="1:3">
      <c r="A11" s="4" t="s">
        <v>704</v>
      </c>
    </row>
    <row r="12" spans="1:3">
      <c r="A12" s="3" t="s">
        <v>699</v>
      </c>
    </row>
    <row r="13" spans="1:3">
      <c r="A13" s="4" t="s">
        <v>700</v>
      </c>
      <c r="B13" s="5" t="n">
        <v>107460</v>
      </c>
      <c r="C13" s="5" t="n">
        <v>104560</v>
      </c>
    </row>
    <row r="14" spans="1:3">
      <c r="A14" s="4" t="s">
        <v>701</v>
      </c>
      <c r="B14" s="5" t="n">
        <v>81832</v>
      </c>
      <c r="C14" s="5" t="n">
        <v>73496</v>
      </c>
    </row>
    <row r="15" spans="1:3">
      <c r="A15" s="4" t="s">
        <v>702</v>
      </c>
      <c r="B15" s="5" t="n">
        <v>25628</v>
      </c>
      <c r="C15" s="5" t="n">
        <v>31064</v>
      </c>
    </row>
    <row r="16" spans="1:3">
      <c r="A16" s="4" t="s">
        <v>705</v>
      </c>
    </row>
    <row r="17" spans="1:3">
      <c r="A17" s="3" t="s">
        <v>699</v>
      </c>
    </row>
    <row r="18" spans="1:3">
      <c r="A18" s="4" t="s">
        <v>700</v>
      </c>
      <c r="B18" s="5" t="n">
        <v>4198</v>
      </c>
      <c r="C18" s="5" t="n">
        <v>3247</v>
      </c>
    </row>
    <row r="19" spans="1:3">
      <c r="A19" s="4" t="s">
        <v>701</v>
      </c>
      <c r="B19" s="5" t="n">
        <v>3822</v>
      </c>
      <c r="C19" s="5" t="n">
        <v>2841</v>
      </c>
    </row>
    <row r="20" spans="1:3">
      <c r="A20" s="4" t="s">
        <v>702</v>
      </c>
      <c r="B20" s="6" t="n">
        <v>376</v>
      </c>
      <c r="C20" s="5" t="n">
        <v>406</v>
      </c>
    </row>
    <row r="21" spans="1:3">
      <c r="A21" s="4" t="s">
        <v>706</v>
      </c>
    </row>
    <row r="22" spans="1:3">
      <c r="A22" s="3" t="s">
        <v>699</v>
      </c>
    </row>
    <row r="23" spans="1:3">
      <c r="A23" s="4" t="s">
        <v>700</v>
      </c>
      <c r="C23" s="5" t="n">
        <v>11030</v>
      </c>
    </row>
    <row r="24" spans="1:3">
      <c r="A24" s="4" t="s">
        <v>701</v>
      </c>
      <c r="C24" s="5" t="n">
        <v>1838</v>
      </c>
    </row>
    <row r="25" spans="1:3">
      <c r="A25" s="4" t="s">
        <v>702</v>
      </c>
      <c r="C25" s="5" t="n">
        <v>9192</v>
      </c>
    </row>
    <row r="26" spans="1:3">
      <c r="A26" s="4" t="s">
        <v>707</v>
      </c>
    </row>
    <row r="27" spans="1:3">
      <c r="A27" s="3" t="s">
        <v>699</v>
      </c>
    </row>
    <row r="28" spans="1:3">
      <c r="A28" s="4" t="s">
        <v>700</v>
      </c>
      <c r="C28" s="5" t="n">
        <v>2900</v>
      </c>
    </row>
    <row r="29" spans="1:3">
      <c r="A29" s="4" t="s">
        <v>701</v>
      </c>
      <c r="C29" s="5" t="n">
        <v>338</v>
      </c>
    </row>
    <row r="30" spans="1:3">
      <c r="A30" s="4" t="s">
        <v>702</v>
      </c>
      <c r="C30" s="5" t="n">
        <v>2562</v>
      </c>
    </row>
    <row r="31" spans="1:3">
      <c r="A31" s="4" t="s">
        <v>708</v>
      </c>
    </row>
    <row r="32" spans="1:3">
      <c r="A32" s="3" t="s">
        <v>699</v>
      </c>
    </row>
    <row r="33" spans="1:3">
      <c r="A33" s="4" t="s">
        <v>700</v>
      </c>
      <c r="C33" s="5" t="n">
        <v>951</v>
      </c>
    </row>
    <row r="34" spans="1:3">
      <c r="A34" s="4" t="s">
        <v>701</v>
      </c>
      <c r="C34" s="5" t="n">
        <v>277</v>
      </c>
    </row>
    <row r="35" spans="1:3">
      <c r="A35" s="4" t="s">
        <v>702</v>
      </c>
      <c r="C35" s="6" t="n">
        <v>67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32</v>
      </c>
      <c r="D2" s="2" t="s">
        <v>82</v>
      </c>
    </row>
    <row r="3" spans="1:4">
      <c r="A3" s="3" t="s">
        <v>242</v>
      </c>
    </row>
    <row r="4" spans="1:4">
      <c r="A4" s="4" t="s">
        <v>710</v>
      </c>
      <c r="B4" s="6" t="n">
        <v>12291</v>
      </c>
      <c r="C4" s="6" t="n">
        <v>12090</v>
      </c>
      <c r="D4" s="6" t="n">
        <v>1219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1"/>
  </cols>
  <sheetData>
    <row r="1" spans="1:2">
      <c r="A1" s="1" t="s">
        <v>711</v>
      </c>
      <c r="B1" s="2" t="s">
        <v>683</v>
      </c>
    </row>
    <row r="2" spans="1:2">
      <c r="A2" s="3" t="s">
        <v>242</v>
      </c>
    </row>
    <row r="3" spans="1:2">
      <c r="A3" s="4" t="s">
        <v>712</v>
      </c>
      <c r="B3" s="6" t="n">
        <v>10180</v>
      </c>
    </row>
    <row r="4" spans="1:2">
      <c r="A4" s="4" t="s">
        <v>713</v>
      </c>
      <c r="B4" s="5" t="n">
        <v>7202</v>
      </c>
    </row>
    <row r="5" spans="1:2">
      <c r="A5" s="4" t="s">
        <v>714</v>
      </c>
      <c r="B5" s="5" t="n">
        <v>5822</v>
      </c>
    </row>
    <row r="6" spans="1:2">
      <c r="A6" s="4" t="s">
        <v>715</v>
      </c>
      <c r="B6" s="5" t="n">
        <v>4487</v>
      </c>
    </row>
    <row r="7" spans="1:2">
      <c r="A7" s="4" t="s">
        <v>716</v>
      </c>
      <c r="B7" s="6" t="n">
        <v>310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17</v>
      </c>
      <c r="B1" s="2" t="s">
        <v>2</v>
      </c>
      <c r="C1" s="2" t="s">
        <v>32</v>
      </c>
    </row>
    <row r="2" spans="1:3">
      <c r="A2" s="3" t="s">
        <v>245</v>
      </c>
    </row>
    <row r="3" spans="1:3">
      <c r="A3" s="4" t="s">
        <v>718</v>
      </c>
      <c r="B3" s="6" t="n">
        <v>45634</v>
      </c>
      <c r="C3" s="6" t="n">
        <v>46430</v>
      </c>
    </row>
    <row r="4" spans="1:3">
      <c r="A4" s="4" t="s">
        <v>719</v>
      </c>
      <c r="B4" s="5" t="n">
        <v>325510</v>
      </c>
      <c r="C4" s="5" t="n">
        <v>316988</v>
      </c>
    </row>
    <row r="5" spans="1:3">
      <c r="A5" s="4" t="s">
        <v>110</v>
      </c>
      <c r="B5" s="5" t="n">
        <v>150955</v>
      </c>
      <c r="C5" s="5" t="n">
        <v>138127</v>
      </c>
    </row>
    <row r="6" spans="1:3">
      <c r="A6" s="4" t="s">
        <v>720</v>
      </c>
      <c r="B6" s="5" t="n">
        <v>178527</v>
      </c>
      <c r="C6" s="5" t="n">
        <v>157847</v>
      </c>
    </row>
    <row r="7" spans="1:3">
      <c r="A7" s="4" t="s">
        <v>139</v>
      </c>
      <c r="B7" s="5" t="n">
        <v>700626</v>
      </c>
      <c r="C7" s="5" t="n">
        <v>659392</v>
      </c>
    </row>
    <row r="8" spans="1:3">
      <c r="A8" s="4" t="s">
        <v>721</v>
      </c>
      <c r="B8" s="5" t="n">
        <v>-288956</v>
      </c>
      <c r="C8" s="5" t="n">
        <v>-268864</v>
      </c>
    </row>
    <row r="9" spans="1:3">
      <c r="A9" s="4" t="s">
        <v>722</v>
      </c>
      <c r="B9" s="5" t="n">
        <v>-122663</v>
      </c>
      <c r="C9" s="5" t="n">
        <v>-109057</v>
      </c>
    </row>
    <row r="10" spans="1:3">
      <c r="A10" s="4" t="s">
        <v>47</v>
      </c>
      <c r="B10" s="6" t="n">
        <v>289007</v>
      </c>
      <c r="C10" s="6" t="n">
        <v>28147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v>
      </c>
      <c r="C2" s="2" t="s">
        <v>32</v>
      </c>
      <c r="D2" s="2" t="s">
        <v>82</v>
      </c>
    </row>
    <row r="3" spans="1:4">
      <c r="A3" s="3" t="s">
        <v>245</v>
      </c>
    </row>
    <row r="4" spans="1:4">
      <c r="A4" s="4" t="s">
        <v>724</v>
      </c>
      <c r="B4" s="9" t="n">
        <v>15.1</v>
      </c>
      <c r="C4" s="9" t="n">
        <v>14.6</v>
      </c>
      <c r="D4" s="6" t="n">
        <v>12</v>
      </c>
    </row>
    <row r="5" spans="1:4">
      <c r="A5" s="4" t="s">
        <v>725</v>
      </c>
      <c r="B5" s="9" t="n">
        <v>42.3</v>
      </c>
      <c r="C5" s="9" t="n">
        <v>40.7</v>
      </c>
      <c r="D5" s="9" t="n">
        <v>34.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26</v>
      </c>
      <c r="B1" s="2" t="s">
        <v>683</v>
      </c>
    </row>
    <row r="2" spans="1:2">
      <c r="A2" s="3" t="s">
        <v>245</v>
      </c>
    </row>
    <row r="3" spans="1:2">
      <c r="A3" s="5" t="n">
        <v>2017</v>
      </c>
      <c r="B3" s="6" t="n">
        <v>11338</v>
      </c>
    </row>
    <row r="4" spans="1:2">
      <c r="A4" s="5" t="n">
        <v>2018</v>
      </c>
      <c r="B4" s="5" t="n">
        <v>10593</v>
      </c>
    </row>
    <row r="5" spans="1:2">
      <c r="A5" s="5" t="n">
        <v>2019</v>
      </c>
      <c r="B5" s="5" t="n">
        <v>9572</v>
      </c>
    </row>
    <row r="6" spans="1:2">
      <c r="A6" s="5" t="n">
        <v>2020</v>
      </c>
      <c r="B6" s="5" t="n">
        <v>8738</v>
      </c>
    </row>
    <row r="7" spans="1:2">
      <c r="A7" s="5" t="n">
        <v>2021</v>
      </c>
      <c r="B7" s="5" t="n">
        <v>6370</v>
      </c>
    </row>
    <row r="8" spans="1:2">
      <c r="A8" s="4" t="s">
        <v>727</v>
      </c>
      <c r="B8" s="5" t="n">
        <v>30984</v>
      </c>
    </row>
    <row r="9" spans="1:2">
      <c r="A9" s="4" t="s">
        <v>139</v>
      </c>
      <c r="B9" s="6" t="n">
        <v>7759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28</v>
      </c>
      <c r="B1" s="2" t="s">
        <v>2</v>
      </c>
      <c r="C1" s="2" t="s">
        <v>32</v>
      </c>
    </row>
    <row r="2" spans="1:3">
      <c r="A2" s="3" t="s">
        <v>729</v>
      </c>
    </row>
    <row r="3" spans="1:3">
      <c r="A3" s="4" t="s">
        <v>60</v>
      </c>
      <c r="C3" s="6" t="n">
        <v>5009</v>
      </c>
    </row>
    <row r="4" spans="1:3">
      <c r="A4" s="4" t="s">
        <v>61</v>
      </c>
      <c r="B4" s="6" t="n">
        <v>76772</v>
      </c>
      <c r="C4" s="5" t="n">
        <v>86070</v>
      </c>
    </row>
    <row r="5" spans="1:3">
      <c r="A5" s="4" t="s">
        <v>730</v>
      </c>
      <c r="B5" s="5" t="n">
        <v>76772</v>
      </c>
      <c r="C5" s="5" t="n">
        <v>91079</v>
      </c>
    </row>
    <row r="6" spans="1:3">
      <c r="A6" s="4" t="s">
        <v>731</v>
      </c>
    </row>
    <row r="7" spans="1:3">
      <c r="A7" s="3" t="s">
        <v>729</v>
      </c>
    </row>
    <row r="8" spans="1:3">
      <c r="A8" s="4" t="s">
        <v>60</v>
      </c>
      <c r="C8" s="5" t="n">
        <v>5009</v>
      </c>
    </row>
    <row r="9" spans="1:3">
      <c r="A9" s="4" t="s">
        <v>732</v>
      </c>
    </row>
    <row r="10" spans="1:3">
      <c r="A10" s="3" t="s">
        <v>729</v>
      </c>
    </row>
    <row r="11" spans="1:3">
      <c r="A11" s="4" t="s">
        <v>61</v>
      </c>
      <c r="B11" s="5" t="n">
        <v>16356</v>
      </c>
      <c r="C11" s="5" t="n">
        <v>16062</v>
      </c>
    </row>
    <row r="12" spans="1:3">
      <c r="A12" s="4" t="s">
        <v>733</v>
      </c>
    </row>
    <row r="13" spans="1:3">
      <c r="A13" s="3" t="s">
        <v>729</v>
      </c>
    </row>
    <row r="14" spans="1:3">
      <c r="A14" s="4" t="s">
        <v>61</v>
      </c>
      <c r="B14" s="5" t="n">
        <v>17020</v>
      </c>
      <c r="C14" s="5" t="n">
        <v>16741</v>
      </c>
    </row>
    <row r="15" spans="1:3">
      <c r="A15" s="4" t="s">
        <v>734</v>
      </c>
    </row>
    <row r="16" spans="1:3">
      <c r="A16" s="3" t="s">
        <v>729</v>
      </c>
    </row>
    <row r="17" spans="1:3">
      <c r="A17" s="4" t="s">
        <v>61</v>
      </c>
      <c r="B17" s="5" t="n">
        <v>6705</v>
      </c>
      <c r="C17" s="5" t="n">
        <v>6598</v>
      </c>
    </row>
    <row r="18" spans="1:3">
      <c r="A18" s="4" t="s">
        <v>735</v>
      </c>
    </row>
    <row r="19" spans="1:3">
      <c r="A19" s="3" t="s">
        <v>729</v>
      </c>
    </row>
    <row r="20" spans="1:3">
      <c r="A20" s="4" t="s">
        <v>61</v>
      </c>
      <c r="B20" s="5" t="n">
        <v>27174</v>
      </c>
      <c r="C20" s="5" t="n">
        <v>26757</v>
      </c>
    </row>
    <row r="21" spans="1:3">
      <c r="A21" s="4" t="s">
        <v>736</v>
      </c>
    </row>
    <row r="22" spans="1:3">
      <c r="A22" s="3" t="s">
        <v>729</v>
      </c>
    </row>
    <row r="23" spans="1:3">
      <c r="A23" s="4" t="s">
        <v>61</v>
      </c>
      <c r="C23" s="5" t="n">
        <v>7088</v>
      </c>
    </row>
    <row r="24" spans="1:3">
      <c r="A24" s="4" t="s">
        <v>737</v>
      </c>
    </row>
    <row r="25" spans="1:3">
      <c r="A25" s="3" t="s">
        <v>729</v>
      </c>
    </row>
    <row r="26" spans="1:3">
      <c r="A26" s="4" t="s">
        <v>61</v>
      </c>
      <c r="C26" s="5" t="n">
        <v>3104</v>
      </c>
    </row>
    <row r="27" spans="1:3">
      <c r="A27" s="4" t="s">
        <v>738</v>
      </c>
    </row>
    <row r="28" spans="1:3">
      <c r="A28" s="3" t="s">
        <v>729</v>
      </c>
    </row>
    <row r="29" spans="1:3">
      <c r="A29" s="4" t="s">
        <v>61</v>
      </c>
      <c r="B29" s="5" t="n">
        <v>2</v>
      </c>
      <c r="C29" s="5" t="n">
        <v>29</v>
      </c>
    </row>
    <row r="30" spans="1:3">
      <c r="A30" s="4" t="s">
        <v>739</v>
      </c>
    </row>
    <row r="31" spans="1:3">
      <c r="A31" s="3" t="s">
        <v>729</v>
      </c>
    </row>
    <row r="32" spans="1:3">
      <c r="A32" s="4" t="s">
        <v>61</v>
      </c>
      <c r="B32" s="5" t="n">
        <v>7</v>
      </c>
      <c r="C32" s="5" t="n">
        <v>63</v>
      </c>
    </row>
    <row r="33" spans="1:3">
      <c r="A33" s="4" t="s">
        <v>740</v>
      </c>
    </row>
    <row r="34" spans="1:3">
      <c r="A34" s="3" t="s">
        <v>729</v>
      </c>
    </row>
    <row r="35" spans="1:3">
      <c r="A35" s="4" t="s">
        <v>61</v>
      </c>
      <c r="B35" s="5" t="n">
        <v>23</v>
      </c>
      <c r="C35" s="5" t="n">
        <v>110</v>
      </c>
    </row>
    <row r="36" spans="1:3">
      <c r="A36" s="4" t="s">
        <v>741</v>
      </c>
    </row>
    <row r="37" spans="1:3">
      <c r="A37" s="3" t="s">
        <v>729</v>
      </c>
    </row>
    <row r="38" spans="1:3">
      <c r="A38" s="4" t="s">
        <v>61</v>
      </c>
      <c r="B38" s="5" t="n">
        <v>202</v>
      </c>
      <c r="C38" s="5" t="n">
        <v>271</v>
      </c>
    </row>
    <row r="39" spans="1:3">
      <c r="A39" s="4" t="s">
        <v>742</v>
      </c>
    </row>
    <row r="40" spans="1:3">
      <c r="A40" s="3" t="s">
        <v>729</v>
      </c>
    </row>
    <row r="41" spans="1:3">
      <c r="A41" s="4" t="s">
        <v>61</v>
      </c>
      <c r="B41" s="5" t="n">
        <v>272</v>
      </c>
      <c r="C41" s="5" t="n">
        <v>338</v>
      </c>
    </row>
    <row r="42" spans="1:3">
      <c r="A42" s="4" t="s">
        <v>743</v>
      </c>
    </row>
    <row r="43" spans="1:3">
      <c r="A43" s="3" t="s">
        <v>729</v>
      </c>
    </row>
    <row r="44" spans="1:3">
      <c r="A44" s="4" t="s">
        <v>61</v>
      </c>
      <c r="C44" s="5" t="n">
        <v>10</v>
      </c>
    </row>
    <row r="45" spans="1:3">
      <c r="A45" s="4" t="s">
        <v>744</v>
      </c>
    </row>
    <row r="46" spans="1:3">
      <c r="A46" s="3" t="s">
        <v>729</v>
      </c>
    </row>
    <row r="47" spans="1:3">
      <c r="A47" s="4" t="s">
        <v>61</v>
      </c>
      <c r="B47" s="5" t="n">
        <v>10</v>
      </c>
      <c r="C47" s="5" t="n">
        <v>144</v>
      </c>
    </row>
    <row r="48" spans="1:3">
      <c r="A48" s="4" t="s">
        <v>745</v>
      </c>
    </row>
    <row r="49" spans="1:3">
      <c r="A49" s="3" t="s">
        <v>729</v>
      </c>
    </row>
    <row r="50" spans="1:3">
      <c r="A50" s="4" t="s">
        <v>61</v>
      </c>
      <c r="B50" s="5" t="n">
        <v>13</v>
      </c>
      <c r="C50" s="5" t="n">
        <v>13</v>
      </c>
    </row>
    <row r="51" spans="1:3">
      <c r="A51" s="4" t="s">
        <v>746</v>
      </c>
    </row>
    <row r="52" spans="1:3">
      <c r="A52" s="3" t="s">
        <v>729</v>
      </c>
    </row>
    <row r="53" spans="1:3">
      <c r="A53" s="4" t="s">
        <v>61</v>
      </c>
      <c r="C53" s="5" t="n">
        <v>10</v>
      </c>
    </row>
    <row r="54" spans="1:3">
      <c r="A54" s="4" t="s">
        <v>747</v>
      </c>
    </row>
    <row r="55" spans="1:3">
      <c r="A55" s="3" t="s">
        <v>729</v>
      </c>
    </row>
    <row r="56" spans="1:3">
      <c r="A56" s="4" t="s">
        <v>61</v>
      </c>
      <c r="B56" s="5" t="n">
        <v>95</v>
      </c>
      <c r="C56" s="5" t="n">
        <v>245</v>
      </c>
    </row>
    <row r="57" spans="1:3">
      <c r="A57" s="4" t="s">
        <v>748</v>
      </c>
    </row>
    <row r="58" spans="1:3">
      <c r="A58" s="3" t="s">
        <v>729</v>
      </c>
    </row>
    <row r="59" spans="1:3">
      <c r="A59" s="4" t="s">
        <v>61</v>
      </c>
      <c r="B59" s="5" t="n">
        <v>243</v>
      </c>
      <c r="C59" s="5" t="n">
        <v>322</v>
      </c>
    </row>
    <row r="60" spans="1:3">
      <c r="A60" s="4" t="s">
        <v>749</v>
      </c>
    </row>
    <row r="61" spans="1:3">
      <c r="A61" s="3" t="s">
        <v>729</v>
      </c>
    </row>
    <row r="62" spans="1:3">
      <c r="A62" s="4" t="s">
        <v>61</v>
      </c>
      <c r="B62" s="5" t="n">
        <v>1168</v>
      </c>
      <c r="C62" s="5" t="n">
        <v>1465</v>
      </c>
    </row>
    <row r="63" spans="1:3">
      <c r="A63" s="4" t="s">
        <v>750</v>
      </c>
    </row>
    <row r="64" spans="1:3">
      <c r="A64" s="3" t="s">
        <v>729</v>
      </c>
    </row>
    <row r="65" spans="1:3">
      <c r="A65" s="4" t="s">
        <v>61</v>
      </c>
      <c r="B65" s="5" t="n">
        <v>1507</v>
      </c>
      <c r="C65" s="5" t="n">
        <v>1814</v>
      </c>
    </row>
    <row r="66" spans="1:3">
      <c r="A66" s="4" t="s">
        <v>751</v>
      </c>
    </row>
    <row r="67" spans="1:3">
      <c r="A67" s="3" t="s">
        <v>729</v>
      </c>
    </row>
    <row r="68" spans="1:3">
      <c r="A68" s="4" t="s">
        <v>61</v>
      </c>
      <c r="B68" s="5" t="n">
        <v>908</v>
      </c>
      <c r="C68" s="5" t="n">
        <v>1000</v>
      </c>
    </row>
    <row r="69" spans="1:3">
      <c r="A69" s="4" t="s">
        <v>752</v>
      </c>
    </row>
    <row r="70" spans="1:3">
      <c r="A70" s="3" t="s">
        <v>729</v>
      </c>
    </row>
    <row r="71" spans="1:3">
      <c r="A71" s="4" t="s">
        <v>61</v>
      </c>
      <c r="B71" s="5" t="n">
        <v>815</v>
      </c>
      <c r="C71" s="5" t="n">
        <v>920</v>
      </c>
    </row>
    <row r="72" spans="1:3">
      <c r="A72" s="4" t="s">
        <v>753</v>
      </c>
    </row>
    <row r="73" spans="1:3">
      <c r="A73" s="3" t="s">
        <v>729</v>
      </c>
    </row>
    <row r="74" spans="1:3">
      <c r="A74" s="4" t="s">
        <v>61</v>
      </c>
      <c r="B74" s="5" t="n">
        <v>1362</v>
      </c>
      <c r="C74" s="5" t="n">
        <v>1482</v>
      </c>
    </row>
    <row r="75" spans="1:3">
      <c r="A75" s="4" t="s">
        <v>754</v>
      </c>
    </row>
    <row r="76" spans="1:3">
      <c r="A76" s="3" t="s">
        <v>729</v>
      </c>
    </row>
    <row r="77" spans="1:3">
      <c r="A77" s="4" t="s">
        <v>61</v>
      </c>
      <c r="B77" s="5" t="n">
        <v>1409</v>
      </c>
      <c r="C77" s="6" t="n">
        <v>1484</v>
      </c>
    </row>
    <row r="78" spans="1:3">
      <c r="A78" s="4" t="s">
        <v>755</v>
      </c>
    </row>
    <row r="79" spans="1:3">
      <c r="A79" s="3" t="s">
        <v>729</v>
      </c>
    </row>
    <row r="80" spans="1:3">
      <c r="A80" s="4" t="s">
        <v>61</v>
      </c>
      <c r="B80" s="6" t="n">
        <v>148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56</v>
      </c>
      <c r="B1" s="2" t="s">
        <v>1</v>
      </c>
    </row>
    <row r="2" spans="1:3">
      <c r="B2" s="2" t="s">
        <v>2</v>
      </c>
      <c r="C2" s="2" t="s">
        <v>32</v>
      </c>
    </row>
    <row r="3" spans="1:3">
      <c r="A3" s="4" t="s">
        <v>731</v>
      </c>
    </row>
    <row r="4" spans="1:3">
      <c r="A4" s="3" t="s">
        <v>729</v>
      </c>
    </row>
    <row r="5" spans="1:3">
      <c r="A5" s="4" t="s">
        <v>757</v>
      </c>
      <c r="B5" s="4" t="s">
        <v>758</v>
      </c>
      <c r="C5" s="4" t="s">
        <v>758</v>
      </c>
    </row>
    <row r="6" spans="1:3">
      <c r="A6" s="4" t="s">
        <v>759</v>
      </c>
      <c r="B6" s="5" t="n">
        <v>2016</v>
      </c>
      <c r="C6" s="5" t="n">
        <v>2016</v>
      </c>
    </row>
    <row r="7" spans="1:3">
      <c r="A7" s="4" t="s">
        <v>732</v>
      </c>
    </row>
    <row r="8" spans="1:3">
      <c r="A8" s="3" t="s">
        <v>729</v>
      </c>
    </row>
    <row r="9" spans="1:3">
      <c r="A9" s="4" t="s">
        <v>757</v>
      </c>
      <c r="B9" s="4" t="s">
        <v>760</v>
      </c>
      <c r="C9" s="4" t="s">
        <v>760</v>
      </c>
    </row>
    <row r="10" spans="1:3">
      <c r="A10" s="4" t="s">
        <v>759</v>
      </c>
      <c r="B10" s="5" t="n">
        <v>2036</v>
      </c>
      <c r="C10" s="5" t="n">
        <v>2036</v>
      </c>
    </row>
    <row r="11" spans="1:3">
      <c r="A11" s="4" t="s">
        <v>733</v>
      </c>
    </row>
    <row r="12" spans="1:3">
      <c r="A12" s="3" t="s">
        <v>729</v>
      </c>
    </row>
    <row r="13" spans="1:3">
      <c r="A13" s="4" t="s">
        <v>757</v>
      </c>
      <c r="B13" s="4" t="s">
        <v>761</v>
      </c>
      <c r="C13" s="4" t="s">
        <v>761</v>
      </c>
    </row>
    <row r="14" spans="1:3">
      <c r="A14" s="4" t="s">
        <v>759</v>
      </c>
      <c r="B14" s="5" t="n">
        <v>2036</v>
      </c>
      <c r="C14" s="5" t="n">
        <v>2036</v>
      </c>
    </row>
    <row r="15" spans="1:3">
      <c r="A15" s="4" t="s">
        <v>734</v>
      </c>
    </row>
    <row r="16" spans="1:3">
      <c r="A16" s="3" t="s">
        <v>729</v>
      </c>
    </row>
    <row r="17" spans="1:3">
      <c r="A17" s="4" t="s">
        <v>757</v>
      </c>
      <c r="B17" s="4" t="s">
        <v>762</v>
      </c>
      <c r="C17" s="4" t="s">
        <v>762</v>
      </c>
    </row>
    <row r="18" spans="1:3">
      <c r="A18" s="4" t="s">
        <v>759</v>
      </c>
      <c r="B18" s="5" t="n">
        <v>2036</v>
      </c>
      <c r="C18" s="5" t="n">
        <v>2036</v>
      </c>
    </row>
    <row r="19" spans="1:3">
      <c r="A19" s="4" t="s">
        <v>735</v>
      </c>
    </row>
    <row r="20" spans="1:3">
      <c r="A20" s="3" t="s">
        <v>729</v>
      </c>
    </row>
    <row r="21" spans="1:3">
      <c r="A21" s="4" t="s">
        <v>757</v>
      </c>
      <c r="B21" s="4" t="s">
        <v>763</v>
      </c>
      <c r="C21" s="4" t="s">
        <v>763</v>
      </c>
    </row>
    <row r="22" spans="1:3">
      <c r="A22" s="4" t="s">
        <v>759</v>
      </c>
      <c r="B22" s="5" t="n">
        <v>2036</v>
      </c>
      <c r="C22" s="5" t="n">
        <v>2036</v>
      </c>
    </row>
    <row r="23" spans="1:3">
      <c r="A23" s="4" t="s">
        <v>736</v>
      </c>
    </row>
    <row r="24" spans="1:3">
      <c r="A24" s="3" t="s">
        <v>729</v>
      </c>
    </row>
    <row r="25" spans="1:3">
      <c r="A25" s="4" t="s">
        <v>757</v>
      </c>
      <c r="B25" s="4" t="s">
        <v>764</v>
      </c>
      <c r="C25" s="4" t="s">
        <v>764</v>
      </c>
    </row>
    <row r="26" spans="1:3">
      <c r="A26" s="4" t="s">
        <v>759</v>
      </c>
      <c r="B26" s="5" t="n">
        <v>2018</v>
      </c>
      <c r="C26" s="5" t="n">
        <v>2018</v>
      </c>
    </row>
    <row r="27" spans="1:3">
      <c r="A27" s="4" t="s">
        <v>737</v>
      </c>
    </row>
    <row r="28" spans="1:3">
      <c r="A28" s="3" t="s">
        <v>729</v>
      </c>
    </row>
    <row r="29" spans="1:3">
      <c r="A29" s="4" t="s">
        <v>757</v>
      </c>
      <c r="B29" s="4" t="s">
        <v>765</v>
      </c>
      <c r="C29" s="4" t="s">
        <v>765</v>
      </c>
    </row>
    <row r="30" spans="1:3">
      <c r="A30" s="4" t="s">
        <v>759</v>
      </c>
      <c r="B30" s="5" t="n">
        <v>2020</v>
      </c>
      <c r="C30" s="5" t="n">
        <v>2020</v>
      </c>
    </row>
    <row r="31" spans="1:3">
      <c r="A31" s="4" t="s">
        <v>738</v>
      </c>
    </row>
    <row r="32" spans="1:3">
      <c r="A32" s="3" t="s">
        <v>729</v>
      </c>
    </row>
    <row r="33" spans="1:3">
      <c r="A33" s="4" t="s">
        <v>757</v>
      </c>
      <c r="B33" s="4" t="s">
        <v>766</v>
      </c>
      <c r="C33" s="4" t="s">
        <v>766</v>
      </c>
    </row>
    <row r="34" spans="1:3">
      <c r="A34" s="4" t="s">
        <v>759</v>
      </c>
      <c r="B34" s="5" t="n">
        <v>2017</v>
      </c>
      <c r="C34" s="5" t="n">
        <v>2017</v>
      </c>
    </row>
    <row r="35" spans="1:3">
      <c r="A35" s="4" t="s">
        <v>739</v>
      </c>
    </row>
    <row r="36" spans="1:3">
      <c r="A36" s="3" t="s">
        <v>729</v>
      </c>
    </row>
    <row r="37" spans="1:3">
      <c r="A37" s="4" t="s">
        <v>757</v>
      </c>
      <c r="B37" s="4" t="s">
        <v>766</v>
      </c>
      <c r="C37" s="4" t="s">
        <v>766</v>
      </c>
    </row>
    <row r="38" spans="1:3">
      <c r="A38" s="4" t="s">
        <v>759</v>
      </c>
      <c r="B38" s="5" t="n">
        <v>2017</v>
      </c>
      <c r="C38" s="5" t="n">
        <v>2017</v>
      </c>
    </row>
    <row r="39" spans="1:3">
      <c r="A39" s="4" t="s">
        <v>740</v>
      </c>
    </row>
    <row r="40" spans="1:3">
      <c r="A40" s="3" t="s">
        <v>729</v>
      </c>
    </row>
    <row r="41" spans="1:3">
      <c r="A41" s="4" t="s">
        <v>757</v>
      </c>
      <c r="B41" s="4" t="s">
        <v>766</v>
      </c>
      <c r="C41" s="4" t="s">
        <v>766</v>
      </c>
    </row>
    <row r="42" spans="1:3">
      <c r="A42" s="4" t="s">
        <v>759</v>
      </c>
      <c r="B42" s="5" t="n">
        <v>2017</v>
      </c>
      <c r="C42" s="5" t="n">
        <v>2017</v>
      </c>
    </row>
    <row r="43" spans="1:3">
      <c r="A43" s="4" t="s">
        <v>741</v>
      </c>
    </row>
    <row r="44" spans="1:3">
      <c r="A44" s="3" t="s">
        <v>729</v>
      </c>
    </row>
    <row r="45" spans="1:3">
      <c r="A45" s="4" t="s">
        <v>757</v>
      </c>
      <c r="B45" s="4" t="s">
        <v>766</v>
      </c>
      <c r="C45" s="4" t="s">
        <v>766</v>
      </c>
    </row>
    <row r="46" spans="1:3">
      <c r="A46" s="4" t="s">
        <v>759</v>
      </c>
      <c r="B46" s="5" t="n">
        <v>2023</v>
      </c>
      <c r="C46" s="5" t="n">
        <v>2023</v>
      </c>
    </row>
    <row r="47" spans="1:3">
      <c r="A47" s="4" t="s">
        <v>742</v>
      </c>
    </row>
    <row r="48" spans="1:3">
      <c r="A48" s="3" t="s">
        <v>729</v>
      </c>
    </row>
    <row r="49" spans="1:3">
      <c r="A49" s="4" t="s">
        <v>757</v>
      </c>
      <c r="B49" s="4" t="s">
        <v>766</v>
      </c>
      <c r="C49" s="4" t="s">
        <v>766</v>
      </c>
    </row>
    <row r="50" spans="1:3">
      <c r="A50" s="4" t="s">
        <v>759</v>
      </c>
      <c r="B50" s="5" t="n">
        <v>2021</v>
      </c>
      <c r="C50" s="5" t="n">
        <v>2021</v>
      </c>
    </row>
    <row r="51" spans="1:3">
      <c r="A51" s="4" t="s">
        <v>743</v>
      </c>
    </row>
    <row r="52" spans="1:3">
      <c r="A52" s="3" t="s">
        <v>729</v>
      </c>
    </row>
    <row r="53" spans="1:3">
      <c r="A53" s="4" t="s">
        <v>757</v>
      </c>
      <c r="B53" s="4" t="s">
        <v>766</v>
      </c>
      <c r="C53" s="4" t="s">
        <v>766</v>
      </c>
    </row>
    <row r="54" spans="1:3">
      <c r="A54" s="4" t="s">
        <v>759</v>
      </c>
      <c r="B54" s="5" t="n">
        <v>2016</v>
      </c>
      <c r="C54" s="5" t="n">
        <v>2016</v>
      </c>
    </row>
    <row r="55" spans="1:3">
      <c r="A55" s="4" t="s">
        <v>744</v>
      </c>
    </row>
    <row r="56" spans="1:3">
      <c r="A56" s="3" t="s">
        <v>729</v>
      </c>
    </row>
    <row r="57" spans="1:3">
      <c r="A57" s="4" t="s">
        <v>757</v>
      </c>
      <c r="B57" s="4" t="s">
        <v>766</v>
      </c>
      <c r="C57" s="4" t="s">
        <v>766</v>
      </c>
    </row>
    <row r="58" spans="1:3">
      <c r="A58" s="4" t="s">
        <v>759</v>
      </c>
      <c r="B58" s="5" t="n">
        <v>2017</v>
      </c>
      <c r="C58" s="5" t="n">
        <v>2017</v>
      </c>
    </row>
    <row r="59" spans="1:3">
      <c r="A59" s="4" t="s">
        <v>745</v>
      </c>
    </row>
    <row r="60" spans="1:3">
      <c r="A60" s="3" t="s">
        <v>729</v>
      </c>
    </row>
    <row r="61" spans="1:3">
      <c r="A61" s="4" t="s">
        <v>757</v>
      </c>
      <c r="B61" s="4" t="s">
        <v>766</v>
      </c>
      <c r="C61" s="4" t="s">
        <v>766</v>
      </c>
    </row>
    <row r="62" spans="1:3">
      <c r="A62" s="4" t="s">
        <v>759</v>
      </c>
      <c r="B62" s="5" t="n">
        <v>2016</v>
      </c>
      <c r="C62" s="5" t="n">
        <v>2016</v>
      </c>
    </row>
    <row r="63" spans="1:3">
      <c r="A63" s="4" t="s">
        <v>746</v>
      </c>
    </row>
    <row r="64" spans="1:3">
      <c r="A64" s="3" t="s">
        <v>729</v>
      </c>
    </row>
    <row r="65" spans="1:3">
      <c r="A65" s="4" t="s">
        <v>757</v>
      </c>
      <c r="B65" s="4" t="s">
        <v>766</v>
      </c>
      <c r="C65" s="4" t="s">
        <v>766</v>
      </c>
    </row>
    <row r="66" spans="1:3">
      <c r="A66" s="4" t="s">
        <v>759</v>
      </c>
      <c r="B66" s="5" t="n">
        <v>2016</v>
      </c>
      <c r="C66" s="5" t="n">
        <v>2016</v>
      </c>
    </row>
    <row r="67" spans="1:3">
      <c r="A67" s="4" t="s">
        <v>747</v>
      </c>
    </row>
    <row r="68" spans="1:3">
      <c r="A68" s="3" t="s">
        <v>729</v>
      </c>
    </row>
    <row r="69" spans="1:3">
      <c r="A69" s="4" t="s">
        <v>757</v>
      </c>
      <c r="B69" s="4" t="s">
        <v>766</v>
      </c>
      <c r="C69" s="4" t="s">
        <v>766</v>
      </c>
    </row>
    <row r="70" spans="1:3">
      <c r="A70" s="4" t="s">
        <v>759</v>
      </c>
      <c r="B70" s="5" t="n">
        <v>2017</v>
      </c>
      <c r="C70" s="5" t="n">
        <v>2017</v>
      </c>
    </row>
    <row r="71" spans="1:3">
      <c r="A71" s="4" t="s">
        <v>748</v>
      </c>
    </row>
    <row r="72" spans="1:3">
      <c r="A72" s="3" t="s">
        <v>729</v>
      </c>
    </row>
    <row r="73" spans="1:3">
      <c r="A73" s="4" t="s">
        <v>757</v>
      </c>
      <c r="B73" s="4" t="s">
        <v>766</v>
      </c>
      <c r="C73" s="4" t="s">
        <v>766</v>
      </c>
    </row>
    <row r="74" spans="1:3">
      <c r="A74" s="4" t="s">
        <v>759</v>
      </c>
      <c r="B74" s="5" t="n">
        <v>2020</v>
      </c>
      <c r="C74" s="5" t="n">
        <v>2020</v>
      </c>
    </row>
    <row r="75" spans="1:3">
      <c r="A75" s="4" t="s">
        <v>749</v>
      </c>
    </row>
    <row r="76" spans="1:3">
      <c r="A76" s="3" t="s">
        <v>729</v>
      </c>
    </row>
    <row r="77" spans="1:3">
      <c r="A77" s="4" t="s">
        <v>757</v>
      </c>
      <c r="B77" s="4" t="s">
        <v>766</v>
      </c>
      <c r="C77" s="4" t="s">
        <v>766</v>
      </c>
    </row>
    <row r="78" spans="1:3">
      <c r="A78" s="4" t="s">
        <v>759</v>
      </c>
      <c r="B78" s="5" t="n">
        <v>2021</v>
      </c>
      <c r="C78" s="5" t="n">
        <v>2021</v>
      </c>
    </row>
    <row r="79" spans="1:3">
      <c r="A79" s="4" t="s">
        <v>750</v>
      </c>
    </row>
    <row r="80" spans="1:3">
      <c r="A80" s="3" t="s">
        <v>729</v>
      </c>
    </row>
    <row r="81" spans="1:3">
      <c r="A81" s="4" t="s">
        <v>757</v>
      </c>
      <c r="B81" s="4" t="s">
        <v>766</v>
      </c>
      <c r="C81" s="4" t="s">
        <v>766</v>
      </c>
    </row>
    <row r="82" spans="1:3">
      <c r="A82" s="4" t="s">
        <v>759</v>
      </c>
      <c r="B82" s="5" t="n">
        <v>2022</v>
      </c>
      <c r="C82" s="5" t="n">
        <v>2022</v>
      </c>
    </row>
    <row r="83" spans="1:3">
      <c r="A83" s="4" t="s">
        <v>751</v>
      </c>
    </row>
    <row r="84" spans="1:3">
      <c r="A84" s="3" t="s">
        <v>729</v>
      </c>
    </row>
    <row r="85" spans="1:3">
      <c r="A85" s="4" t="s">
        <v>757</v>
      </c>
      <c r="B85" s="4" t="s">
        <v>766</v>
      </c>
      <c r="C85" s="4" t="s">
        <v>766</v>
      </c>
    </row>
    <row r="86" spans="1:3">
      <c r="A86" s="4" t="s">
        <v>759</v>
      </c>
      <c r="B86" s="5" t="n">
        <v>2023</v>
      </c>
      <c r="C86" s="5" t="n">
        <v>2023</v>
      </c>
    </row>
    <row r="87" spans="1:3">
      <c r="A87" s="4" t="s">
        <v>752</v>
      </c>
    </row>
    <row r="88" spans="1:3">
      <c r="A88" s="3" t="s">
        <v>729</v>
      </c>
    </row>
    <row r="89" spans="1:3">
      <c r="A89" s="4" t="s">
        <v>757</v>
      </c>
      <c r="B89" s="4" t="s">
        <v>766</v>
      </c>
      <c r="C89" s="4" t="s">
        <v>766</v>
      </c>
    </row>
    <row r="90" spans="1:3">
      <c r="A90" s="4" t="s">
        <v>759</v>
      </c>
      <c r="B90" s="5" t="n">
        <v>2024</v>
      </c>
      <c r="C90" s="5" t="n">
        <v>2024</v>
      </c>
    </row>
    <row r="91" spans="1:3">
      <c r="A91" s="4" t="s">
        <v>753</v>
      </c>
    </row>
    <row r="92" spans="1:3">
      <c r="A92" s="3" t="s">
        <v>729</v>
      </c>
    </row>
    <row r="93" spans="1:3">
      <c r="A93" s="4" t="s">
        <v>757</v>
      </c>
      <c r="B93" s="4" t="s">
        <v>766</v>
      </c>
      <c r="C93" s="4" t="s">
        <v>766</v>
      </c>
    </row>
    <row r="94" spans="1:3">
      <c r="A94" s="4" t="s">
        <v>759</v>
      </c>
      <c r="B94" s="5" t="n">
        <v>2026</v>
      </c>
      <c r="C94" s="5" t="n">
        <v>2026</v>
      </c>
    </row>
    <row r="95" spans="1:3">
      <c r="A95" s="4" t="s">
        <v>754</v>
      </c>
    </row>
    <row r="96" spans="1:3">
      <c r="A96" s="3" t="s">
        <v>729</v>
      </c>
    </row>
    <row r="97" spans="1:3">
      <c r="A97" s="4" t="s">
        <v>757</v>
      </c>
      <c r="B97" s="4" t="s">
        <v>766</v>
      </c>
      <c r="C97" s="4" t="s">
        <v>766</v>
      </c>
    </row>
    <row r="98" spans="1:3">
      <c r="A98" s="4" t="s">
        <v>759</v>
      </c>
      <c r="B98" s="5" t="n">
        <v>2027</v>
      </c>
      <c r="C98" s="5" t="n">
        <v>2027</v>
      </c>
    </row>
    <row r="99" spans="1:3">
      <c r="A99" s="4" t="s">
        <v>755</v>
      </c>
    </row>
    <row r="100" spans="1:3">
      <c r="A100" s="3" t="s">
        <v>729</v>
      </c>
    </row>
    <row r="101" spans="1:3">
      <c r="A101" s="4" t="s">
        <v>757</v>
      </c>
      <c r="B101" s="4" t="s">
        <v>766</v>
      </c>
      <c r="C101" s="4" t="s">
        <v>766</v>
      </c>
    </row>
    <row r="102" spans="1:3">
      <c r="A102" s="4" t="s">
        <v>759</v>
      </c>
      <c r="B102" s="5" t="n">
        <v>2028</v>
      </c>
      <c r="C102" s="5" t="n">
        <v>202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21"/>
  </cols>
  <sheetData>
    <row r="1" spans="1:2">
      <c r="A1" s="1" t="s">
        <v>767</v>
      </c>
      <c r="B1" s="2" t="s">
        <v>683</v>
      </c>
    </row>
    <row r="2" spans="1:2">
      <c r="A2" s="3" t="s">
        <v>768</v>
      </c>
    </row>
    <row r="3" spans="1:2">
      <c r="A3" s="5" t="n">
        <v>2017</v>
      </c>
      <c r="B3" s="6" t="n">
        <v>1474</v>
      </c>
    </row>
    <row r="4" spans="1:2">
      <c r="A4" s="5" t="n">
        <v>2018</v>
      </c>
      <c r="B4" s="5" t="n">
        <v>1580</v>
      </c>
    </row>
    <row r="5" spans="1:2">
      <c r="A5" s="5" t="n">
        <v>2019</v>
      </c>
      <c r="B5" s="5" t="n">
        <v>1636</v>
      </c>
    </row>
    <row r="6" spans="1:2">
      <c r="A6" s="5" t="n">
        <v>2020</v>
      </c>
      <c r="B6" s="5" t="n">
        <v>1463</v>
      </c>
    </row>
    <row r="7" spans="1:2">
      <c r="A7" s="5" t="n">
        <v>2021</v>
      </c>
      <c r="B7" s="5" t="n">
        <v>1156</v>
      </c>
    </row>
    <row r="8" spans="1:2">
      <c r="A8" s="4" t="s">
        <v>727</v>
      </c>
      <c r="B8" s="5" t="n">
        <v>69463</v>
      </c>
    </row>
    <row r="9" spans="1:2">
      <c r="A9" s="4" t="s">
        <v>139</v>
      </c>
      <c r="B9" s="6" t="n">
        <v>7677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v>
      </c>
      <c r="B1" s="2" t="s">
        <v>1</v>
      </c>
    </row>
    <row r="2" spans="1:4">
      <c r="B2" s="2" t="s">
        <v>2</v>
      </c>
      <c r="C2" s="2" t="s">
        <v>32</v>
      </c>
      <c r="D2" s="2" t="s">
        <v>82</v>
      </c>
    </row>
    <row r="3" spans="1:4">
      <c r="A3" s="3" t="s">
        <v>172</v>
      </c>
    </row>
    <row r="4" spans="1:4">
      <c r="A4" s="4" t="s">
        <v>122</v>
      </c>
      <c r="B4" s="6" t="n">
        <v>158801</v>
      </c>
      <c r="C4" s="6" t="n">
        <v>116073</v>
      </c>
      <c r="D4" s="6" t="n">
        <v>120655</v>
      </c>
    </row>
    <row r="5" spans="1:4">
      <c r="A5" s="3" t="s">
        <v>173</v>
      </c>
    </row>
    <row r="6" spans="1:4">
      <c r="A6" s="4" t="s">
        <v>95</v>
      </c>
      <c r="B6" s="5" t="n">
        <v>32500</v>
      </c>
      <c r="C6" s="5" t="n">
        <v>15500</v>
      </c>
      <c r="D6" s="5" t="n">
        <v>17000</v>
      </c>
    </row>
    <row r="7" spans="1:4">
      <c r="A7" s="4" t="s">
        <v>174</v>
      </c>
      <c r="B7" s="5" t="n">
        <v>-2303</v>
      </c>
      <c r="C7" s="5" t="n">
        <v>-2727</v>
      </c>
    </row>
    <row r="8" spans="1:4">
      <c r="A8" s="4" t="s">
        <v>175</v>
      </c>
      <c r="B8" s="5" t="n">
        <v>54556</v>
      </c>
      <c r="C8" s="5" t="n">
        <v>52751</v>
      </c>
      <c r="D8" s="5" t="n">
        <v>46355</v>
      </c>
    </row>
    <row r="9" spans="1:4">
      <c r="A9" s="4" t="s">
        <v>176</v>
      </c>
      <c r="B9" s="5" t="n">
        <v>2756</v>
      </c>
      <c r="C9" s="5" t="n">
        <v>-4848</v>
      </c>
      <c r="D9" s="5" t="n">
        <v>-11456</v>
      </c>
    </row>
    <row r="10" spans="1:4">
      <c r="A10" s="4" t="s">
        <v>177</v>
      </c>
      <c r="B10" s="5" t="n">
        <v>-12420</v>
      </c>
      <c r="C10" s="5" t="n">
        <v>10258</v>
      </c>
      <c r="D10" s="5" t="n">
        <v>-2714</v>
      </c>
    </row>
    <row r="11" spans="1:4">
      <c r="A11" s="4" t="s">
        <v>178</v>
      </c>
      <c r="B11" s="5" t="n">
        <v>-8509</v>
      </c>
      <c r="C11" s="5" t="n">
        <v>-10402</v>
      </c>
      <c r="D11" s="5" t="n">
        <v>-4127</v>
      </c>
    </row>
    <row r="12" spans="1:4">
      <c r="A12" s="4" t="s">
        <v>179</v>
      </c>
      <c r="B12" s="5" t="n">
        <v>-762</v>
      </c>
      <c r="C12" s="5" t="n">
        <v>-98</v>
      </c>
      <c r="D12" s="5" t="n">
        <v>-3034</v>
      </c>
    </row>
    <row r="13" spans="1:4">
      <c r="A13" s="4" t="s">
        <v>180</v>
      </c>
      <c r="B13" s="5" t="n">
        <v>54467</v>
      </c>
      <c r="C13" s="5" t="n">
        <v>57301</v>
      </c>
      <c r="D13" s="5" t="n">
        <v>51542</v>
      </c>
    </row>
    <row r="14" spans="1:4">
      <c r="A14" s="4" t="s">
        <v>181</v>
      </c>
      <c r="B14" s="5" t="n">
        <v>-92438</v>
      </c>
      <c r="C14" s="5" t="n">
        <v>-96324</v>
      </c>
      <c r="D14" s="5" t="n">
        <v>-71598</v>
      </c>
    </row>
    <row r="15" spans="1:4">
      <c r="A15" s="4" t="s">
        <v>182</v>
      </c>
      <c r="B15" s="5" t="n">
        <v>-1774</v>
      </c>
      <c r="C15" s="5" t="n">
        <v>-1331</v>
      </c>
      <c r="D15" s="5" t="n">
        <v>-1137</v>
      </c>
    </row>
    <row r="16" spans="1:4">
      <c r="A16" s="4" t="s">
        <v>183</v>
      </c>
      <c r="B16" s="5" t="n">
        <v>89522</v>
      </c>
      <c r="C16" s="5" t="n">
        <v>97690</v>
      </c>
      <c r="D16" s="5" t="n">
        <v>73468</v>
      </c>
    </row>
    <row r="17" spans="1:4">
      <c r="A17" s="4" t="s">
        <v>184</v>
      </c>
      <c r="B17" s="5" t="n">
        <v>11735</v>
      </c>
      <c r="C17" s="5" t="n">
        <v>10751</v>
      </c>
      <c r="D17" s="5" t="n">
        <v>9661</v>
      </c>
    </row>
    <row r="18" spans="1:4">
      <c r="A18" s="4" t="s">
        <v>151</v>
      </c>
      <c r="B18" s="5" t="n">
        <v>1073</v>
      </c>
      <c r="C18" s="5" t="n">
        <v>944</v>
      </c>
      <c r="D18" s="5" t="n">
        <v>1880</v>
      </c>
    </row>
    <row r="19" spans="1:4">
      <c r="A19" s="3" t="s">
        <v>185</v>
      </c>
    </row>
    <row r="20" spans="1:4">
      <c r="A20" s="4" t="s">
        <v>48</v>
      </c>
      <c r="B20" s="5" t="n">
        <v>-8918</v>
      </c>
      <c r="C20" s="5" t="n">
        <v>-7075</v>
      </c>
      <c r="D20" s="5" t="n">
        <v>-1081</v>
      </c>
    </row>
    <row r="21" spans="1:4">
      <c r="A21" s="4" t="s">
        <v>62</v>
      </c>
      <c r="B21" s="5" t="n">
        <v>14112</v>
      </c>
      <c r="C21" s="5" t="n">
        <v>-4503</v>
      </c>
      <c r="D21" s="5" t="n">
        <v>40345</v>
      </c>
    </row>
    <row r="22" spans="1:4">
      <c r="A22" s="4" t="s">
        <v>186</v>
      </c>
      <c r="B22" s="5" t="n">
        <v>4042</v>
      </c>
      <c r="C22" s="5" t="n">
        <v>-22055</v>
      </c>
      <c r="D22" s="5" t="n">
        <v>-20100</v>
      </c>
    </row>
    <row r="23" spans="1:4">
      <c r="A23" s="4" t="s">
        <v>187</v>
      </c>
      <c r="B23" s="5" t="n">
        <v>296440</v>
      </c>
      <c r="C23" s="5" t="n">
        <v>211905</v>
      </c>
      <c r="D23" s="5" t="n">
        <v>245659</v>
      </c>
    </row>
    <row r="24" spans="1:4">
      <c r="A24" s="3" t="s">
        <v>188</v>
      </c>
    </row>
    <row r="25" spans="1:4">
      <c r="A25" s="4" t="s">
        <v>189</v>
      </c>
      <c r="B25" s="5" t="n">
        <v>48539</v>
      </c>
      <c r="C25" s="5" t="n">
        <v>59775</v>
      </c>
      <c r="D25" s="5" t="n">
        <v>25270</v>
      </c>
    </row>
    <row r="26" spans="1:4">
      <c r="A26" s="4" t="s">
        <v>190</v>
      </c>
      <c r="B26" s="5" t="n">
        <v>951264</v>
      </c>
      <c r="C26" s="5" t="n">
        <v>946045</v>
      </c>
      <c r="D26" s="5" t="n">
        <v>413955</v>
      </c>
    </row>
    <row r="27" spans="1:4">
      <c r="A27" s="4" t="s">
        <v>191</v>
      </c>
      <c r="B27" s="5" t="n">
        <v>1792357</v>
      </c>
      <c r="C27" s="5" t="n">
        <v>1200178</v>
      </c>
      <c r="D27" s="5" t="n">
        <v>1321135</v>
      </c>
    </row>
    <row r="28" spans="1:4">
      <c r="A28" s="4" t="s">
        <v>192</v>
      </c>
      <c r="B28" s="5" t="n">
        <v>-500682</v>
      </c>
      <c r="C28" s="5" t="n">
        <v>-451350</v>
      </c>
      <c r="D28" s="5" t="n">
        <v>-109308</v>
      </c>
    </row>
    <row r="29" spans="1:4">
      <c r="A29" s="4" t="s">
        <v>193</v>
      </c>
      <c r="B29" s="5" t="n">
        <v>-2546028</v>
      </c>
      <c r="C29" s="5" t="n">
        <v>-1923747</v>
      </c>
      <c r="D29" s="5" t="n">
        <v>-1859692</v>
      </c>
    </row>
    <row r="30" spans="1:4">
      <c r="A30" s="4" t="s">
        <v>194</v>
      </c>
      <c r="B30" s="5" t="n">
        <v>-1129026</v>
      </c>
      <c r="C30" s="5" t="n">
        <v>-988434</v>
      </c>
      <c r="D30" s="5" t="n">
        <v>-963028</v>
      </c>
    </row>
    <row r="31" spans="1:4">
      <c r="A31" s="4" t="s">
        <v>195</v>
      </c>
      <c r="B31" s="5" t="n">
        <v>-150700</v>
      </c>
      <c r="C31" s="5" t="n">
        <v>-45190</v>
      </c>
      <c r="D31" s="5" t="n">
        <v>-31087</v>
      </c>
    </row>
    <row r="32" spans="1:4">
      <c r="A32" s="4" t="s">
        <v>196</v>
      </c>
      <c r="B32" s="5" t="n">
        <v>88009</v>
      </c>
      <c r="C32" s="5" t="n">
        <v>34473</v>
      </c>
      <c r="D32" s="5" t="n">
        <v>-164415</v>
      </c>
    </row>
    <row r="33" spans="1:4">
      <c r="A33" s="4" t="s">
        <v>197</v>
      </c>
      <c r="B33" s="5" t="n">
        <v>-50841</v>
      </c>
      <c r="C33" s="5" t="n">
        <v>-53760</v>
      </c>
      <c r="D33" s="5" t="n">
        <v>-44790</v>
      </c>
    </row>
    <row r="34" spans="1:4">
      <c r="A34" s="4" t="s">
        <v>198</v>
      </c>
      <c r="C34" s="5" t="n">
        <v>95351</v>
      </c>
      <c r="D34" s="5" t="n">
        <v>-18231</v>
      </c>
    </row>
    <row r="35" spans="1:4">
      <c r="A35" s="4" t="s">
        <v>199</v>
      </c>
      <c r="B35" s="5" t="n">
        <v>1760</v>
      </c>
      <c r="C35" s="5" t="n">
        <v>1069</v>
      </c>
      <c r="D35" s="5" t="n">
        <v>5212</v>
      </c>
    </row>
    <row r="36" spans="1:4">
      <c r="A36" s="4" t="s">
        <v>200</v>
      </c>
      <c r="B36" s="5" t="n">
        <v>-7095</v>
      </c>
      <c r="C36" s="5" t="n">
        <v>-204647</v>
      </c>
      <c r="D36" s="5" t="n">
        <v>-6000</v>
      </c>
    </row>
    <row r="37" spans="1:4">
      <c r="A37" s="4" t="s">
        <v>201</v>
      </c>
      <c r="B37" s="5" t="n">
        <v>-1502443</v>
      </c>
      <c r="C37" s="5" t="n">
        <v>-1330237</v>
      </c>
      <c r="D37" s="5" t="n">
        <v>-1430979</v>
      </c>
    </row>
    <row r="38" spans="1:4">
      <c r="A38" s="3" t="s">
        <v>202</v>
      </c>
    </row>
    <row r="39" spans="1:4">
      <c r="A39" s="4" t="s">
        <v>203</v>
      </c>
      <c r="B39" s="5" t="n">
        <v>1598026</v>
      </c>
      <c r="C39" s="5" t="n">
        <v>894667</v>
      </c>
      <c r="D39" s="5" t="n">
        <v>174718</v>
      </c>
    </row>
    <row r="40" spans="1:4">
      <c r="A40" s="4" t="s">
        <v>204</v>
      </c>
      <c r="B40" s="5" t="n">
        <v>-119315</v>
      </c>
      <c r="C40" s="5" t="n">
        <v>-352622</v>
      </c>
      <c r="D40" s="5" t="n">
        <v>-178294</v>
      </c>
    </row>
    <row r="41" spans="1:4">
      <c r="A41" s="4" t="s">
        <v>205</v>
      </c>
      <c r="B41" s="5" t="n">
        <v>38875</v>
      </c>
      <c r="C41" s="5" t="n">
        <v>-207070</v>
      </c>
      <c r="D41" s="5" t="n">
        <v>441914</v>
      </c>
    </row>
    <row r="42" spans="1:4">
      <c r="A42" s="4" t="s">
        <v>206</v>
      </c>
      <c r="B42" s="5" t="n">
        <v>-5000</v>
      </c>
      <c r="C42" s="5" t="n">
        <v>-112133</v>
      </c>
      <c r="D42" s="5" t="n">
        <v>-107</v>
      </c>
    </row>
    <row r="43" spans="1:4">
      <c r="A43" s="4" t="s">
        <v>207</v>
      </c>
      <c r="B43" s="5" t="n">
        <v>1500</v>
      </c>
      <c r="C43" s="5" t="n">
        <v>2500</v>
      </c>
      <c r="D43" s="5" t="n">
        <v>5320</v>
      </c>
    </row>
    <row r="44" spans="1:4">
      <c r="A44" s="4" t="s">
        <v>208</v>
      </c>
      <c r="B44" s="5" t="n">
        <v>-11703</v>
      </c>
      <c r="C44" s="5" t="n">
        <v>-10816</v>
      </c>
      <c r="D44" s="5" t="n">
        <v>-1565</v>
      </c>
    </row>
    <row r="45" spans="1:4">
      <c r="A45" s="4" t="s">
        <v>209</v>
      </c>
      <c r="B45" s="5" t="n">
        <v>-3031</v>
      </c>
      <c r="C45" s="5" t="n">
        <v>-21494</v>
      </c>
      <c r="D45" s="5" t="n">
        <v>-13725</v>
      </c>
    </row>
    <row r="46" spans="1:4">
      <c r="A46" s="4" t="s">
        <v>210</v>
      </c>
      <c r="B46" s="5" t="n">
        <v>-49038</v>
      </c>
      <c r="C46" s="5" t="n">
        <v>-45967</v>
      </c>
      <c r="D46" s="5" t="n">
        <v>-41364</v>
      </c>
    </row>
    <row r="47" spans="1:4">
      <c r="A47" s="4" t="s">
        <v>211</v>
      </c>
      <c r="B47" s="5" t="n">
        <v>16911</v>
      </c>
      <c r="C47" s="5" t="n">
        <v>11606</v>
      </c>
      <c r="D47" s="5" t="n">
        <v>8966</v>
      </c>
    </row>
    <row r="48" spans="1:4">
      <c r="A48" s="4" t="s">
        <v>212</v>
      </c>
      <c r="B48" s="5" t="n">
        <v>-16367</v>
      </c>
      <c r="C48" s="5" t="n">
        <v>-8457</v>
      </c>
      <c r="D48" s="5" t="n">
        <v>-5741</v>
      </c>
    </row>
    <row r="49" spans="1:4">
      <c r="A49" s="4" t="s">
        <v>213</v>
      </c>
      <c r="B49" s="5" t="n">
        <v>1450858</v>
      </c>
      <c r="C49" s="5" t="n">
        <v>150214</v>
      </c>
      <c r="D49" s="5" t="n">
        <v>390122</v>
      </c>
    </row>
    <row r="50" spans="1:4">
      <c r="A50" s="4" t="s">
        <v>214</v>
      </c>
      <c r="B50" s="5" t="n">
        <v>244855</v>
      </c>
      <c r="C50" s="5" t="n">
        <v>-968118</v>
      </c>
      <c r="D50" s="5" t="n">
        <v>-795198</v>
      </c>
    </row>
    <row r="51" spans="1:4">
      <c r="A51" s="4" t="s">
        <v>215</v>
      </c>
      <c r="B51" s="5" t="n">
        <v>819112</v>
      </c>
      <c r="C51" s="5" t="n">
        <v>1787230</v>
      </c>
      <c r="D51" s="5" t="n">
        <v>2582428</v>
      </c>
    </row>
    <row r="52" spans="1:4">
      <c r="A52" s="4" t="s">
        <v>216</v>
      </c>
      <c r="B52" s="5" t="n">
        <v>1063967</v>
      </c>
      <c r="C52" s="5" t="n">
        <v>819112</v>
      </c>
      <c r="D52" s="5" t="n">
        <v>1787230</v>
      </c>
    </row>
    <row r="53" spans="1:4">
      <c r="A53" s="3" t="s">
        <v>217</v>
      </c>
    </row>
    <row r="54" spans="1:4">
      <c r="A54" s="4" t="s">
        <v>218</v>
      </c>
      <c r="B54" s="5" t="n">
        <v>44076</v>
      </c>
      <c r="C54" s="5" t="n">
        <v>47086</v>
      </c>
      <c r="D54" s="5" t="n">
        <v>61228</v>
      </c>
    </row>
    <row r="55" spans="1:4">
      <c r="A55" s="4" t="s">
        <v>219</v>
      </c>
      <c r="B55" s="6" t="n">
        <v>27999</v>
      </c>
      <c r="C55" s="5" t="n">
        <v>17812</v>
      </c>
      <c r="D55" s="6" t="n">
        <v>13958</v>
      </c>
    </row>
    <row r="56" spans="1:4">
      <c r="A56" s="3" t="s">
        <v>220</v>
      </c>
    </row>
    <row r="57" spans="1:4">
      <c r="A57" s="4" t="s">
        <v>221</v>
      </c>
      <c r="C57" s="5" t="n">
        <v>1312174</v>
      </c>
    </row>
    <row r="58" spans="1:4">
      <c r="A58" s="4" t="s">
        <v>222</v>
      </c>
      <c r="C58" s="6" t="n">
        <v>115102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3"/>
    <col customWidth="1" max="3" min="3" width="55"/>
    <col customWidth="1" max="4" min="4" width="14"/>
    <col customWidth="1" max="5" min="5" width="14"/>
    <col customWidth="1" max="6" min="6" width="15"/>
  </cols>
  <sheetData>
    <row r="1" spans="1:6">
      <c r="A1" s="1" t="s">
        <v>769</v>
      </c>
      <c r="B1" s="2" t="s">
        <v>465</v>
      </c>
      <c r="C1" s="2" t="s">
        <v>2</v>
      </c>
      <c r="D1" s="2" t="s">
        <v>770</v>
      </c>
      <c r="E1" s="2" t="s">
        <v>771</v>
      </c>
      <c r="F1" s="2" t="s">
        <v>32</v>
      </c>
    </row>
    <row r="2" spans="1:6">
      <c r="A2" s="3" t="s">
        <v>729</v>
      </c>
    </row>
    <row r="3" spans="1:6">
      <c r="A3" s="4" t="s">
        <v>772</v>
      </c>
      <c r="C3" s="6" t="n">
        <v>10000000</v>
      </c>
    </row>
    <row r="4" spans="1:6">
      <c r="A4" s="4" t="s">
        <v>773</v>
      </c>
      <c r="C4" s="4" t="s">
        <v>437</v>
      </c>
    </row>
    <row r="5" spans="1:6">
      <c r="A5" s="4" t="s">
        <v>774</v>
      </c>
      <c r="C5" s="6" t="n">
        <v>1437094000</v>
      </c>
      <c r="F5" s="6" t="n">
        <v>1800000000</v>
      </c>
    </row>
    <row r="6" spans="1:6">
      <c r="A6" s="4" t="s">
        <v>775</v>
      </c>
      <c r="C6" s="5" t="n">
        <v>80000</v>
      </c>
      <c r="F6" s="6" t="n">
        <v>39000</v>
      </c>
    </row>
    <row r="7" spans="1:6">
      <c r="A7" s="4" t="s">
        <v>477</v>
      </c>
    </row>
    <row r="8" spans="1:6">
      <c r="A8" s="3" t="s">
        <v>729</v>
      </c>
    </row>
    <row r="9" spans="1:6">
      <c r="A9" s="4" t="s">
        <v>61</v>
      </c>
      <c r="B9" s="6" t="n">
        <v>89971000</v>
      </c>
    </row>
    <row r="10" spans="1:6">
      <c r="A10" s="4" t="s">
        <v>776</v>
      </c>
    </row>
    <row r="11" spans="1:6">
      <c r="A11" s="3" t="s">
        <v>729</v>
      </c>
    </row>
    <row r="12" spans="1:6">
      <c r="A12" s="4" t="s">
        <v>61</v>
      </c>
      <c r="B12" s="5" t="n">
        <v>103100000</v>
      </c>
    </row>
    <row r="13" spans="1:6">
      <c r="A13" s="4" t="s">
        <v>777</v>
      </c>
      <c r="B13" s="6" t="n">
        <v>65500000</v>
      </c>
    </row>
    <row r="14" spans="1:6">
      <c r="A14" s="4" t="s">
        <v>778</v>
      </c>
    </row>
    <row r="15" spans="1:6">
      <c r="A15" s="3" t="s">
        <v>729</v>
      </c>
    </row>
    <row r="16" spans="1:6">
      <c r="A16" s="4" t="s">
        <v>772</v>
      </c>
      <c r="C16" s="5" t="n">
        <v>15000000</v>
      </c>
    </row>
    <row r="17" spans="1:6">
      <c r="A17" s="4" t="s">
        <v>779</v>
      </c>
      <c r="C17" s="6" t="n">
        <v>0</v>
      </c>
    </row>
    <row r="18" spans="1:6">
      <c r="A18" s="4" t="s">
        <v>780</v>
      </c>
    </row>
    <row r="19" spans="1:6">
      <c r="A19" s="3" t="s">
        <v>729</v>
      </c>
    </row>
    <row r="20" spans="1:6">
      <c r="A20" s="4" t="s">
        <v>781</v>
      </c>
      <c r="B20" s="4" t="s">
        <v>761</v>
      </c>
    </row>
    <row r="21" spans="1:6">
      <c r="A21" s="4" t="s">
        <v>782</v>
      </c>
      <c r="C21" s="4" t="s">
        <v>783</v>
      </c>
    </row>
    <row r="22" spans="1:6">
      <c r="A22" s="4" t="s">
        <v>784</v>
      </c>
      <c r="B22" s="4" t="s">
        <v>785</v>
      </c>
    </row>
    <row r="23" spans="1:6">
      <c r="A23" s="4" t="s">
        <v>786</v>
      </c>
    </row>
    <row r="24" spans="1:6">
      <c r="A24" s="3" t="s">
        <v>729</v>
      </c>
    </row>
    <row r="25" spans="1:6">
      <c r="A25" s="4" t="s">
        <v>782</v>
      </c>
      <c r="C25" s="4" t="s">
        <v>787</v>
      </c>
    </row>
    <row r="26" spans="1:6">
      <c r="A26" s="4" t="s">
        <v>788</v>
      </c>
    </row>
    <row r="27" spans="1:6">
      <c r="A27" s="3" t="s">
        <v>729</v>
      </c>
    </row>
    <row r="28" spans="1:6">
      <c r="A28" s="4" t="s">
        <v>789</v>
      </c>
      <c r="D28" s="6" t="n">
        <v>100000000</v>
      </c>
      <c r="E28" s="6" t="n">
        <v>200000000</v>
      </c>
    </row>
    <row r="29" spans="1:6">
      <c r="A29" s="4" t="s">
        <v>779</v>
      </c>
      <c r="C29" s="6" t="n">
        <v>0</v>
      </c>
    </row>
    <row r="30" spans="1:6">
      <c r="A30" s="4" t="s">
        <v>790</v>
      </c>
    </row>
    <row r="31" spans="1:6">
      <c r="A31" s="3" t="s">
        <v>729</v>
      </c>
    </row>
    <row r="32" spans="1:6">
      <c r="A32" s="4" t="s">
        <v>784</v>
      </c>
      <c r="B32" s="4" t="s">
        <v>785</v>
      </c>
    </row>
    <row r="33" spans="1:6">
      <c r="A33" s="4" t="s">
        <v>791</v>
      </c>
    </row>
    <row r="34" spans="1:6">
      <c r="A34" s="3" t="s">
        <v>729</v>
      </c>
    </row>
    <row r="35" spans="1:6">
      <c r="A35" s="4" t="s">
        <v>784</v>
      </c>
      <c r="B35" s="4" t="s">
        <v>792</v>
      </c>
    </row>
    <row r="36" spans="1:6">
      <c r="A36" s="4" t="s">
        <v>793</v>
      </c>
    </row>
    <row r="37" spans="1:6">
      <c r="A37" s="3" t="s">
        <v>729</v>
      </c>
    </row>
    <row r="38" spans="1:6">
      <c r="A38" s="4" t="s">
        <v>794</v>
      </c>
      <c r="C38" s="5" t="n">
        <v>805900000</v>
      </c>
    </row>
    <row r="39" spans="1:6">
      <c r="A39" s="4" t="s">
        <v>795</v>
      </c>
    </row>
    <row r="40" spans="1:6">
      <c r="A40" s="3" t="s">
        <v>729</v>
      </c>
    </row>
    <row r="41" spans="1:6">
      <c r="A41" s="4" t="s">
        <v>794</v>
      </c>
      <c r="C41" s="6" t="n">
        <v>505900000</v>
      </c>
    </row>
    <row r="42" spans="1:6">
      <c r="A42" s="4" t="s">
        <v>796</v>
      </c>
    </row>
    <row r="43" spans="1:6">
      <c r="A43" s="3" t="s">
        <v>729</v>
      </c>
    </row>
    <row r="44" spans="1:6">
      <c r="A44" s="4" t="s">
        <v>782</v>
      </c>
      <c r="C44" s="4" t="s">
        <v>797</v>
      </c>
    </row>
    <row r="45" spans="1:6">
      <c r="A45" s="4" t="s">
        <v>794</v>
      </c>
      <c r="C45" s="6" t="n">
        <v>75000000</v>
      </c>
    </row>
    <row r="46" spans="1:6">
      <c r="A46" s="4" t="s">
        <v>798</v>
      </c>
      <c r="C46" s="4" t="s">
        <v>799</v>
      </c>
    </row>
    <row r="47" spans="1:6">
      <c r="A47" s="4" t="s">
        <v>800</v>
      </c>
      <c r="C47" s="4" t="s">
        <v>80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2</v>
      </c>
      <c r="B1" s="2" t="s">
        <v>2</v>
      </c>
      <c r="C1" s="2" t="s">
        <v>32</v>
      </c>
    </row>
    <row r="2" spans="1:3">
      <c r="A2" s="3" t="s">
        <v>803</v>
      </c>
    </row>
    <row r="3" spans="1:3">
      <c r="A3" s="4" t="s">
        <v>804</v>
      </c>
      <c r="B3" s="6" t="n">
        <v>1398715</v>
      </c>
    </row>
    <row r="4" spans="1:3">
      <c r="A4" s="4" t="s">
        <v>805</v>
      </c>
      <c r="B4" s="6" t="n">
        <v>1437094</v>
      </c>
      <c r="C4" s="6" t="n">
        <v>1800000</v>
      </c>
    </row>
    <row r="5" spans="1:3">
      <c r="A5" s="4" t="s">
        <v>806</v>
      </c>
      <c r="B5" s="4" t="s">
        <v>807</v>
      </c>
    </row>
    <row r="6" spans="1:3">
      <c r="A6" s="4" t="s">
        <v>808</v>
      </c>
    </row>
    <row r="7" spans="1:3">
      <c r="A7" s="3" t="s">
        <v>803</v>
      </c>
    </row>
    <row r="8" spans="1:3">
      <c r="A8" s="4" t="s">
        <v>804</v>
      </c>
      <c r="B8" s="6" t="n">
        <v>1</v>
      </c>
    </row>
    <row r="9" spans="1:3">
      <c r="A9" s="4" t="s">
        <v>805</v>
      </c>
      <c r="B9" s="6" t="n">
        <v>1</v>
      </c>
    </row>
    <row r="10" spans="1:3">
      <c r="A10" s="4" t="s">
        <v>806</v>
      </c>
      <c r="B10" s="4" t="s">
        <v>809</v>
      </c>
    </row>
    <row r="11" spans="1:3">
      <c r="A11" s="4" t="s">
        <v>810</v>
      </c>
    </row>
    <row r="12" spans="1:3">
      <c r="A12" s="3" t="s">
        <v>803</v>
      </c>
    </row>
    <row r="13" spans="1:3">
      <c r="A13" s="4" t="s">
        <v>804</v>
      </c>
      <c r="B13" s="6" t="n">
        <v>1398106</v>
      </c>
    </row>
    <row r="14" spans="1:3">
      <c r="A14" s="4" t="s">
        <v>805</v>
      </c>
      <c r="B14" s="6" t="n">
        <v>1436493</v>
      </c>
    </row>
    <row r="15" spans="1:3">
      <c r="A15" s="4" t="s">
        <v>806</v>
      </c>
      <c r="B15" s="4" t="s">
        <v>807</v>
      </c>
    </row>
    <row r="16" spans="1:3">
      <c r="A16" s="4" t="s">
        <v>811</v>
      </c>
    </row>
    <row r="17" spans="1:3">
      <c r="A17" s="3" t="s">
        <v>803</v>
      </c>
    </row>
    <row r="18" spans="1:3">
      <c r="A18" s="4" t="s">
        <v>804</v>
      </c>
      <c r="B18" s="6" t="n">
        <v>608</v>
      </c>
    </row>
    <row r="19" spans="1:3">
      <c r="A19" s="4" t="s">
        <v>805</v>
      </c>
      <c r="B19" s="6" t="n">
        <v>600</v>
      </c>
    </row>
    <row r="20" spans="1:3">
      <c r="A20" s="4" t="s">
        <v>806</v>
      </c>
      <c r="B20" s="4" t="s">
        <v>76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2</v>
      </c>
      <c r="B1" s="2" t="s">
        <v>2</v>
      </c>
      <c r="C1" s="2" t="s">
        <v>32</v>
      </c>
    </row>
    <row r="2" spans="1:3">
      <c r="A2" s="3" t="s">
        <v>803</v>
      </c>
    </row>
    <row r="3" spans="1:3">
      <c r="A3" s="4" t="s">
        <v>813</v>
      </c>
      <c r="B3" s="6" t="n">
        <v>1437094</v>
      </c>
      <c r="C3" s="6" t="n">
        <v>1800000</v>
      </c>
    </row>
    <row r="4" spans="1:3">
      <c r="A4" s="4" t="s">
        <v>614</v>
      </c>
    </row>
    <row r="5" spans="1:3">
      <c r="A5" s="3" t="s">
        <v>803</v>
      </c>
    </row>
    <row r="6" spans="1:3">
      <c r="A6" s="4" t="s">
        <v>813</v>
      </c>
      <c r="B6" s="5" t="n">
        <v>7136</v>
      </c>
    </row>
    <row r="7" spans="1:3">
      <c r="A7" s="4" t="s">
        <v>615</v>
      </c>
    </row>
    <row r="8" spans="1:3">
      <c r="A8" s="3" t="s">
        <v>803</v>
      </c>
    </row>
    <row r="9" spans="1:3">
      <c r="A9" s="4" t="s">
        <v>813</v>
      </c>
      <c r="B9" s="5" t="n">
        <v>1429958</v>
      </c>
    </row>
    <row r="10" spans="1:3">
      <c r="A10" s="4" t="s">
        <v>808</v>
      </c>
    </row>
    <row r="11" spans="1:3">
      <c r="A11" s="3" t="s">
        <v>803</v>
      </c>
    </row>
    <row r="12" spans="1:3">
      <c r="A12" s="4" t="s">
        <v>813</v>
      </c>
      <c r="B12" s="5" t="n">
        <v>1</v>
      </c>
    </row>
    <row r="13" spans="1:3">
      <c r="A13" s="4" t="s">
        <v>814</v>
      </c>
    </row>
    <row r="14" spans="1:3">
      <c r="A14" s="3" t="s">
        <v>803</v>
      </c>
    </row>
    <row r="15" spans="1:3">
      <c r="A15" s="4" t="s">
        <v>813</v>
      </c>
      <c r="B15" s="5" t="n">
        <v>1</v>
      </c>
    </row>
    <row r="16" spans="1:3">
      <c r="A16" s="4" t="s">
        <v>810</v>
      </c>
    </row>
    <row r="17" spans="1:3">
      <c r="A17" s="3" t="s">
        <v>803</v>
      </c>
    </row>
    <row r="18" spans="1:3">
      <c r="A18" s="4" t="s">
        <v>813</v>
      </c>
      <c r="B18" s="5" t="n">
        <v>1436493</v>
      </c>
    </row>
    <row r="19" spans="1:3">
      <c r="A19" s="4" t="s">
        <v>815</v>
      </c>
    </row>
    <row r="20" spans="1:3">
      <c r="A20" s="3" t="s">
        <v>803</v>
      </c>
    </row>
    <row r="21" spans="1:3">
      <c r="A21" s="4" t="s">
        <v>813</v>
      </c>
      <c r="B21" s="5" t="n">
        <v>7136</v>
      </c>
    </row>
    <row r="22" spans="1:3">
      <c r="A22" s="4" t="s">
        <v>816</v>
      </c>
    </row>
    <row r="23" spans="1:3">
      <c r="A23" s="3" t="s">
        <v>803</v>
      </c>
    </row>
    <row r="24" spans="1:3">
      <c r="A24" s="4" t="s">
        <v>813</v>
      </c>
      <c r="B24" s="5" t="n">
        <v>1429357</v>
      </c>
    </row>
    <row r="25" spans="1:3">
      <c r="A25" s="4" t="s">
        <v>811</v>
      </c>
    </row>
    <row r="26" spans="1:3">
      <c r="A26" s="3" t="s">
        <v>803</v>
      </c>
    </row>
    <row r="27" spans="1:3">
      <c r="A27" s="4" t="s">
        <v>813</v>
      </c>
      <c r="B27" s="5" t="n">
        <v>600</v>
      </c>
    </row>
    <row r="28" spans="1:3">
      <c r="A28" s="4" t="s">
        <v>817</v>
      </c>
    </row>
    <row r="29" spans="1:3">
      <c r="A29" s="3" t="s">
        <v>803</v>
      </c>
    </row>
    <row r="30" spans="1:3">
      <c r="A30" s="4" t="s">
        <v>813</v>
      </c>
      <c r="B30" s="6" t="n">
        <v>6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32</v>
      </c>
      <c r="D2" s="2" t="s">
        <v>82</v>
      </c>
    </row>
    <row r="3" spans="1:4">
      <c r="A3" s="3" t="s">
        <v>819</v>
      </c>
    </row>
    <row r="4" spans="1:4">
      <c r="A4" s="4" t="s">
        <v>820</v>
      </c>
      <c r="B4" s="9" t="n">
        <v>297.4</v>
      </c>
      <c r="C4" s="9" t="n">
        <v>489.3</v>
      </c>
    </row>
    <row r="5" spans="1:4">
      <c r="A5" s="4" t="s">
        <v>821</v>
      </c>
      <c r="B5" s="4" t="s">
        <v>822</v>
      </c>
      <c r="D5" s="4" t="s">
        <v>823</v>
      </c>
    </row>
    <row r="6" spans="1:4">
      <c r="A6" s="4" t="s">
        <v>824</v>
      </c>
      <c r="B6" s="4" t="s">
        <v>825</v>
      </c>
      <c r="D6" s="4" t="s">
        <v>825</v>
      </c>
    </row>
    <row r="7" spans="1:4">
      <c r="A7" s="4" t="s">
        <v>826</v>
      </c>
      <c r="B7" s="4" t="s">
        <v>823</v>
      </c>
      <c r="D7" s="4" t="s">
        <v>823</v>
      </c>
    </row>
    <row r="8" spans="1:4">
      <c r="A8" s="4" t="s">
        <v>827</v>
      </c>
      <c r="B8" s="4" t="s">
        <v>828</v>
      </c>
    </row>
    <row r="9" spans="1:4">
      <c r="A9" s="4" t="s">
        <v>829</v>
      </c>
      <c r="B9" s="4" t="s">
        <v>830</v>
      </c>
    </row>
    <row r="10" spans="1:4">
      <c r="A10" s="4" t="s">
        <v>831</v>
      </c>
      <c r="B10" s="4" t="s">
        <v>832</v>
      </c>
    </row>
    <row r="11" spans="1:4">
      <c r="A11" s="4" t="s">
        <v>833</v>
      </c>
      <c r="B11" s="4" t="s">
        <v>834</v>
      </c>
    </row>
    <row r="12" spans="1:4">
      <c r="A12" s="4" t="s">
        <v>833</v>
      </c>
      <c r="B12" s="4" t="s">
        <v>825</v>
      </c>
    </row>
    <row r="13" spans="1:4">
      <c r="A13" s="4" t="s">
        <v>835</v>
      </c>
      <c r="B13" s="4" t="s">
        <v>836</v>
      </c>
    </row>
    <row r="14" spans="1:4">
      <c r="A14" s="4" t="s">
        <v>837</v>
      </c>
    </row>
    <row r="15" spans="1:4">
      <c r="A15" s="3" t="s">
        <v>819</v>
      </c>
    </row>
    <row r="16" spans="1:4">
      <c r="A16" s="4" t="s">
        <v>821</v>
      </c>
      <c r="B16" s="4" t="s">
        <v>838</v>
      </c>
    </row>
    <row r="17" spans="1:4">
      <c r="A17" s="4" t="s">
        <v>827</v>
      </c>
      <c r="B17" s="4" t="s">
        <v>838</v>
      </c>
    </row>
    <row r="18" spans="1:4">
      <c r="A18" s="4" t="s">
        <v>839</v>
      </c>
      <c r="B18" s="4" t="s">
        <v>840</v>
      </c>
    </row>
    <row r="19" spans="1:4">
      <c r="A19" s="4" t="s">
        <v>829</v>
      </c>
      <c r="B19" s="4" t="s">
        <v>830</v>
      </c>
    </row>
    <row r="20" spans="1:4">
      <c r="A20" s="4" t="s">
        <v>833</v>
      </c>
      <c r="B20" s="4" t="s">
        <v>84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2</v>
      </c>
      <c r="B1" s="2" t="s">
        <v>2</v>
      </c>
      <c r="C1" s="2" t="s">
        <v>32</v>
      </c>
      <c r="D1" s="2" t="s">
        <v>82</v>
      </c>
    </row>
    <row r="2" spans="1:4">
      <c r="A2" s="3" t="s">
        <v>843</v>
      </c>
    </row>
    <row r="3" spans="1:4">
      <c r="A3" s="4" t="s">
        <v>829</v>
      </c>
      <c r="B3" s="4" t="s">
        <v>830</v>
      </c>
    </row>
    <row r="4" spans="1:4">
      <c r="A4" s="4" t="s">
        <v>821</v>
      </c>
      <c r="B4" s="4" t="s">
        <v>822</v>
      </c>
      <c r="D4" s="4" t="s">
        <v>823</v>
      </c>
    </row>
    <row r="5" spans="1:4">
      <c r="A5" s="4" t="s">
        <v>833</v>
      </c>
      <c r="B5" s="4" t="s">
        <v>825</v>
      </c>
    </row>
    <row r="6" spans="1:4">
      <c r="A6" s="4" t="s">
        <v>827</v>
      </c>
      <c r="B6" s="4" t="s">
        <v>828</v>
      </c>
    </row>
    <row r="7" spans="1:4">
      <c r="A7" s="4" t="s">
        <v>824</v>
      </c>
      <c r="B7" s="4" t="s">
        <v>825</v>
      </c>
      <c r="D7" s="4" t="s">
        <v>825</v>
      </c>
    </row>
    <row r="8" spans="1:4">
      <c r="A8" s="4" t="s">
        <v>844</v>
      </c>
      <c r="B8" s="4" t="s">
        <v>834</v>
      </c>
    </row>
    <row r="9" spans="1:4">
      <c r="A9" s="4" t="s">
        <v>831</v>
      </c>
      <c r="B9" s="4" t="s">
        <v>832</v>
      </c>
    </row>
    <row r="10" spans="1:4">
      <c r="A10" s="4" t="s">
        <v>826</v>
      </c>
      <c r="B10" s="4" t="s">
        <v>823</v>
      </c>
      <c r="D10" s="4" t="s">
        <v>823</v>
      </c>
    </row>
    <row r="11" spans="1:4">
      <c r="A11" s="4" t="s">
        <v>835</v>
      </c>
      <c r="B11" s="4" t="s">
        <v>836</v>
      </c>
    </row>
    <row r="12" spans="1:4">
      <c r="A12" s="4" t="s">
        <v>837</v>
      </c>
    </row>
    <row r="13" spans="1:4">
      <c r="A13" s="3" t="s">
        <v>843</v>
      </c>
    </row>
    <row r="14" spans="1:4">
      <c r="A14" s="4" t="s">
        <v>829</v>
      </c>
      <c r="B14" s="4" t="s">
        <v>830</v>
      </c>
    </row>
    <row r="15" spans="1:4">
      <c r="A15" s="4" t="s">
        <v>821</v>
      </c>
      <c r="B15" s="4" t="s">
        <v>838</v>
      </c>
    </row>
    <row r="16" spans="1:4">
      <c r="A16" s="4" t="s">
        <v>833</v>
      </c>
      <c r="B16" s="4" t="s">
        <v>841</v>
      </c>
    </row>
    <row r="17" spans="1:4">
      <c r="A17" s="4" t="s">
        <v>827</v>
      </c>
      <c r="B17" s="4" t="s">
        <v>838</v>
      </c>
    </row>
    <row r="18" spans="1:4">
      <c r="A18" s="4" t="s">
        <v>845</v>
      </c>
    </row>
    <row r="19" spans="1:4">
      <c r="A19" s="3" t="s">
        <v>843</v>
      </c>
    </row>
    <row r="20" spans="1:4">
      <c r="A20" s="4" t="s">
        <v>846</v>
      </c>
      <c r="B20" s="6" t="n">
        <v>1789581</v>
      </c>
      <c r="C20" s="6" t="n">
        <v>1681222</v>
      </c>
    </row>
    <row r="21" spans="1:4">
      <c r="A21" s="4" t="s">
        <v>829</v>
      </c>
      <c r="B21" s="4" t="s">
        <v>830</v>
      </c>
      <c r="C21" s="4" t="s">
        <v>847</v>
      </c>
    </row>
    <row r="22" spans="1:4">
      <c r="A22" s="4" t="s">
        <v>848</v>
      </c>
      <c r="B22" s="6" t="n">
        <v>909903</v>
      </c>
      <c r="C22" s="6" t="n">
        <v>850810</v>
      </c>
    </row>
    <row r="23" spans="1:4">
      <c r="A23" s="4" t="s">
        <v>821</v>
      </c>
      <c r="B23" s="4" t="s">
        <v>822</v>
      </c>
      <c r="C23" s="4" t="s">
        <v>822</v>
      </c>
    </row>
    <row r="24" spans="1:4">
      <c r="A24" s="4" t="s">
        <v>849</v>
      </c>
      <c r="B24" s="6" t="n">
        <v>1951078</v>
      </c>
      <c r="C24" s="6" t="n">
        <v>1814705</v>
      </c>
    </row>
    <row r="25" spans="1:4">
      <c r="A25" s="4" t="s">
        <v>827</v>
      </c>
      <c r="B25" s="4" t="s">
        <v>828</v>
      </c>
      <c r="C25" s="4" t="s">
        <v>850</v>
      </c>
    </row>
    <row r="26" spans="1:4">
      <c r="A26" s="4" t="s">
        <v>851</v>
      </c>
      <c r="B26" s="6" t="n">
        <v>1213205</v>
      </c>
      <c r="C26" s="6" t="n">
        <v>1134413</v>
      </c>
    </row>
    <row r="27" spans="1:4">
      <c r="A27" s="4" t="s">
        <v>824</v>
      </c>
      <c r="B27" s="4" t="s">
        <v>825</v>
      </c>
      <c r="C27" s="4" t="s">
        <v>825</v>
      </c>
    </row>
    <row r="28" spans="1:4">
      <c r="A28" s="4" t="s">
        <v>852</v>
      </c>
      <c r="B28" s="6" t="n">
        <v>1789581</v>
      </c>
      <c r="C28" s="6" t="n">
        <v>1681222</v>
      </c>
    </row>
    <row r="29" spans="1:4">
      <c r="A29" s="4" t="s">
        <v>831</v>
      </c>
      <c r="B29" s="4" t="s">
        <v>832</v>
      </c>
      <c r="C29" s="4" t="s">
        <v>853</v>
      </c>
    </row>
    <row r="30" spans="1:4">
      <c r="A30" s="4" t="s">
        <v>854</v>
      </c>
      <c r="B30" s="6" t="n">
        <v>787604</v>
      </c>
      <c r="C30" s="6" t="n">
        <v>740918</v>
      </c>
    </row>
    <row r="31" spans="1:4">
      <c r="A31" s="4" t="s">
        <v>826</v>
      </c>
      <c r="B31" s="4" t="s">
        <v>823</v>
      </c>
      <c r="C31" s="4" t="s">
        <v>823</v>
      </c>
    </row>
    <row r="32" spans="1:4">
      <c r="A32" s="4" t="s">
        <v>855</v>
      </c>
    </row>
    <row r="33" spans="1:4">
      <c r="A33" s="3" t="s">
        <v>843</v>
      </c>
    </row>
    <row r="34" spans="1:4">
      <c r="A34" s="4" t="s">
        <v>846</v>
      </c>
      <c r="B34" s="6" t="n">
        <v>1789581</v>
      </c>
      <c r="C34" s="6" t="n">
        <v>1664815</v>
      </c>
    </row>
    <row r="35" spans="1:4">
      <c r="A35" s="4" t="s">
        <v>829</v>
      </c>
      <c r="B35" s="4" t="s">
        <v>830</v>
      </c>
      <c r="C35" s="4" t="s">
        <v>856</v>
      </c>
    </row>
    <row r="36" spans="1:4">
      <c r="A36" s="4" t="s">
        <v>848</v>
      </c>
      <c r="B36" s="6" t="n">
        <v>682428</v>
      </c>
      <c r="C36" s="6" t="n">
        <v>638108</v>
      </c>
    </row>
    <row r="37" spans="1:4">
      <c r="A37" s="4" t="s">
        <v>821</v>
      </c>
      <c r="B37" s="4" t="s">
        <v>838</v>
      </c>
      <c r="C37" s="4" t="s">
        <v>838</v>
      </c>
    </row>
    <row r="38" spans="1:4">
      <c r="A38" s="4" t="s">
        <v>857</v>
      </c>
    </row>
    <row r="39" spans="1:4">
      <c r="A39" s="3" t="s">
        <v>843</v>
      </c>
    </row>
    <row r="40" spans="1:4">
      <c r="A40" s="4" t="s">
        <v>846</v>
      </c>
      <c r="B40" s="6" t="n">
        <v>1613024</v>
      </c>
      <c r="C40" s="6" t="n">
        <v>1491833</v>
      </c>
    </row>
    <row r="41" spans="1:4">
      <c r="A41" s="4" t="s">
        <v>829</v>
      </c>
      <c r="B41" s="4" t="s">
        <v>858</v>
      </c>
      <c r="C41" s="4" t="s">
        <v>859</v>
      </c>
    </row>
    <row r="42" spans="1:4">
      <c r="A42" s="4" t="s">
        <v>848</v>
      </c>
      <c r="B42" s="6" t="n">
        <v>901809</v>
      </c>
      <c r="C42" s="6" t="n">
        <v>842353</v>
      </c>
    </row>
    <row r="43" spans="1:4">
      <c r="A43" s="4" t="s">
        <v>821</v>
      </c>
      <c r="B43" s="4" t="s">
        <v>822</v>
      </c>
      <c r="C43" s="4" t="s">
        <v>822</v>
      </c>
    </row>
    <row r="44" spans="1:4">
      <c r="A44" s="4" t="s">
        <v>860</v>
      </c>
      <c r="B44" s="6" t="n">
        <v>1202412</v>
      </c>
      <c r="C44" s="6" t="n">
        <v>1123138</v>
      </c>
    </row>
    <row r="45" spans="1:4">
      <c r="A45" s="4" t="s">
        <v>833</v>
      </c>
      <c r="B45" s="4" t="s">
        <v>825</v>
      </c>
      <c r="C45" s="4" t="s">
        <v>825</v>
      </c>
    </row>
    <row r="46" spans="1:4">
      <c r="A46" s="4" t="s">
        <v>849</v>
      </c>
      <c r="B46" s="6" t="n">
        <v>1707265</v>
      </c>
      <c r="C46" s="6" t="n">
        <v>1575697</v>
      </c>
    </row>
    <row r="47" spans="1:4">
      <c r="A47" s="4" t="s">
        <v>827</v>
      </c>
      <c r="B47" s="4" t="s">
        <v>861</v>
      </c>
      <c r="C47" s="4" t="s">
        <v>862</v>
      </c>
    </row>
    <row r="48" spans="1:4">
      <c r="A48" s="4" t="s">
        <v>851</v>
      </c>
      <c r="B48" s="6" t="n">
        <v>1202412</v>
      </c>
      <c r="C48" s="6" t="n">
        <v>1123138</v>
      </c>
    </row>
    <row r="49" spans="1:4">
      <c r="A49" s="4" t="s">
        <v>824</v>
      </c>
      <c r="B49" s="4" t="s">
        <v>825</v>
      </c>
      <c r="C49" s="4" t="s">
        <v>825</v>
      </c>
    </row>
    <row r="50" spans="1:4">
      <c r="A50" s="4" t="s">
        <v>863</v>
      </c>
      <c r="B50" s="6" t="n">
        <v>1503016</v>
      </c>
      <c r="C50" s="6" t="n">
        <v>1403922</v>
      </c>
    </row>
    <row r="51" spans="1:4">
      <c r="A51" s="4" t="s">
        <v>844</v>
      </c>
      <c r="B51" s="4" t="s">
        <v>834</v>
      </c>
      <c r="C51" s="4" t="s">
        <v>834</v>
      </c>
    </row>
    <row r="52" spans="1:4">
      <c r="A52" s="4" t="s">
        <v>852</v>
      </c>
      <c r="B52" s="6" t="n">
        <v>1613024</v>
      </c>
      <c r="C52" s="6" t="n">
        <v>1491833</v>
      </c>
    </row>
    <row r="53" spans="1:4">
      <c r="A53" s="4" t="s">
        <v>831</v>
      </c>
      <c r="B53" s="4" t="s">
        <v>864</v>
      </c>
      <c r="C53" s="4" t="s">
        <v>865</v>
      </c>
    </row>
    <row r="54" spans="1:4">
      <c r="A54" s="4" t="s">
        <v>854</v>
      </c>
      <c r="B54" s="6" t="n">
        <v>782638</v>
      </c>
      <c r="C54" s="6" t="n">
        <v>734229</v>
      </c>
    </row>
    <row r="55" spans="1:4">
      <c r="A55" s="4" t="s">
        <v>826</v>
      </c>
      <c r="B55" s="4" t="s">
        <v>823</v>
      </c>
      <c r="C55" s="4" t="s">
        <v>823</v>
      </c>
    </row>
    <row r="56" spans="1:4">
      <c r="A56" s="4" t="s">
        <v>866</v>
      </c>
      <c r="B56" s="6" t="n">
        <v>978297</v>
      </c>
      <c r="C56" s="6" t="n">
        <v>917786</v>
      </c>
    </row>
    <row r="57" spans="1:4">
      <c r="A57" s="4" t="s">
        <v>835</v>
      </c>
      <c r="B57" s="4" t="s">
        <v>836</v>
      </c>
      <c r="C57" s="4" t="s">
        <v>836</v>
      </c>
    </row>
    <row r="58" spans="1:4">
      <c r="A58" s="4" t="s">
        <v>867</v>
      </c>
    </row>
    <row r="59" spans="1:4">
      <c r="A59" s="3" t="s">
        <v>843</v>
      </c>
    </row>
    <row r="60" spans="1:4">
      <c r="A60" s="4" t="s">
        <v>846</v>
      </c>
      <c r="B60" s="6" t="n">
        <v>1613024</v>
      </c>
      <c r="C60" s="6" t="n">
        <v>1491833</v>
      </c>
    </row>
    <row r="61" spans="1:4">
      <c r="A61" s="4" t="s">
        <v>829</v>
      </c>
      <c r="B61" s="4" t="s">
        <v>858</v>
      </c>
      <c r="C61" s="4" t="s">
        <v>859</v>
      </c>
    </row>
    <row r="62" spans="1:4">
      <c r="A62" s="4" t="s">
        <v>848</v>
      </c>
      <c r="B62" s="6" t="n">
        <v>676357</v>
      </c>
      <c r="C62" s="6" t="n">
        <v>631765</v>
      </c>
    </row>
    <row r="63" spans="1:4">
      <c r="A63" s="4" t="s">
        <v>821</v>
      </c>
      <c r="B63" s="4" t="s">
        <v>838</v>
      </c>
      <c r="C63" s="4" t="s">
        <v>838</v>
      </c>
    </row>
    <row r="64" spans="1:4">
      <c r="A64" s="4" t="s">
        <v>860</v>
      </c>
      <c r="B64" s="6" t="n">
        <v>976960</v>
      </c>
      <c r="C64" s="6" t="n">
        <v>912549</v>
      </c>
    </row>
    <row r="65" spans="1:4">
      <c r="A65" s="4" t="s">
        <v>833</v>
      </c>
      <c r="B65" s="4" t="s">
        <v>841</v>
      </c>
      <c r="C65" s="4" t="s">
        <v>84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s>
  <sheetData>
    <row r="1" spans="1:6">
      <c r="A1" s="1" t="s">
        <v>868</v>
      </c>
      <c r="B1" s="2" t="s">
        <v>869</v>
      </c>
      <c r="C1" s="2" t="s">
        <v>870</v>
      </c>
      <c r="D1" s="2" t="s">
        <v>2</v>
      </c>
      <c r="E1" s="2" t="s">
        <v>32</v>
      </c>
      <c r="F1" s="2" t="s">
        <v>82</v>
      </c>
    </row>
    <row r="2" spans="1:6">
      <c r="A2" s="3" t="s">
        <v>871</v>
      </c>
    </row>
    <row r="3" spans="1:6">
      <c r="A3" s="4" t="s">
        <v>872</v>
      </c>
      <c r="D3" s="6" t="n">
        <v>1500000</v>
      </c>
    </row>
    <row r="4" spans="1:6">
      <c r="A4" s="4" t="s">
        <v>873</v>
      </c>
      <c r="D4" s="5" t="n">
        <v>1500000</v>
      </c>
      <c r="E4" s="6" t="n">
        <v>2000000</v>
      </c>
    </row>
    <row r="5" spans="1:6">
      <c r="A5" s="4" t="s">
        <v>874</v>
      </c>
      <c r="D5" s="5" t="n">
        <v>6400000</v>
      </c>
      <c r="E5" s="6" t="n">
        <v>5700000</v>
      </c>
    </row>
    <row r="6" spans="1:6">
      <c r="A6" s="4" t="s">
        <v>875</v>
      </c>
      <c r="D6" s="6" t="n">
        <v>7000000</v>
      </c>
    </row>
    <row r="7" spans="1:6">
      <c r="A7" s="4" t="s">
        <v>876</v>
      </c>
      <c r="D7" s="7" t="n">
        <v>9.9</v>
      </c>
      <c r="E7" s="7" t="n">
        <v>11.95</v>
      </c>
      <c r="F7" s="7" t="n">
        <v>13.03</v>
      </c>
    </row>
    <row r="8" spans="1:6">
      <c r="A8" s="4" t="s">
        <v>376</v>
      </c>
    </row>
    <row r="9" spans="1:6">
      <c r="A9" s="3" t="s">
        <v>871</v>
      </c>
    </row>
    <row r="10" spans="1:6">
      <c r="A10" s="4" t="s">
        <v>877</v>
      </c>
      <c r="D10" s="6" t="n">
        <v>0</v>
      </c>
    </row>
    <row r="11" spans="1:6">
      <c r="A11" s="4" t="s">
        <v>878</v>
      </c>
      <c r="D11" s="5" t="n">
        <v>2000000</v>
      </c>
    </row>
    <row r="12" spans="1:6">
      <c r="A12" s="4" t="s">
        <v>879</v>
      </c>
      <c r="D12" s="4" t="s">
        <v>880</v>
      </c>
    </row>
    <row r="13" spans="1:6">
      <c r="A13" s="4" t="s">
        <v>881</v>
      </c>
      <c r="D13" s="4" t="s">
        <v>882</v>
      </c>
    </row>
    <row r="14" spans="1:6">
      <c r="A14" s="4" t="s">
        <v>883</v>
      </c>
      <c r="D14" s="4" t="s">
        <v>884</v>
      </c>
    </row>
    <row r="15" spans="1:6">
      <c r="A15" s="4" t="s">
        <v>885</v>
      </c>
      <c r="D15" s="6" t="n">
        <v>2300000</v>
      </c>
      <c r="E15" s="6" t="n">
        <v>1100000</v>
      </c>
      <c r="F15" s="6" t="n">
        <v>2000000</v>
      </c>
    </row>
    <row r="16" spans="1:6">
      <c r="A16" s="4" t="s">
        <v>886</v>
      </c>
      <c r="D16" s="5" t="n">
        <v>0</v>
      </c>
      <c r="E16" s="5" t="n">
        <v>0</v>
      </c>
      <c r="F16" s="5" t="n">
        <v>0</v>
      </c>
    </row>
    <row r="17" spans="1:6">
      <c r="A17" s="4" t="s">
        <v>379</v>
      </c>
    </row>
    <row r="18" spans="1:6">
      <c r="A18" s="3" t="s">
        <v>871</v>
      </c>
    </row>
    <row r="19" spans="1:6">
      <c r="A19" s="4" t="s">
        <v>877</v>
      </c>
      <c r="D19" s="6" t="n">
        <v>4700000</v>
      </c>
    </row>
    <row r="20" spans="1:6">
      <c r="A20" s="4" t="s">
        <v>885</v>
      </c>
      <c r="D20" s="6" t="n">
        <v>5800000</v>
      </c>
      <c r="E20" s="6" t="n">
        <v>2600000</v>
      </c>
      <c r="F20" s="6" t="n">
        <v>3700000</v>
      </c>
    </row>
    <row r="21" spans="1:6">
      <c r="A21" s="4" t="s">
        <v>887</v>
      </c>
      <c r="D21" s="4" t="s">
        <v>888</v>
      </c>
    </row>
    <row r="22" spans="1:6">
      <c r="A22" s="4" t="s">
        <v>876</v>
      </c>
      <c r="D22" s="7" t="n">
        <v>9.9</v>
      </c>
      <c r="E22" s="7" t="n">
        <v>11.95</v>
      </c>
      <c r="F22" s="7" t="n">
        <v>13.03</v>
      </c>
    </row>
    <row r="23" spans="1:6">
      <c r="A23" s="4" t="s">
        <v>889</v>
      </c>
      <c r="D23" s="6" t="n">
        <v>15800000</v>
      </c>
      <c r="E23" s="6" t="n">
        <v>10500000</v>
      </c>
      <c r="F23" s="6" t="n">
        <v>8000000</v>
      </c>
    </row>
    <row r="24" spans="1:6">
      <c r="A24" s="4" t="s">
        <v>890</v>
      </c>
      <c r="D24" s="6" t="n">
        <v>1100000</v>
      </c>
      <c r="E24" s="5" t="n">
        <v>900000</v>
      </c>
      <c r="F24" s="5" t="n">
        <v>1900000</v>
      </c>
    </row>
    <row r="25" spans="1:6">
      <c r="A25" s="4" t="s">
        <v>891</v>
      </c>
    </row>
    <row r="26" spans="1:6">
      <c r="A26" s="3" t="s">
        <v>871</v>
      </c>
    </row>
    <row r="27" spans="1:6">
      <c r="A27" s="4" t="s">
        <v>892</v>
      </c>
      <c r="B27" s="5" t="n">
        <v>7440000</v>
      </c>
      <c r="C27" s="5" t="n">
        <v>5250000</v>
      </c>
    </row>
    <row r="28" spans="1:6">
      <c r="A28" s="4" t="s">
        <v>893</v>
      </c>
      <c r="B28" s="6" t="n">
        <v>2000000</v>
      </c>
      <c r="C28" s="6" t="n">
        <v>1000000</v>
      </c>
    </row>
    <row r="29" spans="1:6">
      <c r="A29" s="4" t="s">
        <v>894</v>
      </c>
    </row>
    <row r="30" spans="1:6">
      <c r="A30" s="3" t="s">
        <v>871</v>
      </c>
    </row>
    <row r="31" spans="1:6">
      <c r="A31" s="4" t="s">
        <v>879</v>
      </c>
      <c r="D31" s="4" t="s">
        <v>895</v>
      </c>
    </row>
    <row r="32" spans="1:6">
      <c r="A32" s="4" t="s">
        <v>896</v>
      </c>
    </row>
    <row r="33" spans="1:6">
      <c r="A33" s="3" t="s">
        <v>871</v>
      </c>
    </row>
    <row r="34" spans="1:6">
      <c r="A34" s="4" t="s">
        <v>897</v>
      </c>
      <c r="D34" s="4" t="s">
        <v>898</v>
      </c>
    </row>
    <row r="35" spans="1:6">
      <c r="A35" s="4" t="s">
        <v>899</v>
      </c>
    </row>
    <row r="36" spans="1:6">
      <c r="A36" s="3" t="s">
        <v>871</v>
      </c>
    </row>
    <row r="37" spans="1:6">
      <c r="A37" s="4" t="s">
        <v>900</v>
      </c>
      <c r="D37" s="4" t="s">
        <v>901</v>
      </c>
    </row>
    <row r="38" spans="1:6">
      <c r="A38" s="4" t="s">
        <v>902</v>
      </c>
    </row>
    <row r="39" spans="1:6">
      <c r="A39" s="3" t="s">
        <v>871</v>
      </c>
    </row>
    <row r="40" spans="1:6">
      <c r="A40" s="4" t="s">
        <v>900</v>
      </c>
      <c r="D40" s="4" t="s">
        <v>903</v>
      </c>
    </row>
    <row r="41" spans="1:6">
      <c r="A41" s="4" t="s">
        <v>904</v>
      </c>
    </row>
    <row r="42" spans="1:6">
      <c r="A42" s="3" t="s">
        <v>871</v>
      </c>
    </row>
    <row r="43" spans="1:6">
      <c r="A43" s="4" t="s">
        <v>900</v>
      </c>
      <c r="D43" s="4" t="s">
        <v>905</v>
      </c>
    </row>
    <row r="44" spans="1:6">
      <c r="A44" s="4" t="s">
        <v>906</v>
      </c>
    </row>
    <row r="45" spans="1:6">
      <c r="A45" s="3" t="s">
        <v>871</v>
      </c>
    </row>
    <row r="46" spans="1:6">
      <c r="A46" s="4" t="s">
        <v>907</v>
      </c>
      <c r="D46" s="6" t="n">
        <v>2100000</v>
      </c>
      <c r="E46" s="5" t="n">
        <v>2200000</v>
      </c>
      <c r="F46" s="5" t="n">
        <v>2000000</v>
      </c>
    </row>
    <row r="47" spans="1:6">
      <c r="A47" s="4" t="s">
        <v>877</v>
      </c>
      <c r="D47" s="5" t="n">
        <v>4700000</v>
      </c>
    </row>
    <row r="48" spans="1:6">
      <c r="A48" s="4" t="s">
        <v>908</v>
      </c>
    </row>
    <row r="49" spans="1:6">
      <c r="A49" s="3" t="s">
        <v>871</v>
      </c>
    </row>
    <row r="50" spans="1:6">
      <c r="A50" s="4" t="s">
        <v>907</v>
      </c>
      <c r="D50" s="5" t="n">
        <v>9200000</v>
      </c>
      <c r="E50" s="5" t="n">
        <v>8100000</v>
      </c>
      <c r="F50" s="5" t="n">
        <v>7200000</v>
      </c>
    </row>
    <row r="51" spans="1:6">
      <c r="A51" s="4" t="s">
        <v>877</v>
      </c>
      <c r="D51" s="6" t="n">
        <v>18600000</v>
      </c>
    </row>
    <row r="52" spans="1:6">
      <c r="A52" s="4" t="s">
        <v>909</v>
      </c>
    </row>
    <row r="53" spans="1:6">
      <c r="A53" s="3" t="s">
        <v>871</v>
      </c>
    </row>
    <row r="54" spans="1:6">
      <c r="A54" s="4" t="s">
        <v>900</v>
      </c>
      <c r="D54" s="4" t="s">
        <v>910</v>
      </c>
    </row>
    <row r="55" spans="1:6">
      <c r="A55" s="4" t="s">
        <v>911</v>
      </c>
    </row>
    <row r="56" spans="1:6">
      <c r="A56" s="3" t="s">
        <v>871</v>
      </c>
    </row>
    <row r="57" spans="1:6">
      <c r="A57" s="4" t="s">
        <v>900</v>
      </c>
      <c r="D57" s="4" t="s">
        <v>912</v>
      </c>
    </row>
    <row r="58" spans="1:6">
      <c r="A58" s="4" t="s">
        <v>913</v>
      </c>
    </row>
    <row r="59" spans="1:6">
      <c r="A59" s="3" t="s">
        <v>871</v>
      </c>
    </row>
    <row r="60" spans="1:6">
      <c r="A60" s="4" t="s">
        <v>900</v>
      </c>
      <c r="D60" s="4" t="s">
        <v>914</v>
      </c>
    </row>
    <row r="61" spans="1:6">
      <c r="A61" s="4" t="s">
        <v>915</v>
      </c>
    </row>
    <row r="62" spans="1:6">
      <c r="A62" s="3" t="s">
        <v>871</v>
      </c>
    </row>
    <row r="63" spans="1:6">
      <c r="A63" s="4" t="s">
        <v>900</v>
      </c>
      <c r="D63" s="4" t="s">
        <v>916</v>
      </c>
    </row>
    <row r="64" spans="1:6">
      <c r="A64" s="4" t="s">
        <v>917</v>
      </c>
    </row>
    <row r="65" spans="1:6">
      <c r="A65" s="3" t="s">
        <v>871</v>
      </c>
    </row>
    <row r="66" spans="1:6">
      <c r="A66" s="4" t="s">
        <v>900</v>
      </c>
      <c r="D66" s="4" t="s">
        <v>918</v>
      </c>
    </row>
    <row r="67" spans="1:6">
      <c r="A67" s="4" t="s">
        <v>919</v>
      </c>
    </row>
    <row r="68" spans="1:6">
      <c r="A68" s="3" t="s">
        <v>871</v>
      </c>
    </row>
    <row r="69" spans="1:6">
      <c r="A69" s="4" t="s">
        <v>900</v>
      </c>
      <c r="D69" s="4" t="s">
        <v>920</v>
      </c>
    </row>
    <row r="70" spans="1:6">
      <c r="A70" s="4" t="s">
        <v>921</v>
      </c>
    </row>
    <row r="71" spans="1:6">
      <c r="A71" s="3" t="s">
        <v>871</v>
      </c>
    </row>
    <row r="72" spans="1:6">
      <c r="A72" s="4" t="s">
        <v>877</v>
      </c>
      <c r="D72" s="6" t="n">
        <v>16000000</v>
      </c>
    </row>
    <row r="73" spans="1:6">
      <c r="A73" s="4" t="s">
        <v>887</v>
      </c>
      <c r="D73" s="4" t="s">
        <v>888</v>
      </c>
    </row>
    <row r="74" spans="1:6">
      <c r="A74" s="4" t="s">
        <v>922</v>
      </c>
      <c r="D74" s="6" t="n">
        <v>7400000</v>
      </c>
      <c r="E74" s="5" t="n">
        <v>7200000</v>
      </c>
      <c r="F74" s="5" t="n">
        <v>5600000</v>
      </c>
    </row>
    <row r="75" spans="1:6">
      <c r="A75" s="4" t="s">
        <v>923</v>
      </c>
    </row>
    <row r="76" spans="1:6">
      <c r="A76" s="3" t="s">
        <v>871</v>
      </c>
    </row>
    <row r="77" spans="1:6">
      <c r="A77" s="4" t="s">
        <v>924</v>
      </c>
      <c r="D77" s="4" t="s">
        <v>457</v>
      </c>
    </row>
    <row r="78" spans="1:6">
      <c r="A78" s="4" t="s">
        <v>925</v>
      </c>
    </row>
    <row r="79" spans="1:6">
      <c r="A79" s="3" t="s">
        <v>871</v>
      </c>
    </row>
    <row r="80" spans="1:6">
      <c r="A80" s="4" t="s">
        <v>877</v>
      </c>
      <c r="D80" s="6" t="n">
        <v>2600000</v>
      </c>
    </row>
    <row r="81" spans="1:6">
      <c r="A81" s="4" t="s">
        <v>887</v>
      </c>
      <c r="D81" s="4" t="s">
        <v>926</v>
      </c>
    </row>
    <row r="82" spans="1:6">
      <c r="A82" s="4" t="s">
        <v>922</v>
      </c>
      <c r="D82" s="6" t="n">
        <v>1000000</v>
      </c>
      <c r="E82" s="6" t="n">
        <v>1900000</v>
      </c>
      <c r="F82" s="6" t="n">
        <v>2300000</v>
      </c>
    </row>
    <row r="83" spans="1:6">
      <c r="A83" s="4" t="s">
        <v>927</v>
      </c>
    </row>
    <row r="84" spans="1:6">
      <c r="A84" s="3" t="s">
        <v>871</v>
      </c>
    </row>
    <row r="85" spans="1:6">
      <c r="A85" s="4" t="s">
        <v>900</v>
      </c>
      <c r="D85" s="4" t="s">
        <v>928</v>
      </c>
    </row>
    <row r="86" spans="1:6">
      <c r="A86" s="4" t="s">
        <v>929</v>
      </c>
    </row>
    <row r="87" spans="1:6">
      <c r="A87" s="3" t="s">
        <v>871</v>
      </c>
    </row>
    <row r="88" spans="1:6">
      <c r="A88" s="4" t="s">
        <v>900</v>
      </c>
      <c r="D88" s="4" t="s">
        <v>930</v>
      </c>
    </row>
    <row r="89" spans="1:6">
      <c r="A89" s="4" t="s">
        <v>931</v>
      </c>
    </row>
    <row r="90" spans="1:6">
      <c r="A90" s="3" t="s">
        <v>871</v>
      </c>
    </row>
    <row r="91" spans="1:6">
      <c r="A91" s="4" t="s">
        <v>900</v>
      </c>
      <c r="D91" s="4" t="s">
        <v>932</v>
      </c>
    </row>
    <row r="92" spans="1:6">
      <c r="A92" s="4" t="s">
        <v>933</v>
      </c>
    </row>
    <row r="93" spans="1:6">
      <c r="A93" s="3" t="s">
        <v>871</v>
      </c>
    </row>
    <row r="94" spans="1:6">
      <c r="A94" s="4" t="s">
        <v>900</v>
      </c>
      <c r="D94" s="4" t="s">
        <v>934</v>
      </c>
    </row>
    <row r="95" spans="1:6">
      <c r="A95" s="4" t="s">
        <v>935</v>
      </c>
    </row>
    <row r="96" spans="1:6">
      <c r="A96" s="3" t="s">
        <v>871</v>
      </c>
    </row>
    <row r="97" spans="1:6">
      <c r="A97" s="4" t="s">
        <v>900</v>
      </c>
      <c r="D97" s="4" t="s">
        <v>936</v>
      </c>
    </row>
    <row r="98" spans="1:6">
      <c r="A98" s="4" t="s">
        <v>937</v>
      </c>
    </row>
    <row r="99" spans="1:6">
      <c r="A99" s="3" t="s">
        <v>871</v>
      </c>
    </row>
    <row r="100" spans="1:6">
      <c r="A100" s="4" t="s">
        <v>900</v>
      </c>
      <c r="D100" s="4" t="s">
        <v>93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54"/>
    <col customWidth="1" max="2" min="2" width="37"/>
  </cols>
  <sheetData>
    <row r="1" spans="1:2">
      <c r="A1" s="1" t="s">
        <v>939</v>
      </c>
      <c r="B1" s="2" t="s">
        <v>1</v>
      </c>
    </row>
    <row r="2" spans="1:2">
      <c r="B2" s="2" t="s">
        <v>940</v>
      </c>
    </row>
    <row r="3" spans="1:2">
      <c r="A3" s="4" t="s">
        <v>379</v>
      </c>
    </row>
    <row r="4" spans="1:2">
      <c r="A4" s="3" t="s">
        <v>941</v>
      </c>
    </row>
    <row r="5" spans="1:2">
      <c r="A5" s="4" t="s">
        <v>942</v>
      </c>
      <c r="B5" s="5" t="n">
        <v>1339747</v>
      </c>
    </row>
    <row r="6" spans="1:2">
      <c r="A6" s="4" t="s">
        <v>943</v>
      </c>
      <c r="B6" s="5" t="n">
        <v>244076</v>
      </c>
    </row>
    <row r="7" spans="1:2">
      <c r="A7" s="4" t="s">
        <v>944</v>
      </c>
      <c r="B7" s="5" t="n">
        <v>-88183</v>
      </c>
    </row>
    <row r="8" spans="1:2">
      <c r="A8" s="4" t="s">
        <v>945</v>
      </c>
      <c r="B8" s="5" t="n">
        <v>-17037</v>
      </c>
    </row>
    <row r="9" spans="1:2">
      <c r="A9" s="4" t="s">
        <v>946</v>
      </c>
      <c r="B9" s="5" t="n">
        <v>-314754</v>
      </c>
    </row>
    <row r="10" spans="1:2">
      <c r="A10" s="4" t="s">
        <v>947</v>
      </c>
      <c r="B10" s="5" t="n">
        <v>1163849</v>
      </c>
    </row>
    <row r="11" spans="1:2">
      <c r="A11" s="4" t="s">
        <v>948</v>
      </c>
      <c r="B11" s="5" t="n">
        <v>407366</v>
      </c>
    </row>
    <row r="12" spans="1:2">
      <c r="A12" s="3" t="s">
        <v>949</v>
      </c>
    </row>
    <row r="13" spans="1:2">
      <c r="A13" s="4" t="s">
        <v>950</v>
      </c>
      <c r="B13" s="7" t="n">
        <v>45.73</v>
      </c>
    </row>
    <row r="14" spans="1:2">
      <c r="A14" s="4" t="s">
        <v>951</v>
      </c>
      <c r="B14" s="10" t="n">
        <v>47.68</v>
      </c>
    </row>
    <row r="15" spans="1:2">
      <c r="A15" s="4" t="s">
        <v>952</v>
      </c>
      <c r="B15" s="10" t="n">
        <v>50.93</v>
      </c>
    </row>
    <row r="16" spans="1:2">
      <c r="A16" s="4" t="s">
        <v>953</v>
      </c>
      <c r="B16" s="10" t="n">
        <v>45.46</v>
      </c>
    </row>
    <row r="17" spans="1:2">
      <c r="A17" s="4" t="s">
        <v>954</v>
      </c>
      <c r="B17" s="10" t="n">
        <v>40.72</v>
      </c>
    </row>
    <row r="18" spans="1:2">
      <c r="A18" s="4" t="s">
        <v>955</v>
      </c>
      <c r="B18" s="10" t="n">
        <v>47.1</v>
      </c>
    </row>
    <row r="19" spans="1:2">
      <c r="A19" s="4" t="s">
        <v>956</v>
      </c>
      <c r="B19" s="7" t="n">
        <v>40.86</v>
      </c>
    </row>
    <row r="20" spans="1:2">
      <c r="A20" s="3" t="s">
        <v>957</v>
      </c>
    </row>
    <row r="21" spans="1:2">
      <c r="A21" s="4" t="s">
        <v>958</v>
      </c>
      <c r="B21" s="4" t="s">
        <v>959</v>
      </c>
    </row>
    <row r="22" spans="1:2">
      <c r="A22" s="4" t="s">
        <v>960</v>
      </c>
      <c r="B22" s="4" t="s">
        <v>961</v>
      </c>
    </row>
    <row r="23" spans="1:2">
      <c r="A23" s="3" t="s">
        <v>962</v>
      </c>
    </row>
    <row r="24" spans="1:2">
      <c r="A24" s="4" t="s">
        <v>963</v>
      </c>
      <c r="B24" s="6" t="n">
        <v>34937533</v>
      </c>
    </row>
    <row r="25" spans="1:2">
      <c r="A25" s="4" t="s">
        <v>964</v>
      </c>
      <c r="B25" s="6" t="n">
        <v>14772695</v>
      </c>
    </row>
    <row r="26" spans="1:2">
      <c r="A26" s="4" t="s">
        <v>376</v>
      </c>
    </row>
    <row r="27" spans="1:2">
      <c r="A27" s="3" t="s">
        <v>941</v>
      </c>
    </row>
    <row r="28" spans="1:2">
      <c r="A28" s="4" t="s">
        <v>942</v>
      </c>
      <c r="B28" s="5" t="n">
        <v>180436</v>
      </c>
    </row>
    <row r="29" spans="1:2">
      <c r="A29" s="4" t="s">
        <v>945</v>
      </c>
      <c r="B29" s="5" t="n">
        <v>-9203</v>
      </c>
    </row>
    <row r="30" spans="1:2">
      <c r="A30" s="4" t="s">
        <v>946</v>
      </c>
      <c r="B30" s="5" t="n">
        <v>-79772</v>
      </c>
    </row>
    <row r="31" spans="1:2">
      <c r="A31" s="4" t="s">
        <v>947</v>
      </c>
      <c r="B31" s="5" t="n">
        <v>91461</v>
      </c>
    </row>
    <row r="32" spans="1:2">
      <c r="A32" s="4" t="s">
        <v>948</v>
      </c>
      <c r="B32" s="5" t="n">
        <v>91461</v>
      </c>
    </row>
    <row r="33" spans="1:2">
      <c r="A33" s="3" t="s">
        <v>949</v>
      </c>
    </row>
    <row r="34" spans="1:2">
      <c r="A34" s="4" t="s">
        <v>950</v>
      </c>
      <c r="B34" s="7" t="n">
        <v>38.61</v>
      </c>
    </row>
    <row r="35" spans="1:2">
      <c r="A35" s="4" t="s">
        <v>953</v>
      </c>
      <c r="B35" s="10" t="n">
        <v>37.46</v>
      </c>
    </row>
    <row r="36" spans="1:2">
      <c r="A36" s="4" t="s">
        <v>954</v>
      </c>
      <c r="B36" s="10" t="n">
        <v>37.56</v>
      </c>
    </row>
    <row r="37" spans="1:2">
      <c r="A37" s="4" t="s">
        <v>955</v>
      </c>
      <c r="B37" s="10" t="n">
        <v>39.63</v>
      </c>
    </row>
    <row r="38" spans="1:2">
      <c r="A38" s="4" t="s">
        <v>956</v>
      </c>
      <c r="B38" s="7" t="n">
        <v>39.63</v>
      </c>
    </row>
    <row r="39" spans="1:2">
      <c r="A39" s="3" t="s">
        <v>957</v>
      </c>
    </row>
    <row r="40" spans="1:2">
      <c r="A40" s="4" t="s">
        <v>958</v>
      </c>
      <c r="B40" s="4" t="s">
        <v>965</v>
      </c>
    </row>
    <row r="41" spans="1:2">
      <c r="A41" s="4" t="s">
        <v>960</v>
      </c>
      <c r="B41" s="4" t="s">
        <v>965</v>
      </c>
    </row>
    <row r="42" spans="1:2">
      <c r="A42" s="3" t="s">
        <v>962</v>
      </c>
    </row>
    <row r="43" spans="1:2">
      <c r="A43" s="4" t="s">
        <v>963</v>
      </c>
      <c r="B43" s="6" t="n">
        <v>3428895</v>
      </c>
    </row>
    <row r="44" spans="1:2">
      <c r="A44" s="4" t="s">
        <v>964</v>
      </c>
      <c r="B44" s="6" t="n">
        <v>342889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966</v>
      </c>
      <c r="B1" s="2" t="s">
        <v>1</v>
      </c>
    </row>
    <row r="2" spans="1:2">
      <c r="B2" s="2" t="s">
        <v>967</v>
      </c>
    </row>
    <row r="3" spans="1:2">
      <c r="A3" s="3" t="s">
        <v>941</v>
      </c>
    </row>
    <row r="4" spans="1:2">
      <c r="A4" s="4" t="s">
        <v>968</v>
      </c>
      <c r="B4" s="5" t="n">
        <v>534619</v>
      </c>
    </row>
    <row r="5" spans="1:2">
      <c r="A5" s="4" t="s">
        <v>943</v>
      </c>
      <c r="B5" s="5" t="n">
        <v>188921</v>
      </c>
    </row>
    <row r="6" spans="1:2">
      <c r="A6" s="4" t="s">
        <v>944</v>
      </c>
      <c r="B6" s="5" t="n">
        <v>-49058</v>
      </c>
    </row>
    <row r="7" spans="1:2">
      <c r="A7" s="4" t="s">
        <v>969</v>
      </c>
      <c r="B7" s="5" t="n">
        <v>-149967</v>
      </c>
    </row>
    <row r="8" spans="1:2">
      <c r="A8" s="4" t="s">
        <v>970</v>
      </c>
      <c r="B8" s="5" t="n">
        <v>524515</v>
      </c>
    </row>
    <row r="9" spans="1:2">
      <c r="A9" s="3" t="s">
        <v>971</v>
      </c>
    </row>
    <row r="10" spans="1:2">
      <c r="A10" s="4" t="s">
        <v>972</v>
      </c>
      <c r="B10" s="7" t="n">
        <v>50.95</v>
      </c>
    </row>
    <row r="11" spans="1:2">
      <c r="A11" s="4" t="s">
        <v>951</v>
      </c>
      <c r="B11" s="10" t="n">
        <v>48.57</v>
      </c>
    </row>
    <row r="12" spans="1:2">
      <c r="A12" s="4" t="s">
        <v>952</v>
      </c>
      <c r="B12" s="10" t="n">
        <v>50.56</v>
      </c>
    </row>
    <row r="13" spans="1:2">
      <c r="A13" s="4" t="s">
        <v>973</v>
      </c>
      <c r="B13" s="10" t="n">
        <v>48.82</v>
      </c>
    </row>
    <row r="14" spans="1:2">
      <c r="A14" s="4" t="s">
        <v>974</v>
      </c>
      <c r="B14" s="7" t="n">
        <v>50.74</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975</v>
      </c>
      <c r="B1" s="2" t="s">
        <v>1</v>
      </c>
    </row>
    <row r="2" spans="1:2">
      <c r="B2" s="2" t="s">
        <v>967</v>
      </c>
    </row>
    <row r="3" spans="1:2">
      <c r="A3" s="3" t="s">
        <v>941</v>
      </c>
    </row>
    <row r="4" spans="1:2">
      <c r="A4" s="4" t="s">
        <v>968</v>
      </c>
      <c r="B4" s="5" t="n">
        <v>101934</v>
      </c>
    </row>
    <row r="5" spans="1:2">
      <c r="A5" s="4" t="s">
        <v>943</v>
      </c>
      <c r="B5" s="5" t="n">
        <v>62725</v>
      </c>
    </row>
    <row r="6" spans="1:2">
      <c r="A6" s="4" t="s">
        <v>944</v>
      </c>
      <c r="B6" s="5" t="n">
        <v>-22507</v>
      </c>
    </row>
    <row r="7" spans="1:2">
      <c r="A7" s="4" t="s">
        <v>969</v>
      </c>
      <c r="B7" s="5" t="n">
        <v>-23466</v>
      </c>
    </row>
    <row r="8" spans="1:2">
      <c r="A8" s="4" t="s">
        <v>970</v>
      </c>
      <c r="B8" s="5" t="n">
        <v>118686</v>
      </c>
    </row>
    <row r="9" spans="1:2">
      <c r="A9" s="3" t="s">
        <v>971</v>
      </c>
    </row>
    <row r="10" spans="1:2">
      <c r="A10" s="4" t="s">
        <v>972</v>
      </c>
      <c r="B10" s="7" t="n">
        <v>51.27</v>
      </c>
    </row>
    <row r="11" spans="1:2">
      <c r="A11" s="4" t="s">
        <v>951</v>
      </c>
      <c r="B11" s="10" t="n">
        <v>47.68</v>
      </c>
    </row>
    <row r="12" spans="1:2">
      <c r="A12" s="4" t="s">
        <v>952</v>
      </c>
      <c r="B12" s="10" t="n">
        <v>50.36</v>
      </c>
    </row>
    <row r="13" spans="1:2">
      <c r="A13" s="4" t="s">
        <v>973</v>
      </c>
      <c r="B13" s="10" t="n">
        <v>45.58</v>
      </c>
    </row>
    <row r="14" spans="1:2">
      <c r="A14" s="4" t="s">
        <v>974</v>
      </c>
      <c r="B14" s="7" t="n">
        <v>50.6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7"/>
    <col customWidth="1" max="3" min="3" width="17"/>
    <col customWidth="1" max="4" min="4" width="17"/>
  </cols>
  <sheetData>
    <row r="1" spans="1:4">
      <c r="A1" s="1" t="s">
        <v>976</v>
      </c>
      <c r="B1" s="2" t="s">
        <v>1</v>
      </c>
    </row>
    <row r="2" spans="1:4">
      <c r="B2" s="2" t="s">
        <v>2</v>
      </c>
      <c r="C2" s="2" t="s">
        <v>32</v>
      </c>
      <c r="D2" s="2" t="s">
        <v>82</v>
      </c>
    </row>
    <row r="3" spans="1:4">
      <c r="A3" s="3" t="s">
        <v>253</v>
      </c>
    </row>
    <row r="4" spans="1:4">
      <c r="A4" s="4" t="s">
        <v>977</v>
      </c>
      <c r="B4" s="7" t="n">
        <v>9.9</v>
      </c>
      <c r="C4" s="7" t="n">
        <v>11.95</v>
      </c>
      <c r="D4" s="7" t="n">
        <v>13.03</v>
      </c>
    </row>
    <row r="5" spans="1:4">
      <c r="A5" s="4" t="s">
        <v>978</v>
      </c>
      <c r="B5" s="4" t="s">
        <v>979</v>
      </c>
      <c r="C5" s="4" t="s">
        <v>980</v>
      </c>
      <c r="D5" s="4" t="s">
        <v>981</v>
      </c>
    </row>
    <row r="6" spans="1:4">
      <c r="A6" s="4" t="s">
        <v>982</v>
      </c>
      <c r="B6" s="4" t="s">
        <v>983</v>
      </c>
      <c r="C6" s="4" t="s">
        <v>983</v>
      </c>
      <c r="D6" s="4" t="s">
        <v>983</v>
      </c>
    </row>
    <row r="7" spans="1:4">
      <c r="A7" s="4" t="s">
        <v>984</v>
      </c>
      <c r="B7" s="4" t="s">
        <v>985</v>
      </c>
      <c r="C7" s="4" t="s">
        <v>986</v>
      </c>
      <c r="D7" s="4" t="s">
        <v>987</v>
      </c>
    </row>
    <row r="8" spans="1:4">
      <c r="A8" s="4" t="s">
        <v>988</v>
      </c>
      <c r="B8" s="4" t="s">
        <v>989</v>
      </c>
      <c r="C8" s="4" t="s">
        <v>990</v>
      </c>
      <c r="D8" s="4" t="s">
        <v>99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992</v>
      </c>
      <c r="B1" s="2" t="s">
        <v>1</v>
      </c>
    </row>
    <row r="2" spans="1:3">
      <c r="B2" s="2" t="s">
        <v>2</v>
      </c>
      <c r="C2" s="2" t="s">
        <v>32</v>
      </c>
    </row>
    <row r="3" spans="1:3">
      <c r="A3" s="3" t="s">
        <v>256</v>
      </c>
    </row>
    <row r="4" spans="1:3">
      <c r="A4" s="4" t="s">
        <v>993</v>
      </c>
      <c r="B4" s="5" t="n">
        <v>3</v>
      </c>
      <c r="C4" s="5" t="n">
        <v>4</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 customWidth="1" max="5" min="5" width="4"/>
    <col customWidth="1" max="6" min="6" width="14"/>
    <col customWidth="1" max="7" min="7" width="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994</v>
      </c>
      <c r="B1" s="2" t="s">
        <v>162</v>
      </c>
      <c r="L1" s="2" t="s">
        <v>1</v>
      </c>
    </row>
    <row r="2" spans="1:14">
      <c r="B2" s="2" t="s">
        <v>2</v>
      </c>
      <c r="C2" s="2" t="s">
        <v>163</v>
      </c>
      <c r="D2" s="2" t="s">
        <v>4</v>
      </c>
      <c r="E2" s="2" t="s">
        <v>158</v>
      </c>
      <c r="F2" s="2" t="s">
        <v>164</v>
      </c>
      <c r="G2" s="2" t="s">
        <v>158</v>
      </c>
      <c r="H2" s="2" t="s">
        <v>32</v>
      </c>
      <c r="I2" s="2" t="s">
        <v>165</v>
      </c>
      <c r="J2" s="2" t="s">
        <v>166</v>
      </c>
      <c r="K2" s="2" t="s">
        <v>167</v>
      </c>
      <c r="L2" s="2" t="s">
        <v>2</v>
      </c>
      <c r="M2" s="2" t="s">
        <v>32</v>
      </c>
      <c r="N2" s="2" t="s">
        <v>82</v>
      </c>
    </row>
    <row r="3" spans="1:14">
      <c r="A3" s="3" t="s">
        <v>995</v>
      </c>
    </row>
    <row r="4" spans="1:14">
      <c r="A4" s="4" t="s">
        <v>94</v>
      </c>
      <c r="B4" s="6" t="n">
        <v>131456</v>
      </c>
      <c r="C4" s="6" t="n">
        <v>124765</v>
      </c>
      <c r="D4" s="6" t="n">
        <v>121210</v>
      </c>
      <c r="F4" s="6" t="n">
        <v>117892</v>
      </c>
      <c r="H4" s="6" t="n">
        <v>114454</v>
      </c>
      <c r="I4" s="6" t="n">
        <v>109895</v>
      </c>
      <c r="J4" s="6" t="n">
        <v>97360</v>
      </c>
      <c r="K4" s="6" t="n">
        <v>90358</v>
      </c>
      <c r="L4" s="6" t="n">
        <v>495323</v>
      </c>
      <c r="M4" s="6" t="n">
        <v>412067</v>
      </c>
      <c r="N4" s="6" t="n">
        <v>350055</v>
      </c>
    </row>
    <row r="5" spans="1:14">
      <c r="A5" s="4" t="s">
        <v>95</v>
      </c>
      <c r="B5" s="5" t="n">
        <v>7500</v>
      </c>
      <c r="C5" s="5" t="n">
        <v>13000</v>
      </c>
      <c r="D5" s="5" t="n">
        <v>7000</v>
      </c>
      <c r="F5" s="5" t="n">
        <v>5000</v>
      </c>
      <c r="H5" s="5" t="n">
        <v>5000</v>
      </c>
      <c r="I5" s="5" t="n">
        <v>2500</v>
      </c>
      <c r="J5" s="5" t="n">
        <v>5000</v>
      </c>
      <c r="K5" s="5" t="n">
        <v>3000</v>
      </c>
      <c r="L5" s="5" t="n">
        <v>32500</v>
      </c>
      <c r="M5" s="5" t="n">
        <v>15500</v>
      </c>
      <c r="N5" s="5" t="n">
        <v>17000</v>
      </c>
    </row>
    <row r="6" spans="1:14">
      <c r="A6" s="4" t="s">
        <v>996</v>
      </c>
      <c r="B6" s="5" t="n">
        <v>116330</v>
      </c>
      <c r="C6" s="5" t="n">
        <v>121948</v>
      </c>
      <c r="D6" s="5" t="n">
        <v>121447</v>
      </c>
      <c r="F6" s="5" t="n">
        <v>116350</v>
      </c>
      <c r="H6" s="5" t="n">
        <v>112599</v>
      </c>
      <c r="I6" s="5" t="n">
        <v>109098</v>
      </c>
      <c r="J6" s="5" t="n">
        <v>119550</v>
      </c>
      <c r="K6" s="5" t="n">
        <v>125207</v>
      </c>
      <c r="L6" s="5" t="n">
        <v>476075</v>
      </c>
      <c r="M6" s="5" t="n">
        <v>466454</v>
      </c>
      <c r="N6" s="5" t="n">
        <v>498688</v>
      </c>
    </row>
    <row r="7" spans="1:14">
      <c r="A7" s="4" t="s">
        <v>997</v>
      </c>
      <c r="B7" s="5" t="n">
        <v>186324</v>
      </c>
      <c r="C7" s="5" t="n">
        <v>179783</v>
      </c>
      <c r="D7" s="5" t="n">
        <v>185343</v>
      </c>
      <c r="F7" s="5" t="n">
        <v>180444</v>
      </c>
      <c r="H7" s="5" t="n">
        <v>182080</v>
      </c>
      <c r="I7" s="5" t="n">
        <v>185279</v>
      </c>
      <c r="J7" s="5" t="n">
        <v>171964</v>
      </c>
      <c r="K7" s="5" t="n">
        <v>164413</v>
      </c>
      <c r="L7" s="5" t="n">
        <v>731894</v>
      </c>
      <c r="M7" s="5" t="n">
        <v>703736</v>
      </c>
      <c r="N7" s="5" t="n">
        <v>665680</v>
      </c>
    </row>
    <row r="8" spans="1:14">
      <c r="A8" s="4" t="s">
        <v>120</v>
      </c>
      <c r="L8" s="5" t="n">
        <v>207004</v>
      </c>
      <c r="M8" s="5" t="n">
        <v>159285</v>
      </c>
      <c r="N8" s="5" t="n">
        <v>166063</v>
      </c>
    </row>
    <row r="9" spans="1:14">
      <c r="A9" s="4" t="s">
        <v>121</v>
      </c>
      <c r="B9" s="5" t="n">
        <v>11028</v>
      </c>
      <c r="C9" s="5" t="n">
        <v>11984</v>
      </c>
      <c r="D9" s="5" t="n">
        <v>12796</v>
      </c>
      <c r="F9" s="5" t="n">
        <v>12395</v>
      </c>
      <c r="H9" s="5" t="n">
        <v>10330</v>
      </c>
      <c r="I9" s="5" t="n">
        <v>8763</v>
      </c>
      <c r="J9" s="5" t="n">
        <v>9732</v>
      </c>
      <c r="K9" s="5" t="n">
        <v>14387</v>
      </c>
      <c r="L9" s="5" t="n">
        <v>48203</v>
      </c>
      <c r="M9" s="5" t="n">
        <v>43212</v>
      </c>
      <c r="N9" s="5" t="n">
        <v>45408</v>
      </c>
    </row>
    <row r="10" spans="1:14">
      <c r="A10" s="4" t="s">
        <v>122</v>
      </c>
      <c r="B10" s="6" t="n">
        <v>42934</v>
      </c>
      <c r="C10" s="6" t="n">
        <v>41946</v>
      </c>
      <c r="D10" s="6" t="n">
        <v>37518</v>
      </c>
      <c r="F10" s="6" t="n">
        <v>36403</v>
      </c>
      <c r="H10" s="6" t="n">
        <v>29643</v>
      </c>
      <c r="I10" s="6" t="n">
        <v>22451</v>
      </c>
      <c r="J10" s="6" t="n">
        <v>30214</v>
      </c>
      <c r="K10" s="6" t="n">
        <v>33765</v>
      </c>
      <c r="L10" s="5" t="n">
        <v>158801</v>
      </c>
      <c r="M10" s="5" t="n">
        <v>116073</v>
      </c>
      <c r="N10" s="5" t="n">
        <v>120655</v>
      </c>
    </row>
    <row r="11" spans="1:14">
      <c r="A11" s="4" t="s">
        <v>998</v>
      </c>
      <c r="L11" s="5" t="n">
        <v>19593000</v>
      </c>
      <c r="M11" s="5" t="n">
        <v>17786000</v>
      </c>
      <c r="N11" s="5" t="n">
        <v>15999000</v>
      </c>
    </row>
    <row r="12" spans="1:14">
      <c r="A12" s="4" t="s">
        <v>695</v>
      </c>
    </row>
    <row r="13" spans="1:14">
      <c r="A13" s="3" t="s">
        <v>995</v>
      </c>
    </row>
    <row r="14" spans="1:14">
      <c r="A14" s="4" t="s">
        <v>94</v>
      </c>
      <c r="L14" s="5" t="n">
        <v>484716</v>
      </c>
      <c r="M14" s="5" t="n">
        <v>406884</v>
      </c>
      <c r="N14" s="5" t="n">
        <v>344604</v>
      </c>
    </row>
    <row r="15" spans="1:14">
      <c r="A15" s="4" t="s">
        <v>95</v>
      </c>
      <c r="L15" s="5" t="n">
        <v>32500</v>
      </c>
      <c r="M15" s="5" t="n">
        <v>15500</v>
      </c>
      <c r="N15" s="5" t="n">
        <v>17000</v>
      </c>
    </row>
    <row r="16" spans="1:14">
      <c r="A16" s="4" t="s">
        <v>996</v>
      </c>
      <c r="L16" s="5" t="n">
        <v>311309</v>
      </c>
      <c r="M16" s="5" t="n">
        <v>279897</v>
      </c>
      <c r="N16" s="5" t="n">
        <v>278624</v>
      </c>
    </row>
    <row r="17" spans="1:14">
      <c r="A17" s="4" t="s">
        <v>997</v>
      </c>
      <c r="L17" s="5" t="n">
        <v>577683</v>
      </c>
      <c r="M17" s="5" t="n">
        <v>552514</v>
      </c>
      <c r="N17" s="5" t="n">
        <v>498047</v>
      </c>
    </row>
    <row r="18" spans="1:14">
      <c r="A18" s="4" t="s">
        <v>120</v>
      </c>
      <c r="L18" s="5" t="n">
        <v>185842</v>
      </c>
      <c r="M18" s="5" t="n">
        <v>118767</v>
      </c>
      <c r="N18" s="5" t="n">
        <v>108181</v>
      </c>
    </row>
    <row r="19" spans="1:14">
      <c r="A19" s="4" t="s">
        <v>121</v>
      </c>
      <c r="L19" s="5" t="n">
        <v>43039</v>
      </c>
      <c r="M19" s="5" t="n">
        <v>32208</v>
      </c>
      <c r="N19" s="5" t="n">
        <v>31884</v>
      </c>
    </row>
    <row r="20" spans="1:14">
      <c r="A20" s="4" t="s">
        <v>122</v>
      </c>
      <c r="L20" s="5" t="n">
        <v>142803</v>
      </c>
      <c r="M20" s="5" t="n">
        <v>86559</v>
      </c>
      <c r="N20" s="5" t="n">
        <v>76297</v>
      </c>
    </row>
    <row r="21" spans="1:14">
      <c r="A21" s="4" t="s">
        <v>998</v>
      </c>
      <c r="L21" s="5" t="n">
        <v>18314000</v>
      </c>
      <c r="M21" s="5" t="n">
        <v>16732000</v>
      </c>
      <c r="N21" s="5" t="n">
        <v>14524000</v>
      </c>
    </row>
    <row r="22" spans="1:14">
      <c r="A22" s="4" t="s">
        <v>696</v>
      </c>
    </row>
    <row r="23" spans="1:14">
      <c r="A23" s="3" t="s">
        <v>995</v>
      </c>
    </row>
    <row r="24" spans="1:14">
      <c r="A24" s="4" t="s">
        <v>996</v>
      </c>
      <c r="L24" s="5" t="n">
        <v>75822</v>
      </c>
      <c r="M24" s="5" t="n">
        <v>95064</v>
      </c>
      <c r="N24" s="5" t="n">
        <v>131258</v>
      </c>
    </row>
    <row r="25" spans="1:14">
      <c r="A25" s="4" t="s">
        <v>997</v>
      </c>
      <c r="L25" s="5" t="n">
        <v>73442</v>
      </c>
      <c r="M25" s="5" t="n">
        <v>71498</v>
      </c>
      <c r="N25" s="5" t="n">
        <v>92077</v>
      </c>
    </row>
    <row r="26" spans="1:14">
      <c r="A26" s="4" t="s">
        <v>120</v>
      </c>
      <c r="L26" s="5" t="n">
        <v>2380</v>
      </c>
      <c r="M26" s="5" t="n">
        <v>23566</v>
      </c>
      <c r="N26" s="5" t="n">
        <v>39181</v>
      </c>
    </row>
    <row r="27" spans="1:14">
      <c r="A27" s="4" t="s">
        <v>121</v>
      </c>
      <c r="L27" s="5" t="n">
        <v>798</v>
      </c>
      <c r="M27" s="5" t="n">
        <v>6469</v>
      </c>
      <c r="N27" s="5" t="n">
        <v>10094</v>
      </c>
    </row>
    <row r="28" spans="1:14">
      <c r="A28" s="4" t="s">
        <v>122</v>
      </c>
      <c r="L28" s="5" t="n">
        <v>1582</v>
      </c>
      <c r="M28" s="5" t="n">
        <v>17097</v>
      </c>
      <c r="N28" s="5" t="n">
        <v>29087</v>
      </c>
    </row>
    <row r="29" spans="1:14">
      <c r="A29" s="4" t="s">
        <v>998</v>
      </c>
      <c r="L29" s="5" t="n">
        <v>61000</v>
      </c>
      <c r="M29" s="5" t="n">
        <v>69000</v>
      </c>
      <c r="N29" s="5" t="n">
        <v>73000</v>
      </c>
    </row>
    <row r="30" spans="1:14">
      <c r="A30" s="4" t="s">
        <v>697</v>
      </c>
    </row>
    <row r="31" spans="1:14">
      <c r="A31" s="3" t="s">
        <v>995</v>
      </c>
    </row>
    <row r="32" spans="1:14">
      <c r="A32" s="4" t="s">
        <v>94</v>
      </c>
      <c r="L32" s="5" t="n">
        <v>10607</v>
      </c>
      <c r="M32" s="5" t="n">
        <v>5183</v>
      </c>
      <c r="N32" s="5" t="n">
        <v>5451</v>
      </c>
    </row>
    <row r="33" spans="1:14">
      <c r="A33" s="4" t="s">
        <v>996</v>
      </c>
      <c r="L33" s="5" t="n">
        <v>88944</v>
      </c>
      <c r="M33" s="5" t="n">
        <v>91493</v>
      </c>
      <c r="N33" s="5" t="n">
        <v>88806</v>
      </c>
    </row>
    <row r="34" spans="1:14">
      <c r="A34" s="4" t="s">
        <v>997</v>
      </c>
      <c r="L34" s="5" t="n">
        <v>80769</v>
      </c>
      <c r="M34" s="5" t="n">
        <v>79724</v>
      </c>
      <c r="N34" s="5" t="n">
        <v>75556</v>
      </c>
    </row>
    <row r="35" spans="1:14">
      <c r="A35" s="4" t="s">
        <v>120</v>
      </c>
      <c r="L35" s="5" t="n">
        <v>18782</v>
      </c>
      <c r="M35" s="5" t="n">
        <v>16952</v>
      </c>
      <c r="N35" s="5" t="n">
        <v>18701</v>
      </c>
    </row>
    <row r="36" spans="1:14">
      <c r="A36" s="4" t="s">
        <v>121</v>
      </c>
      <c r="L36" s="5" t="n">
        <v>4366</v>
      </c>
      <c r="M36" s="5" t="n">
        <v>4535</v>
      </c>
      <c r="N36" s="5" t="n">
        <v>3430</v>
      </c>
    </row>
    <row r="37" spans="1:14">
      <c r="A37" s="4" t="s">
        <v>122</v>
      </c>
      <c r="L37" s="5" t="n">
        <v>14416</v>
      </c>
      <c r="M37" s="5" t="n">
        <v>12417</v>
      </c>
      <c r="N37" s="5" t="n">
        <v>15271</v>
      </c>
    </row>
    <row r="38" spans="1:14">
      <c r="A38" s="4" t="s">
        <v>998</v>
      </c>
      <c r="L38" s="6" t="n">
        <v>1218000</v>
      </c>
      <c r="M38" s="6" t="n">
        <v>985000</v>
      </c>
      <c r="N38" s="6" t="n">
        <v>1402000</v>
      </c>
    </row>
    <row r="39" spans="1:14"/>
    <row r="40" spans="1:14">
      <c r="A40" s="4" t="s">
        <v>158</v>
      </c>
      <c r="B40" s="4" t="s">
        <v>170</v>
      </c>
    </row>
  </sheetData>
  <mergeCells count="77">
    <mergeCell ref="A1:A2"/>
    <mergeCell ref="B1:K1"/>
    <mergeCell ref="L1:N1"/>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D20:E20"/>
    <mergeCell ref="F20:G20"/>
    <mergeCell ref="D21:E21"/>
    <mergeCell ref="F21:G21"/>
    <mergeCell ref="D22:E22"/>
    <mergeCell ref="F22:G22"/>
    <mergeCell ref="D23:E23"/>
    <mergeCell ref="F23:G23"/>
    <mergeCell ref="D24:E24"/>
    <mergeCell ref="F24:G24"/>
    <mergeCell ref="D25:E25"/>
    <mergeCell ref="F25:G25"/>
    <mergeCell ref="D26:E26"/>
    <mergeCell ref="F26:G26"/>
    <mergeCell ref="D27:E27"/>
    <mergeCell ref="F27:G27"/>
    <mergeCell ref="D28:E28"/>
    <mergeCell ref="F28:G28"/>
    <mergeCell ref="D29:E29"/>
    <mergeCell ref="F29:G29"/>
    <mergeCell ref="D30:E30"/>
    <mergeCell ref="F30:G30"/>
    <mergeCell ref="D31:E31"/>
    <mergeCell ref="F31:G31"/>
    <mergeCell ref="D32:E32"/>
    <mergeCell ref="F32:G32"/>
    <mergeCell ref="D33:E33"/>
    <mergeCell ref="F33:G33"/>
    <mergeCell ref="D34:E34"/>
    <mergeCell ref="F34:G34"/>
    <mergeCell ref="D35:E35"/>
    <mergeCell ref="F35:G35"/>
    <mergeCell ref="D36:E36"/>
    <mergeCell ref="F36:G36"/>
    <mergeCell ref="D37:E37"/>
    <mergeCell ref="F37:G37"/>
    <mergeCell ref="D38:E38"/>
    <mergeCell ref="F38:G38"/>
    <mergeCell ref="A39:N39"/>
    <mergeCell ref="B40:N40"/>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999</v>
      </c>
      <c r="B1" s="2" t="s">
        <v>1</v>
      </c>
    </row>
    <row r="2" spans="1:4">
      <c r="B2" s="2" t="s">
        <v>2</v>
      </c>
      <c r="C2" s="2" t="s">
        <v>32</v>
      </c>
      <c r="D2" s="2" t="s">
        <v>82</v>
      </c>
    </row>
    <row r="3" spans="1:4">
      <c r="A3" s="3" t="s">
        <v>1000</v>
      </c>
    </row>
    <row r="4" spans="1:4">
      <c r="A4" s="4" t="s">
        <v>1001</v>
      </c>
      <c r="B4" s="5" t="n">
        <v>-5660364</v>
      </c>
      <c r="C4" s="5" t="n">
        <v>-9524542</v>
      </c>
      <c r="D4" s="5" t="n">
        <v>-9835493</v>
      </c>
    </row>
    <row r="5" spans="1:4">
      <c r="A5" s="4" t="s">
        <v>155</v>
      </c>
      <c r="C5" s="5" t="n">
        <v>3470478</v>
      </c>
    </row>
    <row r="6" spans="1:4">
      <c r="A6" s="4" t="s">
        <v>1002</v>
      </c>
      <c r="B6" s="5" t="n">
        <v>-399677</v>
      </c>
      <c r="C6" s="5" t="n">
        <v>-225894</v>
      </c>
      <c r="D6" s="5" t="n">
        <v>-130197</v>
      </c>
    </row>
    <row r="7" spans="1:4">
      <c r="A7" s="4" t="s">
        <v>1003</v>
      </c>
      <c r="B7" s="5" t="n">
        <v>21036</v>
      </c>
      <c r="C7" s="5" t="n">
        <v>19695</v>
      </c>
      <c r="D7" s="5" t="n">
        <v>15320</v>
      </c>
    </row>
    <row r="8" spans="1:4">
      <c r="A8" s="4" t="s">
        <v>1004</v>
      </c>
      <c r="B8" s="5" t="n">
        <v>655331</v>
      </c>
      <c r="C8" s="5" t="n">
        <v>599899</v>
      </c>
      <c r="D8" s="5" t="n">
        <v>425828</v>
      </c>
    </row>
    <row r="9" spans="1:4">
      <c r="A9" s="4" t="s">
        <v>1005</v>
      </c>
      <c r="B9" s="5" t="n">
        <v>-5383674</v>
      </c>
      <c r="C9" s="5" t="n">
        <v>-5660364</v>
      </c>
      <c r="D9" s="5" t="n">
        <v>-9524542</v>
      </c>
    </row>
    <row r="10" spans="1:4">
      <c r="A10" s="4" t="s">
        <v>1006</v>
      </c>
      <c r="B10" s="5" t="n">
        <v>55056730</v>
      </c>
      <c r="C10" s="5" t="n">
        <v>55056730</v>
      </c>
      <c r="D10" s="5" t="n">
        <v>55056730</v>
      </c>
    </row>
    <row r="11" spans="1:4">
      <c r="A11" s="4" t="s">
        <v>1007</v>
      </c>
      <c r="B11" s="5" t="n">
        <v>55056730</v>
      </c>
      <c r="C11" s="5" t="n">
        <v>55056730</v>
      </c>
      <c r="D11" s="5" t="n">
        <v>5505673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08</v>
      </c>
      <c r="B1" s="2" t="s">
        <v>1</v>
      </c>
    </row>
    <row r="2" spans="1:5">
      <c r="B2" s="2" t="s">
        <v>32</v>
      </c>
      <c r="C2" s="2" t="s">
        <v>2</v>
      </c>
      <c r="D2" s="2" t="s">
        <v>82</v>
      </c>
      <c r="E2" s="2" t="s">
        <v>431</v>
      </c>
    </row>
    <row r="3" spans="1:5">
      <c r="A3" s="3" t="s">
        <v>1000</v>
      </c>
    </row>
    <row r="4" spans="1:5">
      <c r="A4" s="4" t="s">
        <v>1009</v>
      </c>
      <c r="B4" s="5" t="n">
        <v>3500000</v>
      </c>
    </row>
    <row r="5" spans="1:5">
      <c r="A5" s="4" t="s">
        <v>1010</v>
      </c>
      <c r="B5" s="11" t="n">
        <v>9.2295</v>
      </c>
    </row>
    <row r="6" spans="1:5">
      <c r="A6" s="4" t="s">
        <v>1011</v>
      </c>
      <c r="B6" s="9" t="n">
        <v>179.7</v>
      </c>
    </row>
    <row r="7" spans="1:5">
      <c r="A7" s="4" t="s">
        <v>1012</v>
      </c>
      <c r="B7" s="7" t="n">
        <v>51.79</v>
      </c>
    </row>
    <row r="8" spans="1:5">
      <c r="A8" s="4" t="s">
        <v>1013</v>
      </c>
      <c r="B8" s="5" t="n">
        <v>2000000</v>
      </c>
      <c r="C8" s="5" t="n">
        <v>2000000</v>
      </c>
      <c r="D8" s="5" t="n">
        <v>2000000</v>
      </c>
      <c r="E8" s="5" t="n">
        <v>200000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14</v>
      </c>
      <c r="B1" s="2" t="s">
        <v>1</v>
      </c>
    </row>
    <row r="2" spans="1:4">
      <c r="B2" s="2" t="s">
        <v>2</v>
      </c>
      <c r="C2" s="2" t="s">
        <v>32</v>
      </c>
      <c r="D2" s="2" t="s">
        <v>82</v>
      </c>
    </row>
    <row r="3" spans="1:4">
      <c r="A3" s="3" t="s">
        <v>1000</v>
      </c>
    </row>
    <row r="4" spans="1:4">
      <c r="A4" s="4" t="s">
        <v>1015</v>
      </c>
      <c r="B4" s="5" t="n">
        <v>48828313</v>
      </c>
      <c r="C4" s="5" t="n">
        <v>47126252</v>
      </c>
      <c r="D4" s="5" t="n">
        <v>44844578</v>
      </c>
    </row>
    <row r="5" spans="1:4">
      <c r="A5" s="4" t="s">
        <v>1016</v>
      </c>
      <c r="B5" s="5" t="n">
        <v>448742</v>
      </c>
      <c r="C5" s="5" t="n">
        <v>453082</v>
      </c>
      <c r="D5" s="5" t="n">
        <v>600705</v>
      </c>
    </row>
    <row r="6" spans="1:4">
      <c r="A6" s="4" t="s">
        <v>1017</v>
      </c>
      <c r="B6" s="5" t="n">
        <v>49277055</v>
      </c>
      <c r="C6" s="5" t="n">
        <v>47579334</v>
      </c>
      <c r="D6" s="5" t="n">
        <v>4544528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8</v>
      </c>
      <c r="B1" s="2" t="s">
        <v>1</v>
      </c>
    </row>
    <row r="2" spans="1:4">
      <c r="B2" s="2" t="s">
        <v>2</v>
      </c>
      <c r="C2" s="2" t="s">
        <v>32</v>
      </c>
      <c r="D2" s="2" t="s">
        <v>82</v>
      </c>
    </row>
    <row r="3" spans="1:4">
      <c r="A3" s="3" t="s">
        <v>1019</v>
      </c>
    </row>
    <row r="4" spans="1:4">
      <c r="A4" s="4" t="s">
        <v>1020</v>
      </c>
      <c r="B4" s="6" t="n">
        <v>400000</v>
      </c>
      <c r="C4" s="6" t="n">
        <v>2000000</v>
      </c>
    </row>
    <row r="5" spans="1:4">
      <c r="A5" s="4" t="s">
        <v>1021</v>
      </c>
      <c r="B5" s="5" t="n">
        <v>-142000</v>
      </c>
      <c r="C5" s="5" t="n">
        <v>35000</v>
      </c>
      <c r="D5" s="6" t="n">
        <v>-319000</v>
      </c>
    </row>
    <row r="6" spans="1:4">
      <c r="A6" s="4" t="s">
        <v>1022</v>
      </c>
      <c r="B6" s="5" t="n">
        <v>0</v>
      </c>
      <c r="C6" s="5" t="n">
        <v>0</v>
      </c>
    </row>
    <row r="7" spans="1:4">
      <c r="A7" s="4" t="s">
        <v>1023</v>
      </c>
      <c r="B7" s="5" t="n">
        <v>40500000</v>
      </c>
      <c r="C7" s="5" t="n">
        <v>89600000</v>
      </c>
    </row>
    <row r="8" spans="1:4">
      <c r="A8" s="4" t="s">
        <v>1024</v>
      </c>
      <c r="B8" s="5" t="n">
        <v>1600000</v>
      </c>
      <c r="C8" s="5" t="n">
        <v>1800000</v>
      </c>
      <c r="D8" s="6" t="n">
        <v>1700000</v>
      </c>
    </row>
    <row r="9" spans="1:4">
      <c r="A9" s="4" t="s">
        <v>448</v>
      </c>
    </row>
    <row r="10" spans="1:4">
      <c r="A10" s="3" t="s">
        <v>1019</v>
      </c>
    </row>
    <row r="11" spans="1:4">
      <c r="A11" s="4" t="s">
        <v>1025</v>
      </c>
      <c r="B11" s="6" t="n">
        <v>376600000</v>
      </c>
      <c r="C11" s="5" t="n">
        <v>360500000</v>
      </c>
    </row>
    <row r="12" spans="1:4">
      <c r="A12" s="4" t="s">
        <v>1026</v>
      </c>
      <c r="B12" s="4" t="s">
        <v>895</v>
      </c>
    </row>
    <row r="13" spans="1:4">
      <c r="A13" s="4" t="s">
        <v>445</v>
      </c>
    </row>
    <row r="14" spans="1:4">
      <c r="A14" s="3" t="s">
        <v>1019</v>
      </c>
    </row>
    <row r="15" spans="1:4">
      <c r="A15" s="4" t="s">
        <v>1026</v>
      </c>
      <c r="B15" s="4" t="s">
        <v>1027</v>
      </c>
    </row>
    <row r="16" spans="1:4">
      <c r="A16" s="4" t="s">
        <v>1028</v>
      </c>
    </row>
    <row r="17" spans="1:4">
      <c r="A17" s="3" t="s">
        <v>1019</v>
      </c>
    </row>
    <row r="18" spans="1:4">
      <c r="A18" s="4" t="s">
        <v>1025</v>
      </c>
      <c r="B18" s="6" t="n">
        <v>67400000</v>
      </c>
      <c r="C18" s="6" t="n">
        <v>631000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9</v>
      </c>
      <c r="B1" s="2" t="s">
        <v>2</v>
      </c>
      <c r="C1" s="2" t="s">
        <v>32</v>
      </c>
    </row>
    <row r="2" spans="1:3">
      <c r="A2" s="4" t="s">
        <v>1030</v>
      </c>
    </row>
    <row r="3" spans="1:3">
      <c r="A3" s="3" t="s">
        <v>1019</v>
      </c>
    </row>
    <row r="4" spans="1:3">
      <c r="A4" s="4" t="s">
        <v>1031</v>
      </c>
      <c r="B4" s="6" t="n">
        <v>6471404</v>
      </c>
      <c r="C4" s="6" t="n">
        <v>6671794</v>
      </c>
    </row>
    <row r="5" spans="1:3">
      <c r="A5" s="4" t="s">
        <v>1032</v>
      </c>
    </row>
    <row r="6" spans="1:3">
      <c r="A6" s="3" t="s">
        <v>1019</v>
      </c>
    </row>
    <row r="7" spans="1:3">
      <c r="A7" s="4" t="s">
        <v>1031</v>
      </c>
      <c r="B7" s="5" t="n">
        <v>2798433</v>
      </c>
      <c r="C7" s="5" t="n">
        <v>2986581</v>
      </c>
    </row>
    <row r="8" spans="1:3">
      <c r="A8" s="4" t="s">
        <v>1033</v>
      </c>
    </row>
    <row r="9" spans="1:3">
      <c r="A9" s="3" t="s">
        <v>1019</v>
      </c>
    </row>
    <row r="10" spans="1:3">
      <c r="A10" s="4" t="s">
        <v>1031</v>
      </c>
      <c r="B10" s="5" t="n">
        <v>1098</v>
      </c>
      <c r="C10" s="5" t="n">
        <v>11541</v>
      </c>
    </row>
    <row r="11" spans="1:3">
      <c r="A11" s="4" t="s">
        <v>1034</v>
      </c>
    </row>
    <row r="12" spans="1:3">
      <c r="A12" s="3" t="s">
        <v>1019</v>
      </c>
    </row>
    <row r="13" spans="1:3">
      <c r="A13" s="4" t="s">
        <v>1031</v>
      </c>
      <c r="B13" s="5" t="n">
        <v>376617</v>
      </c>
      <c r="C13" s="5" t="n">
        <v>360468</v>
      </c>
    </row>
    <row r="14" spans="1:3">
      <c r="A14" s="4" t="s">
        <v>1035</v>
      </c>
    </row>
    <row r="15" spans="1:3">
      <c r="A15" s="3" t="s">
        <v>1019</v>
      </c>
    </row>
    <row r="16" spans="1:3">
      <c r="A16" s="4" t="s">
        <v>1031</v>
      </c>
      <c r="B16" s="5" t="n">
        <v>49352</v>
      </c>
      <c r="C16" s="5" t="n">
        <v>75611</v>
      </c>
    </row>
    <row r="17" spans="1:3">
      <c r="A17" s="4" t="s">
        <v>1036</v>
      </c>
    </row>
    <row r="18" spans="1:3">
      <c r="A18" s="3" t="s">
        <v>1019</v>
      </c>
    </row>
    <row r="19" spans="1:3">
      <c r="A19" s="4" t="s">
        <v>1031</v>
      </c>
      <c r="B19" s="6" t="n">
        <v>3725</v>
      </c>
      <c r="C19" s="6" t="n">
        <v>1039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32"/>
    <col customWidth="1" max="3" min="3" width="55"/>
    <col customWidth="1" max="4" min="4" width="37"/>
    <col customWidth="1" max="5" min="5" width="21"/>
    <col customWidth="1" max="6" min="6" width="23"/>
  </cols>
  <sheetData>
    <row r="1" spans="1:6">
      <c r="A1" s="1" t="s">
        <v>1037</v>
      </c>
      <c r="B1" s="2" t="s">
        <v>1038</v>
      </c>
      <c r="C1" s="2" t="s">
        <v>683</v>
      </c>
      <c r="D1" s="2" t="s">
        <v>1039</v>
      </c>
      <c r="E1" s="2" t="s">
        <v>1040</v>
      </c>
      <c r="F1" s="2" t="s">
        <v>1041</v>
      </c>
    </row>
    <row r="2" spans="1:6">
      <c r="A2" s="3" t="s">
        <v>1042</v>
      </c>
    </row>
    <row r="3" spans="1:6">
      <c r="A3" s="4" t="s">
        <v>1043</v>
      </c>
      <c r="D3" s="11" t="n">
        <v>9.2295</v>
      </c>
    </row>
    <row r="4" spans="1:6">
      <c r="A4" s="4" t="s">
        <v>1044</v>
      </c>
      <c r="D4" s="5" t="n">
        <v>3500000</v>
      </c>
    </row>
    <row r="5" spans="1:6">
      <c r="A5" s="4" t="s">
        <v>1011</v>
      </c>
      <c r="D5" s="6" t="n">
        <v>179700</v>
      </c>
    </row>
    <row r="6" spans="1:6">
      <c r="A6" s="4" t="s">
        <v>1045</v>
      </c>
      <c r="D6" s="7" t="n">
        <v>51.79</v>
      </c>
    </row>
    <row r="7" spans="1:6">
      <c r="A7" s="4" t="s">
        <v>108</v>
      </c>
      <c r="C7" s="6" t="n">
        <v>432754</v>
      </c>
      <c r="D7" s="6" t="n">
        <v>406472</v>
      </c>
      <c r="E7" s="6" t="n">
        <v>358569</v>
      </c>
    </row>
    <row r="8" spans="1:6">
      <c r="A8" s="4" t="s">
        <v>114</v>
      </c>
      <c r="C8" s="5" t="n">
        <v>21242</v>
      </c>
      <c r="D8" s="5" t="n">
        <v>26390</v>
      </c>
      <c r="E8" s="6" t="n">
        <v>20407</v>
      </c>
    </row>
    <row r="9" spans="1:6">
      <c r="A9" s="4" t="s">
        <v>477</v>
      </c>
    </row>
    <row r="10" spans="1:6">
      <c r="A10" s="3" t="s">
        <v>1042</v>
      </c>
    </row>
    <row r="11" spans="1:6">
      <c r="A11" s="4" t="s">
        <v>1043</v>
      </c>
      <c r="B11" s="11" t="n">
        <v>9.2295</v>
      </c>
    </row>
    <row r="12" spans="1:6">
      <c r="A12" s="4" t="s">
        <v>1044</v>
      </c>
      <c r="B12" s="5" t="n">
        <v>3470000</v>
      </c>
    </row>
    <row r="13" spans="1:6">
      <c r="A13" s="4" t="s">
        <v>1011</v>
      </c>
      <c r="B13" s="6" t="n">
        <v>179700</v>
      </c>
    </row>
    <row r="14" spans="1:6">
      <c r="A14" s="4" t="s">
        <v>1045</v>
      </c>
      <c r="F14" s="7" t="n">
        <v>51.79</v>
      </c>
    </row>
    <row r="15" spans="1:6">
      <c r="A15" s="4" t="s">
        <v>478</v>
      </c>
      <c r="B15" s="5" t="n">
        <v>980400</v>
      </c>
    </row>
    <row r="16" spans="1:6">
      <c r="A16" s="4" t="s">
        <v>61</v>
      </c>
      <c r="B16" s="5" t="n">
        <v>89971</v>
      </c>
    </row>
    <row r="17" spans="1:6">
      <c r="A17" s="4" t="s">
        <v>1046</v>
      </c>
      <c r="B17" s="5" t="n">
        <v>14900</v>
      </c>
    </row>
    <row r="18" spans="1:6">
      <c r="A18" s="4" t="s">
        <v>1047</v>
      </c>
      <c r="C18" s="5" t="n">
        <v>4800</v>
      </c>
      <c r="D18" s="5" t="n">
        <v>9800</v>
      </c>
    </row>
    <row r="19" spans="1:6">
      <c r="A19" s="4" t="s">
        <v>108</v>
      </c>
      <c r="C19" s="5" t="n">
        <v>896</v>
      </c>
      <c r="D19" s="5" t="n">
        <v>2400</v>
      </c>
    </row>
    <row r="20" spans="1:6">
      <c r="A20" s="4" t="s">
        <v>114</v>
      </c>
      <c r="C20" s="6" t="n">
        <v>1700</v>
      </c>
      <c r="D20" s="6" t="n">
        <v>4800</v>
      </c>
    </row>
    <row r="21" spans="1:6">
      <c r="A21" s="4" t="s">
        <v>1048</v>
      </c>
    </row>
    <row r="22" spans="1:6">
      <c r="A22" s="3" t="s">
        <v>1042</v>
      </c>
    </row>
    <row r="23" spans="1:6">
      <c r="A23" s="4" t="s">
        <v>1046</v>
      </c>
      <c r="B23" s="5" t="n">
        <v>11000</v>
      </c>
    </row>
    <row r="24" spans="1:6">
      <c r="A24" s="4" t="s">
        <v>1049</v>
      </c>
    </row>
    <row r="25" spans="1:6">
      <c r="A25" s="3" t="s">
        <v>1042</v>
      </c>
    </row>
    <row r="26" spans="1:6">
      <c r="A26" s="4" t="s">
        <v>1046</v>
      </c>
      <c r="B26" s="5" t="n">
        <v>2900</v>
      </c>
    </row>
    <row r="27" spans="1:6">
      <c r="A27" s="4" t="s">
        <v>1050</v>
      </c>
    </row>
    <row r="28" spans="1:6">
      <c r="A28" s="3" t="s">
        <v>1042</v>
      </c>
    </row>
    <row r="29" spans="1:6">
      <c r="A29" s="4" t="s">
        <v>1046</v>
      </c>
      <c r="B29" s="5" t="n">
        <v>1000</v>
      </c>
    </row>
    <row r="30" spans="1:6">
      <c r="A30" s="4" t="s">
        <v>776</v>
      </c>
    </row>
    <row r="31" spans="1:6">
      <c r="A31" s="3" t="s">
        <v>1042</v>
      </c>
    </row>
    <row r="32" spans="1:6">
      <c r="A32" s="4" t="s">
        <v>61</v>
      </c>
      <c r="B32" s="5" t="n">
        <v>103100</v>
      </c>
    </row>
    <row r="33" spans="1:6">
      <c r="A33" s="4" t="s">
        <v>777</v>
      </c>
      <c r="B33" s="6" t="n">
        <v>65500</v>
      </c>
    </row>
    <row r="34" spans="1:6">
      <c r="A34" s="4" t="s">
        <v>786</v>
      </c>
    </row>
    <row r="35" spans="1:6">
      <c r="A35" s="3" t="s">
        <v>1042</v>
      </c>
    </row>
    <row r="36" spans="1:6">
      <c r="A36" s="4" t="s">
        <v>1051</v>
      </c>
      <c r="C36" s="4" t="s">
        <v>787</v>
      </c>
    </row>
    <row r="37" spans="1:6">
      <c r="A37" s="4" t="s">
        <v>780</v>
      </c>
    </row>
    <row r="38" spans="1:6">
      <c r="A38" s="3" t="s">
        <v>1042</v>
      </c>
    </row>
    <row r="39" spans="1:6">
      <c r="A39" s="4" t="s">
        <v>781</v>
      </c>
      <c r="B39" s="4" t="s">
        <v>761</v>
      </c>
    </row>
    <row r="40" spans="1:6">
      <c r="A40" s="4" t="s">
        <v>784</v>
      </c>
      <c r="B40" s="4" t="s">
        <v>785</v>
      </c>
    </row>
    <row r="41" spans="1:6">
      <c r="A41" s="4" t="s">
        <v>1051</v>
      </c>
      <c r="C41" s="4" t="s">
        <v>783</v>
      </c>
    </row>
    <row r="42" spans="1:6">
      <c r="A42" s="4" t="s">
        <v>790</v>
      </c>
    </row>
    <row r="43" spans="1:6">
      <c r="A43" s="3" t="s">
        <v>1042</v>
      </c>
    </row>
    <row r="44" spans="1:6">
      <c r="A44" s="4" t="s">
        <v>784</v>
      </c>
      <c r="B44" s="4" t="s">
        <v>785</v>
      </c>
    </row>
    <row r="45" spans="1:6">
      <c r="A45" s="4" t="s">
        <v>791</v>
      </c>
    </row>
    <row r="46" spans="1:6">
      <c r="A46" s="3" t="s">
        <v>1042</v>
      </c>
    </row>
    <row r="47" spans="1:6">
      <c r="A47" s="4" t="s">
        <v>784</v>
      </c>
      <c r="B47" s="4" t="s">
        <v>792</v>
      </c>
    </row>
    <row r="48" spans="1:6">
      <c r="A48" s="4" t="s">
        <v>1052</v>
      </c>
    </row>
    <row r="49" spans="1:6">
      <c r="A49" s="3" t="s">
        <v>1042</v>
      </c>
    </row>
    <row r="50" spans="1:6">
      <c r="A50" s="4" t="s">
        <v>1053</v>
      </c>
      <c r="B50" s="5" t="n">
        <v>2</v>
      </c>
    </row>
    <row r="51" spans="1:6">
      <c r="A51" s="4" t="s">
        <v>1054</v>
      </c>
    </row>
    <row r="52" spans="1:6">
      <c r="A52" s="3" t="s">
        <v>1042</v>
      </c>
    </row>
    <row r="53" spans="1:6">
      <c r="A53" s="4" t="s">
        <v>1053</v>
      </c>
      <c r="B53" s="5" t="n">
        <v>1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1055</v>
      </c>
      <c r="B1" s="2" t="s">
        <v>465</v>
      </c>
      <c r="C1" s="2" t="s">
        <v>32</v>
      </c>
      <c r="D1" s="2" t="s">
        <v>2</v>
      </c>
      <c r="E1" s="2" t="s">
        <v>82</v>
      </c>
    </row>
    <row r="2" spans="1:5">
      <c r="A2" s="3" t="s">
        <v>1042</v>
      </c>
    </row>
    <row r="3" spans="1:5">
      <c r="A3" s="4" t="s">
        <v>1056</v>
      </c>
      <c r="C3" s="6" t="n">
        <v>1312174</v>
      </c>
    </row>
    <row r="4" spans="1:5">
      <c r="A4" s="4" t="s">
        <v>1057</v>
      </c>
      <c r="C4" s="5" t="n">
        <v>1151025</v>
      </c>
    </row>
    <row r="5" spans="1:5">
      <c r="A5" s="4" t="s">
        <v>1058</v>
      </c>
      <c r="C5" s="6" t="n">
        <v>228346</v>
      </c>
      <c r="D5" s="6" t="n">
        <v>228396</v>
      </c>
      <c r="E5" s="6" t="n">
        <v>209758</v>
      </c>
    </row>
    <row r="6" spans="1:5">
      <c r="A6" s="4" t="s">
        <v>1059</v>
      </c>
      <c r="C6" s="5" t="n">
        <v>3500</v>
      </c>
    </row>
    <row r="7" spans="1:5">
      <c r="A7" s="4" t="s">
        <v>477</v>
      </c>
    </row>
    <row r="8" spans="1:5">
      <c r="A8" s="3" t="s">
        <v>1042</v>
      </c>
    </row>
    <row r="9" spans="1:5">
      <c r="A9" s="4" t="s">
        <v>34</v>
      </c>
      <c r="B9" s="6" t="n">
        <v>980404</v>
      </c>
    </row>
    <row r="10" spans="1:5">
      <c r="A10" s="4" t="s">
        <v>1060</v>
      </c>
      <c r="B10" s="5" t="n">
        <v>177694</v>
      </c>
    </row>
    <row r="11" spans="1:5">
      <c r="A11" s="4" t="s">
        <v>46</v>
      </c>
      <c r="B11" s="5" t="n">
        <v>95351</v>
      </c>
    </row>
    <row r="12" spans="1:5">
      <c r="A12" s="4" t="s">
        <v>47</v>
      </c>
      <c r="B12" s="5" t="n">
        <v>11508</v>
      </c>
    </row>
    <row r="13" spans="1:5">
      <c r="A13" s="4" t="s">
        <v>1061</v>
      </c>
      <c r="B13" s="5" t="n">
        <v>14881</v>
      </c>
    </row>
    <row r="14" spans="1:5">
      <c r="A14" s="4" t="s">
        <v>51</v>
      </c>
      <c r="B14" s="5" t="n">
        <v>32336</v>
      </c>
    </row>
    <row r="15" spans="1:5">
      <c r="A15" s="4" t="s">
        <v>1056</v>
      </c>
      <c r="B15" s="5" t="n">
        <v>1312174</v>
      </c>
    </row>
    <row r="16" spans="1:5">
      <c r="A16" s="4" t="s">
        <v>1062</v>
      </c>
      <c r="B16" s="5" t="n">
        <v>226161</v>
      </c>
    </row>
    <row r="17" spans="1:5">
      <c r="A17" s="4" t="s">
        <v>1063</v>
      </c>
      <c r="B17" s="5" t="n">
        <v>708675</v>
      </c>
    </row>
    <row r="18" spans="1:5">
      <c r="A18" s="4" t="s">
        <v>60</v>
      </c>
      <c r="B18" s="5" t="n">
        <v>112133</v>
      </c>
    </row>
    <row r="19" spans="1:5">
      <c r="A19" s="4" t="s">
        <v>61</v>
      </c>
      <c r="B19" s="5" t="n">
        <v>89971</v>
      </c>
    </row>
    <row r="20" spans="1:5">
      <c r="A20" s="4" t="s">
        <v>63</v>
      </c>
      <c r="B20" s="5" t="n">
        <v>14135</v>
      </c>
    </row>
    <row r="21" spans="1:5">
      <c r="A21" s="4" t="s">
        <v>1057</v>
      </c>
      <c r="B21" s="5" t="n">
        <v>1151075</v>
      </c>
    </row>
    <row r="22" spans="1:5">
      <c r="A22" s="4" t="s">
        <v>1064</v>
      </c>
      <c r="B22" s="5" t="n">
        <v>161099</v>
      </c>
    </row>
    <row r="23" spans="1:5">
      <c r="A23" s="4" t="s">
        <v>1058</v>
      </c>
      <c r="B23" s="5" t="n">
        <v>18638</v>
      </c>
    </row>
    <row r="24" spans="1:5">
      <c r="A24" s="4" t="s">
        <v>1065</v>
      </c>
      <c r="B24" s="6" t="n">
        <v>179737</v>
      </c>
    </row>
    <row r="25" spans="1:5">
      <c r="A25" s="4" t="s">
        <v>1059</v>
      </c>
      <c r="B25" s="5" t="n">
        <v>3470</v>
      </c>
    </row>
    <row r="26" spans="1:5">
      <c r="A26" s="4" t="s">
        <v>1066</v>
      </c>
      <c r="B26" s="7" t="n">
        <v>51.79</v>
      </c>
    </row>
    <row r="27" spans="1:5">
      <c r="A27" s="4" t="s">
        <v>1067</v>
      </c>
      <c r="B27" s="6" t="n">
        <v>17973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8</v>
      </c>
      <c r="B1" s="2" t="s">
        <v>1</v>
      </c>
    </row>
    <row r="2" spans="1:4">
      <c r="B2" s="2" t="s">
        <v>2</v>
      </c>
      <c r="C2" s="2" t="s">
        <v>32</v>
      </c>
      <c r="D2" s="2" t="s">
        <v>82</v>
      </c>
    </row>
    <row r="3" spans="1:4">
      <c r="A3" s="3" t="s">
        <v>1069</v>
      </c>
    </row>
    <row r="4" spans="1:4">
      <c r="A4" s="4" t="s">
        <v>1070</v>
      </c>
      <c r="B4" s="4" t="s">
        <v>1071</v>
      </c>
      <c r="C4" s="4" t="s">
        <v>1072</v>
      </c>
      <c r="D4" s="4" t="s">
        <v>1073</v>
      </c>
    </row>
    <row r="5" spans="1:4">
      <c r="A5" s="4" t="s">
        <v>1074</v>
      </c>
      <c r="B5" s="4" t="s">
        <v>1075</v>
      </c>
    </row>
    <row r="6" spans="1:4">
      <c r="A6" s="4" t="s">
        <v>1076</v>
      </c>
      <c r="B6" s="6" t="n">
        <v>700</v>
      </c>
    </row>
    <row r="7" spans="1:4">
      <c r="A7" s="4" t="s">
        <v>1077</v>
      </c>
      <c r="B7" s="5" t="n">
        <v>2200</v>
      </c>
    </row>
    <row r="8" spans="1:4">
      <c r="A8" s="4" t="s">
        <v>1078</v>
      </c>
      <c r="B8" s="5" t="n">
        <v>4375</v>
      </c>
      <c r="C8" s="6" t="n">
        <v>4680</v>
      </c>
      <c r="D8" s="6" t="n">
        <v>4025</v>
      </c>
    </row>
    <row r="9" spans="1:4">
      <c r="A9" s="4" t="s">
        <v>1079</v>
      </c>
      <c r="B9" s="6" t="n">
        <v>2900</v>
      </c>
      <c r="C9" s="6" t="n">
        <v>3000</v>
      </c>
    </row>
    <row r="10" spans="1:4">
      <c r="A10" s="4" t="s">
        <v>445</v>
      </c>
    </row>
    <row r="11" spans="1:4">
      <c r="A11" s="3" t="s">
        <v>1069</v>
      </c>
    </row>
    <row r="12" spans="1:4">
      <c r="A12" s="4" t="s">
        <v>1080</v>
      </c>
      <c r="B12" s="5" t="n">
        <v>2017</v>
      </c>
    </row>
    <row r="13" spans="1:4">
      <c r="A13" s="4" t="s">
        <v>448</v>
      </c>
    </row>
    <row r="14" spans="1:4">
      <c r="A14" s="3" t="s">
        <v>1069</v>
      </c>
    </row>
    <row r="15" spans="1:4">
      <c r="A15" s="4" t="s">
        <v>1080</v>
      </c>
      <c r="B15" s="5" t="n">
        <v>203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10:06:37Z</dcterms:created>
  <dcterms:modified xmlns:dcterms="http://purl.org/dc/terms/" xmlns:xsi="http://www.w3.org/2001/XMLSchema-instance" xsi:type="dcterms:W3CDTF">2017-02-23T10:06:37Z</dcterms:modified>
</cp:coreProperties>
</file>